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ummary of Signif" sheetId="7" state="visible" r:id="rId7"/>
    <sheet xmlns:r="http://schemas.openxmlformats.org/officeDocument/2006/relationships" name="Business Combinations" sheetId="8" state="visible" r:id="rId8"/>
    <sheet xmlns:r="http://schemas.openxmlformats.org/officeDocument/2006/relationships" name="Revenue"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Investments Securities" sheetId="12" state="visible" r:id="rId12"/>
    <sheet xmlns:r="http://schemas.openxmlformats.org/officeDocument/2006/relationships" name="Securitization and Variable Int" sheetId="13" state="visible" r:id="rId13"/>
    <sheet xmlns:r="http://schemas.openxmlformats.org/officeDocument/2006/relationships" name="Deposi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Guarantees, Concen" sheetId="21" state="visible" r:id="rId21"/>
    <sheet xmlns:r="http://schemas.openxmlformats.org/officeDocument/2006/relationships" name="Earnings (Loss) Per Share" sheetId="22" state="visible" r:id="rId22"/>
    <sheet xmlns:r="http://schemas.openxmlformats.org/officeDocument/2006/relationships" name="Business 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Summary of Sign_2" sheetId="27" state="visible" r:id="rId27"/>
    <sheet xmlns:r="http://schemas.openxmlformats.org/officeDocument/2006/relationships" name="Revenue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Investments Securities (Tables)" sheetId="31" state="visible" r:id="rId31"/>
    <sheet xmlns:r="http://schemas.openxmlformats.org/officeDocument/2006/relationships" name="Deposit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Loss) Per Share (Tabl" sheetId="38" state="visible" r:id="rId38"/>
    <sheet xmlns:r="http://schemas.openxmlformats.org/officeDocument/2006/relationships" name="Business Segment Information (T" sheetId="39" state="visible" r:id="rId39"/>
    <sheet xmlns:r="http://schemas.openxmlformats.org/officeDocument/2006/relationships" name="Organization, Summary of Sign_3" sheetId="40" state="visible" r:id="rId40"/>
    <sheet xmlns:r="http://schemas.openxmlformats.org/officeDocument/2006/relationships" name="Business Combinations - Narrati" sheetId="41" state="visible" r:id="rId41"/>
    <sheet xmlns:r="http://schemas.openxmlformats.org/officeDocument/2006/relationships" name="Revenue - Schedule of Revenues " sheetId="42" state="visible" r:id="rId42"/>
    <sheet xmlns:r="http://schemas.openxmlformats.org/officeDocument/2006/relationships" name="Revenue - Narrative (Details)" sheetId="43" state="visible" r:id="rId43"/>
    <sheet xmlns:r="http://schemas.openxmlformats.org/officeDocument/2006/relationships" name="Loans - Schedule of Loan Portfo" sheetId="44" state="visible" r:id="rId44"/>
    <sheet xmlns:r="http://schemas.openxmlformats.org/officeDocument/2006/relationships" name="Loans - Schedule of Loans Measu" sheetId="45" state="visible" r:id="rId45"/>
    <sheet xmlns:r="http://schemas.openxmlformats.org/officeDocument/2006/relationships" name="Loans - Schedule of Loan Securi" sheetId="46" state="visible" r:id="rId46"/>
    <sheet xmlns:r="http://schemas.openxmlformats.org/officeDocument/2006/relationships" name="Loans - Narrative (Details)" sheetId="47" state="visible" r:id="rId47"/>
    <sheet xmlns:r="http://schemas.openxmlformats.org/officeDocument/2006/relationships" name="Loans - Schedule of Whole Loan " sheetId="48" state="visible" r:id="rId48"/>
    <sheet xmlns:r="http://schemas.openxmlformats.org/officeDocument/2006/relationships" name="Loans - Schedule of Delinquent " sheetId="49" state="visible" r:id="rId49"/>
    <sheet xmlns:r="http://schemas.openxmlformats.org/officeDocument/2006/relationships" name="Loans - Schedule of Transferred" sheetId="50" state="visible" r:id="rId50"/>
    <sheet xmlns:r="http://schemas.openxmlformats.org/officeDocument/2006/relationships" name="Loans - Schedule of Loans by St" sheetId="51" state="visible" r:id="rId51"/>
    <sheet xmlns:r="http://schemas.openxmlformats.org/officeDocument/2006/relationships" name="Loans - Schedule of Internal Ri" sheetId="52" state="visible" r:id="rId52"/>
    <sheet xmlns:r="http://schemas.openxmlformats.org/officeDocument/2006/relationships" name="Loans - Schedule of Risk Catego" sheetId="53" state="visible" r:id="rId53"/>
    <sheet xmlns:r="http://schemas.openxmlformats.org/officeDocument/2006/relationships" name="Allowance for Credit Losses (De" sheetId="54" state="visible" r:id="rId54"/>
    <sheet xmlns:r="http://schemas.openxmlformats.org/officeDocument/2006/relationships" name="Investments Securities - Schedu" sheetId="55" state="visible" r:id="rId55"/>
    <sheet xmlns:r="http://schemas.openxmlformats.org/officeDocument/2006/relationships" name="Investments Securities - Sche_2" sheetId="56" state="visible" r:id="rId56"/>
    <sheet xmlns:r="http://schemas.openxmlformats.org/officeDocument/2006/relationships" name="Investments Securities - Sche_3" sheetId="57" state="visible" r:id="rId57"/>
    <sheet xmlns:r="http://schemas.openxmlformats.org/officeDocument/2006/relationships" name="Investments Securities - Narrat" sheetId="58" state="visible" r:id="rId58"/>
    <sheet xmlns:r="http://schemas.openxmlformats.org/officeDocument/2006/relationships" name="Investment Securities - Schedul" sheetId="59" state="visible" r:id="rId59"/>
    <sheet xmlns:r="http://schemas.openxmlformats.org/officeDocument/2006/relationships" name="Securitization and Variable I_2" sheetId="60" state="visible" r:id="rId60"/>
    <sheet xmlns:r="http://schemas.openxmlformats.org/officeDocument/2006/relationships" name="Deposits - Schedule of Interest" sheetId="61" state="visible" r:id="rId61"/>
    <sheet xmlns:r="http://schemas.openxmlformats.org/officeDocument/2006/relationships" name="Deposits - Schedule of Maturiti"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Equity - Narrative (Details)" sheetId="66" state="visible" r:id="rId66"/>
    <sheet xmlns:r="http://schemas.openxmlformats.org/officeDocument/2006/relationships" name="Equity - Schedule of Common Sto" sheetId="67" state="visible" r:id="rId67"/>
    <sheet xmlns:r="http://schemas.openxmlformats.org/officeDocument/2006/relationships" name="Equity - Schedule of Accumulate"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Narra" sheetId="74" state="visible" r:id="rId74"/>
    <sheet xmlns:r="http://schemas.openxmlformats.org/officeDocument/2006/relationships" name="Fair Value Measurements - Sch_3" sheetId="75" state="visible" r:id="rId75"/>
    <sheet xmlns:r="http://schemas.openxmlformats.org/officeDocument/2006/relationships" name="Fair Value Measurements - Sch_4" sheetId="76" state="visible" r:id="rId76"/>
    <sheet xmlns:r="http://schemas.openxmlformats.org/officeDocument/2006/relationships" name="Fair Value Measurements - Sch_5"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Share-Based Compensation - Summ" sheetId="82" state="visible" r:id="rId82"/>
    <sheet xmlns:r="http://schemas.openxmlformats.org/officeDocument/2006/relationships" name="Income Taxes (Details)" sheetId="83" state="visible" r:id="rId83"/>
    <sheet xmlns:r="http://schemas.openxmlformats.org/officeDocument/2006/relationships" name="Commitments, Guarantees, Conc_2" sheetId="84" state="visible" r:id="rId84"/>
    <sheet xmlns:r="http://schemas.openxmlformats.org/officeDocument/2006/relationships" name="Earnings (Loss) Per Share - Sch" sheetId="85" state="visible" r:id="rId85"/>
    <sheet xmlns:r="http://schemas.openxmlformats.org/officeDocument/2006/relationships" name="Earnings (Loss) Per Share - S_2" sheetId="86" state="visible" r:id="rId86"/>
    <sheet xmlns:r="http://schemas.openxmlformats.org/officeDocument/2006/relationships" name="Business Segment Information - "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000_);(#,##0.0000000)"/>
    <numFmt numFmtId="170" formatCode="_(&quot;$ &quot;#,##0.0000_);_(&quot;$ &quot;(#,##0.0000)"/>
    <numFmt numFmtId="171" formatCode="_(&quot;$ &quot;#,##0.0000000_);_(&quot;$ &quot;(#,##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06</t>
        </is>
      </c>
      <c r="C8" s="4" t="inlineStr">
        <is>
          <t xml:space="preserve"> </t>
        </is>
      </c>
    </row>
    <row r="9">
      <c r="A9" s="4" t="inlineStr">
        <is>
          <t>Entity Registrant Name</t>
        </is>
      </c>
      <c r="B9" s="4" t="inlineStr">
        <is>
          <t>SoF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7291</t>
        </is>
      </c>
      <c r="C11" s="4" t="inlineStr">
        <is>
          <t xml:space="preserve"> </t>
        </is>
      </c>
    </row>
    <row r="12">
      <c r="A12" s="4" t="inlineStr">
        <is>
          <t>Entity Address, Address Line One</t>
        </is>
      </c>
      <c r="B12" s="4" t="inlineStr">
        <is>
          <t>234 1st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56-7634</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O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7223164</v>
      </c>
    </row>
    <row r="28">
      <c r="A28" s="4" t="inlineStr">
        <is>
          <t>Entity Central Index Key</t>
        </is>
      </c>
      <c r="B28" s="4" t="inlineStr">
        <is>
          <t>00018188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4. Loans As of March 31, 2024, our loan portfolio consisted of (i) loans held for sale, including personal loans and home loans, which are measured at fair value under the fair value option, (ii) loans held for investment, including student loans, which are measured at fair value under the fair value option, and (iii) loans held for investment, including senior secured loans, credit cards, and commercial and consumer banking loans, which are measured at amortized cost. Below is a disaggregated presentation of our loans, inclusive of fair market value adjustments and accrued interest income and net of the allowance for credit losses, as applicable: March 31, December 31, Loans held for sale Personal loans (1) $ 15,057,005 $ 15,330,573 Home loans 59,477 66,198 Total loans held for sale, at fair value 15,116,482 15,396,771 Loans held for investment (2) Student loans (3) 6,834,161 6,725,484 Total loans held for investment, at fair value 6,834,161 6,725,484 Senior secured loans 845,794 446,463 Credit card 272,931 272,628 Commercial and consumer banking: Commercial real estate 122,612 106,326 Commercial and industrial 5,522 6,075 Residential real estate and other consumer 3,372 4,667 Total commercial and consumer banking 131,506 117,068 Total loans held for investment, at amortized cost 1,250,231 836,159 Total loans held for investment 8,084,392 7,561,643 Total loans $ 23,200,874 $ 22,958,414 _____________________ (1) Includes $388,980 and $502,757 of personal loans in consolidated VIEs as of March 31, 2024 and December 31, 2023, respectively. (2) See Note 5. Allowance for Credit Losses for additional information on our loans at amortized cost as it pertains to the allowance for credit losses. (3) Includes $2,343,557 and $2,459,103 of student loans covered by financial guarantee, and $158,191 and $221,461 of student loans in consolidated VIEs as of March 31, 2024 and December 31, 2023, respectively. Loans Measured at Fair Value The following table summarizes the aggregate fair value of our loans, for which we elected the fair value option. See Note 12. Fair Value Measurements for the assumptions used in our fair value model. Personal Loans Student Loans Home Loans Total March 31, 2024 Unpaid principal $ 14,332,874 $ 6,559,211 $ 58,304 $ 20,950,389 Accumulated interest 116,366 27,414 22 143,802 Cumulative fair value adjustments 607,765 247,536 1,151 856,452 Total fair value of loans (1) $ 15,057,005 $ 6,834,161 $ 59,477 $ 21,950,643 December 31, 2023 Unpaid principal $ 14,498,629 $ 6,445,586 $ 67,406 $ 21,011,621 Accumulated interest 114,541 34,357 92 148,990 Cumulative fair value adjustments 717,403 245,541 (1,300) 961,644 Total fair value of loans (1) $ 15,330,573 $ 6,725,484 $ 66,198 $ 22,122,255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March 31, 2024 Unpaid principal balance $ 102,581 $ 8,735 $ 198 $ 111,514 Accumulated interest 4,313 184 11 4,508 Cumulative fair value adjustments (1) (87,603) (5,397) (99) (93,099) Fair value of loans 90 days or more delinquent (2) $ 19,291 $ 3,522 $ 110 $ 22,923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solidated statements of operations and comprehensive loss. As such, the $93.1 million fair value adjustment as of March 31, 2024 has been recorded in noninterest income—loan origination, sales, and securitizations in the respective periods in which 10, 30, 60, and 90 days of delinquency occurred. See our Annual Report on Form 10-K for further discussion of the policies for determining the fair value of our loan portfolios. (2) The fair value incorporates the expected price to be paid by buyers of these delinquent loans after charge-off occurs, implying that potential recoveries are expected to be in excess of these levels based on consistent demonstrated recoverability after a loan becomes delinquent and gets charged off. Transfers of Financial Assets We regularly transfer financial assets and account for such transfers as either sales or secured borrowings depending on the facts and circumstances of the transfer. When a transfer of financial assets qualifies as a sale, in many instances we have continuing involvement as the servicer of those financial assets. As we expect the benefits of servicing to be more than just adequate, we recognize a servicing asset. Further, in the case of securitization-related transfers that qualify as sales, we have additional continuing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generally have no repurchase requirements related to transfers of personal loans, student loans and non-GSE home loans other than standard origination representations and warranties, for which we record a liability based on expected repurchase obligations. For GSE home loans, we have customary GSE repurchase requirements, which do not constrain sale treatment but result in a liability for the expected repurchase requirement. The following table summarizes our personal loan securitization transfers qualifying for sale accounting treatment during the three months ended March 31, 2024. There were no loan securitization transfers qualifying for sale accounting treatment during the three months ended March 31, 2023. Three Months Ended Personal loans Fair value of consideration received: Cash $ 674,036 Securitization investments 35,615 Servicing assets recognized 27,524 Repurchase liabilities recognized (280) Total consideration 736,895 Aggregate unpaid principal balance and accrued interest of loans sold 701,601 Gain from loan sales $ 35,294 Deconsolidation of debt reflects the impacts of previously consolidated VIEs that became deconsolidated during the period because we no longer hold a significant financial interest in the underlying securitization entity, which can fluctuate from period to period. Gains and losses on deconsolidations are presented within noninterest income—loan origination, sales, and securitizations in the condensed consolidated statements of operations and comprehensive income (loss). During the three months ended March 31, 2024, we had deconsolidation of debt on student loans of $42.1 million. The impact on earnings from this deconsolidation was immaterial . During the three months ended March 31, 2023, we did not have any deconsolidations of debt. The following table summarizes our current whole loan sales: Three Months Ended March 31, 2024 2023 Personal loans Fair value of consideration received: Cash $ 499,751 $ — Receivable 3,036 — Servicing assets recognized 33,549 — Repurchase liabilities recognized (1,800) — Total consideration 534,536 — Aggregate unpaid principal balance and accrued interest of loans sold 503,037 — Realized gain $ 31,499 $ — Student loans Fair value of consideration received: Cash $ 310,331 $ — Servicing assets recognized 8,249 — Repurchase liabilities recognized (46) — Total consideration 318,534 — Aggregate unpaid principal balance and accrued interest of loans sold 303,578 — Realized gain $ 14,956 $ — Home loans Fair value of consideration received: Cash $ 344,678 $ 77,819 Servicing assets recognized 2,832 954 Repurchase liabilities recognized (505) (96) Total consideration 347,005 78,677 Aggregate unpaid principal balance and accrued interest of loans sold 344,258 77,976 Realized gain $ 2,747 $ 701 The following table summarizes our delinquent whole loan sales during the three months ended March 31, 2024. There were no delinquent whole loan sales during the three months ended March 31, 2023. Three Months Ended March 31, 2024 Personal loans Fair value of consideration received: Cash $ 5,000 Servicing assets recognized 3,400 Repurchase liabilities recognized (25) Total consideration 8,375 Aggregate unpaid principal balance and accrued interest of loans sold (1) 66,411 Realized loss $ (58,036) __________________ (1) Includes $62.5 million of aggregate unpaid principal balance sold, related to late-stage delinquent loans for which we retained servicing and portions of recoveries. $43.2 million of the $62.5 million of unpaid principal balance was recorded in prior periods as a write down in noninterest income—loan origination, sales, and securitizations in the condensed consolidated statements of operations and comprehensive income (loss). These loans were sold prior to charge-off during the three months ended March 31, 2024, and otherwise would have been charged off as of March 31, 2024 consistent with our policy. In our other charged off whole loan sales, we typically do not retain servicing or recoveries. For certain transferred loans that qualified for sale accounting and are, therefore, off-balance sheet, we have continuing involvement through our servicing agreements. For such loans, our exposure to loss is generally limited to the extent we would be required to repurchase such a loan due to a breach of representations and warranties associated with the loan transfer or servicing contract. The following table presents information about the unpaid principal balances of loans originated by us and subsequently transferred, but with which we have continuing involvement: Personal Loans Student Loans Home Loans Total March 31, 2024 Loans in delinquency (30+ days past due) $ 52,858 $ 57,556 $ 26,017 $ 136,431 Total loans in delinquency 87,313 126,247 26,017 239,577 Total transferred loans serviced (1) 3,019,629 6,117,247 5,746,580 14,883,456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March 31, 2024 2023 Personal loans Servicing fees collected from transferred loans $ 9,445 $ 6,177 Charge-offs, net of recoveries, of transferred loans 85,333 46,115 Student loans Servicing fees collected from transferred loans 6,146 9,190 Charge-offs, net of recoveries, of transferred loans 10,853 9,153 Home loans Servicing fees collected from transferred loans 4,039 3,160 Total Servicing fees collected from transferred loans $ 19,630 $ 18,527 Charge-offs, net of recoveries, of transferred loans 96,186 55,268 Loans Measured at Amortized Cost Loan Portfolio Composition and Aging 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March 31, 2024 Senior secured loans $ 844,502 $ — $ — $ — $ — $ 844,502 Credit card 296,182 4,637 4,274 11,878 20,789 316,971 Commercial and consumer banking: Commercial real estate 123,945 134 — — 134 124,079 Commercial and industrial 5,022 87 244 433 764 5,786 Residential real estate and other consumer (3) 3,383 — — — — 3,383 Total commercial and consumer banking 132,350 221 244 433 898 133,248 Total loans $ 1,273,034 $ 4,858 $ 4,518 $ 12,311 $ 21,687 $ 1,294,721 December 31, 2023 Senior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49,092 and $52,385 as of March 31, 2024 and December 31, 2023, respectively, and accrued interest of $4,937 and $5,288, respectively. For senior secured loans, the balance is presented before accrued interest of $1,292 and $730 as of March 31, 2024 and December 31, 2023, respectively. For commercial and consumer banking, the balance is presented before allowance for credit losses of $2,221 and $2,310 as of March 31, 2024 and December 31, 2023, respectively, and accrued interest of $479 and $415, respectively. (3) Includes residential real estate loans originated by Golden Pacific for which we did not elect the fair value option. Credit Quality Indicators Credit Card 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March 31, 2024 December 31, 2023 ≥ 800 $ 29,918 $ 29,269 780 – 799 19,954 19,350 760 – 779 21,414 20,740 740 – 759 23,084 23,361 720 – 739 28,157 28,621 700 – 719 34,469 35,528 680 – 699 37,492 38,289 660 – 679 33,366 35,443 640 – 659 23,624 25,836 620 – 639 15,007 15,569 600 – 619 10,004 10,063 ≤ 599 40,482 37,625 Total credit card $ 316,971 $ 319,694 Commercial and Consumer Banking We analyze loans in our commercial and consumer banking portfolio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or weaknesses that deserves management’s close attention. If left uncorrected, th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Term Loans by Origination Year March 31, 2024 2024 2023 2022 2021 2020 Prior Total Term Loans Revolving Loans Commercial real estate Pass $ 18,589 $ 23,293 $ 29,593 $ 5,606 $ 4,524 $ 25,781 $ 107,386 $ 183 Watch — 1,229 8,653 1,639 — 2,939 14,460 — Special mention — — — — — 523 523 — Substandard — — — — — 1,527 1,527 — Total commercial real estate 18,589 24,522 38,246 7,245 4,524 30,770 123,896 183 Commercial and industrial Pass — 51 — — 59 4,268 4,378 530 Watch — 44 — — — 17 61 — Substandard — — — — — 817 817 — Total commercial and industrial — 95 — — 59 5,102 5,256 530 Residential real estate and other consumer Pass — — — — — 3,111 3,111 233 Watch — — — — — 39 39 — Total residential real estate and other consumer — — — — — 3,150 3,150 233 Total commercial and consumer banking $ 18,589 $ 24,617 $ 38,246 $ 7,245 $ 4,583 $ 39,022 $ 132,302 $ 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Note 5. Allowance for Credit Losses Our allowance for credit losses represents our current estimate of expected credit losses over the remaining contractual life of certain financial assets, including credit cards as well as commercial and consumer banking loans acquired in the Bank Merger, which relate to our Financial Services segment, and accounts receivables primarily related to our Technology Platform segment.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See our Annual Report on Form 10-K for further discussion of the methodology and policies for determining our allowance for credit losses for each of our loan portfolios. The following table presents changes in our allowance for credit losses: Credit Card (1) Commercial and Consumer Banking (1) Accounts Receivable (1) Three Months Ended March 31, 2024 Balance at December 31, 2023 $ 52,385 $ 2,310 $ 1,837 Provision for credit losses (2) 7,253 (71) 2,411 Write-offs charged against the allowance (10,546) (18) (2,139) Balance at March 31, 2024 $ 49,092 $ 2,221 $ 2,109 Three Months Ended March 31, 2023 Balance at December 31, 2022 $ 39,110 $ 1,678 $ 2,785 Provision for credit losses (2) 8,237 170 (854) Write-offs charged against the allowance (10,258) — (286) Balance at March 31, 2023 $ 37,089 $ 1,848 $ 1,645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months ended March 31, 2024, recoveries of amounts previously reserved related to credit cards were $1,083, and immaterial during the three months ended March 31, 2023. There were immaterial recoveries of amounts previously reserved related to commercial and consumer banking loans during the three months ended March 31, 2024 and 2023. The provision for credit losses on accounts receivable is presented within noninterest expense—general and administrative in the condensed consolidated statements of operations and comprehensive income (loss). During the three months ended March 31, 2024 and 2023, recoveries of amounts previously reserved related to accounts receivable were $497 and $1,161, respectively. Credit c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Securities</t>
        </is>
      </c>
      <c r="B4" s="4" t="inlineStr">
        <is>
          <t xml:space="preserve">Note 6. Investment Securities Investments in AFS Debt Securities The following table presents our investments in AFS debt securities: Amortized Cost Accrued Interest Gross Unrealized Gains Gross Unrealized Losses (1) Fair Value March 31, 2024 U.S. Treasury securities $ 465,759 $ 279 $ 37 $ (584) $ 465,491 Corporate bonds 23,692 153 1 (911) 22,935 Agency mortgage-backed securities 345,451 1,039 269 (1,455) 345,304 Other asset-backed securities 4,092 1 — (92) 4,001 Other (2) 942 4 — (171) 775 Total investments in AFS debt securities $ 839,936 $ 1,476 $ 307 $ (3,213) $ 838,506 December 31, 2023 U.S. Treasury securities $ 518,673 $ 206 $ 978 $ (780) $ 519,077 Multinational securities (3) 8,548 103 — (17) 8,634 Corporate bonds 32,609 207 — (1,092) 31,724 Agency mortgage-backed securities 28,714 111 33 (1,016) 27,842 Other asset-backed securities 7,272 4 — (154) 7,122 Other (2) 941 8 — (161) 788 Total investments in AFS debt securities $ 596,757 $ 639 $ 1,011 $ (3,220) $ 595,187 _____________________ (1) As of March 31, 2024 and December 31, 2023, we concluded that there was no credit loss attributable to securities in unrealized loss positions, as (i) 97% and 92% of the amortized cost basis of our investments as of March 31, 2024 and December 31, 2023,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 The following table presents information about our investments in AFS debt securities with gross unrealized losses and the length of time that individual securities have been in a continuous unrealized loss position as of March 31, 2024 and December 31, 2023. Less than 12 Months 12 Months or Longer Total Fair Value Gross Unrealized Losses Fair Value Gross Unrealized Losses Fair Value Gross Unrealized Losses March 31, 2024 U.S. Treasury securities $ 337,363 $ (97) $ 29,502 $ (487) $ 366,865 $ (584) Corporate bonds — — 22,425 (911) 22,425 (911) Agency mortgage-backed securities 262,792 (563) 6,680 (892) 269,472 (1,455) Other asset-backed securities — — 4,001 (92) 4,001 (92) Other — — 775 (171) 775 (171) Total investments in AFS debt securities $ 600,155 $ (660) $ 63,383 $ (2,553) $ 663,538 $ (3,213) December 31, 2023 U.S. Treasury securities $ 480,012 $ (58) $ 39,065 $ (722) $ 519,077 $ (780) Multinational securities — — 8,634 (17) 8,634 (17) Corporate bonds — — 31,724 (1,092) 31,724 (1,092) Agency mortgage-backed securities 20,930 (157) 6,912 (859) 27,842 (1,016) Other asset-backed securities — — 7,122 (154) 7,122 (154) Other — — 788 (161) 788 (161) Total investments in AFS debt securities $ 500,942 $ (215) $ 94,245 $ (3,005) $ 595,187 $ (3,220) The following table presents the amortized cost and fair value of our investments in AFS debt securities by contractual maturity: Due Within One Year Due After One Year Through Five Years Due After Five Years Through Ten Years Due After Ten Years Total March 31, 2024 Investments in AFS debt securities—Amortized cost: U.S. Treasury securities $ 459,383 $ 6,376 $ — $ — $ 465,759 Corporate bonds 10,965 9,429 3,298 — 23,692 Agency mortgage-backed securities — 122 10,721 334,608 345,451 Other asset-backed securities — 4,092 — — 4,092 Other — — — 942 942 Total investments in AFS debt securities $ 470,348 $ 20,019 $ 14,019 $ 335,550 $ 839,936 Weighted average yield for investments in AFS debt securities (1) 6.14 % 1.33 % 1.47 % 2.80 % 5.11 % Investments in AFS debt securities—Fair value (2) : U.S. Treasury securities $ 459,077 $ 6,135 $ — $ — $ 465,212 Corporate bonds 10,781 9,079 2,922 — 22,782 Agency mortgage-backed securities — 115 10,555 333,595 344,265 Other asset-backed securities — 4,000 — — 4,000 Other — — — 771 771 Total investments in AFS debt securities $ 469,858 $ 19,329 $ 13,477 $ 334,366 $ 837,030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1,476 as of March 31, 2024. Gross realized gains and losses on our investments in AFS debt securities were immaterial during the three months ended March 31, 2024, and were $3,356 and $509, respectively, during the three months ended March 31, 2023. During the three months ended March 31, 2024 and 2023, there were no transfers between classifications of our investments in AFS debt securities. See Note 10. Equity for unrealized gains and losses on our investments in AFS debt securities and amounts reclassified out of AOCI. Securitization Investments The following table presents the aggregate outstanding value of asset-backed bonds and residual interests owned by the Company in nonconsolidated VIEs, which are presented within investment securities in the condensed consolidated balance sheets: March 31, December 31, Personal loans $ 58,752 $ 27,247 Student loans 75,840 79,501 Securitization investments $ 134,592 $ 106,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nd 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ecuritization and Variable Interest Entities</t>
        </is>
      </c>
      <c r="B4" s="4" t="inlineStr">
        <is>
          <t>Note 7. Securitization and Variable Interest Entities Consolidated VIEs We consolidate certain securitization trusts in which we have a variable interest and are deemed to be the primary beneficiary. The VIEs are SPEs with portfolio loans securing debt obligations. The SPEs were created and designed to transfer credit and interest rate risk associated with consumer loans through the issuance of collateralized notes and trust certificates. We make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the interest that we expect to absorb the expected gains and losses of the VIE. Our exposure to credit risk in sponsoring SPEs is limited to our investment in the VIE. VIE creditors have no recourse against our general credit. As of March 31, 2024 and December 31, 2023, we had five and six consolidated VIEs, respectively, on our condensed consolidated balance sheets. During the three months ended March 31, 2024, we exercised a securitization clean up call related to one consolidated VIE. The assets of consolidated VIEs that were included in our condensed consolidated balance sheets may only be used to settle obligations of consolidated VIEs and were in excess of those obligations as of March 31, 2024 and December 31, 2023. Intercompany balances are eliminated upon consolidation.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may have the power to perform the activities which most impact the economic performance of the VIE, but since either we hold an insignificant financial interest in the trusts or rights held by other variable interest holders convey power, we are not the primary beneficiary.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s is limited to our investment. We did not provide financial support to any nonconsolidated VIEs beyond our initial equity investment. There are no liquidity arrangements, guarantees or other commitments by third parties that may affect the fair value or risk of our variable interests in nonconsolidated VIEs. As of March 31, 2024 and December 31, 2023, we had investments in 24 and 22 nonconsolidated VIEs, respectively. During the three months ended March 31, 2024, we established two nonconsolidated tru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ote 8. Deposits We offer deposit accounts (referred to as “checking and savings” accounts within SoFi Money) to our members through SoFi Bank, which include interest-bearing deposits and noninterest-bearing deposits. The following table presents a detail of interest-bearing deposits: March 31, 2024 December 31, 2023 Savings deposits $ 16,583,020 $ 12,902,033 Demand deposits (1) 2,480,456 2,663,335 Time deposits (1)(2) 2,486,661 3,003,625 Total interest-bearing deposits $ 21,550,137 $ 18,568,993 _____________________ (1) As of March 31, 2024 and December 31, 2023, includes brokered deposits of $2,644,040 and $3,160,414, respectively, of which $2,447,328 and $2,971,462, respectively, are time deposits and $196,712 and $188,952, respectively, are demand deposits. (2) As of March 31, 2024 and December 31, 2023, the amount of time deposits that exceeded the insured limit (referred to as “uninsured deposits”) totaled $15,767 and $21,268, respectively. As of March 31, 2024, future maturities of our total time deposits were as follows: Remainder of 2024 $ 1,899,335 2025 585,066 2026 2,009 2027 — 2028 251 Thereafter — Total $ 2,486,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9. Debt The following table summarizes the components of our debt: March 31, 2024 December 31, 2023 Borrowing Description Total Collateral (1) Stated Interest Rate (2) Termination/Maturity (3) Total Capacity Total Outstanding (4) Total Outstanding Debt Facilities Personal loan warehouse facilities $ 354,851 5.47% – 7.23% June 2024 – October 2026 $ 4,625,000 $ 296,921 $ 1,077,444 Student loan warehouse facilities 517,928 6.09% – 7.48% April 2024 – January 2027 3,945,000 455,328 2,095,046 Risk retention warehouse facilities (5) 60,787 6.84% – 8.69% November 2024 – October 2027 100,000 59,941 67,038 Revolving credit facility (6) 6.93% April 2028 645,000 486,000 486,000 Other Debt Convertible senior notes, due 2026 (7) —% October 2026 511,972 1,111,972 Convertible senior notes, due 2029 (8) 1.25% March 2029 862,500 — Other financing (9) 169,929 201,032 — — Securitizations Personal loan securitizations 384,246 1.30% – 6.21% September 2030 – May 2031 125,990 239,340 Student loan securitizations 152,387 3.09% – 4.21% July 2040 – August 2048 130,413 182,744 Total, before unamortized debt issuance costs, premiums and discounts $ 2,929,065 $ 5,259,584 Less: unamortized debt issuance costs, premiums and discounts (37,748) (26,168) Total debt $ 2,891,317 $ 5,233,416 _________________ (1) As of March 31,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March 31, 2024. The interest on our variable-rate debt is typically designed as a reference rate plus a spread. Reference rates as of March 31, 2024 included overnight SOFR, one-month SOFR and commercial paper rates determined by the facility lenders. As debt arrangements are renewed, the reference rate and/or spread are subject to change. Unused commitment fees ranging from 0 to 65 bps on our various warehouse facilities are recognized within noninterest expense—general and administrative in our condensed consolidated statements of operations and comprehensive incom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17.3 million of debt discounts issued during the three months ended March 31, 2024. (5) For risk retention warehouse facilities, we only state capacity amounts for facilities wherein we can pledge additional asset-backed bonds and residual investments as of the balance sheet date. (6) As of March 31, 2024, $13.1 million of the revolving credit facility total capacity was not available for general borrowing purposes because it was utilized to secure letters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loss) using the effective interest method over the contractual term of the notes. For the three months ended March 31, 2024 and March 31, 2023, total interest expense on the convertible notes was $1.2 million and $1.3 million, respectively. For the three months ended March 31, 2024 and March 31, 2023, interest expense was related to amortization of debt discount and issuance costs, and the effective interest rate was 0.92% and 0.42%, respectively. As of March 31, 2024 and December 31, 2023, unamortized debt discount and issuance costs were $5.7 million and $13.3 million, respectively, and the net carrying amount was $506.3 million and $1.1 billion, respectively. (8) The original issue discount and debt issuance costs related to the convertible senior notes due 2029 are amortized into interest expense—corporate borrowings in the condensed consolidated statements of operations and comprehensive income (loss) using the effective interest method over the contractual term of the notes. For the three months ended March 31, 2024, total interest expense on the convertible notes was $1.0 million and the effective interest rate was 1.37%. As of March 31, 2024, unamortized debt discount and issuance costs were $21.5 million, and the net carrying amount was $841.0 million. (9) Includes $54.3 million of loans and $115.7 million of investment securities pledged as collateral to secure $151.0 million of available borrowing capacity with the FHLB, of which $27.2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 Convertible Senior Notes Convertible Senior Notes, Due 2026 In October 2021, we issued $1.2 billion aggregate principal amount of convertible notes, pursuant to an indenture, dated October 4, 2021, between the Company and U.S. Bank National Association, as trustee (“2026 convertible notes”). The 2026 convertible notes are unsecured, unsubordinated obligations. The 2026 convertible notes do not bear regular interest. The 2026 convertible notes will mature on October 15, 2026, unless earlier repurchased, redeemed or converted. In December 2023, the Company entered into separate, privately negotiated repurchase agreements with a limited number of holders of the 2026 convertible notes to repurchase $88.0 million aggregate principal amount of the 2026 convertible notes, which were settled through the issuance of 9,490,000 shares of common stock. In March 2024, the Company entered into separate, privately negotiated repurchase agreements with a limited number of holders of the 2026 convertible notes to repurchase $600.0 million aggregate principal amount of the 2026 convertible notes, which were settled through the issuance of 72,621,879 shares of common stock. Following these repurchases, $512.0 million aggregate principal amount of the 2026 convertible notes remain outstanding. These transactions were determined to be an extinguishment of debt. The difference between the consideration used to repurchase the convertible notes and the carrying value of the convertible notes, less retirement of discount and issuance costs, resulted in a gain on extinguishment of $59.2 million recorded within noninterest income—other in the condensed consolidated statements of operations and comprehensive income (loss) for the three months ended March 31, 2024. We used a portion of the net proceeds from the October 2021 offering to fund the cost of entering into the 2026 capped call transactions. In connection with the March 2024 repurchase agreements, the Company entered into unwind agreements to terminate a portion of the 2026 capped call transactions. Refer to Note 10. Equity for additional detail . As of March 31, 2024, the 2026 convertible notes are potentially convertible into 22,841,631 shares of common stock. Convertible Senior Notes, Due 2029 In March 2024, we issued $862.5 million aggregate principal amount of convertible notes, pursuant to an indenture, dated March 8, 2024, between the Company and U.S. Bank National Association, as trustee (“2029 convertible notes”). The 2029 convertible notes are unsecured, unsubordinated obligations. The 2029 convertible notes will pay interest at a rate of 1.25%, payable semi-annually beginning in September 2024. The 2029 convertible notes will mature on March 15, 2029, unless earlier repurchased, redeemed or converted. The net proceeds from the offering were $845.3 million, after deducting the 2% initial purchasers’ discount of $17.3 million, and before the cost of the 2029 capped call transactions, as described below, and offering expenses payable by the Company. The debt issuance costs of $4.6 million included third-party legal and accounting fees. The original issue discount and debt issuance costs are amortized into interest expense—corporate borrowings in the condensed consolidated statements of operations and comprehensive income (loss) using the effective interest method over the contractual term of the 2029 convertible notes. We used a portion of the net proceeds from the March 2024 offering to fund the cost of entering into 2029 capped call transactions, as described in Note 10. Equity . The remainder of the net proceeds from the offering, together with cash on hand, were used (i) to pay expenses relating to this offering, (ii) to redeem Series 1 Preferred Stock and (iii) for general corporate purposes. Conversion The 2029 convertible notes are convertible by the noteholders prior to the close of business on the business day immediately preceding September 15, 2028 if certain conditions related to the Company’s share price are met, upon the occurrence of certain corporate events or distributions of the Company’s stock, or the Company calls the notes for redemption, each as set forth in the indenture. On and after September 15, 2028 until the close of business on the second scheduled trading day immediately preceding the maturity date, the 2029 convertible notes are freely convertible by the noteholders. The conversion rate is 105.8089 shares of our common stock per $1,000 principal amount of 2029 convertible notes, which represents an initial conversion price of approximately $9.45 per share of our common stock. Settlement We will settle conversions of the 2029 convertible notes by paying or delivering, cash, and if applicable, shares of our common stock for the amount in excess of the cash redemption price, based on the applicable conversion rate. Consideration due upon conversion will be determined over an observation period consisting of 30 “VWAP Trading Days” (as defined in the indenture).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Redemption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2029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In addition, calling any note for redemption will also constitute a Make-Whole Fundamental Change with respect to that 2029 convertible note, in which case the conversion rate applicable to the conversion of that 2029 convertible note will be increased in certain circumstances if it is converted after it is called for redemption. See Note 1. Organization, Summary of Significant Accounting Policies and New Accounting Standards for our accounting policy as it relates to the convertible notes. Material Changes to Debt Arrangements During the three months ended March 31, 2024, we closed two warehouse facilities which had an aggregate maximum available capacity of $400.0 million, and closed one risk retention warehouse facility. We did not open any warehouse facilitie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unrestricted cash and cash equivalents, (iii) a maximum leverage ratio of total debt to tangible net worth, and (iv) minimum risk-based capital and leverage ratios. Our debt covenants can lead to restricted cash classifications in our condensed consolidated balance sheets. Our subsidiaries are restricted in the amount that can be distributed to the parent company only to the extent that such distributions would cause the financial covenants to not be met. We were in compliance with all financial covenants. We act as a guarantor for our wholly-owned subsidiaries in several arrangements in the case of default. As of March 31, 2024, we have not identified any risks of nonpayment by our wholly-owned subsidiaries. Maturities of Borrowings Future maturities of our outstanding debt with scheduled payments, which included our revolving credit facility and convertible notes, were as follows: March 31, 2024 Remainder of 2024 $ — 2025 — 2026 511,972 2027 — 2028 486,000 Thereafter 862,500 Total $ 1,860,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0. Equity 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s classified as temporary equity because the Series 1 Redeemable Preferred Stock is not fully controlled by the issuer, SoFi Technologies. As of March 31, 2024, there were 3,234,000 shares of Series 1 Redeemable Preferred Stock issued and outstanding, which had an original issuance price of $100.00. See Note 18. Subsequent Events for additional information. Dividends During the three months ended March 31, 2024 and 2023, the Series 1 preferred stockholders were entitled to dividends of $10,079 and $9,968, respectively. Dividends payable were $10,079 as of March 31, 2024. There were no dividends payable as of December 31, 2023. 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March 31, 2024, the Company had 1,056,491,365 shares of common stock and no shares of non-voting common stock issued and outstanding. The Company reserved the following common stock for future issuance: March 31, December 31, Outstanding stock options, restricted stock units and performance stock units 105,777,283 99,016,409 Outstanding common stock warrants 12,170,990 12,170,990 Conversion of convertible notes (1) 22,841,631 49,610,631 Possible future issuance under stock plans 78,309,380 45,384,011 Total common stock reserved for future issuance 219,099,284 206,182,041 ____________________ (1) Represents the number of common stock issuable upon conversion of all convertible notes at the conversion rate in effect at the balance sheet date. As of March 31, 2024, the 2026 convertible notes are potentially convertible into 22,841,631 shares of common stock, and there are no shares of common stock expected to be issued relating to the 2029 convertible notes, as there was no amount in excess of the expected cash redemption price which would require share settlement. See Note 9. Debt for additional information. Dividends Common stockholders and non-voting common stockholders are entitled to dividends when and if declared by the Board of Directors and subject to government regulation over banks and bank holding companies. There were no dividends declared or paid to common stockholders during the three months ended March 31, 2024 and 2023. Capped Call Transactions Capped Call Transactions, Due 2026 During 2021, we entered into privately negotiated capped call transactions (“2026 capped call transactions”) for a total cost of $113.8 million. In connection with the March 2024 repurchase agreements of a portion of 2026 convertible notes, the Company entered into unwind agreements to terminate a portion of the 2026 capped call transactions up to the notional amount corresponding to the amount of 2026 convertible notes exchanged of $600.0 million. The 2026 capped call transactions initially cover, subject to customary anti-dilution adjustments, the number of shares of our common stock that initially underlie the 2026 convertible notes. The 2026 capped call transactions are expected generally to reduce the potential dilutive effect on the common stock upon any conversion of 2026 convertible notes and/or offset any potential cash payments we are required to make in excess of the principal amount of converted 2026 convertible notes, as the case may be, with such reduction and/or offset subject to a cap, subject to certain adjustments under the terms of the 2026 capped call transactions. The 2026 capped call transactions allow the Company to purchase shares of our common stock at a strike price equal to the initial conversion price of approximately $22.41 per share, and are subject to a cap of $32.02 per share, subject to certain adjustments under the terms of the 2026 capped call transactions. 2026 capped call transactions are subject to automatic exercise if they are in-the-money as of certain expiration dates during September and October 2026. Settlement is subject to acceleration pursuant to the occurrence of certain corporate events, as well as postponement no later than January 12, 2027. Capped Call Transactions, Due 2029 During 2024, we entered into privately negotiated capped call transactions (“2029 capped call transactions”) for a total cost of $90.6 million. The 2029 capped call transactions initially cover, subject to customary anti-dilution adjustments, the number of shares of our common stock that initially underlie the 2029 convertible notes. The 2029 capped call transactions are expected generally to reduce the potential dilutive effect on the common stock upon any conversion of 2029 convertible notes and/or offset any potential cash payments we are required to make in excess of the principal amount of converted 2029 convertible notes, as the case may be, with such reduction and/or offset subject to a cap, subject to certain adjustments under the terms of the 2029 capped call transactions. The 2029 capped call transactions allow the Company to purchase shares of our common stock at a strike price equal to the initial conversion price of approximately $9.45 per share, and are subject to a cap of $14.54 per share, subject to certain adjustments under the terms of the 2029 capped call transactions. 2029 capped call transactions are subject to automatic exercise if they are in-the-money as of certain expiration dates during 2029. Settlement is subject to acceleration pursuant to the occurrence of certain corporate events, as well as postponement no later than June 6, 2029. See Note 1. Organization, Summary of Significant Accounting Policies and New Accounting Standards for our accounting policy as it relates to our capped call transactions. Accumulated Other Comprehensive Income (Loss) AOCI primarily consists of accumulated net unrealized gains or losses associated with our investments in AFS debt securities and foreign currency translation adjustments. The following table presents the rollforward of AOCI, inclusive of the changes in the components of other comprehensive income (loss): AFS Debt Securities Foreign Currency Translation Adjustments Total Three Months Ended March 31, 2024 AOCI, beginning balance $ (2,201) $ 992 $ (1,209) Other comprehensive loss before reclassifications (1) (700) (179) (879) Amounts reclassified from AOCI into earnings — — — Net current-period other comprehensive loss (2) (700) (179) (879) AOCI, ending balance $ (2,901) $ 813 $ (2,088) Three Months Ended March 31, 2023 AOCI, beginning balance $ (8,611) $ 315 $ (8,296) Other comprehensive income (loss) before reclassifications (1) 2,076 (293) 1,783 Amounts reclassified from AOCI into earnings 172 — 172 Net current-period other comprehensive income (loss) (2) 2,248 (293) 1,955 AOCI, ending balance $ (6,363) $ 22 $ (6,341) ____________________ (1) Gross realized gains and losses from sales of our investments in AFS debt securities that were reclassified from AOCI to earnings are recorded within noninterest income—other in the condensed consolidated statements of operations and comprehensive income (loss). There were no reclassifications related to foreign currency translation adjustments during the three months ended March 31, 2024 and 2023. (2) There were no material tax impacts during any of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following table presents the gains (losses) recognized on our derivative instruments: Three Months Ended March 31, 2024 2023 Interest rate swaps (1) $ 201,285 $ (28,456) Interest rate caps (1) (2,283) (1,695) Home loan pipeline hedges (1) 856 (1,077) Derivative contracts to manage future loan sale execution risk 199,858 (31,228) Interest rate swaps (2) 6,063 (1,108) IRLCs (1) 281 418 Interest rate caps (1) 2,290 1,771 Purchase price earn-out (1)(3) — 9 Third party warrants (4) — 24 Total $ 208,492 $ (30,114) _____________________ (1) Recorded within noninterest income—loan origination. sales, and securitizations in the condensed consolidated statements of operations and comprehensive income (loss). (2) Represents derivative contracts to manage securitization investment interest rate risk, which are recorded within noninterest income—loan origination, sales, and securitizations in the condensed consolidated statements of operations and comprehensive income (loss). (3) In conjunction with a loan sale agreement, we are entitled to receive payments from the buyer of the loans underlying the agreement if the internal rate of return (as defined in the loan sale agreement) on such loans exceeds a specified hurdle, subject to a dollar cap. (4) Includes amounts recorded within noninterest income—other, noninterest expense—cost of operations and noninterest expense—general and administrative in the condensed consolidated statements of operations and comprehensive income (loss), the latter of which represents the amortization of a deferred liability recognized at the initial fair value of the third party warrants acquired, as we are also a customer of the third party. Certain derivative instruments are subject to enforceable master netting arrangements. Accordingly, we present our net asset or liability position by counterparty in the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The following table presents information about derivative instruments subject to enforceable master netting arrangements: March 31, 2024 December 31, 2023 Gross Derivative Assets Gross Derivative Liabilities Gross Derivative Assets Gross Derivative Liabilities Interest rate swaps $ 1,517 $ (4,487) $ 2,208 $ (1,347) Interest rate caps — (986) — (3,276) Home loan pipeline hedges 20 (470) 1 (1,328) Total, gross 1,537 (5,943) 2,209 (5,951) Derivative netting (1,537) 1,537 (1,347) 1,347 Total, net (1) $ — $ (4,406) $ 862 $ (4,604) _____________________ (1) As of March 31, 2024, we had a cash collateral requirement related to these instruments of $2,970. We did not have a cash collateral requirement related to these instruments as of December 31, 2023. The following table presents the notional amount of derivative contracts outstanding: March 31, 2024 December 31, 2023 Derivative contracts to manage future loan sale execution risk: Interest rate swaps $ 12,230,700 $ 12,491,000 Interest rate caps 405,000 405,000 Home loan pipeline hedges 241,000 226,000 Interest rate caps (1) 405,000 405,000 Interest rate swaps (2) 79,300 84,000 IRLCs (3) 169,759 126,388 Total $ 13,530,759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 While the notional amounts of derivative instruments give an indication of the volume of our derivative activity, they do not necessarily represent amounts exchanged by parties and are not a direct measure of our financial exposure. See Note 12.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2. Fair Value Measurements Recurring Fair Value Measurements The following table summarizes, by level within the fair value hierarchy, the estimated fair values of our assets and liabilities measured at fair value on a recurring basis in the condensed consolidated balance sheets: March 31, 2024 December 31, 2023 Fair Value Fair Value Level 1 Level 2 Level 3 Total Level 1 Level 2 Level 3 Total Assets Investments in AFS debt securities (1)(2) $ 465,491 $ 373,015 $ — $ 838,506 $ 527,711 $ 67,476 $ — $ 595,187 Asset-backed bonds (2)(3) — 98,739 — 98,739 — 70,828 — 70,828 Residual investments (2)(3) — — 35,853 35,853 — — 35,920 35,920 Loans at fair value (4) — 59,477 21,891,166 21,950,643 — 66,198 22,056,057 22,122,255 Servicing rights — — 240,752 240,752 — — 180,469 180,469 Third party warrants (5)(6) — — 630 630 — — 630 630 Derivative assets (5)(7)(8) — 1,537 — 1,537 — 2,209 — 2,209 IRLCs (5)(9) — — 2,436 2,436 — — 2,155 2,155 Student loan commitments (5)(9) — — 314 314 — — 5,465 5,465 Interest rate caps (5)(8) — 986 — 986 — 3,269 — 3,269 Digital assets safeguarding asset (5)(10) — — — — — 9,292 — 9,292 Total assets $ 465,491 $ 533,754 $ 22,171,151 $ 23,170,396 $ 527,711 $ 219,272 $ 22,280,696 $ 23,027,679 Liabilities Debt (11) $ — $ 107,409 $ — $ 107,409 $ — $ 119,641 $ — $ 119,641 Residual interests classified as debt — — 4,129 4,129 — — 7,396 7,396 Derivative liabilities (5)(7)(8) — 5,943 — 5,943 — 5,951 — 5,951 Digital assets safeguarding liability (5)(10) — — — — — 9,292 — 9,292 Total liabilities $ — $ 113,352 $ 4,129 $ 117,481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are classified as Level 2 due to observable pricing sources utilized by management. Personal loans and student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March 31, 2024 and December 31, 2023, interest rate swaps and interest rate caps were valued using the overnight SOFR curve and the implied volatilities suggested by the SOFR rate curve. These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we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11) The fair value of our securitization debt was classified as Level 2 and valued using a discounted cash flow model, with key inputs relating to the underlying contractual coupons, terms, discount rate and expectations for defaults and prepayments. As of March 31, 2024 and December 31, 2023, the unpaid principal related to debt measured at fair value was $114,960 and $128,619, respectively. For the three months ended March 31, 2024, losses from changes in fair value were $1,427. The estimated amounts of gains (losses) included in earnings attributable to changes in instrument-specific credit risk, which were derived principally from observable changes in credit spread as observed in the bond market and default assumptions, were immaterial for the three months ended March 31, 2024 and March 31, 2023. Level 3 Recurring Fair Value Rollforward 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Fair Value at Fair Value at January 1, Impact on Earnings Purchases Sales Issuances Settlements Other Changes March 31, Assets Personal loans $ 8,610,434 $ 86,200 $ 40,039 $ — $ 2,951,358 $ (1,150,926) $ (106) $ 10,536,999 Student loans 4,877,177 64,699 — — 525,373 (229,681) 2,491 5,240,059 Home loans (6) 69,463 (494) 552 (77,880) 89,787 (381) — 81,047 Loans at fair value (1) 13,557,074 150,405 40,591 (77,880) 3,566,518 (1,380,988) 2,385 15,858,105 Servicing rights (2) 149,854 12,084 613 (135) 954 (16,856) — 146,514 Residual investments (3) 46,238 1,104 — (306) — (4,076) — 42,960 Purchase price earn out (7’) 54 9 — — — (63) — — IRLCs (4) 216 634 — — — (216) — 634 Student loan commitments (4) (236) 75 — — — 236 — 75 Third party warrants (5) 630 — — — — — — 630 Liabilities Residual interests classified as debt (3) (17,048) (89) — — — 1,572 — (15,565) Net impact on earnings $ 164,222 _____________________ (1) For loans at fair value, purchases reflect unpaid principal balance and relate to previously transferred loans. Purchase activity included elective repurchases of $16.6 million during the three months ended March 31, 2024, and securitization clean-up calls of $39.9 million during the three months ended March 31,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During the fourth quarter of 2023, we transferred home loans out of Level 3 into Level 2 relating to an update to observable pricing sources utilized by management, as part of the integration of Wyndham. (7) For purchase price earn out, impacts on earnings are recorded within noninterest income—loan origination, sales, and securitizations in the condensed consolidated statements of operations and comprehensive income (loss). Loans at Fair Value Gains and losses recognized in earnings include changes in accumulated interest and fair value adjustments on loans originated during the period and on loans held at the balance sheet date, as well as loan charge-offs. Changes in fair value are primarily impacted by valuation assumption changes as well as sales price execution. The estimated amount of gains (losses) included in earnings attributable to changes in instrument-specific credit risk were $40,824 during the three months ended March 31, 2024, and $(50,529) during the three months ended March 31, 2023. The gains (losse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evel 3 Significant Inputs Fair value is defined as the price that would be received for an asset or paid to transfer a liability (an exit price) in the principal or most advantageous market for the asset or liability in an orderly transaction between market participants on the measurement date. Level 3 fair value measurements include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Loans The following key unobservable assumptions were used in the fair value measurement of our loans: March 31, 2024 December 31, 2023 Range Weighted Average Range Weighted Average Personal loans Conditional prepayment rate 18.4% – 29.5% 24.7% 17.5% – 29.5% 23.2% Annual default rate 4.7% – 48.7% 4.8% 4.5% – 50.4% 4.8% Discount rate 5.7% – 8.1% 5.8% 5.5% – 8.1% 5.5% Student loans Conditional prepayment rate 7.7% – 12.6% 10.5% 8.4% – 12.6% 10.5% Annual default rate 0.6% – 6.1% 0.6% 0.4% – 6.4% 0.6% Discount rate 4.3% – 8.8% 4.3% 4.1% – 8.1% 4.3% The key assumptions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The discount rate is primarily determined based on an underlying benchmark rate curve and spread(s), the latter of which is determined based on factors including, but not limited to, weighted average coupon rate, prepayment rate, default rate and resulting expected duration of the assets. An increase in the discount rate, in isolation, would result in a decrease in a fair value measurement. The weighted average assumption was weighted based on relative fair value. See Note 4. Loans for additional loan fair value disclosures. Servicing Rights Servicing rights for personal loans and student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March 31, 2024 December 31, 2023 Range Weighted Average Range Weighted Average Personal loans Market servicing costs 0.2% – 1.0% 0.2% 0.1% – 1.8% 0.2% Conditional prepayment rate 8.6% – 38.1% 22.5% 17.9% – 35.5% 22.4% Annual default rate 3.3% – 16.0% 4.0% 3.3% – 22.5% 4.7% Discount rate 8.8% – 20.0% 9.1% 8.8% – 8.8% 8.8% Student loans Market servicing costs 0.1% – 0.2% 0.1% 0.1% – 0.2% 0.1% Conditional prepayment rate 8.1% – 15.1% 12.1% 10.9% – 15.3% 12.2% Annual default rate 0.3% – 3.6% 0.7% 0.3% – 3.7% 0.6% Discount rate 8.8% – 8.8% 8.8% 8.8% – 8.8% 8.8% Home loans Market servicing costs 0.1% – 0.2% 0.2% 0.1% – 0.2% 0.2% Conditional prepayment rate 5.5% – 23.8% 8.6% 5.6% – 24.0% 8.1% Annual default rate 0.1% – 0.1% 0.1% 0.1% – 0.1% 0.1% Discount rate 9.2% – 10.0% 9.3% 9.2% – 10.0% 9.3% The key assumptions are defined as follows: • Market servicing costs  — The fee a willing market participant, which we validate through actual third-party bids for our servicing, would require for the servicing of personal loans, student loans and home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if the key assumptions had each of the below adverse changes: March 31, 2024 December 31, 2023 Market servicing costs 2.5 basis points increase $ (6,466) $ (6,176) 5.0 basis points increase (12,931) (12,351) Conditional prepayment rate 10% increase $ (6,881) $ (5,189) 20% increase (13,400) (10,098) Annual default rate 10% increase $ (550) $ (480) 20% increase (1,094) (921) Discount rate 100 basis points increase $ (5,409) $ (4,674) 200 basis points increase (10,498) (9,05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March 31, 2024 December 31, 2023 Range Weighted Average Range Weighted Average Residual investments Conditional prepayment rate 12.4% – 29.9% 15.5% 12.2% – 28.3% 14.8% Annual default rate 0.5% – 6.9% 1.5% 0.5% – 6.9% 1.4% Discount rate 5.8% – 13.5% 8.8% 5.8% – 15.5% 8.7% Residual interests classified as debt Conditional prepayment rate 12.7% – 12.8% 12.8% 12.3% – 12.6% 12.4% Annual default rate 0.8% – 0.8% 0.8% 0.7% – 0.7% 0.7% Discount rate 10.0% – 10.3% 10.0% 10.0% – 10.3% 10.0% The key assumptions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March 31, 2024 December 31, 2023 Range Weighted Average Range Weighted Average IRLCs Loan funding probability (1) 48.9% – 85.8% 79.2% 71.9% – 77.2% 76.3% Student loan commitments Loan funding probability (1) 95.0% – 95.0% 95.0% 95.0% – 95.0% 95.0% ___________________ (1) The aggregate amount of student loans we committed to fund was $6,459 as of March 31, 2024. See Note 11. Derivative Financial Instruments for the aggregate notional amount associated with IRLCs. The key assumption is defined as follows: • Loan funding probability  — Our expectation of the percentage of IRLCs or student loan commitments which will become funded loans. A significant difference between the actual funded rate and the assumed funded rate at the measurement date could result in a significantly higher or lower fair value measurement of our IRLCs and student loan commitments. An increase in the loan funding probabilities, in isolation, would result in an increase in a fair value measurement. The weighted average assumptions were weighted based on relative fair values. Financial Instruments Not Measured at Fair Value 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March 31, 2024 Assets Cash and cash equivalents (1) $ 3,693,390 $ 3,693,390 $ — $ — $ 3,693,390 Restricted cash and restricted cash equivalents (1) 454,518 454,518 — — 454,518 Loans at amortized cost (2) 1,250,231 — — 1,281,749 1,281,749 Other investments (3) 92,805 — 92,805 — 92,805 Total assets $ 5,490,944 $ 4,147,908 $ 92,805 $ 1,281,749 $ 5,522,462 Liabilities Deposits (4) $ 21,604,594 $ — $ 21,602,954 $ — $ 21,602,954 Debt (5) 2,783,908 1,311,986 1,445,303 — 2,757,289 Total liabilities $ 24,388,502 $ 1,311,986 $ 23,048,257 $ — $ 24,360,243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nior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 Nonrecurring Fair Value Measurements Investments in equity securities of $23,085 and $22,920 as of March 31, 2024 and December 31, 2023, respectively, which are presented within other assets in the condensed consolidated balance sheets, include investments for which fair values are not readily determinable, which we elect to measure using the measurement alternative method of accounting. The fair value measurements are classified within Level 3 of the fair value hierarchy due to the use of unobservable inputs in the fair value measurements. The balances were primarily composed of a $19,739 investment valued under the measurement alternative method during 2022 that was a former equity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13. Share-Based Compensation The 2021 Stock Option and Incentive Plan (the “2021 Plan”) allows for the issuance of stock options, stock appreciation rights, restricted stock, RSUs (including PSUs), dividend equivalents and other stock or cash based awards for issuance to its employees, non-employee directors and non-employee third parties. Shares associated with option exercises and RSU vesting are issued from the authorized pool. Effective January 1, 2023, we approved a plan to allow our non-employee directors to elect, on an annual basis, to defer their cash retainers into equity awards, and/or to defer their RSU grants, which vest in accordance with the grant terms (collectively referred to as DSUs). DSUs are equity awards that entitle the holder to shares of our common stock when the awards vest. Directors may choose to receive their deferred stock distributions in a lump sum or in installments over different time periods. DSUs are measured based on the fair value of our common stock on the date of grant. DSU activity is presented with RSUs in the disclosures below. Share-based compensation expense related to stock options, RSUs and PSUs is presented within the following line items in the condensed consolidated statements of operations and comprehensive income (loss): Three Months Ended March 31, 2024 2023 Technology and product development $ 19,279 $ 18,228 Sales and marketing 4,962 6,587 Cost of operations 2,918 1,500 General and administrative 27,923 37,911 Total $ 55,082 $ 64,226 Total compensation and benefits, inclusive of share-based compensation expense, was $208,246 for the three months ended March 31, 2024 and $216,415 for the three months ended March 31, 2023. Compensation and benefits expenses are presented within the following categories of expenses within noninterest expense: (i) technology and product development , (ii) sales and marketing , (iii) cost of operations , and (iv) general and administrative in the condensed consolidated statements of operations and comprehensive income (loss). Stock Options The following is a summary of stock option activity: Number of Stock Options Weighted Average Exercise Price Weighted Average Remaining Contractual Term (in years) Outstanding as of January 1, 2024 17,896,732 $ 7.70 3.8 Exercised (171,555) 2.71 Expired (3,267) 6.23 Outstanding as of March 31, 2024 17,721,910 $ 7.75 3.5 Exercisable as of March 31, 2024 17,721,910 $ 7.75 3.5 Total compensation cost related to unvested stock options not yet recognized as of March 31, 2024 was immaterial. Restricted Stock Units RSUs, inclusive of DSUs, are equity awards granted to employees that entitle the holder to shares of our common stock when the awards vest. RSUs are measured based on the fair value of our common stock on the date of grant. The following table summarizes RSU activity: Number of Weighted Average Grant Date Fair Value Outstanding as of January 1, 2024 64,879,496 $ 7.95 Granted 22,501,316 7.49 Vested (1) (8,360,975) 8.25 Forfeited (5,878,073) 8.36 Outstanding as of March 31, 2024 73,141,764 $ 7.74 ________________________ (1) The total fair value, based on grant date fair value, of RSUs that vested during the three months ended March 31, 2024 was $69.0 million. As of March 31, 2024, there was $525.4 million of unrecognized compensation cost related to unvested RSUs, inclusive of DSUs, which will be recognized over a weighted average period of approximately 2.3 years. Performance Stock Units The following table summarizes PSU activity: Number of Weighted Average Grant Date Fair Value Outstanding as of January 1, 2024 16,240,181 $ 10.29 Granted 726,217 9.17 Forfeited (2,052,789) 7.52 Outstanding as of March 31, 2024 14,913,609 $ 10.61 Compensation cost associated with PSUs is recognized using the accelerated attribution method for each of the three vesting tranches over the respective derived service period. We determined the grant-date fair value of PSUs utilizing a Monte Carlo simulation model. During 2024, we granted PSUs that will vest, if at all, in January 2027, subject to the achievement of specified performance goals, such as growth in total book value and maintaining a minimum total risk weighted capital ratio during a three-year measurement period commencing January 2024. We determined the grant-date fair value of PSUs utilizing a Monte Carlo simulation model. The following table summarizes the inputs used for estimating the fair value of PSUs granted: Input Three Months Ended Risk-free interest rate 4.5% Expected volatility 73.0% Fair value of common stock $8.02 Dividend yield —% Our use of a Monte Carlo simulation model requires the use of subjective assumptions: • Risk-free interest rate — Based on the U.S. Treasury rate at the time of grant commensurate with the remaining term of the PSUs. • Expected volatility — Based on the implied volatility of our common stock from a set of comparable publicly-traded companies. • Fair value of common stock — Based on the closing stock price on the date of grant. • Dividend yield — We assumed no dividend yield because we have historically not paid out dividends to common stock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693390</v>
      </c>
      <c r="D3" s="6" t="n">
        <v>3085020</v>
      </c>
    </row>
    <row r="4">
      <c r="A4" s="4" t="inlineStr">
        <is>
          <t>Restricted cash and restricted cash equivalents</t>
        </is>
      </c>
      <c r="C4" s="5" t="n">
        <v>454518</v>
      </c>
      <c r="D4" s="5" t="n">
        <v>530558</v>
      </c>
    </row>
    <row r="5">
      <c r="A5" s="4" t="inlineStr">
        <is>
          <t>Investment securities (includes available-for-sale securities of $838,506 and $595,187 at fair value with associated amortized cost of $839,936 and $596,757, as of March 31, 2024 and December 31, 2023, respectively)</t>
        </is>
      </c>
      <c r="C5" s="5" t="n">
        <v>973098</v>
      </c>
      <c r="D5" s="5" t="n">
        <v>701935</v>
      </c>
    </row>
    <row r="6">
      <c r="A6" s="4" t="inlineStr">
        <is>
          <t>Loans held for sale, at fair value</t>
        </is>
      </c>
      <c r="C6" s="5" t="n">
        <v>15116482</v>
      </c>
      <c r="D6" s="5" t="n">
        <v>15396771</v>
      </c>
    </row>
    <row r="7">
      <c r="A7" s="4" t="inlineStr">
        <is>
          <t>Loans held for investment, at fair value</t>
        </is>
      </c>
      <c r="C7" s="5" t="n">
        <v>6834161</v>
      </c>
      <c r="D7" s="5" t="n">
        <v>6725484</v>
      </c>
    </row>
    <row r="8">
      <c r="A8" s="4" t="inlineStr">
        <is>
          <t>Loans held for investment, at amortized cost (less allowance for credit losses of $51,313 and $54,695, as of March 31, 2024 and December 31, 2023, respectively)</t>
        </is>
      </c>
      <c r="C8" s="5" t="n">
        <v>1250231</v>
      </c>
      <c r="D8" s="5" t="n">
        <v>836159</v>
      </c>
    </row>
    <row r="9">
      <c r="A9" s="4" t="inlineStr">
        <is>
          <t>Servicing rights</t>
        </is>
      </c>
      <c r="C9" s="5" t="n">
        <v>240752</v>
      </c>
      <c r="D9" s="5" t="n">
        <v>180469</v>
      </c>
    </row>
    <row r="10">
      <c r="A10" s="4" t="inlineStr">
        <is>
          <t>Property, equipment and software</t>
        </is>
      </c>
      <c r="C10" s="5" t="n">
        <v>228049</v>
      </c>
      <c r="D10" s="5" t="n">
        <v>216908</v>
      </c>
    </row>
    <row r="11">
      <c r="A11" s="4" t="inlineStr">
        <is>
          <t>Goodwill</t>
        </is>
      </c>
      <c r="C11" s="5" t="n">
        <v>1393505</v>
      </c>
      <c r="D11" s="5" t="n">
        <v>1393505</v>
      </c>
    </row>
    <row r="12">
      <c r="A12" s="4" t="inlineStr">
        <is>
          <t>Intangible assets</t>
        </is>
      </c>
      <c r="C12" s="5" t="n">
        <v>347495</v>
      </c>
      <c r="D12" s="5" t="n">
        <v>364048</v>
      </c>
    </row>
    <row r="13">
      <c r="A13" s="4" t="inlineStr">
        <is>
          <t>Operating lease right-of-use assets</t>
        </is>
      </c>
      <c r="C13" s="5" t="n">
        <v>87362</v>
      </c>
      <c r="D13" s="5" t="n">
        <v>89635</v>
      </c>
    </row>
    <row r="14">
      <c r="A14" s="4" t="inlineStr">
        <is>
          <t>Other assets (less allowance for credit losses of $2,109 and $1,837, as of March 31, 2024 and December 31, 2023, respectively)</t>
        </is>
      </c>
      <c r="C14" s="5" t="n">
        <v>686717</v>
      </c>
      <c r="D14" s="5" t="n">
        <v>554366</v>
      </c>
    </row>
    <row r="15">
      <c r="A15" s="4" t="inlineStr">
        <is>
          <t>Total assets</t>
        </is>
      </c>
      <c r="C15" s="5" t="n">
        <v>31305760</v>
      </c>
      <c r="D15" s="5" t="n">
        <v>30074858</v>
      </c>
    </row>
    <row r="16">
      <c r="A16" s="3" t="inlineStr">
        <is>
          <t>Deposits:</t>
        </is>
      </c>
      <c r="C16" s="4" t="inlineStr">
        <is>
          <t xml:space="preserve"> </t>
        </is>
      </c>
      <c r="D16" s="4" t="inlineStr">
        <is>
          <t xml:space="preserve"> </t>
        </is>
      </c>
    </row>
    <row r="17">
      <c r="A17" s="4" t="inlineStr">
        <is>
          <t>Interest-bearing deposits</t>
        </is>
      </c>
      <c r="C17" s="5" t="n">
        <v>21550137</v>
      </c>
      <c r="D17" s="5" t="n">
        <v>18568993</v>
      </c>
    </row>
    <row r="18">
      <c r="A18" s="4" t="inlineStr">
        <is>
          <t>Noninterest-bearing deposits</t>
        </is>
      </c>
      <c r="C18" s="5" t="n">
        <v>54457</v>
      </c>
      <c r="D18" s="5" t="n">
        <v>51670</v>
      </c>
    </row>
    <row r="19">
      <c r="A19" s="4" t="inlineStr">
        <is>
          <t>Total deposits</t>
        </is>
      </c>
      <c r="C19" s="5" t="n">
        <v>21604594</v>
      </c>
      <c r="D19" s="5" t="n">
        <v>18620663</v>
      </c>
    </row>
    <row r="20">
      <c r="A20" s="4" t="inlineStr">
        <is>
          <t>Accounts payable, accruals and other liabilities</t>
        </is>
      </c>
      <c r="C20" s="5" t="n">
        <v>554185</v>
      </c>
      <c r="D20" s="5" t="n">
        <v>549748</v>
      </c>
    </row>
    <row r="21">
      <c r="A21" s="4" t="inlineStr">
        <is>
          <t>Operating lease liabilities</t>
        </is>
      </c>
      <c r="C21" s="5" t="n">
        <v>105556</v>
      </c>
      <c r="D21" s="5" t="n">
        <v>108649</v>
      </c>
    </row>
    <row r="22">
      <c r="A22" s="4" t="inlineStr">
        <is>
          <t>Debt</t>
        </is>
      </c>
      <c r="C22" s="5" t="n">
        <v>2891317</v>
      </c>
      <c r="D22" s="5" t="n">
        <v>5233416</v>
      </c>
    </row>
    <row r="23">
      <c r="A23" s="4" t="inlineStr">
        <is>
          <t>Residual interests classified as debt</t>
        </is>
      </c>
      <c r="C23" s="5" t="n">
        <v>4129</v>
      </c>
      <c r="D23" s="5" t="n">
        <v>7396</v>
      </c>
    </row>
    <row r="24">
      <c r="A24" s="4" t="inlineStr">
        <is>
          <t>Total liabilities</t>
        </is>
      </c>
      <c r="C24" s="5" t="n">
        <v>25159781</v>
      </c>
      <c r="D24" s="5" t="n">
        <v>24519872</v>
      </c>
    </row>
    <row r="25">
      <c r="A25" s="4" t="inlineStr">
        <is>
          <t>Commitments, guarantees, concentrations and contingencies (Note 15)</t>
        </is>
      </c>
      <c r="C25" s="4" t="inlineStr">
        <is>
          <t xml:space="preserve"> </t>
        </is>
      </c>
      <c r="D25" s="4" t="inlineStr">
        <is>
          <t xml:space="preserve"> </t>
        </is>
      </c>
    </row>
    <row r="26">
      <c r="A26" s="3" t="inlineStr">
        <is>
          <t>Temporary equity:</t>
        </is>
      </c>
      <c r="C26" s="4" t="inlineStr">
        <is>
          <t xml:space="preserve"> </t>
        </is>
      </c>
      <c r="D26" s="4" t="inlineStr">
        <is>
          <t xml:space="preserve"> </t>
        </is>
      </c>
    </row>
    <row r="27">
      <c r="A27" s="4" t="inlineStr">
        <is>
          <t>Redeemable preferred stock, $0.00 par value: 100,000,000 and 100,000,000 shares authorized; 3,234,000 and 3,234,000 shares issued and outstanding, as of March 31, 2024 and December 31, 2023, respectively</t>
        </is>
      </c>
      <c r="B27" s="4" t="inlineStr">
        <is>
          <t>[1]</t>
        </is>
      </c>
      <c r="C27" s="5" t="n">
        <v>320374</v>
      </c>
      <c r="D27" s="5" t="n">
        <v>320374</v>
      </c>
    </row>
    <row r="28">
      <c r="A28" s="3" t="inlineStr">
        <is>
          <t>Permanent equity:</t>
        </is>
      </c>
      <c r="C28" s="4" t="inlineStr">
        <is>
          <t xml:space="preserve"> </t>
        </is>
      </c>
      <c r="D28" s="4" t="inlineStr">
        <is>
          <t xml:space="preserve"> </t>
        </is>
      </c>
    </row>
    <row r="29">
      <c r="A29" s="4" t="inlineStr">
        <is>
          <t>Common stock</t>
        </is>
      </c>
      <c r="B29" s="4" t="inlineStr">
        <is>
          <t>[2]</t>
        </is>
      </c>
      <c r="C29" s="5" t="n">
        <v>105</v>
      </c>
      <c r="D29" s="5" t="n">
        <v>97</v>
      </c>
    </row>
    <row r="30">
      <c r="A30" s="4" t="inlineStr">
        <is>
          <t>Additional paid-in capital</t>
        </is>
      </c>
      <c r="C30" s="5" t="n">
        <v>7543808</v>
      </c>
      <c r="D30" s="5" t="n">
        <v>7039987</v>
      </c>
    </row>
    <row r="31">
      <c r="A31" s="4" t="inlineStr">
        <is>
          <t>Accumulated other comprehensive loss</t>
        </is>
      </c>
      <c r="C31" s="5" t="n">
        <v>-2088</v>
      </c>
      <c r="D31" s="5" t="n">
        <v>-1209</v>
      </c>
    </row>
    <row r="32">
      <c r="A32" s="4" t="inlineStr">
        <is>
          <t>Accumulated deficit</t>
        </is>
      </c>
      <c r="C32" s="5" t="n">
        <v>-1716220</v>
      </c>
      <c r="D32" s="5" t="n">
        <v>-1804263</v>
      </c>
    </row>
    <row r="33">
      <c r="A33" s="4" t="inlineStr">
        <is>
          <t>Total permanent equity</t>
        </is>
      </c>
      <c r="C33" s="5" t="n">
        <v>5825605</v>
      </c>
      <c r="D33" s="5" t="n">
        <v>5234612</v>
      </c>
    </row>
    <row r="34">
      <c r="A34" s="4" t="inlineStr">
        <is>
          <t>Total liabilities, temporary equity and permanent equity</t>
        </is>
      </c>
      <c r="C34" s="5" t="n">
        <v>31305760</v>
      </c>
      <c r="D34" s="5" t="n">
        <v>30074858</v>
      </c>
    </row>
    <row r="35">
      <c r="A35" s="4" t="inlineStr">
        <is>
          <t>Variable Interest Entity,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 and restricted cash equivalents</t>
        </is>
      </c>
      <c r="C37" s="5" t="n">
        <v>45297</v>
      </c>
      <c r="D37" s="5" t="n">
        <v>50547</v>
      </c>
    </row>
    <row r="38">
      <c r="A38" s="4" t="inlineStr">
        <is>
          <t>Loans held for sale, at fair value</t>
        </is>
      </c>
      <c r="C38" s="5" t="n">
        <v>388980</v>
      </c>
      <c r="D38" s="5" t="n">
        <v>502757</v>
      </c>
    </row>
    <row r="39">
      <c r="A39" s="4" t="inlineStr">
        <is>
          <t>Loans held for investment, at fair value</t>
        </is>
      </c>
      <c r="C39" s="5" t="n">
        <v>158191</v>
      </c>
      <c r="D39" s="5" t="n">
        <v>221461</v>
      </c>
    </row>
    <row r="40">
      <c r="A40" s="4" t="inlineStr">
        <is>
          <t>Total assets</t>
        </is>
      </c>
      <c r="C40" s="5" t="n">
        <v>592468</v>
      </c>
      <c r="D40" s="5" t="n">
        <v>774765</v>
      </c>
    </row>
    <row r="41">
      <c r="A41" s="3" t="inlineStr">
        <is>
          <t>Deposits:</t>
        </is>
      </c>
      <c r="C41" s="4" t="inlineStr">
        <is>
          <t xml:space="preserve"> </t>
        </is>
      </c>
      <c r="D41" s="4" t="inlineStr">
        <is>
          <t xml:space="preserve"> </t>
        </is>
      </c>
    </row>
    <row r="42">
      <c r="A42" s="4" t="inlineStr">
        <is>
          <t>Accounts payable, accruals and other liabilities</t>
        </is>
      </c>
      <c r="C42" s="5" t="n">
        <v>750</v>
      </c>
      <c r="D42" s="5" t="n">
        <v>1773</v>
      </c>
    </row>
    <row r="43">
      <c r="A43" s="4" t="inlineStr">
        <is>
          <t>Debt</t>
        </is>
      </c>
      <c r="C43" s="5" t="n">
        <v>255943</v>
      </c>
      <c r="D43" s="5" t="n">
        <v>420974</v>
      </c>
    </row>
    <row r="44">
      <c r="A44" s="4" t="inlineStr">
        <is>
          <t>Residual interests classified as debt</t>
        </is>
      </c>
      <c r="C44" s="5" t="n">
        <v>4129</v>
      </c>
      <c r="D44" s="5" t="n">
        <v>7396</v>
      </c>
    </row>
    <row r="45">
      <c r="A45" s="4" t="inlineStr">
        <is>
          <t>Total liabilities</t>
        </is>
      </c>
      <c r="C45" s="6" t="n">
        <v>260822</v>
      </c>
      <c r="D45" s="6" t="n">
        <v>430143</v>
      </c>
    </row>
    <row r="46"/>
    <row r="47">
      <c r="A47" s="4" t="inlineStr">
        <is>
          <t>[1] Redemption amount is $323,400 as of March 31, 2024 and December 31, 2023. Includes 100,000,000 non-voting common shares authorized and no non-voting common shares issued and outstanding as of March 31, 2024 and December 31, 2023. See Note 10. Equity for additional information.</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4. Income Taxes For interim periods, we follow the general recognition approach whereby tax expense is recognized using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months ended March 31, 2024 and 2023, we recorded income tax (expense) benefit of $(6,183) and $1,637, respectively. Our income tax positions in both the 2024 and 2023 periods were impacted by income tax expenses associated with the profitability of SoFi Bank in state jurisdictions where separate filings are required, as well as federal taxes where our tax credits and loss carryforwards may be limited. Our income tax benefit position in the 2023 period was primarily attributable to income tax benefits from foreign losses in jurisdictions with net deferred tax liabilities related to Technisys. There were no material changes to our unrecognized tax benefits d uring the three months ended March 31, 2024, and we do not expect any other significant increases or decreases to unrecognized tax benefits within the next twelve months. Valuation allowances are established when necessary to reduce deferred tax assets to the amounts that are more likely than not expected to be realized. In making such a determination of whether a valuation allowance is necessary, the Company considers all available positive and negative evidence supporting the allowance (e.g., the results of recent operations and future forecasts). If the Company determines that it is able to realize its deferred tax assets in the future in excess of the net recorded amount, the Company decreases the deferred tax asset valuation allowance, which reduces the provision for income taxes. During the three months ended March 31, 2024, we maintained a full valuation allowance against our net deferred tax assets in applicable jurisdictions. In certain foreign and state jurisdictions where sufficient deferred tax liabilities exist, no valuation allowance is recognized. We will continue to recognize a full valuation allowance until there is sufficient positive evidence to support its re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Guarantees, Concentrations and Contingencies</t>
        </is>
      </c>
      <c r="B4" s="4" t="inlineStr">
        <is>
          <t>Note 15. Commitments, Guarantees, Concentrations and Contingencies Leases and Occupancy Our leases consist of operating and finance leases, the latter of which expire in 2040. Operating Leases We primarily lease our office premises under multi-year, non-cancelable operating leases. Our operating leases have terms expiring from 2024 to 2040, exclusive of renewal option periods. Our office leases contain renewal option periods ranging from one Occupancy Occupancy-related costs, which primarily relate to the operations of our leased office spaces, were $7,758 and $7,207 during the three months ended March 31, 2024 and 2023, respectively. Occupancy-related expenses are presented within the following categories of expenses within noninterest expense : (i) technology and product development , (ii) sales and marketing , (iii) cost of operations , and (iv) general and administrative in the condensed consolidated statements of operations and comprehensive income (loss).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and deposit balances to originate loans. Additionally, we sell loans to various third parties. We have historically sold loans to a limited pool of third-party buyers. No individual third-party buyer accounted for 10% or more of consolidated total net revenues for the periods presented. Within our Technology Platform segment, we have a relatively smaller number of clients compared to our lending and financial services businesses. As such, the loss of one or a few of our top clients could be significant to that portion of our business. No individual client accounted for 10% or more of consolidated total net revenues for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our utilization of a significant amount of deposits or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the ordinary course of business, the Company may be subject to a variety of pending legal proceedings. While we are unable to predict the ultimate outcome of these actions, we believe that any ultimate liability arising from any of these actions will not have a material adverse effect on our consolidated financial position, results of operations or cash flows. However, many of these matters are in various stages of proceedings and further developments could cause management to revise its assessment of these matters. Our assessments are based on our knowledge and historical experience, as well as the specific facts and circumstances asserted, but the ultimate outcome of any matter could require payment substantially in excess of the amount that we have accrued and/or disclosed. Regardless of the final outcome, defending lawsuits, claims, government and self-regulatory organization investigations, and proceedings in which we are involved is costly and can impose a significant burden on management and employees, and there can be no assurances that we will receive favorable final outcomes. Guarantees We have three types of repurchase obligations that we account for as financial guarantees, which are disclosed in our Annual Report on Form 10-K. In the event of a repurchase, we are typically required to pay the purchase price of the loans transferred. As of March 31, 2024 and December 31, 2023, we accrued liabilities within accounts payable, accruals and other liabilities in the condensed consolidated balance sheets of $7.1 million and $5.9 million, respectively, related to our estimated repurchase obligation. The corresponding charges for changes in the estimated obligation are recorded within noninterest income—loan origination, sales, and securitizations in the condensed consolidated statements of operations and comprehensive income (loss). As of March 31, 2024 and December 31, 2023, the amounts associated with loans sold that were subject to the terms and conditions of our repurchase obligations totaled $8.3 billion and $6.7 billion, respectively. As of March 31, 2024 and December 31, 2023, we had a total of $6.4 million in letters of credit outstanding with financial institutions, which were issued for the purpose of securing certain of our operating lease obligations. A portion of the letters of credit was collateralized by $1.3 million of our cash as of March 31, 2024 and December 31, 2023, which is included within restricted cash and restricted cash equivalents in the condensed consolidated balance sheets. As of March 31, 2024 and December 31, 2023, we had a total of $27.2 million in letters of credit outstanding with the FHLB, which serve as collateral for public deposits and were collateralized by loans. Commitments As part of our community reinvestment initiatives, we have a commitment to fund a line of credit to be used to finance housing and stimulate economic development in low- to moderate-income communities. As of March 31, 2024, we funded $2.8 million of loans, which are presented within loans held for investment, at amortized cost in the condensed consolidated balance sheets, and had $17.2 million of the total $20.0 million commitment outstanding. Mortgage Banking Regulatory Mandates We are subject to certain state-imposed minimum net worth requirements for the states in which we are engaged in the business of a residential mortgage lender. Noncompliance with these requirements on an annual basis could result in potential fines or penalties imposed by the applicable state. Future events or changes in mandates may affect our ability to meet mortgage banking regulatory requirements. As of March 31, 2024 and December 31, 2023, we were in compliance with all minimum net worth requirements; therefore, we have not accrued any liabilities related to fines or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Note 16. Earnings (Loss) Per Share We compute earnings (loss) per share attributable to common stock using the two-class method required for participating interests. Series 1 Redeemable Preferred Stock has preferential cumulative dividend rights. For each period presented, we increased net income (loss) by the contractual amount of dividends payable to holders of Series 1 Redeemable Preferred Stock. Basic loss per share of common stock is computed by dividing net income (loss), adjusted for the impact of Series 1 Redeemable Preferred Stock dividends, by the weighted average number of shares of common stock outstanding during the period. Diluted earnings (loss) per share of common stock is computed by dividing net income, adjusted for the impact of Series 1 Redeemable Preferred Stock dividends, by the weighted average number of shares of common stock outstanding during the period plus amounts representing the dilutive effect of contingently issuable shares including PSU awards which require future service as a condition of delivery of the underlying common stock, RSUs, outstanding options, outstanding warrants and dilution resulting from the conversion of convertible notes, if applicable. The adjustment for convertible notes reflects the conversion price at the end of the reporting period. We excluded the effect of all potentially dilutive common stock elements from the denominator in the computation of diluted earnings (loss) per share in the periods where their inclusion would have been anti-dilutive. The calculations of basic and diluted earnings (loss) per share were as follows: Three Months Ended March 31, 2024 2023 Numerator: Net income (loss) $ 88,043 $ (34,422) Less: Redeemable preferred stock dividends (10,079) (9,968) Net income (loss) attributable to common stockholders – basic $ 77,964 $ (44,390) Plus: Dilutive effect of convertible notes, net (1) (55,441) — Net income (loss) attributable to common stockholders – diluted (1)(2) $ 22,523 $ (44,390) Denominator: Weighted average common stock outstanding – basic 982,617,492 929,270,723 Effect of dilutive securities (2) : Convertible notes 47,845,642 — Unvested RSUs 9,752,440 — Common stock options 2,260,927 — Weighted average common stock outstanding – diluted 1,042,476,501 929,270,723 Earnings (loss) per share – basic $ 0.08 $ (0.05) Earnings (loss) per share – diluted $ 0.02 $ (0.05) ________________________ (1) For the three months ended March 31, 2024, diluted earnings per share of $0.02 and diluted net income attributable to common stockholders of $22,523 exclude gain on extinguishment of debt, net of tax, associated with convertible note activity during the period, as well as interest expense incurred, net of tax, related to convertible notes due 2026. (2) During the three months ended March 31, 2024 and March 31, 2023, 81.0 million and 194.8 million shares, respectively, were excluded from the computation of diluted earnings per share, as the effect would have been anti-dilutive. The following table presents all potentially dilutive stock elements, and reflect the number of instruments outstanding at the end of the period. March 31, 2024 2023 Common stock options 17,721,910 18,569,877 Common stock warrants 12,170,990 12,170,990 Unvested RSUs (1) 73,141,764 86,139,377 Unvested PSUs 14,913,609 18,073,029 Convertible notes (2) 22,841,631 53,538,000 Contingent common stock (3) 45,859 6,305,595 ________________________ (1) As of March 31, 2024, includes DSUs granted to non-employee directors. See Note 13. Share-Based Compensation for additional information. (2) Represents the shares of common stock issuable upon conversion of all convertible notes at the conversion rate in effect at the date indicated. As of March 31, 2024, the 2026 convertible notes are potentially convertible into 22,841,631 shares of common stock, and there are no shares of common stock expected to be issued relating to the 2029 convertible notes, as there was no amount in excess of the expected cash redemption price which would require share settlement. See Note 9. Debt for additional information. (3)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Note 17. Business Segment Information Segment Organization and Reporting Framework We have three reportable segments: Lending, Technology Platform and Financial Services. Each of our reportable segments is a strategic business unit that serves specific needs of our members based on the products and services provided. The segments are based on the manner in which management views the financial performance of the business. The reportable segments also reflect our organizational structure. Each segment has a segment manager who reports directly to the CODM. The CODM has ultimate authority and responsibility over resource allocation decisions and performance assessment. The operations of acquired businesses have been integrated into, or managed as part of, our existing reportable segments. Activities that are not part of a reportable segment, such as management of our corporate investment portfolio and asset/liability management by our centralized treasury function (as further discussed below), are included in the Corporate/Other non-reportable segment. Contribution profit (loss) is the primary measure of segment profit and loss reviewed by the CODM and is intended to measure the direct profitability of each segment in the manner in which management evaluates performance and makes decisions about funding our operations and allocating resources.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product fulfillment, lead generation and occupancy-related costs. Expenses are attributed to the reportable segments using either direct costs of the segment or labor costs that can be attributed based upon the allocation of employee time for individual products. We apply an FTP framework to attribute net interest income to our business segments based on their usage and/or provision of funding. The primary objective of the FTP framework is to transfer interest rate risk from the business segments by providing matched duration of funding of assets and liabilities to allocate interest income and interest expense to each segment. Therefore, the financial impact, management and reporting of interest rate risk is centralized in Corporate/Other, where it is monitored and managed. The application of the FTP framework impacts the measure of net interest income and, thereby, total net revenue and contribution profit (loss) for our reportable segments, as well as the total net revenue of Corporate/Other, but has no impact on our consolidated results of operations. Assets are not allocated to reportable segments, as our CODM does not evaluate reportable segments using discrete asset information. Segment Information Lending. The Lending segment includes our personal loan, student loan and home loan products and the related servicing activities. Revenues in the Lending segment are driven by changes in the fair value of our whole loans and securitization interests (inclusive of our economic hedging activities), gains or losses recognized on transfers that meet the true sale requirements, and our servicing-related activities, which mainly consist of servicing fees and the changes in our servicing assets over time. In our Lending segment, we also earn the difference between interest income earned on our loans and interest expense, as determined using the FTP framework. Our CODM considers net interest income in addition to contribution profit in evaluating the performance of our Lending segment and making resource allocation decisions. Therefore, we present interest income net of interest expense. Technology Platform. The Technology Platform segment includes: (i) technology products and solutions revenue, which is primarily related to our platform as a service through Galileo, which provides the infrastructure to facilitate core client- facing and back-end capabilities, such as account setup, account funding, direct deposit, authorizations and processing, payments functionality and check account balance features, (ii) beginning in March 2022, revenue earned by Technisys, which expanded our segment to include a cloud-native digital and core banking platform offering and which results in the sale of software licenses and the provision of related technology solutions, and (iii) beginning in the third quarter of 2023, interest income earned on segment cash balances, for which prior period amounts were determined to be immaterial. See Note 2. Business Combinations for additional information on the Technisys Merger. Financial Services. The Financial Services segment primarily includes our SoFi Money product (primarily inclusive of checking and savings accounts, as well as cash management accounts), SoFi Invest product, SoFi Credit Card product, SoFi Relay personal finance management product and other financial services, such as lead generation and content for other financial services institutions and our members. Checking and savings provides members a digital banking experience that offers no account fees, 2-day early paycheck and a competitive annual percentage yield. SoFi Money cash management provides members a digital cash management experience. SoFi Invest provides investment features and financial planning services that we offer to our members. Revenues in the Financial Services segment include interest income earned and interest expense incurred under the FTP framework, interchange fees on our member debit and credit transactions, and fees related to pay for order flow and share lending arrangements in SoFi Invest. We also earn referral fees in connection with referral activity we facilitate through our platform. Our CODM considers net interest income in addition to contribution profit (loss) in evaluating the performance of our Financial Services segment and making resource allocation decisions. Under the FTP framework, the Financial Services segment earns interest income that is reflective of an FTP credit for deposits provided to the overall business, as well as incurs interest expense that is reflective of an FTP charge related to the use of funding for SoFi Credit Card. Corporate/Other. Non-segment operations are classified as Corporate/Other, which includes net revenues associated with corporate functions that are not directly related to a reportable segment. Net interest income (expense) within Corporate/Other reflects the residual impact from FTP charges and FTP credits allocated to our reportable segments under our FTP framework. These non-segment net revenue (loss) also include interest income earned on corporate cash balances, nonrecurring income on certain investments from available cash on hand, such as our investments in AFS debt securities (which investments are not interconnected with our core business lines and, thereby, reportable segments), noninterest income related to gains and losses on extinguishment of corporate borrowings including our convertible notes, and interest expense on other corporate borrowings, such as our revolving credit facility and the amortization of debt issuance costs and original issue discount on our convertible notes. Segment Results The following tables present financial information, including the measure of contribution profit (loss), for each reportable segment: Three Months Ended March 31, 2024 Lending Technology Platform Financial Services Reportable Segments Total (1) Corporate/Other (1) Total Net revenue Net interest income $ 266,536 $ 501 $ 119,713 $ 386,750 $ 15,968 $ 402,718 Noninterest income (2) 63,940 93,865 30,838 188,643 53,634 242,277 Total net revenue $ 330,476 $ 94,366 $ 150,551 $ 575,393 $ 69,602 $ 644,995 Servicing rights – change in valuation inputs or assumptions (3) (5,226) — — (5,226) Residual interests classified as debt – change in valuation inputs or assumptions (4) 73 — — 73 Directly attributable expenses (117,604) (63,624) (113,377) (294,605) Contribution profit $ 207,719 $ 30,742 $ 37,174 $ 275,635 Three Months Ended March 31, 2023 Lending Technology Platform Financial Services Reportable Segments Total (1) Corporate/Other (1) Total Net revenue Net interest income (expense) $ 201,047 $ — $ 58,037 $ 259,084 $ (23,074) $ 236,010 Noninterest income (expense) (2) 136,034 77,887 23,064 236,985 (837) 236,148 Total net revenue (loss) $ 337,081 $ 77,887 $ 81,101 $ 496,069 $ (23,911) $ 472,158 Servicing rights – change in valuation inputs or assumptions (3) (12,084) — — (12,084) Residual interests classified as debt – change in valuation inputs or assumptions (4) 89 — — 89 Directly attributable expenses (115,188) (63,030) (105,336) (283,554) Contribution profit (loss) $ 209,898 $ 14,857 $ (24,235) $ 200,520 ____________________ (1) Within the Technology Platform segment, intercompany fees were $7,001 for the three months ended March 31, 2024 and $3,741 for the three months ended March 31, 2023.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including market servicing costs, conditional prepayment, default rates and discount rates. This non-cash change, which is recorded within noninterest income in the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income (loss) before income taxes. Expenses not allocated to reportable segments represent items that are not considered by our CODM in evaluating segment performance or allocating resources. Three Months Ended March 31, 2024 2023 Reportable segments total contribution profit $ 275,635 $ 200,520 Corporate/Other total net income (loss) 69,602 (23,911) Intercompany expenses 7,001 3,741 Servicing rights – change in valuation inputs or assumptions 5,226 12,084 Residual interests classified as debt – change in valuation inputs or assumptions (73) (89) Expenses not allocated to segments: Share-based compensation expense (55,082) (64,226) Employee-related costs (1) (62,384) (61,814) Depreciation and amortization expense (48,539) (45,321) Other corporate and unallocated expenses (2) (97,160) (57,043) Income (loss) before income taxes $ 94,226 $ (36,059)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and FDIC insurance costs, foreign currency translation adjustments and transaction-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Subsequent Events On April 22, 2024, the Company notified holders of its Series 1 Redeemable Preferred Stock that it intends to redeem all of the 3,234,000 shares of Series 1 Preferred Stock outstanding on May 29, 2024 at the “Series 1 Redemption Price”, determined in accordance with the Certificate of Incorporation, of (i) $100 per share of Series 1 Redeemable Preferred Stock plus (ii) an amount in cash equal to any accumulated and compounded (if applicable) and unpaid dividends on the Series 1 Redeemable Preferred Stock to, but excluding, the payment date, which is equal to approximately $105.1027 per share and an aggregate payment of $339.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8043</v>
      </c>
      <c r="C4" s="6" t="n">
        <v>-344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February 27, 2024 (“Form 10-K”). In the opinion of management, the condensed consolidated financial statements reflect all adjustments, which are of a normal recurring nature, necessary for a fair presentation of the Company’s financial condition and results of operations and cash flows for the interim periods presented. The results for the three months ended March 31, 2024 are not necessarily indicative of the results to be expected for the full year ending December 31, 2024. In our unaudited condensed consolidated statements of cash flows, we reclassified amounts related to fair value changes in residual interests classified as debt into other within the adjustments to reconcile net income (loss) to net cash provided by (used in) operating activities . The prior period amount was recast to conform to the current period presentation. There was no impact to net cash provided by (used in) operating activities .</t>
        </is>
      </c>
    </row>
    <row r="5">
      <c r="A5" s="4" t="inlineStr">
        <is>
          <t>Use of Judgments, Assumptions and Estimates</t>
        </is>
      </c>
      <c r="B5" s="4" t="inlineStr">
        <is>
          <t>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t>
        </is>
      </c>
    </row>
    <row r="6">
      <c r="A6" s="4" t="inlineStr">
        <is>
          <t>Borrowing and Financing Costs</t>
        </is>
      </c>
      <c r="B6" s="4" t="inlineStr">
        <is>
          <t>Convertible Senior Notes In March 2024, we issued $862.5 million aggregate principal amount of convertible senior notes due 2029 (the “2029 convertible notes”). The 2029 convertible notes will mature on March 15, 2029, unless earlier repurchased, redeemed or converted. We will settle conversions by paying or delivering cash, and if applicable, shares of our common stock, based on the applicable conversion rate.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9. Debt for more detailed disclosure of the term and features of the 2029 convertible notes. We concluded that the conversion rights, optional redemption rights, and contingent repurchase rights did not require bifurcation as derivative instruments, which we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The value was determined to be immaterial; therefore, we accounted for the 2029 convertible notes wholly as debt, which was recognized on the settlement date. Accordingly, we allocated all debt issuance costs to the debt instrument. In connection with the pricing of the 2029 convertible notes, we entered into privately negotiated capped call transactions with certain financial institutions, as defined and further discussed below.</t>
        </is>
      </c>
    </row>
    <row r="7">
      <c r="A7" s="4" t="inlineStr">
        <is>
          <t>Capped Call Transactions</t>
        </is>
      </c>
      <c r="B7" s="4" t="inlineStr">
        <is>
          <t>In March 2024, we entered into privately negotiated capped call transactions (the “2029 capped call transactions”) with certain financial institutions (the “capped call counterparties”). The 2029 capped call transactions initially cover, subject to customary anti-dilution adjustments, the number of shares of our common stock that initially underlie the convertible notes. The capped call transactions are net purchased call options on our own common stock. The 2029 capped call transactions are separate transactions entered into by the Company with each of the capped call counterparties, are not part of the terms of the 2029 convertible notes, and do not affect any holder’s rights under the 2029 convertible notes. Holders of the 2029 convertible notes do not have any rights with respect to the 2029 capped call transactions. See Note 10. Equity for additional information. As the 2029 capped call transactions are legally detachable and separately exercisable from the 2029 convertible notes, they were evaluated as freestanding instruments. We concluded that the 2029 capped call transactions meet the scope exceptions for derivative instruments, and as such, the capped call transactions meet the criteria for classification in equity and are included as a reduction to additional paid-in capital .</t>
        </is>
      </c>
    </row>
    <row r="8">
      <c r="A8" s="4" t="inlineStr">
        <is>
          <t>Recent Accounting Standards Issued, But Not Yet Adopted</t>
        </is>
      </c>
      <c r="B8" s="4" t="inlineStr">
        <is>
          <t>Improvements to Reportable Segment Disclosures In November 2023, the FASB issued ASU 2023-07, Segment Reporting (Topic 280) —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The standard should be applied retrospectively to all prior periods presented in the financial statements. We are currently evaluating the impact of this amendment on our consolidated financial statements.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The standard should be applied on a prospective basis with the option to apply the standard retrospectively. We are currently evaluating the impact of this amendment on our consolidated financial statements.</t>
        </is>
      </c>
    </row>
    <row r="9">
      <c r="A9" s="4" t="inlineStr">
        <is>
          <t>Revenue Recognition</t>
        </is>
      </c>
      <c r="B9" s="4" t="inlineStr">
        <is>
          <t>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t>
        </is>
      </c>
      <c r="B4" s="4" t="inlineStr">
        <is>
          <t>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Revenue from contracts with customers is presented within noninterest income—technology products and solutions and noninterest income—other in the condensed consolidated statements of operations and comprehensive income (loss). There were no revenues from contracts with customers attributable to our Lending segment for any of the periods presented. Three Months Ended March 31, 2024 2023 Financial Services Referrals $ 12,736 $ 9,626 Interchange 12,002 7,269 Brokerage 4,034 4,878 Other (1) 927 487 Total financial services $ 29,699 $ 22,260 Technology Platform (2) Technology services 84,650 72,129 Other (1) 1,260 1,093 Total technology platform 85,910 73,222 Total revenue from contracts with customers 115,609 95,482 Other Sources of Revenue Loan origination, sales, and securitizations 57,000 123,334 Servicing 6,974 12,742 Other 62,694 4,590 Total other sources of revenue $ 126,668 $ 140,666 Total noninterest income $ 242,277 $ 236,148 _____________________ (1)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2) Related to these technology platform services, we had deferred revenue of $5,655 and $5,718 as of March 31, 2024 and December 31, 2023, respectively, which are presented within accounts payable, accruals and other liabilities in the condensed consolidated balance sheets. We recognized revenue of $1,300 and $2,340 during the three months ended March 31, 2024 and 2023, respectively, associated with deferred revenue within noninterest income—technology products and solutions in the condensed consolidated statements of operations and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t>
        </is>
      </c>
      <c r="B4" s="4" t="inlineStr">
        <is>
          <t>Below is a disaggregated presentation of our loans, inclusive of fair market value adjustments and accrued interest income and net of the allowance for credit losses, as applicable: March 31, December 31, Loans held for sale Personal loans (1) $ 15,057,005 $ 15,330,573 Home loans 59,477 66,198 Total loans held for sale, at fair value 15,116,482 15,396,771 Loans held for investment (2) Student loans (3) 6,834,161 6,725,484 Total loans held for investment, at fair value 6,834,161 6,725,484 Senior secured loans 845,794 446,463 Credit card 272,931 272,628 Commercial and consumer banking: Commercial real estate 122,612 106,326 Commercial and industrial 5,522 6,075 Residential real estate and other consumer 3,372 4,667 Total commercial and consumer banking 131,506 117,068 Total loans held for investment, at amortized cost 1,250,231 836,159 Total loans held for investment 8,084,392 7,561,643 Total loans $ 23,200,874 $ 22,958,414 _____________________ (1) Includes $388,980 and $502,757 of personal loans in consolidated VIEs as of March 31, 2024 and December 31, 2023, respectively. (2) See Note 5. Allowance for Credit Losses for additional information on our loans at amortized cost as it pertains to the allowance for credit losses. (3) Includes $2,343,557 and $2,459,103 of student loans covered by financial guarantee, and $158,191 and $221,461 of student loans in consolidated VIEs as of March 31, 2024 and December 31, 2023, respectively. The following table summarizes the aggregate fair value of our loans, for which we elected the fair value option. See Note 12. Fair Value Measurements for the assumptions used in our fair value model. Personal Loans Student Loans Home Loans Total March 31, 2024 Unpaid principal $ 14,332,874 $ 6,559,211 $ 58,304 $ 20,950,389 Accumulated interest 116,366 27,414 22 143,802 Cumulative fair value adjustments 607,765 247,536 1,151 856,452 Total fair value of loans (1) $ 15,057,005 $ 6,834,161 $ 59,477 $ 21,950,643 December 31, 2023 Unpaid principal $ 14,498,629 $ 6,445,586 $ 67,406 $ 21,011,621 Accumulated interest 114,541 34,357 92 148,990 Cumulative fair value adjustments 717,403 245,541 (1,300) 961,644 Total fair value of loans (1) $ 15,330,573 $ 6,725,484 $ 66,198 $ 22,122,255 __________________ (1) Each component of the fair value of loans is impacted by charge-offs during the period. Our fair value assumption for annual default rate incorporates fair value markdowns on loans beginning when they are 10 days or more delinquent, with additional markdowns at 30, 60 and 90 days past due. The following table summarizes the aggregate fair value of loans 90 days or more delinquent. As delinquent personal loans and student loans are charged off after 120 days of delinquency, amounts presented below represent the fair value of loans that are 90 to 120 days delinquent. Personal Loans Student Loans Home Loans Total March 31, 2024 Unpaid principal balance $ 102,581 $ 8,735 $ 198 $ 111,514 Accumulated interest 4,313 184 11 4,508 Cumulative fair value adjustments (1) (87,603) (5,397) (99) (93,099) Fair value of loans 90 days or more delinquent (2) $ 19,291 $ 3,522 $ 110 $ 22,923 December 31, 2023 Unpaid principal balance $ 81,591 $ 8,446 $ 495 $ 90,532 Accumulated interest 4,023 187 6 4,216 Cumulative fair value adjustments (1) (70,191) (5,021) (248) (75,460) Fair value of loans 90 days or more delinquent (2) $ 15,423 $ 3,612 $ 253 $ 19,288 __________________ (1) Our fair value assumption for annual default rate incorporates fair value markdowns on loans beginning when they are 10 days or more delinquent, with additional markdowns at 30, 60 and 90 days past due. We record the initial fair value measurement and subsequent measurement changes in fair value in the period in which the changes occur within noninterest income—loan origination, sales, and securitizations in the consolidated statements of operations and comprehensive loss. As such, the $93.1 million fair value adjustment as of March 31, 2024 has been recorded in noninterest income—loan origination, sales, and securitizations</t>
        </is>
      </c>
    </row>
    <row r="5">
      <c r="A5" s="4" t="inlineStr">
        <is>
          <t>Schedule of Loan Securitization Transfers and Whole Loan Sales</t>
        </is>
      </c>
      <c r="B5" s="4" t="inlineStr">
        <is>
          <t>The following table summarizes our personal loan securitization transfers qualifying for sale accounting treatment during the three months ended March 31, 2024. There were no loan securitization transfers qualifying for sale accounting treatment during the three months ended March 31, 2023. Three Months Ended Personal loans Fair value of consideration received: Cash $ 674,036 Securitization investments 35,615 Servicing assets recognized 27,524 Repurchase liabilities recognized (280) Total consideration 736,895 Aggregate unpaid principal balance and accrued interest of loans sold 701,601 Gain from loan sales $ 35,294 The following table summarizes our current whole loan sales: Three Months Ended March 31, 2024 2023 Personal loans Fair value of consideration received: Cash $ 499,751 $ — Receivable 3,036 — Servicing assets recognized 33,549 — Repurchase liabilities recognized (1,800) — Total consideration 534,536 — Aggregate unpaid principal balance and accrued interest of loans sold 503,037 — Realized gain $ 31,499 $ — Student loans Fair value of consideration received: Cash $ 310,331 $ — Servicing assets recognized 8,249 — Repurchase liabilities recognized (46) — Total consideration 318,534 — Aggregate unpaid principal balance and accrued interest of loans sold 303,578 — Realized gain $ 14,956 $ — Home loans Fair value of consideration received: Cash $ 344,678 $ 77,819 Servicing assets recognized 2,832 954 Repurchase liabilities recognized (505) (96) Total consideration 347,005 78,677 Aggregate unpaid principal balance and accrued interest of loans sold 344,258 77,976 Realized gain $ 2,747 $ 701 The following table summarizes our delinquent whole loan sales during the three months ended March 31, 2024. There were no delinquent whole loan sales during the three months ended March 31, 2023. Three Months Ended March 31, 2024 Personal loans Fair value of consideration received: Cash $ 5,000 Servicing assets recognized 3,400 Repurchase liabilities recognized (25) Total consideration 8,375 Aggregate unpaid principal balance and accrued interest of loans sold (1) 66,411 Realized loss $ (58,036) __________________ (1) Includes $62.5 million of aggregate unpaid principal balance sold, related to late-stage delinquent loans for which we retained servicing and portions of recoveries. $43.2 million of the $62.5 million of unpaid principal balance was recorded in prior periods as a write down in noninterest income—loan origination, sales, and securitizations in the condensed consolidated statements of operations and comprehensive income (loss). These loans were sold prior to charge-off during the three months ended March 31, 2024, and otherwise would have been charged off as of March 31, 2024 consistent with our policy. In our other charged off whole loan sales, we typically do not retain servicing or recoveries.</t>
        </is>
      </c>
    </row>
    <row r="6">
      <c r="A6" s="4" t="inlineStr">
        <is>
          <t>Schedule of Unpaid Principal Balances of Transferred Loans and Cash Flows Received</t>
        </is>
      </c>
      <c r="B6" s="4" t="inlineStr">
        <is>
          <t xml:space="preserve">The following table presents information about the unpaid principal balances of loans originated by us and subsequently transferred, but with which we have continuing involvement: Personal Loans Student Loans Home Loans Total March 31, 2024 Loans in delinquency (30+ days past due) $ 52,858 $ 57,556 $ 26,017 $ 136,431 Total loans in delinquency 87,313 126,247 26,017 239,577 Total transferred loans serviced (1) 3,019,629 6,117,247 5,746,580 14,883,456 December 31, 2023 Loans in delinquency (30+ days past due) $ 52,813 $ 60,989 $ 24,193 $ 137,995 Total loans in delinquency 90,582 137,243 24,193 252,018 Total transferred loans serviced (1) 2,223,785 6,148,800 5,592,793 13,965,378 _____________________ (1) Total transferred loans serviced includes loans in delinquency, as well as loans in repayment, loans in-school/grace period/deferment (related to student loans), and loans in forbearance. The vast majority of total transferred loans serviced represent loans in repayment as of the dates indicated. The following table presents additional information about the servicing cash flows received and net charge-offs related to loans originated by us and subsequently transferred, but with which we have a continuing involvement: Three Months Ended March 31, 2024 2023 Personal loans Servicing fees collected from transferred loans $ 9,445 $ 6,177 Charge-offs, net of recoveries, of transferred loans 85,333 46,115 Student loans Servicing fees collected from transferred loans 6,146 9,190 Charge-offs, net of recoveries, of transferred loans 10,853 9,153 Home loans Servicing fees collected from transferred loans 4,039 3,160 Total Servicing fees collected from transferred loans $ 19,630 $ 18,527 Charge-offs, net of recoveries, of transferred loans 96,186 55,268 </t>
        </is>
      </c>
    </row>
    <row r="7">
      <c r="A7" s="4" t="inlineStr">
        <is>
          <t>Schedule of Aging Analysis for Credit Card Loans</t>
        </is>
      </c>
      <c r="B7" s="4" t="inlineStr">
        <is>
          <t>The following table presents the amortized cost basis of our credit card and commercial and consumer banking portfolios (excluding accrued interest and before the allowance for credit losses) by either current status or delinquency status: Delinquent Loans Current 30–59 Days 60–89 Days ≥ 90 Days (1) Total Delinquent Loans Total Loans (2) March 31, 2024 Senior secured loans $ 844,502 $ — $ — $ — $ — $ 844,502 Credit card 296,182 4,637 4,274 11,878 20,789 316,971 Commercial and consumer banking: Commercial real estate 123,945 134 — — 134 124,079 Commercial and industrial 5,022 87 244 433 764 5,786 Residential real estate and other consumer (3) 3,383 — — — — 3,383 Total commercial and consumer banking 132,350 221 244 433 898 133,248 Total loans $ 1,273,034 $ 4,858 $ 4,518 $ 12,311 $ 21,687 $ 1,294,721 December 31, 2023 Senior secured loans $ 445,733 $ — $ — $ — $ — $ 445,733 Credit card 297,612 5,451 4,829 11,802 22,082 319,694 Commercial and consumer banking: Commercial real estate 107,757 — — — — 107,757 Commercial and industrial 6,108 1 — 439 440 6,548 Residential real estate and other consumer (3) 4,658 — — — — 4,658 Total commercial and consumer banking 118,523 1 — 439 440 118,963 Total loans $ 861,868 $ 5,452 $ 4,829 $ 12,241 $ 22,522 $ 884,390 ______________ (1) All of the credit cards ≥ 90 days past due continued to accrue interest. As of the dates indicated, there were no credit cards on nonaccrual status. As of the dates indicated, commercial and consumer banking loans on nonaccrual status were immaterial. (2) For credit card, the balance is presented before allowance for credit losses of $49,092 and $52,385 as of March 31, 2024 and December 31, 2023, respectively, and accrued interest of $4,937 and $5,288, respectively. For senior secured loans, the balance is presented before accrued interest of $1,292 and $730 as of March 31, 2024 and December 31, 2023, respectively. For commercial and consumer banking, the balance is presented before allowance for credit losses of $2,221 and $2,310 as of March 31, 2024 and December 31, 2023, respectively, and accrued interest of $479 and $415, respectively. (3) Includes residential real estate loans originated by Golden Pacific for which we did not elect the fair value option.</t>
        </is>
      </c>
    </row>
    <row r="8">
      <c r="A8" s="4" t="inlineStr">
        <is>
          <t>Schedule of Internal Risk Tier Categories</t>
        </is>
      </c>
      <c r="B8" s="4" t="inlineStr">
        <is>
          <t xml:space="preserve">The following table presents the amortized cost basis of our credit card portfolio (excluding accrued interest and before the allowance for credit losses) based on FICO scores, which are obtained at origination of the account and are refreshed monthly thereafter. The pools estimate the likelihood of borrowers with similar FICO scores to pay credit obligations based on aggregate credit performance data. FICO March 31, 2024 December 31, 2023 ≥ 800 $ 29,918 $ 29,269 780 – 799 19,954 19,350 760 – 779 21,414 20,740 740 – 759 23,084 23,361 720 – 739 28,157 28,621 700 – 719 34,469 35,528 680 – 699 37,492 38,289 660 – 679 33,366 35,443 640 – 659 23,624 25,836 620 – 639 15,007 15,569 600 – 619 10,004 10,063 ≤ 599 40,482 37,625 Total credit card $ 316,971 $ 319,694 The following table presents the amortized cost basis of our commercial and consumer banking portfolio (excluding accrued interest and before the allowance for credit losses) by origination year and credit quality indicator: Term Loans by Origination Year March 31, 2024 2024 2023 2022 2021 2020 Prior Total Term Loans Revolving Loans Commercial real estate Pass $ 18,589 $ 23,293 $ 29,593 $ 5,606 $ 4,524 $ 25,781 $ 107,386 $ 183 Watch — 1,229 8,653 1,639 — 2,939 14,460 — Special mention — — — — — 523 523 — Substandard — — — — — 1,527 1,527 — Total commercial real estate 18,589 24,522 38,246 7,245 4,524 30,770 123,896 183 Commercial and industrial Pass — 51 — — 59 4,268 4,378 530 Watch — 44 — — — 17 61 — Substandard — — — — — 817 817 — Total commercial and industrial — 95 — — 59 5,102 5,256 530 Residential real estate and other consumer Pass — — — — — 3,111 3,111 233 Watch — — — — — 39 39 — Total residential real estate and other consumer — — — — — 3,150 3,150 233 Total commercial and consumer banking $ 18,589 $ 24,617 $ 38,246 $ 7,245 $ 4,583 $ 39,022 $ 132,302 $ 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Investments in available-for-sale securities, fair value</t>
        </is>
      </c>
      <c r="B2" s="6" t="n">
        <v>838506</v>
      </c>
      <c r="C2" s="6" t="n">
        <v>595187</v>
      </c>
    </row>
    <row r="3">
      <c r="A3" s="4" t="inlineStr">
        <is>
          <t>Investments in available-for-sale securities, amortized cost</t>
        </is>
      </c>
      <c r="B3" s="5" t="n">
        <v>839936</v>
      </c>
      <c r="C3" s="5" t="n">
        <v>596757</v>
      </c>
    </row>
    <row r="4">
      <c r="A4" s="4" t="inlineStr">
        <is>
          <t>Loans held for investment, allowance for credit loss</t>
        </is>
      </c>
      <c r="B4" s="5" t="n">
        <v>51313</v>
      </c>
      <c r="C4" s="5" t="n">
        <v>54695</v>
      </c>
    </row>
    <row r="5">
      <c r="A5" s="4" t="inlineStr">
        <is>
          <t>Other assets, allowance for credit loss</t>
        </is>
      </c>
      <c r="B5" s="6" t="n">
        <v>2109</v>
      </c>
      <c r="C5" s="6" t="n">
        <v>1837</v>
      </c>
    </row>
    <row r="6">
      <c r="A6" s="4" t="inlineStr">
        <is>
          <t>Redeemable preferred stock, par value (in dollars per share)</t>
        </is>
      </c>
      <c r="B6" s="6" t="n">
        <v>0</v>
      </c>
      <c r="C6" s="6" t="n">
        <v>0</v>
      </c>
    </row>
    <row r="7">
      <c r="A7" s="4" t="inlineStr">
        <is>
          <t>Redeemable preferred stock, shares authorized (in shares)</t>
        </is>
      </c>
      <c r="B7" s="5" t="n">
        <v>100000000</v>
      </c>
      <c r="C7" s="5" t="n">
        <v>100000000</v>
      </c>
    </row>
    <row r="8">
      <c r="A8" s="4" t="inlineStr">
        <is>
          <t>Redeemable preferred stock, shares issued (in shares)</t>
        </is>
      </c>
      <c r="B8" s="5" t="n">
        <v>3234000</v>
      </c>
      <c r="C8" s="5" t="n">
        <v>3234000</v>
      </c>
    </row>
    <row r="9">
      <c r="A9" s="4" t="inlineStr">
        <is>
          <t>Redeemable preferred stock, shares outstanding (in shares)</t>
        </is>
      </c>
      <c r="B9" s="5" t="n">
        <v>3234000</v>
      </c>
      <c r="C9" s="5" t="n">
        <v>3234000</v>
      </c>
    </row>
    <row r="10">
      <c r="A10" s="4" t="inlineStr">
        <is>
          <t>Common stock, par value (in dollars per share)</t>
        </is>
      </c>
      <c r="B10" s="6" t="n">
        <v>0</v>
      </c>
      <c r="C10" s="6" t="n">
        <v>0</v>
      </c>
    </row>
    <row r="11">
      <c r="A11" s="4" t="inlineStr">
        <is>
          <t>Common stock, shares authorized (in shares)</t>
        </is>
      </c>
      <c r="B11" s="5" t="n">
        <v>3100000000</v>
      </c>
      <c r="C11" s="5" t="n">
        <v>3100000000</v>
      </c>
    </row>
    <row r="12">
      <c r="A12" s="4" t="inlineStr">
        <is>
          <t>Common stock, shares issued (in shares)</t>
        </is>
      </c>
      <c r="B12" s="5" t="n">
        <v>1056491365</v>
      </c>
      <c r="C12" s="5" t="n">
        <v>975861793</v>
      </c>
    </row>
    <row r="13">
      <c r="A13" s="4" t="inlineStr">
        <is>
          <t>Common stock, shares outstanding (in shares)</t>
        </is>
      </c>
      <c r="B13" s="5" t="n">
        <v>1056491365</v>
      </c>
      <c r="C13" s="5" t="n">
        <v>975861793</v>
      </c>
    </row>
    <row r="14">
      <c r="A14" s="4" t="inlineStr">
        <is>
          <t>Redemption amount</t>
        </is>
      </c>
      <c r="B14" s="6" t="n">
        <v>323400</v>
      </c>
      <c r="C14" s="6" t="n">
        <v>323400</v>
      </c>
    </row>
    <row r="15">
      <c r="A15" s="4" t="inlineStr">
        <is>
          <t>Non-Voting Common Stock</t>
        </is>
      </c>
      <c r="B15" s="4" t="inlineStr">
        <is>
          <t xml:space="preserve"> </t>
        </is>
      </c>
      <c r="C15" s="4" t="inlineStr">
        <is>
          <t xml:space="preserve"> </t>
        </is>
      </c>
    </row>
    <row r="16">
      <c r="A16" s="4" t="inlineStr">
        <is>
          <t>Common stock, shares authorized (in shares)</t>
        </is>
      </c>
      <c r="B16" s="5" t="n">
        <v>100000000</v>
      </c>
      <c r="C16" s="5" t="n">
        <v>100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Credit Losses, Accounts Receivable</t>
        </is>
      </c>
      <c r="B4" s="4" t="inlineStr">
        <is>
          <t>The following table presents changes in our allowance for credit losses: Credit Card (1) Commercial and Consumer Banking (1) Accounts Receivable (1) Three Months Ended March 31, 2024 Balance at December 31, 2023 $ 52,385 $ 2,310 $ 1,837 Provision for credit losses (2) 7,253 (71) 2,411 Write-offs charged against the allowance (10,546) (18) (2,139) Balance at March 31, 2024 $ 49,092 $ 2,221 $ 2,109 Three Months Ended March 31, 2023 Balance at December 31, 2022 $ 39,110 $ 1,678 $ 2,785 Provision for credit losses (2) 8,237 170 (854) Write-offs charged against the allowance (10,258) — (286) Balance at March 31, 2023 $ 37,089 $ 1,848 $ 1,645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months ended March 31, 2024, recoveries of amounts previously reserved related to credit cards were $1,083, and immaterial during the three months ended March 31, 2023. There were immaterial recoveries of amounts previously reserved related to commercial and consumer banking loans during the three months ended March 31, 2024 and 2023. The provision for credit losses on accounts receivable is presented within noninterest expense—general and administrative</t>
        </is>
      </c>
    </row>
    <row r="5">
      <c r="A5" s="4" t="inlineStr">
        <is>
          <t>Schedule of Allowance for Credit Losses, Credit Card Loans</t>
        </is>
      </c>
      <c r="B5" s="4" t="inlineStr">
        <is>
          <t>The following table presents changes in our allowance for credit losses: Credit Card (1) Commercial and Consumer Banking (1) Accounts Receivable (1) Three Months Ended March 31, 2024 Balance at December 31, 2023 $ 52,385 $ 2,310 $ 1,837 Provision for credit losses (2) 7,253 (71) 2,411 Write-offs charged against the allowance (10,546) (18) (2,139) Balance at March 31, 2024 $ 49,092 $ 2,221 $ 2,109 Three Months Ended March 31, 2023 Balance at December 31, 2022 $ 39,110 $ 1,678 $ 2,785 Provision for credit losses (2) 8,237 170 (854) Write-offs charged against the allowance (10,258) — (286) Balance at March 31, 2023 $ 37,089 $ 1,848 $ 1,645 _____________________ (1) Credit cards and commercial and consumer banking loans measured at amortized cost, net of allowance for credit losses, are presented within loans held for investment, at amortized cost in the condensed consolidated balance sheets. Accounts receivable balances, net of allowance for credit losses, are presented within other assets in the condensed consolidated balance sheets. (2) The provision for credit losses on credit cards and commercial and consumer banking loans is presented within noninterest expense—provision for credit losses in the condensed consolidated statements of operations and comprehensive income (loss) . During the three months ended March 31, 2024, recoveries of amounts previously reserved related to credit cards were $1,083, and immaterial during the three months ended March 31, 2023. There were immaterial recoveries of amounts previously reserved related to commercial and consumer banking loans during the three months ended March 31, 2024 and 2023. The provision for credit losses on accounts receivable is presented within noninterest expense—general and administra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 in Debt Securities</t>
        </is>
      </c>
      <c r="B4" s="4" t="inlineStr">
        <is>
          <t>The following table presents our investments in AFS debt securities: Amortized Cost Accrued Interest Gross Unrealized Gains Gross Unrealized Losses (1) Fair Value March 31, 2024 U.S. Treasury securities $ 465,759 $ 279 $ 37 $ (584) $ 465,491 Corporate bonds 23,692 153 1 (911) 22,935 Agency mortgage-backed securities 345,451 1,039 269 (1,455) 345,304 Other asset-backed securities 4,092 1 — (92) 4,001 Other (2) 942 4 — (171) 775 Total investments in AFS debt securities $ 839,936 $ 1,476 $ 307 $ (3,213) $ 838,506 December 31, 2023 U.S. Treasury securities $ 518,673 $ 206 $ 978 $ (780) $ 519,077 Multinational securities (3) 8,548 103 — (17) 8,634 Corporate bonds 32,609 207 — (1,092) 31,724 Agency mortgage-backed securities 28,714 111 33 (1,016) 27,842 Other asset-backed securities 7,272 4 — (154) 7,122 Other (2) 941 8 — (161) 788 Total investments in AFS debt securities $ 596,757 $ 639 $ 1,011 $ (3,220) $ 595,187 _____________________ (1) As of March 31, 2024 and December 31, 2023, we concluded that there was no credit loss attributable to securities in unrealized loss positions, as (i) 97% and 92% of the amortized cost basis of our investments as of March 31, 2024 and December 31, 2023, respectively, was composed of U.S. Treasury securities and agency mortgage-backed securities, which are of high credit quality and have no risk of credit-related impairment due to the nature of the counterparties and history of no credit losses, and (ii) we have not identified factors indicating credit-related impairment for the remaining investments and expect that the contractual principal and interest payments will be received. Additionally, we do not intend to sell the securities in loss positions nor is it more likely than not that we will be required to sell the securities prior to recovery of the amortized cost basis. (2) Includes state municipal bond securities. (3) Includes supranational bonds.</t>
        </is>
      </c>
    </row>
    <row r="5">
      <c r="A5" s="4" t="inlineStr">
        <is>
          <t>Schedule of Investment Securities in Gross Unrealized Loss Position</t>
        </is>
      </c>
      <c r="B5" s="4" t="inlineStr">
        <is>
          <t>The following table presents information about our investments in AFS debt securities with gross unrealized losses and the length of time that individual securities have been in a continuous unrealized loss position as of March 31, 2024 and December 31, 2023. Less than 12 Months 12 Months or Longer Total Fair Value Gross Unrealized Losses Fair Value Gross Unrealized Losses Fair Value Gross Unrealized Losses March 31, 2024 U.S. Treasury securities $ 337,363 $ (97) $ 29,502 $ (487) $ 366,865 $ (584) Corporate bonds — — 22,425 (911) 22,425 (911) Agency mortgage-backed securities 262,792 (563) 6,680 (892) 269,472 (1,455) Other asset-backed securities — — 4,001 (92) 4,001 (92) Other — — 775 (171) 775 (171) Total investments in AFS debt securities $ 600,155 $ (660) $ 63,383 $ (2,553) $ 663,538 $ (3,213) December 31, 2023 U.S. Treasury securities $ 480,012 $ (58) $ 39,065 $ (722) $ 519,077 $ (780) Multinational securities — — 8,634 (17) 8,634 (17) Corporate bonds — — 31,724 (1,092) 31,724 (1,092) Agency mortgage-backed securities 20,930 (157) 6,912 (859) 27,842 (1,016) Other asset-backed securities — — 7,122 (154) 7,122 (154) Other — — 788 (161) 788 (161) Total investments in AFS debt securities $ 500,942 $ (215) $ 94,245 $ (3,005) $ 595,187 $ (3,220)</t>
        </is>
      </c>
    </row>
    <row r="6">
      <c r="A6" s="4" t="inlineStr">
        <is>
          <t>Schedule of Investments by Contractual Maturity</t>
        </is>
      </c>
      <c r="B6" s="4" t="inlineStr">
        <is>
          <t>The following table presents the amortized cost and fair value of our investments in AFS debt securities by contractual maturity: Due Within One Year Due After One Year Through Five Years Due After Five Years Through Ten Years Due After Ten Years Total March 31, 2024 Investments in AFS debt securities—Amortized cost: U.S. Treasury securities $ 459,383 $ 6,376 $ — $ — $ 465,759 Corporate bonds 10,965 9,429 3,298 — 23,692 Agency mortgage-backed securities — 122 10,721 334,608 345,451 Other asset-backed securities — 4,092 — — 4,092 Other — — — 942 942 Total investments in AFS debt securities $ 470,348 $ 20,019 $ 14,019 $ 335,550 $ 839,936 Weighted average yield for investments in AFS debt securities (1) 6.14 % 1.33 % 1.47 % 2.80 % 5.11 % Investments in AFS debt securities—Fair value (2) : U.S. Treasury securities $ 459,077 $ 6,135 $ — $ — $ 465,212 Corporate bonds 10,781 9,079 2,922 — 22,782 Agency mortgage-backed securities — 115 10,555 333,595 344,265 Other asset-backed securities — 4,000 — — 4,000 Other — — — 771 771 Total investments in AFS debt securities $ 469,858 $ 19,329 $ 13,477 $ 334,366 $ 837,030 _____________________ (1) The weighted average yield represents the effective yield for the investment securities owned at the end of the period and is computed based on the amortized cost of each security. (2) Presentation of fair values of our investments in AFS debt securities by contractual maturity excludes total accrued interest of $1,476 as of March 31, 2024.</t>
        </is>
      </c>
    </row>
    <row r="7">
      <c r="A7" s="4" t="inlineStr">
        <is>
          <t>Schedule of Consolidated and Nonconsolidated VIEs</t>
        </is>
      </c>
      <c r="B7" s="4" t="inlineStr">
        <is>
          <t xml:space="preserve">The following table presents the aggregate outstanding value of asset-backed bonds and residual interests owned by the Company in nonconsolidated VIEs, which are presented within investment securities in the condensed consolidated balance sheets: March 31, December 31, Personal loans $ 58,752 $ 27,247 Student loans 75,840 79,501 Securitization investments $ 134,592 $ 106,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Interest-Bearing Deposits</t>
        </is>
      </c>
      <c r="B4" s="4" t="inlineStr">
        <is>
          <t>The following table presents a detail of interest-bearing deposits: March 31, 2024 December 31, 2023 Savings deposits $ 16,583,020 $ 12,902,033 Demand deposits (1) 2,480,456 2,663,335 Time deposits (1)(2) 2,486,661 3,003,625 Total interest-bearing deposits $ 21,550,137 $ 18,568,993 _____________________ (1) As of March 31, 2024 and December 31, 2023, includes brokered deposits of $2,644,040 and $3,160,414, respectively, of which $2,447,328 and $2,971,462, respectively, are time deposits and $196,712 and $188,952, respectively, are demand deposits. (2) As of March 31, 2024 and December 31, 2023, the amount of time deposits that exceeded the insured limit (referred to as “uninsured deposits”) totaled $15,767 and $21,268, respectively.</t>
        </is>
      </c>
    </row>
    <row r="5">
      <c r="A5" s="4" t="inlineStr">
        <is>
          <t>Schedule of Future Maturities of Time Deposits</t>
        </is>
      </c>
      <c r="B5" s="4" t="inlineStr">
        <is>
          <t xml:space="preserve">As of March 31, 2024, future maturities of our total time deposits were as follows: Remainder of 2024 $ 1,899,335 2025 585,066 2026 2,009 2027 — 2028 251 Thereafter — Total $ 2,486,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the components of our debt: March 31, 2024 December 31, 2023 Borrowing Description Total Collateral (1) Stated Interest Rate (2) Termination/Maturity (3) Total Capacity Total Outstanding (4) Total Outstanding Debt Facilities Personal loan warehouse facilities $ 354,851 5.47% – 7.23% June 2024 – October 2026 $ 4,625,000 $ 296,921 $ 1,077,444 Student loan warehouse facilities 517,928 6.09% – 7.48% April 2024 – January 2027 3,945,000 455,328 2,095,046 Risk retention warehouse facilities (5) 60,787 6.84% – 8.69% November 2024 – October 2027 100,000 59,941 67,038 Revolving credit facility (6) 6.93% April 2028 645,000 486,000 486,000 Other Debt Convertible senior notes, due 2026 (7) —% October 2026 511,972 1,111,972 Convertible senior notes, due 2029 (8) 1.25% March 2029 862,500 — Other financing (9) 169,929 201,032 — — Securitizations Personal loan securitizations 384,246 1.30% – 6.21% September 2030 – May 2031 125,990 239,340 Student loan securitizations 152,387 3.09% – 4.21% July 2040 – August 2048 130,413 182,744 Total, before unamortized debt issuance costs, premiums and discounts $ 2,929,065 $ 5,259,584 Less: unamortized debt issuance costs, premiums and discounts (37,748) (26,168) Total debt $ 2,891,317 $ 5,233,416 _________________ (1) As of March 31, 2024, represents the total of the unpaid principal balances within each debt category,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may vary period to period due to the timing of the next scheduled payment to the warehouse facility. (2) For variable-rate debt, the ranges of stated interest rates are based on the interest rates in effect as of March 31, 2024. The interest on our variable-rate debt is typically designed as a reference rate plus a spread. Reference rates as of March 31, 2024 included overnight SOFR, one-month SOFR and commercial paper rates determined by the facility lenders. As debt arrangements are renewed, the reference rate and/or spread are subject to change. Unused commitment fees ranging from 0 to 65 bps on our various warehouse facilities are recognized within noninterest expense—general and administrative in our condensed consolidated statements of operations and comprehensive income (loss).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There were $17.3 million of debt discounts issued during the three months ended March 31, 2024. (5) For risk retention warehouse facilities, we only state capacity amounts for facilities wherein we can pledge additional asset-backed bonds and residual investments as of the balance sheet date. (6) As of March 31, 2024, $13.1 million of the revolving credit facility total capacity was not available for general borrowing purposes because it was utilized to secure letters of credit. Refer to our letter of credit disclosures in Note 15. Commitments, Guarantees, Concentrations and Contingencies for more details. Additionally, the interest rate presented is the interest rate on standard withdrawals on our revolving credit facility, while same-day withdrawals incur interest based on the prime rate. (7) The original issue discount and debt issuance costs related to the convertible senior notes due 2026 are amortized into interest expense—corporate borrowings in the condensed consolidated statements of operations and comprehensive income (loss) using the effective interest method over the contractual term of the notes. For the three months ended March 31, 2024 and March 31, 2023, total interest expense on the convertible notes was $1.2 million and $1.3 million, respectively. For the three months ended March 31, 2024 and March 31, 2023, interest expense was related to amortization of debt discount and issuance costs, and the effective interest rate was 0.92% and 0.42%, respectively. As of March 31, 2024 and December 31, 2023, unamortized debt discount and issuance costs were $5.7 million and $13.3 million, respectively, and the net carrying amount was $506.3 million and $1.1 billion, respectively. (8) The original issue discount and debt issuance costs related to the convertible senior notes due 2029 are amortized into interest expense—corporate borrowings in the condensed consolidated statements of operations and comprehensive income (loss) using the effective interest method over the contractual term of the notes. For the three months ended March 31, 2024, total interest expense on the convertible notes was $1.0 million and the effective interest rate was 1.37%. As of March 31, 2024, unamortized debt discount and issuance costs were $21.5 million, and the net carrying amount was $841.0 million. (9) Includes $54.3 million of loans and $115.7 million of investment securities pledged as collateral to secure $151.0 million of available borrowing capacity with the FHLB, of which $27.2 million was not available as it was utilized to secure letters of credit. Refer to our letter of credit disclosures in Note 15. Commitments, Guarantees, Concentrations and Contingencies for more details. Also includes unsecured available borrowing capacity of $50.0 million with correspondent banks.</t>
        </is>
      </c>
    </row>
    <row r="5">
      <c r="A5" s="4" t="inlineStr">
        <is>
          <t>Schedule of Maturities of Borrowings</t>
        </is>
      </c>
      <c r="B5" s="4" t="inlineStr">
        <is>
          <t xml:space="preserve">Future maturities of our outstanding debt with scheduled payments, which included our revolving credit facility and convertible notes, were as follows: March 31, 2024 Remainder of 2024 $ — 2025 — 2026 511,972 2027 — 2028 486,000 Thereafter 862,500 Total $ 1,860,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The Company reserved the following common stock for future issuance: March 31, December 31, Outstanding stock options, restricted stock units and performance stock units 105,777,283 99,016,409 Outstanding common stock warrants 12,170,990 12,170,990 Conversion of convertible notes (1) 22,841,631 49,610,631 Possible future issuance under stock plans 78,309,380 45,384,011 Total common stock reserved for future issuance 219,099,284 206,182,041 ____________________ (1) Represents the number of common stock issuable upon conversion of all convertible notes at the conversion rate in effect at the balance sheet date. As of March 31, 2024, the 2026 convertible notes are potentially convertible into 22,841,631 shares of common stock, and there are no shares of common stock expected to be issued relating to the 2029 convertible notes, as there was no amount in excess of the expected cash redemption price which would require share settlement. See Note 9. Debt for additional information.</t>
        </is>
      </c>
    </row>
    <row r="5">
      <c r="A5" s="4" t="inlineStr">
        <is>
          <t>Schedule of Accumulated Other Comprehensive Income (Loss)</t>
        </is>
      </c>
      <c r="B5" s="4" t="inlineStr">
        <is>
          <t>The following table presents the rollforward of AOCI, inclusive of the changes in the components of other comprehensive income (loss): AFS Debt Securities Foreign Currency Translation Adjustments Total Three Months Ended March 31, 2024 AOCI, beginning balance $ (2,201) $ 992 $ (1,209) Other comprehensive loss before reclassifications (1) (700) (179) (879) Amounts reclassified from AOCI into earnings — — — Net current-period other comprehensive loss (2) (700) (179) (879) AOCI, ending balance $ (2,901) $ 813 $ (2,088) Three Months Ended March 31, 2023 AOCI, beginning balance $ (8,611) $ 315 $ (8,296) Other comprehensive income (loss) before reclassifications (1) 2,076 (293) 1,783 Amounts reclassified from AOCI into earnings 172 — 172 Net current-period other comprehensive income (loss) (2) 2,248 (293) 1,955 AOCI, ending balance $ (6,363) $ 22 $ (6,341) ____________________ (1) Gross realized gains and losses from sales of our investments in AFS debt securities that were reclassified from AOCI to earnings are recorded within noninterest income—other in the condensed consolidated statements of operations and comprehensive income (loss). There were no reclassifications related to foreign currency translation adjustments during the three months ended March 31, 2024 and 2023. (2) There were no material tax impacts during any of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ains (losses) recognized on our derivative instruments: Three Months Ended March 31, 2024 2023 Interest rate swaps (1) $ 201,285 $ (28,456) Interest rate caps (1) (2,283) (1,695) Home loan pipeline hedges (1) 856 (1,077) Derivative contracts to manage future loan sale execution risk 199,858 (31,228) Interest rate swaps (2) 6,063 (1,108) IRLCs (1) 281 418 Interest rate caps (1) 2,290 1,771 Purchase price earn-out (1)(3) — 9 Third party warrants (4) — 24 Total $ 208,492 $ (30,114) _____________________ (1) Recorded within noninterest income—loan origination. sales, and securitizations in the condensed consolidated statements of operations and comprehensive income (loss). (2) Represents derivative contracts to manage securitization investment interest rate risk, which are recorded within noninterest income—loan origination, sales, and securitizations in the condensed consolidated statements of operations and comprehensive income (loss). (3) In conjunction with a loan sale agreement, we are entitled to receive payments from the buyer of the loans underlying the agreement if the internal rate of return (as defined in the loan sale agreement) on such loans exceeds a specified hurdle, subject to a dollar cap. (4) Includes amounts recorded within noninterest income—other, noninterest expense—cost of operations and noninterest expense—general and administrative </t>
        </is>
      </c>
    </row>
    <row r="5">
      <c r="A5" s="4" t="inlineStr">
        <is>
          <t>Schedule of Offsetting Liabilities</t>
        </is>
      </c>
      <c r="B5" s="4" t="inlineStr">
        <is>
          <t>The following table presents information about derivative instruments subject to enforceable master netting arrangements: March 31, 2024 December 31, 2023 Gross Derivative Assets Gross Derivative Liabilities Gross Derivative Assets Gross Derivative Liabilities Interest rate swaps $ 1,517 $ (4,487) $ 2,208 $ (1,347) Interest rate caps — (986) — (3,276) Home loan pipeline hedges 20 (470) 1 (1,328) Total, gross 1,537 (5,943) 2,209 (5,951) Derivative netting (1,537) 1,537 (1,347) 1,347 Total, net (1) $ — $ (4,406) $ 862 $ (4,604) _____________________ (1) As of March 31, 2024, we had a cash collateral requirement related to these instruments of $2,970. We did not have a cash collateral requirement related to these instruments as of December 31, 2023.</t>
        </is>
      </c>
    </row>
    <row r="6">
      <c r="A6" s="4" t="inlineStr">
        <is>
          <t>Schedule of Offsetting Assets</t>
        </is>
      </c>
      <c r="B6" s="4" t="inlineStr">
        <is>
          <t>The following table presents information about derivative instruments subject to enforceable master netting arrangements: March 31, 2024 December 31, 2023 Gross Derivative Assets Gross Derivative Liabilities Gross Derivative Assets Gross Derivative Liabilities Interest rate swaps $ 1,517 $ (4,487) $ 2,208 $ (1,347) Interest rate caps — (986) — (3,276) Home loan pipeline hedges 20 (470) 1 (1,328) Total, gross 1,537 (5,943) 2,209 (5,951) Derivative netting (1,537) 1,537 (1,347) 1,347 Total, net (1) $ — $ (4,406) $ 862 $ (4,604) _____________________ (1) As of March 31, 2024, we had a cash collateral requirement related to these instruments of $2,970. We did not have a cash collateral requirement related to these instruments as of December 31, 2023.</t>
        </is>
      </c>
    </row>
    <row r="7">
      <c r="A7" s="4" t="inlineStr">
        <is>
          <t>Schedule of Notional Amounts of Derivatives</t>
        </is>
      </c>
      <c r="B7" s="4" t="inlineStr">
        <is>
          <t>The following table presents the notional amount of derivative contracts outstanding: March 31, 2024 December 31, 2023 Derivative contracts to manage future loan sale execution risk: Interest rate swaps $ 12,230,700 $ 12,491,000 Interest rate caps 405,000 405,000 Home loan pipeline hedges 241,000 226,000 Interest rate caps (1) 405,000 405,000 Interest rate swaps (2) 79,300 84,000 IRLCs (3) 169,759 126,388 Total $ 13,530,759 $ 13,737,388 _____________________ (1) We sold an interest rate cap that was subject to master netting to offset an interest rate cap purchase made in conjunction with a contract to manage future loan sale execution risk. (2) Represents interest rate swaps utilized to manage interest rate risk associated with certain of our securitization investments. (3) Amounts correspond with home loan funding commitments subject to IRLC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by level within the fair value hierarchy, the estimated fair values of our assets and liabilities measured at fair value on a recurring basis in the condensed consolidated balance sheets: March 31, 2024 December 31, 2023 Fair Value Fair Value Level 1 Level 2 Level 3 Total Level 1 Level 2 Level 3 Total Assets Investments in AFS debt securities (1)(2) $ 465,491 $ 373,015 $ — $ 838,506 $ 527,711 $ 67,476 $ — $ 595,187 Asset-backed bonds (2)(3) — 98,739 — 98,739 — 70,828 — 70,828 Residual investments (2)(3) — — 35,853 35,853 — — 35,920 35,920 Loans at fair value (4) — 59,477 21,891,166 21,950,643 — 66,198 22,056,057 22,122,255 Servicing rights — — 240,752 240,752 — — 180,469 180,469 Third party warrants (5)(6) — — 630 630 — — 630 630 Derivative assets (5)(7)(8) — 1,537 — 1,537 — 2,209 — 2,209 IRLCs (5)(9) — — 2,436 2,436 — — 2,155 2,155 Student loan commitments (5)(9) — — 314 314 — — 5,465 5,465 Interest rate caps (5)(8) — 986 — 986 — 3,269 — 3,269 Digital assets safeguarding asset (5)(10) — — — — — 9,292 — 9,292 Total assets $ 465,491 $ 533,754 $ 22,171,151 $ 23,170,396 $ 527,711 $ 219,272 $ 22,280,696 $ 23,027,679 Liabilities Debt (11) $ — $ 107,409 $ — $ 107,409 $ — $ 119,641 $ — $ 119,641 Residual interests classified as debt — — 4,129 4,129 — — 7,396 7,396 Derivative liabilities (5)(7)(8) — 5,943 — 5,943 — 5,951 — 5,951 Digital assets safeguarding liability (5)(10) — — — — — 9,292 — 9,292 Total liabilities $ — $ 113,352 $ 4,129 $ 117,481 $ — $ 134,884 $ 7,396 $ 142,280 _____________________ (1) The investments in AFS debt securities that were classified as Level 2 rely upon observable inputs other than quoted prices, dealer quotes in markets that are not active and implied pricing derived from new issuances of similar securities. See Note 6. Investment Securities for additional information. (2) These assets are presented within investment securities in the condensed consolidated balance sheets. (3) These assets represent the carrying value of our holdings in VIEs wherein we were not deemed the primary beneficiary. See Note 7. Securitization and Variable Interest Entities for additional information. We classify asset-backed bonds as Level 2 due to the use of quoted prices for similar assets in markets that are not active, as well as certain factors specific to us. The key inputs used to value the asset-backed bonds include the discount rate and conditional prepayment rate. The fair value of our asset-backed bonds was not materially impacted by default assumptions on the underlying securitization loans, as the subordinate residual interests are expected to absorb all estimated losses based on our default assumptions for the period. We classify the residual investments as Level 3 due to the reliance on significant unobservable valuation inputs. (4) Home loans are classified as Level 2 due to observable pricing sources utilized by management. Personal loans and student loans classified as Level 3 do not trade in an active market with readily observable prices. Personal loans and home loans are presented within loans held for sale, at fair value , and student loans are presented within loans held for investment, at fair value. (5) These assets and liabilities are presented within other assets and accounts payable, accruals and other liabilities , respectively, in the condensed consolidated balance sheets. (6) The key unobservable assumption used in the fair value measurement of the third party warrants was the price of the stock underlying the warrants. The fair value was measured as the difference between the stock price and the strike price of the warrants. As the strike price was insignificant, we concluded that the impact of time value on the fair value measure was immaterial. (7) For certain derivative instruments for which an enforceable master netting agreement exists, we elected to net derivative assets and derivative liabilities by counterparty. These instruments are presented on a gross basis herein. See Note 11. Derivative Financial Instruments for additional information. (8) Home loan pipeline hedges represent TBAs used as economic hedges of loan fair values and are classified as Level 2, as we rely on quoted market prices from similar loan pools that transact in the marketplace. Interest rate swaps and interest rate caps are classified as Level 2, because these financial instruments do not trade in active markets with observable prices, but rely on observable inputs other than quoted prices. As of March 31, 2024 and December 31, 2023, interest rate swaps and interest rate caps were valued using the overnight SOFR curve and the implied volatilities suggested by the SOFR rate curve. These were determined to be observable inputs from active markets. (9)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10) The digital assets safeguarding liability and corresponding safeguarding asset are classified as Level 2, because they do not trade in active markets, and are valued using quoted prices on an active exchange that has been identified as the principal market for the underlying digital assets that were being held by our third-party custodians for the benefit of our members. In the fourth quarter of 2023, we transferred the crypto services provided by SoFi Digital Assets, LLC, and began closing existing digital assets accounts. This process was completed in the first quarter of 2024, subsequent to which we have no digital assets safeguarding liability and safeguarding asset. (11) The fair value of our securitization debt was classified as Level 2 and valued using a discounted cash flow model, with key inputs relating to the underlying contractual coupons, terms, discount rate and expectations for defaults and prepayments. As of March 31, 2024 and December 31, 2023, the unpaid principal related to debt measured at fair value was $114,960 and $128,619, respectively. For the three months ended March 31, 2024, losses from changes in fair value were $1,427. The estimated amounts of gains (losses) included in earnings attributable to changes in instrument-specific credit risk, which were derived principally from observable changes in credit spread as observed in the bond market and default assumptions, were immaterial for the three months ended March 31, 2024 and March 31, 2023.</t>
        </is>
      </c>
    </row>
    <row r="5">
      <c r="A5" s="4" t="inlineStr">
        <is>
          <t>Schedule of Changes in Assets Measured at Fair Value on a Recurring Basis</t>
        </is>
      </c>
      <c r="B5"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Fair Value at Fair Value at January 1, Impact on Earnings Purchases Sales Issuances Settlements Other Changes March 31, Assets Personal loans $ 8,610,434 $ 86,200 $ 40,039 $ — $ 2,951,358 $ (1,150,926) $ (106) $ 10,536,999 Student loans 4,877,177 64,699 — — 525,373 (229,681) 2,491 5,240,059 Home loans (6) 69,463 (494) 552 (77,880) 89,787 (381) — 81,047 Loans at fair value (1) 13,557,074 150,405 40,591 (77,880) 3,566,518 (1,380,988) 2,385 15,858,105 Servicing rights (2) 149,854 12,084 613 (135) 954 (16,856) — 146,514 Residual investments (3) 46,238 1,104 — (306) — (4,076) — 42,960 Purchase price earn out (7’) 54 9 — — — (63) — — IRLCs (4) 216 634 — — — (216) — 634 Student loan commitments (4) (236) 75 — — — 236 — 75 Third party warrants (5) 630 — — — — — — 630 Liabilities Residual interests classified as debt (3) (17,048) (89) — — — 1,572 — (15,565) Net impact on earnings $ 164,222 _____________________ (1) For loans at fair value, purchases reflect unpaid principal balance and relate to previously transferred loans. Purchase activity included elective repurchases of $16.6 million during the three months ended March 31, 2024, and securitization clean-up calls of $39.9 million during the three months ended March 31,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During the fourth quarter of 2023, we transferred home loans out of Level 3 into Level 2 relating to an update to observable pricing sources utilized by management, as part of the integration of Wyndham. (7) For purchase price earn out, impacts on earnings are recorded within noninterest income—loan origination, sales, and securitizations in the condensed consolidated statements of operations and comprehensive income (loss).</t>
        </is>
      </c>
    </row>
    <row r="6">
      <c r="A6" s="4" t="inlineStr">
        <is>
          <t>Schedule of Changes in Liabilities Measured at Fair Value on a Recurring Basis</t>
        </is>
      </c>
      <c r="B6" s="4" t="inlineStr">
        <is>
          <t>The following tables present the changes in our assets and liabilities measured at fair value on a recurring basis using significant unobservable inputs (Level 3). We did not have any transfers into or out of Level 3 during the periods presented. Fair Value at Fair Value at January 1, Impact on Earnings Purchases Sales Issuances Settlements Other Changes March 31, Assets Personal loans $ 15,330,573 $ (269,426) $ 16,580 $ (1,262,854) $ 3,278,882 $ (2,035,697) $ (1,053) $ 15,057,005 Student loans 6,725,484 (17,117) — (294,187) 751,680 (335,937) 4,238 6,834,161 Loans at fair value (1) 22,056,057 (286,543) 16,580 (1,557,041) 4,030,562 (2,371,634) 3,185 21,891,166 Servicing rights (2) 180,469 5,226 980 (53) 75,554 (21,424) — 240,752 Residual investments (3) 35,920 732 2,553 — — (3,352) — 35,853 IRLCs (4) 2,155 2,436 — — — (2,155) — 2,436 Student loan commitments (4) 5,465 314 — — — (5,465) — 314 Third party warrants (5) 630 — — — — — — 630 Liabilities Residual interests classified as debt (3) (7,396) (73) — — — 3,340 — (4,129) Net impact on earnings $ (277,908) Fair Value at Fair Value at January 1, Impact on Earnings Purchases Sales Issuances Settlements Other Changes March 31, Assets Personal loans $ 8,610,434 $ 86,200 $ 40,039 $ — $ 2,951,358 $ (1,150,926) $ (106) $ 10,536,999 Student loans 4,877,177 64,699 — — 525,373 (229,681) 2,491 5,240,059 Home loans (6) 69,463 (494) 552 (77,880) 89,787 (381) — 81,047 Loans at fair value (1) 13,557,074 150,405 40,591 (77,880) 3,566,518 (1,380,988) 2,385 15,858,105 Servicing rights (2) 149,854 12,084 613 (135) 954 (16,856) — 146,514 Residual investments (3) 46,238 1,104 — (306) — (4,076) — 42,960 Purchase price earn out (7’) 54 9 — — — (63) — — IRLCs (4) 216 634 — — — (216) — 634 Student loan commitments (4) (236) 75 — — — 236 — 75 Third party warrants (5) 630 — — — — — — 630 Liabilities Residual interests classified as debt (3) (17,048) (89) — — — 1,572 — (15,565) Net impact on earnings $ 164,222 _____________________ (1) For loans at fair value, purchases reflect unpaid principal balance and relate to previously transferred loans. Purchase activity included elective repurchases of $16.6 million during the three months ended March 31, 2024, and securitization clean-up calls of $39.9 million during the three months ended March 31, 2023. The remaining purchases during the periods presented related to standard representations and warranties pursuant to our various loan sale agreements. Issuances represent the principal balance of loans originated during the period. Settlements represent principal payments made on loans during the period. Other changes represent fair value adjustments that impact the balance sheet primarily associated with whole loan strategic repurchases, clean up calls and consolidated securitizations. Impacts on earnings for loans at fair value are recorded within interest income—loans and securitizations , within noninterest income—loan origination, sales, and s ecuritizations , and within noninterest expense—general and administrative in the condensed consolidated statements of operations and comprehensive income (loss). (2) For servicing rights, impacts on earnings are recorded within noninterest income—servicing in the condensed consolidated statements of operations and comprehensive income (loss). (3) For residual investments, sales include the derecognition of investments associated with securitization clean up calls. The estimated amounts of gains and losses for residual investments included in earnings attributable to changes in instrument-specific credit risk were immaterial during the periods presented. For residual investments and residual interests classified as debt, impacts on earnings are recorded within noninterest income—loan origination, sales, and securitizations in the condensed consolidated statements of operations and comprehensive income (loss), a portion of which is subsequently reclassified to interest expense—securitizations and warehouses for residual interests classified as debt and to interest income—loans and securitizations for residual investments, but does not impact the liability or asset balance, respectively. (4) For IRLCs and student loan commitments, settlements reflect funded and unfunded adjustments representing the unpaid principal balance of funded and unfunded loans during the quarter multiplied by the IRLC or student loan commitment price in effect at the beginning of the quarter. Purchases of IRLCs during the three months ended March 31, 2024 were associated with our acquisition of Wyndham. For year-to-date periods, amounts represent the summation of the per-quarter effects. For IRLCs and student loan commitments, impacts on earnings are recorded within noninterest income—loan origination, sales, and securitizations in the condensed consolidated statements of operations and comprehensive income (loss). (5) For third party warrants, impacts on earnings are recorded within noninterest income—other in the condensed consolidated statements of operations and comprehensive income (loss). (6) During the fourth quarter of 2023, we transferred home loans out of Level 3 into Level 2 relating to an update to observable pricing sources utilized by management, as part of the integration of Wyndham. (7) For purchase price earn out, impacts on earnings are recorded within noninterest income—loan origination, sales, and securitizations in the condensed consolidated statements of operations and comprehensive income (loss).</t>
        </is>
      </c>
    </row>
    <row r="7">
      <c r="A7" s="4" t="inlineStr">
        <is>
          <t>Schedule of Valuation Inputs and Assumptions</t>
        </is>
      </c>
      <c r="B7" s="4" t="inlineStr">
        <is>
          <t>The following key unobservable assumptions were used in the fair value measurement of our loans: March 31, 2024 December 31, 2023 Range Weighted Average Range Weighted Average Personal loans Conditional prepayment rate 18.4% – 29.5% 24.7% 17.5% – 29.5% 23.2% Annual default rate 4.7% – 48.7% 4.8% 4.5% – 50.4% 4.8% Discount rate 5.7% – 8.1% 5.8% 5.5% – 8.1% 5.5% Student loans Conditional prepayment rate 7.7% – 12.6% 10.5% 8.4% – 12.6% 10.5% Annual default rate 0.6% – 6.1% 0.6% 0.4% – 6.4% 0.6% Discount rate 4.3% – 8.8% 4.3% 4.1% – 8.1% 4.3% The following key unobservable inputs were used in the fair value measurement of our classes of servicing rights: March 31, 2024 December 31, 2023 Range Weighted Average Range Weighted Average Personal loans Market servicing costs 0.2% – 1.0% 0.2% 0.1% – 1.8% 0.2% Conditional prepayment rate 8.6% – 38.1% 22.5% 17.9% – 35.5% 22.4% Annual default rate 3.3% – 16.0% 4.0% 3.3% – 22.5% 4.7% Discount rate 8.8% – 20.0% 9.1% 8.8% – 8.8% 8.8% Student loans Market servicing costs 0.1% – 0.2% 0.1% 0.1% – 0.2% 0.1% Conditional prepayment rate 8.1% – 15.1% 12.1% 10.9% – 15.3% 12.2% Annual default rate 0.3% – 3.6% 0.7% 0.3% – 3.7% 0.6% Discount rate 8.8% – 8.8% 8.8% 8.8% – 8.8% 8.8% Home loans Market servicing costs 0.1% – 0.2% 0.2% 0.1% – 0.2% 0.2% Conditional prepayment rate 5.5% – 23.8% 8.6% 5.6% – 24.0% 8.1% Annual default rate 0.1% – 0.1% 0.1% 0.1% – 0.1% 0.1% Discount rate 9.2% – 10.0% 9.3% 9.2% – 10.0% 9.3% The following key unobservable inputs were used in the fair value measurements of our residual investments and residual interests classified as debt: March 31, 2024 December 31, 2023 Range Weighted Average Range Weighted Average Residual investments Conditional prepayment rate 12.4% – 29.9% 15.5% 12.2% – 28.3% 14.8% Annual default rate 0.5% – 6.9% 1.5% 0.5% – 6.9% 1.4% Discount rate 5.8% – 13.5% 8.8% 5.8% – 15.5% 8.7% Residual interests classified as debt Conditional prepayment rate 12.7% – 12.8% 12.8% 12.3% – 12.6% 12.4% Annual default rate 0.8% – 0.8% 0.8% 0.7% – 0.7% 0.7% Discount rate 10.0% – 10.3% 10.0% 10.0% – 10.3% 10.0% March 31, 2024 December 31, 2023 Range Weighted Average Range Weighted Average IRLCs Loan funding probability (1) 48.9% – 85.8% 79.2% 71.9% – 77.2% 76.3% Student loan commitments Loan funding probability (1) 95.0% – 95.0% 95.0% 95.0% – 95.0% 95.0% ___________________ (1) The aggregate amount of student loans we committed to fund was $6,459 as of March 31, 2024. See Note 11. Derivative Financial Instruments for the aggregate notional amount associated with IRLCs. Input Three Months Ended Risk-free interest rate 4.5% Expected volatility 73.0% Fair value of common stock $8.02 Dividend yield —%</t>
        </is>
      </c>
    </row>
    <row r="8">
      <c r="A8" s="4" t="inlineStr">
        <is>
          <t>Schedule of Sensitivity Analysis for Servicing Rights</t>
        </is>
      </c>
      <c r="B8" s="4" t="inlineStr">
        <is>
          <t>The following table presents the estimated decrease to the fair value of our servicing rights if the key assumptions had each of the below adverse changes: March 31, 2024 December 31, 2023 Market servicing costs 2.5 basis points increase $ (6,466) $ (6,176) 5.0 basis points increase (12,931) (12,351) Conditional prepayment rate 10% increase $ (6,881) $ (5,189) 20% increase (13,400) (10,098) Annual default rate 10% increase $ (550) $ (480) 20% increase (1,094) (921) Discount rate 100 basis points increase $ (5,409) $ (4,674) 200 basis points increase (10,498) (9,054)</t>
        </is>
      </c>
    </row>
    <row r="9">
      <c r="A9" s="4" t="inlineStr">
        <is>
          <t>Fair Value Disclosure of Asset and Liability Not Measured at Fair Value</t>
        </is>
      </c>
      <c r="B9" s="4" t="inlineStr">
        <is>
          <t>The following table summarizes the carrying values and estimated fair values, by level within the fair value hierarchy, of our assets and liabilities that are not measured at fair value on a recurring basis in the condensed consolidated balance sheets: Fair Value Carrying Value Level 1 Level 2 Level 3 Total March 31, 2024 Assets Cash and cash equivalents (1) $ 3,693,390 $ 3,693,390 $ — $ — $ 3,693,390 Restricted cash and restricted cash equivalents (1) 454,518 454,518 — — 454,518 Loans at amortized cost (2) 1,250,231 — — 1,281,749 1,281,749 Other investments (3) 92,805 — 92,805 — 92,805 Total assets $ 5,490,944 $ 4,147,908 $ 92,805 $ 1,281,749 $ 5,522,462 Liabilities Deposits (4) $ 21,604,594 $ — $ 21,602,954 $ — $ 21,602,954 Debt (5) 2,783,908 1,311,986 1,445,303 — 2,757,289 Total liabilities $ 24,388,502 $ 1,311,986 $ 23,048,257 $ — $ 24,360,243 December 31, 2023 Assets Cash and cash equivalents (1) $ 3,085,020 $ 3,085,020 $ — $ — $ 3,085,020 Restricted cash and restricted cash equivalents (1) 530,558 530,558 — — 530,558 Loans at amortized cost (2) 836,159 — — 864,312 864,312 Other investments (3) 83,551 — 83,551 — 83,551 Total assets $ 4,535,288 $ 3,615,578 $ 83,551 $ 864,312 $ 4,563,441 Liabilities Deposits (4) $ 18,620,663 $ — $ 18,612,822 $ — $ 18,612,822 Debt (5) 5,113,775 955,306 4,024,516 — 4,979,822 Total liabilities $ 23,734,438 $ 955,306 $ 22,637,338 $ — $ 23,592,644 ___________________ (1) The carrying amounts of our cash and cash equivalents and restricted cash and restricted cash equivalents approximate their fair values due to the short-term maturities and highly liquid nature of these accounts. (2) The fair value of our credit cards was determined using a discounted cash flow model with key inputs relating to weighted average lives, expected lifetime loss rates and discount rate. The fair value of our commercial and consumer banking and senior secured loans was determined using a discounted cash flow model with key inputs relating to the underlying contractual coupons, terms, discount rate and expectations for defaults. (3) Other investments include FRB stock and FHLB stock, which are presented within other assets in the condensed consolidated balance sheets. (4) The fair values of our deposits without contractually defined maturities (such as demand and savings deposits) and our noninterest-bearing deposits approximate their carrying values. The fair value of our time-based deposits was determined using a discounted cash flow model based on rates currently offered for deposits of similar remaining maturities. (5) The carrying value of our debt is net of unamortized discounts and debt issuance costs. The fair value of our convertible notes was classified as Level 1, as it was based on an observable market quote. The fair values of our warehouse facility debt and revolving credit facility debt were classified as Level 2 based on market factors and credit factors specific to these financial instruments. The fair value of our securitization debt was classified as Level 2 and valued using a discounted cash flow model, with key inputs relating to the underlying contractual coupons, terms, discount rate and expectations for defaults and pre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t>
        </is>
      </c>
      <c r="B4" s="4" t="inlineStr">
        <is>
          <t xml:space="preserve">Share-based compensation expense related to stock options, RSUs and PSUs is presented within the following line items in the condensed consolidated statements of operations and comprehensive income (loss): Three Months Ended March 31, 2024 2023 Technology and product development $ 19,279 $ 18,228 Sales and marketing 4,962 6,587 Cost of operations 2,918 1,500 General and administrative 27,923 37,911 Total $ 55,082 $ 64,226 </t>
        </is>
      </c>
    </row>
    <row r="5">
      <c r="A5" s="4" t="inlineStr">
        <is>
          <t>Schedule of Stock Option Activity</t>
        </is>
      </c>
      <c r="B5" s="4" t="inlineStr">
        <is>
          <t>The following is a summary of stock option activity: Number of Stock Options Weighted Average Exercise Price Weighted Average Remaining Contractual Term (in years) Outstanding as of January 1, 2024 17,896,732 $ 7.70 3.8 Exercised (171,555) 2.71 Expired (3,267) 6.23 Outstanding as of March 31, 2024 17,721,910 $ 7.75 3.5 Exercisable as of March 31, 2024 17,721,910 $ 7.75 3.5</t>
        </is>
      </c>
    </row>
    <row r="6">
      <c r="A6" s="4" t="inlineStr">
        <is>
          <t>Schedule of Restricted Stock Unit Activity</t>
        </is>
      </c>
      <c r="B6" s="4" t="inlineStr">
        <is>
          <t>The following table summarizes RSU activity: Number of Weighted Average Grant Date Fair Value Outstanding as of January 1, 2024 64,879,496 $ 7.95 Granted 22,501,316 7.49 Vested (1) (8,360,975) 8.25 Forfeited (5,878,073) 8.36 Outstanding as of March 31, 2024 73,141,764 $ 7.74 ________________________ (1) The total fair value, based on grant date fair value, of RSUs that vested during the three months ended March 31, 2024 was $69.0 million.</t>
        </is>
      </c>
    </row>
    <row r="7">
      <c r="A7" s="4" t="inlineStr">
        <is>
          <t>Schedule of Performance Stock Unit Activity</t>
        </is>
      </c>
      <c r="B7" s="4" t="inlineStr">
        <is>
          <t xml:space="preserve">The following table summarizes PSU activity: Number of Weighted Average Grant Date Fair Value Outstanding as of January 1, 2024 16,240,181 $ 10.29 Granted 726,217 9.17 Forfeited (2,052,789) 7.52 Outstanding as of March 31, 2024 14,913,609 $ 10.61 </t>
        </is>
      </c>
    </row>
    <row r="8">
      <c r="A8" s="4" t="inlineStr">
        <is>
          <t>Schedule of Valuation Inputs and Assumptions</t>
        </is>
      </c>
      <c r="B8" s="4" t="inlineStr">
        <is>
          <t>The following key unobservable assumptions were used in the fair value measurement of our loans: March 31, 2024 December 31, 2023 Range Weighted Average Range Weighted Average Personal loans Conditional prepayment rate 18.4% – 29.5% 24.7% 17.5% – 29.5% 23.2% Annual default rate 4.7% – 48.7% 4.8% 4.5% – 50.4% 4.8% Discount rate 5.7% – 8.1% 5.8% 5.5% – 8.1% 5.5% Student loans Conditional prepayment rate 7.7% – 12.6% 10.5% 8.4% – 12.6% 10.5% Annual default rate 0.6% – 6.1% 0.6% 0.4% – 6.4% 0.6% Discount rate 4.3% – 8.8% 4.3% 4.1% – 8.1% 4.3% The following key unobservable inputs were used in the fair value measurement of our classes of servicing rights: March 31, 2024 December 31, 2023 Range Weighted Average Range Weighted Average Personal loans Market servicing costs 0.2% – 1.0% 0.2% 0.1% – 1.8% 0.2% Conditional prepayment rate 8.6% – 38.1% 22.5% 17.9% – 35.5% 22.4% Annual default rate 3.3% – 16.0% 4.0% 3.3% – 22.5% 4.7% Discount rate 8.8% – 20.0% 9.1% 8.8% – 8.8% 8.8% Student loans Market servicing costs 0.1% – 0.2% 0.1% 0.1% – 0.2% 0.1% Conditional prepayment rate 8.1% – 15.1% 12.1% 10.9% – 15.3% 12.2% Annual default rate 0.3% – 3.6% 0.7% 0.3% – 3.7% 0.6% Discount rate 8.8% – 8.8% 8.8% 8.8% – 8.8% 8.8% Home loans Market servicing costs 0.1% – 0.2% 0.2% 0.1% – 0.2% 0.2% Conditional prepayment rate 5.5% – 23.8% 8.6% 5.6% – 24.0% 8.1% Annual default rate 0.1% – 0.1% 0.1% 0.1% – 0.1% 0.1% Discount rate 9.2% – 10.0% 9.3% 9.2% – 10.0% 9.3% The following key unobservable inputs were used in the fair value measurements of our residual investments and residual interests classified as debt: March 31, 2024 December 31, 2023 Range Weighted Average Range Weighted Average Residual investments Conditional prepayment rate 12.4% – 29.9% 15.5% 12.2% – 28.3% 14.8% Annual default rate 0.5% – 6.9% 1.5% 0.5% – 6.9% 1.4% Discount rate 5.8% – 13.5% 8.8% 5.8% – 15.5% 8.7% Residual interests classified as debt Conditional prepayment rate 12.7% – 12.8% 12.8% 12.3% – 12.6% 12.4% Annual default rate 0.8% – 0.8% 0.8% 0.7% – 0.7% 0.7% Discount rate 10.0% – 10.3% 10.0% 10.0% – 10.3% 10.0% March 31, 2024 December 31, 2023 Range Weighted Average Range Weighted Average IRLCs Loan funding probability (1) 48.9% – 85.8% 79.2% 71.9% – 77.2% 76.3% Student loan commitments Loan funding probability (1) 95.0% – 95.0% 95.0% 95.0% – 95.0% 95.0% ___________________ (1) The aggregate amount of student loans we committed to fund was $6,459 as of March 31, 2024. See Note 11. Derivative Financial Instruments for the aggregate notional amount associated with IRLCs. Input Three Months Ended Risk-free interest rate 4.5% Expected volatility 73.0% Fair value of common stock $8.02 Dividend yie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calculations of basic and diluted earnings (loss) per share were as follows: Three Months Ended March 31, 2024 2023 Numerator: Net income (loss) $ 88,043 $ (34,422) Less: Redeemable preferred stock dividends (10,079) (9,968) Net income (loss) attributable to common stockholders – basic $ 77,964 $ (44,390) Plus: Dilutive effect of convertible notes, net (1) (55,441) — Net income (loss) attributable to common stockholders – diluted (1)(2) $ 22,523 $ (44,390) Denominator: Weighted average common stock outstanding – basic 982,617,492 929,270,723 Effect of dilutive securities (2) : Convertible notes 47,845,642 — Unvested RSUs 9,752,440 — Common stock options 2,260,927 — Weighted average common stock outstanding – diluted 1,042,476,501 929,270,723 Earnings (loss) per share – basic $ 0.08 $ (0.05) Earnings (loss) per share – diluted $ 0.02 $ (0.05) ________________________ (1) For the three months ended March 31, 2024, diluted earnings per share of $0.02 and diluted net income attributable to common stockholders of $22,523 exclude gain on extinguishment of debt, net of tax, associated with convertible note activity during the period, as well as interest expense incurred, net of tax, related to convertible notes due 2026. (2)</t>
        </is>
      </c>
    </row>
    <row r="5">
      <c r="A5" s="4" t="inlineStr">
        <is>
          <t>Schedule of Antidilutive Securities Excluded from Computation of Earnings Per Share</t>
        </is>
      </c>
      <c r="B5" s="4" t="inlineStr">
        <is>
          <t>The following table presents all potentially dilutive stock elements, and reflect the number of instruments outstanding at the end of the period. March 31, 2024 2023 Common stock options 17,721,910 18,569,877 Common stock warrants 12,170,990 12,170,990 Unvested RSUs (1) 73,141,764 86,139,377 Unvested PSUs 14,913,609 18,073,029 Convertible notes (2) 22,841,631 53,538,000 Contingent common stock (3) 45,859 6,305,595 ________________________ (1) As of March 31, 2024, includes DSUs granted to non-employee directors. See Note 13. Share-Based Compensation for additional information. (2) Represents the shares of common stock issuable upon conversion of all convertible notes at the conversion rate in effect at the date indicated. As of March 31, 2024, the 2026 convertible notes are potentially convertible into 22,841,631 shares of common stock, and there are no shares of common stock expected to be issued relating to the 2029 convertible notes, as there was no amount in excess of the expected cash redemption price which would require share settlement. See Note 9. Debt for additional information. (3) Represents contingently returnable common stock in connection with the Technisys Merger, which consists of shares that continue to be held in escrow pending resolution of outstanding indemnification claims by SoFi. These shares were issued in 2022 and partially released in 2023. See Note 2. Business Combination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The following tables present financial information, including the measure of contribution profit (loss), for each reportable segment: Three Months Ended March 31, 2024 Lending Technology Platform Financial Services Reportable Segments Total (1) Corporate/Other (1) Total Net revenue Net interest income $ 266,536 $ 501 $ 119,713 $ 386,750 $ 15,968 $ 402,718 Noninterest income (2) 63,940 93,865 30,838 188,643 53,634 242,277 Total net revenue $ 330,476 $ 94,366 $ 150,551 $ 575,393 $ 69,602 $ 644,995 Servicing rights – change in valuation inputs or assumptions (3) (5,226) — — (5,226) Residual interests classified as debt – change in valuation inputs or assumptions (4) 73 — — 73 Directly attributable expenses (117,604) (63,624) (113,377) (294,605) Contribution profit $ 207,719 $ 30,742 $ 37,174 $ 275,635 Three Months Ended March 31, 2023 Lending Technology Platform Financial Services Reportable Segments Total (1) Corporate/Other (1) Total Net revenue Net interest income (expense) $ 201,047 $ — $ 58,037 $ 259,084 $ (23,074) $ 236,010 Noninterest income (expense) (2) 136,034 77,887 23,064 236,985 (837) 236,148 Total net revenue (loss) $ 337,081 $ 77,887 $ 81,101 $ 496,069 $ (23,911) $ 472,158 Servicing rights – change in valuation inputs or assumptions (3) (12,084) — — (12,084) Residual interests classified as debt – change in valuation inputs or assumptions (4) 89 — — 89 Directly attributable expenses (115,188) (63,030) (105,336) (283,554) Contribution profit (loss) $ 209,898 $ 14,857 $ (24,235) $ 200,520 ____________________ (1) Within the Technology Platform segment, intercompany fees were $7,001 for the three months ended March 31, 2024 and $3,741 for the three months ended March 31, 2023. The equal and offsetting intercompany expenses are reflected within all three segments’ directly attributable expenses, as well as within expenses not allocated to segments. The intercompany revenues and expenses are eliminated in consolidation. The revenues are eliminated within Corporate/Other and the expenses are adjusted in our reconciliation of directly attributable expenses below. (2) Refer to Note 3. Revenue for a reconciliation of revenue from contracts with customers to total noninterest income (expense). (3) Reflects changes in fair value inputs and assumptions, including market servicing costs, conditional prepayment, default rates and discount rates. This non-cash change, which is recorded within noninterest income in the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income (loss) before income taxes. Expenses not allocated to reportable segments represent items that are not considered by our CODM in evaluating segment performance or allocating resources. Three Months Ended March 31, 2024 2023 Reportable segments total contribution profit $ 275,635 $ 200,520 Corporate/Other total net income (loss) 69,602 (23,911) Intercompany expenses 7,001 3,741 Servicing rights – change in valuation inputs or assumptions 5,226 12,084 Residual interests classified as debt – change in valuation inputs or assumptions (73) (89) Expenses not allocated to segments: Share-based compensation expense (55,082) (64,226) Employee-related costs (1) (62,384) (61,814) Depreciation and amortization expense (48,539) (45,321) Other corporate and unallocated expenses (2) (97,160) (57,043) Income (loss) before income taxes $ 94,226 $ (36,059) __________________ (1) Includes compensation, benefits, restructuring charge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and FDIC insurance costs, foreign currency translation adjustments and transaction-related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securitizations</t>
        </is>
      </c>
      <c r="B4" s="6" t="n">
        <v>620228</v>
      </c>
      <c r="C4" s="6" t="n">
        <v>360396</v>
      </c>
    </row>
    <row r="5">
      <c r="A5" s="4" t="inlineStr">
        <is>
          <t>Other</t>
        </is>
      </c>
      <c r="B5" s="5" t="n">
        <v>45683</v>
      </c>
      <c r="C5" s="5" t="n">
        <v>11168</v>
      </c>
    </row>
    <row r="6">
      <c r="A6" s="4" t="inlineStr">
        <is>
          <t>Total interest income</t>
        </is>
      </c>
      <c r="B6" s="5" t="n">
        <v>665911</v>
      </c>
      <c r="C6" s="5" t="n">
        <v>371564</v>
      </c>
    </row>
    <row r="7">
      <c r="A7" s="3" t="inlineStr">
        <is>
          <t>Interest expense</t>
        </is>
      </c>
      <c r="B7" s="4" t="inlineStr">
        <is>
          <t xml:space="preserve"> </t>
        </is>
      </c>
      <c r="C7" s="4" t="inlineStr">
        <is>
          <t xml:space="preserve"> </t>
        </is>
      </c>
    </row>
    <row r="8">
      <c r="A8" s="4" t="inlineStr">
        <is>
          <t>Securitizations and warehouses</t>
        </is>
      </c>
      <c r="B8" s="5" t="n">
        <v>40921</v>
      </c>
      <c r="C8" s="5" t="n">
        <v>54324</v>
      </c>
    </row>
    <row r="9">
      <c r="A9" s="4" t="inlineStr">
        <is>
          <t>Deposits</t>
        </is>
      </c>
      <c r="B9" s="5" t="n">
        <v>211451</v>
      </c>
      <c r="C9" s="5" t="n">
        <v>73116</v>
      </c>
    </row>
    <row r="10">
      <c r="A10" s="4" t="inlineStr">
        <is>
          <t>Corporate borrowings</t>
        </is>
      </c>
      <c r="B10" s="5" t="n">
        <v>10711</v>
      </c>
      <c r="C10" s="5" t="n">
        <v>8000</v>
      </c>
    </row>
    <row r="11">
      <c r="A11" s="4" t="inlineStr">
        <is>
          <t>Other</t>
        </is>
      </c>
      <c r="B11" s="5" t="n">
        <v>110</v>
      </c>
      <c r="C11" s="5" t="n">
        <v>114</v>
      </c>
    </row>
    <row r="12">
      <c r="A12" s="4" t="inlineStr">
        <is>
          <t>Total interest expense</t>
        </is>
      </c>
      <c r="B12" s="5" t="n">
        <v>263193</v>
      </c>
      <c r="C12" s="5" t="n">
        <v>135554</v>
      </c>
    </row>
    <row r="13">
      <c r="A13" s="4" t="inlineStr">
        <is>
          <t>Net interest income</t>
        </is>
      </c>
      <c r="B13" s="5" t="n">
        <v>402718</v>
      </c>
      <c r="C13" s="5" t="n">
        <v>236010</v>
      </c>
    </row>
    <row r="14">
      <c r="A14" s="3" t="inlineStr">
        <is>
          <t>Noninterest income</t>
        </is>
      </c>
      <c r="B14" s="4" t="inlineStr">
        <is>
          <t xml:space="preserve"> </t>
        </is>
      </c>
      <c r="C14" s="4" t="inlineStr">
        <is>
          <t xml:space="preserve"> </t>
        </is>
      </c>
    </row>
    <row r="15">
      <c r="A15" s="4" t="inlineStr">
        <is>
          <t>Loan origination, sales, and securitizations</t>
        </is>
      </c>
      <c r="B15" s="5" t="n">
        <v>57000</v>
      </c>
      <c r="C15" s="5" t="n">
        <v>123334</v>
      </c>
    </row>
    <row r="16">
      <c r="A16" s="4" t="inlineStr">
        <is>
          <t>Servicing</t>
        </is>
      </c>
      <c r="B16" s="5" t="n">
        <v>6974</v>
      </c>
      <c r="C16" s="5" t="n">
        <v>12742</v>
      </c>
    </row>
    <row r="17">
      <c r="A17" s="4" t="inlineStr">
        <is>
          <t>Technology products and solutions</t>
        </is>
      </c>
      <c r="B17" s="5" t="n">
        <v>85672</v>
      </c>
      <c r="C17" s="5" t="n">
        <v>72801</v>
      </c>
    </row>
    <row r="18">
      <c r="A18" s="4" t="inlineStr">
        <is>
          <t>Other</t>
        </is>
      </c>
      <c r="B18" s="5" t="n">
        <v>92631</v>
      </c>
      <c r="C18" s="5" t="n">
        <v>27271</v>
      </c>
    </row>
    <row r="19">
      <c r="A19" s="4" t="inlineStr">
        <is>
          <t>Total noninterest income</t>
        </is>
      </c>
      <c r="B19" s="5" t="n">
        <v>242277</v>
      </c>
      <c r="C19" s="5" t="n">
        <v>236148</v>
      </c>
    </row>
    <row r="20">
      <c r="A20" s="4" t="inlineStr">
        <is>
          <t>Total net revenue</t>
        </is>
      </c>
      <c r="B20" s="5" t="n">
        <v>644995</v>
      </c>
      <c r="C20" s="5" t="n">
        <v>472158</v>
      </c>
    </row>
    <row r="21">
      <c r="A21" s="3" t="inlineStr">
        <is>
          <t>Noninterest expense</t>
        </is>
      </c>
      <c r="B21" s="4" t="inlineStr">
        <is>
          <t xml:space="preserve"> </t>
        </is>
      </c>
      <c r="C21" s="4" t="inlineStr">
        <is>
          <t xml:space="preserve"> </t>
        </is>
      </c>
    </row>
    <row r="22">
      <c r="A22" s="4" t="inlineStr">
        <is>
          <t>Technology and product development</t>
        </is>
      </c>
      <c r="B22" s="5" t="n">
        <v>130920</v>
      </c>
      <c r="C22" s="5" t="n">
        <v>117059</v>
      </c>
    </row>
    <row r="23">
      <c r="A23" s="4" t="inlineStr">
        <is>
          <t>Sales and marketing</t>
        </is>
      </c>
      <c r="B23" s="5" t="n">
        <v>167366</v>
      </c>
      <c r="C23" s="5" t="n">
        <v>175154</v>
      </c>
    </row>
    <row r="24">
      <c r="A24" s="4" t="inlineStr">
        <is>
          <t>Cost of operations</t>
        </is>
      </c>
      <c r="B24" s="5" t="n">
        <v>100061</v>
      </c>
      <c r="C24" s="5" t="n">
        <v>83908</v>
      </c>
    </row>
    <row r="25">
      <c r="A25" s="4" t="inlineStr">
        <is>
          <t>General and administrative</t>
        </is>
      </c>
      <c r="B25" s="5" t="n">
        <v>145240</v>
      </c>
      <c r="C25" s="5" t="n">
        <v>123689</v>
      </c>
    </row>
    <row r="26">
      <c r="A26" s="4" t="inlineStr">
        <is>
          <t>Provision for credit losses</t>
        </is>
      </c>
      <c r="B26" s="5" t="n">
        <v>7182</v>
      </c>
      <c r="C26" s="5" t="n">
        <v>8407</v>
      </c>
    </row>
    <row r="27">
      <c r="A27" s="4" t="inlineStr">
        <is>
          <t>Total noninterest expense</t>
        </is>
      </c>
      <c r="B27" s="5" t="n">
        <v>550769</v>
      </c>
      <c r="C27" s="5" t="n">
        <v>508217</v>
      </c>
    </row>
    <row r="28">
      <c r="A28" s="4" t="inlineStr">
        <is>
          <t>Income (loss) before income taxes</t>
        </is>
      </c>
      <c r="B28" s="5" t="n">
        <v>94226</v>
      </c>
      <c r="C28" s="5" t="n">
        <v>-36059</v>
      </c>
    </row>
    <row r="29">
      <c r="A29" s="4" t="inlineStr">
        <is>
          <t>Income tax (expense) benefit</t>
        </is>
      </c>
      <c r="B29" s="5" t="n">
        <v>-6183</v>
      </c>
      <c r="C29" s="5" t="n">
        <v>1637</v>
      </c>
    </row>
    <row r="30">
      <c r="A30" s="4" t="inlineStr">
        <is>
          <t>Net income (loss)</t>
        </is>
      </c>
      <c r="B30" s="5" t="n">
        <v>88043</v>
      </c>
      <c r="C30" s="5" t="n">
        <v>-34422</v>
      </c>
    </row>
    <row r="31">
      <c r="A31" s="3" t="inlineStr">
        <is>
          <t>Other comprehensive income (loss)</t>
        </is>
      </c>
      <c r="B31" s="4" t="inlineStr">
        <is>
          <t xml:space="preserve"> </t>
        </is>
      </c>
      <c r="C31" s="4" t="inlineStr">
        <is>
          <t xml:space="preserve"> </t>
        </is>
      </c>
    </row>
    <row r="32">
      <c r="A32" s="4" t="inlineStr">
        <is>
          <t>Unrealized (losses) gains on available-for-sale securities, net</t>
        </is>
      </c>
      <c r="B32" s="5" t="n">
        <v>-700</v>
      </c>
      <c r="C32" s="5" t="n">
        <v>2248</v>
      </c>
    </row>
    <row r="33">
      <c r="A33" s="4" t="inlineStr">
        <is>
          <t>Foreign currency translation adjustments, net</t>
        </is>
      </c>
      <c r="B33" s="5" t="n">
        <v>-179</v>
      </c>
      <c r="C33" s="5" t="n">
        <v>-293</v>
      </c>
    </row>
    <row r="34">
      <c r="A34" s="4" t="inlineStr">
        <is>
          <t>Total other comprehensive income (loss)</t>
        </is>
      </c>
      <c r="B34" s="5" t="n">
        <v>-879</v>
      </c>
      <c r="C34" s="5" t="n">
        <v>1955</v>
      </c>
    </row>
    <row r="35">
      <c r="A35" s="4" t="inlineStr">
        <is>
          <t>Comprehensive income (loss)</t>
        </is>
      </c>
      <c r="B35" s="6" t="n">
        <v>87164</v>
      </c>
      <c r="C35" s="6" t="n">
        <v>-32467</v>
      </c>
    </row>
    <row r="36">
      <c r="A36" s="3" t="inlineStr">
        <is>
          <t>Earnings (loss) per share (Note 16)</t>
        </is>
      </c>
      <c r="B36" s="4" t="inlineStr">
        <is>
          <t xml:space="preserve"> </t>
        </is>
      </c>
      <c r="C36" s="4" t="inlineStr">
        <is>
          <t xml:space="preserve"> </t>
        </is>
      </c>
    </row>
    <row r="37">
      <c r="A37" s="4" t="inlineStr">
        <is>
          <t>Earnings (loss) per share - basic (in dollars per share)</t>
        </is>
      </c>
      <c r="B37" s="7" t="n">
        <v>0.08</v>
      </c>
      <c r="C37" s="7" t="n">
        <v>-0.05</v>
      </c>
    </row>
    <row r="38">
      <c r="A38" s="4" t="inlineStr">
        <is>
          <t>Earnings (loss) per share - diluted (in dollars per share)</t>
        </is>
      </c>
      <c r="B38" s="7" t="n">
        <v>0.02</v>
      </c>
      <c r="C38" s="7" t="n">
        <v>-0.05</v>
      </c>
    </row>
    <row r="39">
      <c r="A39" s="4" t="inlineStr">
        <is>
          <t>Weighted average common stock outstanding - basic (in shares)</t>
        </is>
      </c>
      <c r="B39" s="5" t="n">
        <v>982617492</v>
      </c>
      <c r="C39" s="5" t="n">
        <v>929270723</v>
      </c>
    </row>
    <row r="40">
      <c r="A40" s="4" t="inlineStr">
        <is>
          <t>Weighted average common stock outstanding - diluted (in shares)</t>
        </is>
      </c>
      <c r="B40" s="5" t="n">
        <v>1042476501</v>
      </c>
      <c r="C40" s="5" t="n">
        <v>929270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Organization, Summary of Significant Accounting Policies and New Accounting Standards (Details) $ in Millions</t>
        </is>
      </c>
      <c r="B1" s="2" t="inlineStr">
        <is>
          <t>3 Months Ended</t>
        </is>
      </c>
    </row>
    <row r="2">
      <c r="B2" s="2" t="inlineStr">
        <is>
          <t>Mar. 31, 2024 USD ($) day segment</t>
        </is>
      </c>
    </row>
    <row r="3">
      <c r="A3" s="3" t="inlineStr">
        <is>
          <t>Debt Instrument [Line Items]</t>
        </is>
      </c>
      <c r="B3" s="4" t="inlineStr">
        <is>
          <t xml:space="preserve"> </t>
        </is>
      </c>
    </row>
    <row r="4">
      <c r="A4" s="4" t="inlineStr">
        <is>
          <t>Number of reportable segments | segment</t>
        </is>
      </c>
      <c r="B4" s="5" t="n">
        <v>3</v>
      </c>
    </row>
    <row r="5">
      <c r="A5" s="4" t="inlineStr">
        <is>
          <t>Convertible senior notes due 2029 | Convertible Debt</t>
        </is>
      </c>
      <c r="B5" s="4" t="inlineStr">
        <is>
          <t xml:space="preserve"> </t>
        </is>
      </c>
    </row>
    <row r="6">
      <c r="A6" s="3" t="inlineStr">
        <is>
          <t>Debt Instrument [Line Items]</t>
        </is>
      </c>
      <c r="B6" s="4" t="inlineStr">
        <is>
          <t xml:space="preserve"> </t>
        </is>
      </c>
    </row>
    <row r="7">
      <c r="A7" s="4" t="inlineStr">
        <is>
          <t>Face amount | $</t>
        </is>
      </c>
      <c r="B7" s="8" t="n">
        <v>862.5</v>
      </c>
    </row>
    <row r="8">
      <c r="A8" s="4" t="inlineStr">
        <is>
          <t>Convertible debt, threshold, trading days preceding maturity date | day</t>
        </is>
      </c>
      <c r="B8" s="5" t="n">
        <v>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Business Combinations - Narrative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393505</v>
      </c>
      <c r="C4" s="6" t="n">
        <v>1393505</v>
      </c>
      <c r="D4" s="4" t="inlineStr">
        <is>
          <t xml:space="preserve"> </t>
        </is>
      </c>
    </row>
    <row r="5">
      <c r="A5" s="4" t="inlineStr">
        <is>
          <t>Lend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5" t="n">
        <v>17688</v>
      </c>
      <c r="C7" s="4" t="inlineStr">
        <is>
          <t xml:space="preserve"> </t>
        </is>
      </c>
      <c r="D7" s="4" t="inlineStr">
        <is>
          <t xml:space="preserve"> </t>
        </is>
      </c>
    </row>
    <row r="8">
      <c r="A8" s="4" t="inlineStr">
        <is>
          <t>Technology Platfor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5" t="n">
        <v>1338658</v>
      </c>
      <c r="C10" s="4" t="inlineStr">
        <is>
          <t xml:space="preserve"> </t>
        </is>
      </c>
      <c r="D10" s="4" t="inlineStr">
        <is>
          <t xml:space="preserve"> </t>
        </is>
      </c>
    </row>
    <row r="11">
      <c r="A11" s="4" t="inlineStr">
        <is>
          <t>Financial Servic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t>
        </is>
      </c>
      <c r="B13" s="6" t="n">
        <v>37159</v>
      </c>
      <c r="C13" s="4" t="inlineStr">
        <is>
          <t xml:space="preserve"> </t>
        </is>
      </c>
      <c r="D13" s="4" t="inlineStr">
        <is>
          <t xml:space="preserve"> </t>
        </is>
      </c>
    </row>
    <row r="14">
      <c r="A14" s="4" t="inlineStr">
        <is>
          <t>Technisys S.A. | Common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hares held in escrow, released (in shares)</t>
        </is>
      </c>
      <c r="B16" s="4" t="inlineStr">
        <is>
          <t xml:space="preserve"> </t>
        </is>
      </c>
      <c r="C16" s="5" t="n">
        <v>6259736</v>
      </c>
      <c r="D16" s="4" t="inlineStr">
        <is>
          <t xml:space="preserve"> </t>
        </is>
      </c>
    </row>
    <row r="17">
      <c r="A17" s="4" t="inlineStr">
        <is>
          <t>Shares held in escrow (in shares)</t>
        </is>
      </c>
      <c r="B17" s="5" t="n">
        <v>45859</v>
      </c>
      <c r="C17" s="4" t="inlineStr">
        <is>
          <t xml:space="preserve"> </t>
        </is>
      </c>
      <c r="D17" s="5" t="n">
        <v>630559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venue - Schedule of Revenues (Details) - USD ($)</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115609000</v>
      </c>
      <c r="C4" s="6" t="n">
        <v>95482000</v>
      </c>
      <c r="D4" s="4" t="inlineStr">
        <is>
          <t xml:space="preserve"> </t>
        </is>
      </c>
    </row>
    <row r="5">
      <c r="A5" s="4" t="inlineStr">
        <is>
          <t>Loan origination, sales, and securitizations</t>
        </is>
      </c>
      <c r="B5" s="5" t="n">
        <v>57000000</v>
      </c>
      <c r="C5" s="5" t="n">
        <v>123334000</v>
      </c>
      <c r="D5" s="4" t="inlineStr">
        <is>
          <t xml:space="preserve"> </t>
        </is>
      </c>
    </row>
    <row r="6">
      <c r="A6" s="4" t="inlineStr">
        <is>
          <t>Servicing</t>
        </is>
      </c>
      <c r="B6" s="5" t="n">
        <v>6974000</v>
      </c>
      <c r="C6" s="5" t="n">
        <v>12742000</v>
      </c>
      <c r="D6" s="4" t="inlineStr">
        <is>
          <t xml:space="preserve"> </t>
        </is>
      </c>
    </row>
    <row r="7">
      <c r="A7" s="4" t="inlineStr">
        <is>
          <t>Other</t>
        </is>
      </c>
      <c r="B7" s="5" t="n">
        <v>62694000</v>
      </c>
      <c r="C7" s="5" t="n">
        <v>4590000</v>
      </c>
      <c r="D7" s="4" t="inlineStr">
        <is>
          <t xml:space="preserve"> </t>
        </is>
      </c>
    </row>
    <row r="8">
      <c r="A8" s="4" t="inlineStr">
        <is>
          <t>Total other sources of revenue</t>
        </is>
      </c>
      <c r="B8" s="5" t="n">
        <v>126668000</v>
      </c>
      <c r="C8" s="5" t="n">
        <v>140666000</v>
      </c>
      <c r="D8" s="4" t="inlineStr">
        <is>
          <t xml:space="preserve"> </t>
        </is>
      </c>
    </row>
    <row r="9">
      <c r="A9" s="4" t="inlineStr">
        <is>
          <t>Total noninterest income</t>
        </is>
      </c>
      <c r="B9" s="5" t="n">
        <v>242277000</v>
      </c>
      <c r="C9" s="5" t="n">
        <v>236148000</v>
      </c>
      <c r="D9" s="4" t="inlineStr">
        <is>
          <t xml:space="preserve"> </t>
        </is>
      </c>
    </row>
    <row r="10">
      <c r="A10" s="4" t="inlineStr">
        <is>
          <t>Deferred revenue</t>
        </is>
      </c>
      <c r="B10" s="5" t="n">
        <v>5655000</v>
      </c>
      <c r="C10" s="4" t="inlineStr">
        <is>
          <t xml:space="preserve"> </t>
        </is>
      </c>
      <c r="D10" s="6" t="n">
        <v>5718000</v>
      </c>
    </row>
    <row r="11">
      <c r="A11" s="4" t="inlineStr">
        <is>
          <t>Deferred revenue, amount recognized</t>
        </is>
      </c>
      <c r="B11" s="5" t="n">
        <v>1300000</v>
      </c>
      <c r="C11" s="5" t="n">
        <v>2340000</v>
      </c>
      <c r="D11" s="4" t="inlineStr">
        <is>
          <t xml:space="preserve"> </t>
        </is>
      </c>
    </row>
    <row r="12">
      <c r="A12" s="4" t="inlineStr">
        <is>
          <t>Lend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5" t="n">
        <v>0</v>
      </c>
      <c r="C14" s="5" t="n">
        <v>0</v>
      </c>
      <c r="D14" s="4" t="inlineStr">
        <is>
          <t xml:space="preserve"> </t>
        </is>
      </c>
    </row>
    <row r="15">
      <c r="A15" s="4" t="inlineStr">
        <is>
          <t>Financial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5" t="n">
        <v>29699000</v>
      </c>
      <c r="C17" s="5" t="n">
        <v>22260000</v>
      </c>
      <c r="D17" s="4" t="inlineStr">
        <is>
          <t xml:space="preserve"> </t>
        </is>
      </c>
    </row>
    <row r="18">
      <c r="A18" s="4" t="inlineStr">
        <is>
          <t>Technology Platfor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5" t="n">
        <v>85910000</v>
      </c>
      <c r="C20" s="5" t="n">
        <v>73222000</v>
      </c>
      <c r="D20" s="4" t="inlineStr">
        <is>
          <t xml:space="preserve"> </t>
        </is>
      </c>
    </row>
    <row r="21">
      <c r="A21" s="4" t="inlineStr">
        <is>
          <t>Referrals | Financial Servic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5" t="n">
        <v>12736000</v>
      </c>
      <c r="C23" s="5" t="n">
        <v>9626000</v>
      </c>
      <c r="D23" s="4" t="inlineStr">
        <is>
          <t xml:space="preserve"> </t>
        </is>
      </c>
    </row>
    <row r="24">
      <c r="A24" s="4" t="inlineStr">
        <is>
          <t>Interchange | Financial Servic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5" t="n">
        <v>12002000</v>
      </c>
      <c r="C26" s="5" t="n">
        <v>7269000</v>
      </c>
      <c r="D26" s="4" t="inlineStr">
        <is>
          <t xml:space="preserve"> </t>
        </is>
      </c>
    </row>
    <row r="27">
      <c r="A27" s="4" t="inlineStr">
        <is>
          <t>Brokerage | Financial 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 from contracts with customers</t>
        </is>
      </c>
      <c r="B29" s="5" t="n">
        <v>4034000</v>
      </c>
      <c r="C29" s="5" t="n">
        <v>4878000</v>
      </c>
      <c r="D29" s="4" t="inlineStr">
        <is>
          <t xml:space="preserve"> </t>
        </is>
      </c>
    </row>
    <row r="30">
      <c r="A30" s="4" t="inlineStr">
        <is>
          <t>Other | Financial Servic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 from contracts with customers</t>
        </is>
      </c>
      <c r="B32" s="5" t="n">
        <v>927000</v>
      </c>
      <c r="C32" s="5" t="n">
        <v>487000</v>
      </c>
      <c r="D32" s="4" t="inlineStr">
        <is>
          <t xml:space="preserve"> </t>
        </is>
      </c>
    </row>
    <row r="33">
      <c r="A33" s="4" t="inlineStr">
        <is>
          <t>Technology services | Technology Platform</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5" t="n">
        <v>84650000</v>
      </c>
      <c r="C35" s="5" t="n">
        <v>72129000</v>
      </c>
      <c r="D35" s="4" t="inlineStr">
        <is>
          <t xml:space="preserve"> </t>
        </is>
      </c>
    </row>
    <row r="36">
      <c r="A36" s="4" t="inlineStr">
        <is>
          <t>Other | Technology Platform</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6" t="n">
        <v>1260000</v>
      </c>
      <c r="C38" s="6" t="n">
        <v>1093000</v>
      </c>
      <c r="D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ssociated with revenue from contracts with customer, net</t>
        </is>
      </c>
      <c r="B3" s="6" t="n">
        <v>66323</v>
      </c>
      <c r="C3" s="6" t="n">
        <v>60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held for sale, at fair value</t>
        </is>
      </c>
      <c r="B3" s="6" t="n">
        <v>15116482</v>
      </c>
      <c r="C3" s="6" t="n">
        <v>15396771</v>
      </c>
    </row>
    <row r="4">
      <c r="A4" s="4" t="inlineStr">
        <is>
          <t>Loans held for investment, at fair value</t>
        </is>
      </c>
      <c r="B4" s="5" t="n">
        <v>6834161</v>
      </c>
      <c r="C4" s="5" t="n">
        <v>6725484</v>
      </c>
    </row>
    <row r="5">
      <c r="A5" s="4" t="inlineStr">
        <is>
          <t>Loans held for investment, after allowance for credit loss</t>
        </is>
      </c>
      <c r="B5" s="5" t="n">
        <v>1250231</v>
      </c>
      <c r="C5" s="5" t="n">
        <v>836159</v>
      </c>
    </row>
    <row r="6">
      <c r="A6" s="4" t="inlineStr">
        <is>
          <t>Total loans held for investment</t>
        </is>
      </c>
      <c r="B6" s="5" t="n">
        <v>8084392</v>
      </c>
      <c r="C6" s="5" t="n">
        <v>7561643</v>
      </c>
    </row>
    <row r="7">
      <c r="A7" s="4" t="inlineStr">
        <is>
          <t>Total loans</t>
        </is>
      </c>
      <c r="B7" s="5" t="n">
        <v>23200874</v>
      </c>
      <c r="C7" s="5" t="n">
        <v>22958414</v>
      </c>
    </row>
    <row r="8">
      <c r="A8" s="4" t="inlineStr">
        <is>
          <t>Variable Interest Entity, Primary Beneficiar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held for sale, at fair value</t>
        </is>
      </c>
      <c r="B10" s="5" t="n">
        <v>388980</v>
      </c>
      <c r="C10" s="5" t="n">
        <v>502757</v>
      </c>
    </row>
    <row r="11">
      <c r="A11" s="4" t="inlineStr">
        <is>
          <t>Loans held for investment, at fair value</t>
        </is>
      </c>
      <c r="B11" s="5" t="n">
        <v>158191</v>
      </c>
      <c r="C11" s="5" t="n">
        <v>221461</v>
      </c>
    </row>
    <row r="12">
      <c r="A12" s="4" t="inlineStr">
        <is>
          <t>Senior Secured Loans Portfolio Segment</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Loans held for investment, after allowance for credit loss</t>
        </is>
      </c>
      <c r="B14" s="5" t="n">
        <v>845794</v>
      </c>
      <c r="C14" s="5" t="n">
        <v>446463</v>
      </c>
    </row>
    <row r="15">
      <c r="A15" s="4" t="inlineStr">
        <is>
          <t>Commercial and Consumer Banking</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Loans held for investment, after allowance for credit loss</t>
        </is>
      </c>
      <c r="B17" s="5" t="n">
        <v>131506</v>
      </c>
      <c r="C17" s="5" t="n">
        <v>117068</v>
      </c>
    </row>
    <row r="18">
      <c r="A18" s="4" t="inlineStr">
        <is>
          <t>Personal loans | Personal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Loans held for sale, at fair value</t>
        </is>
      </c>
      <c r="B20" s="5" t="n">
        <v>15057005</v>
      </c>
      <c r="C20" s="5" t="n">
        <v>15330573</v>
      </c>
    </row>
    <row r="21">
      <c r="A21" s="4" t="inlineStr">
        <is>
          <t>Personal loans | Personal loans | Variable Interest Entity, Primary Beneficiar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held for sale, at fair value</t>
        </is>
      </c>
      <c r="B23" s="5" t="n">
        <v>388980</v>
      </c>
      <c r="C23" s="5" t="n">
        <v>502757</v>
      </c>
    </row>
    <row r="24">
      <c r="A24" s="4" t="inlineStr">
        <is>
          <t>Home loans | Home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held for sale, at fair value</t>
        </is>
      </c>
      <c r="B26" s="5" t="n">
        <v>59477</v>
      </c>
      <c r="C26" s="5" t="n">
        <v>66198</v>
      </c>
    </row>
    <row r="27">
      <c r="A27" s="4" t="inlineStr">
        <is>
          <t>Student loans | Student Loans</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held for investment, at fair value</t>
        </is>
      </c>
      <c r="B29" s="5" t="n">
        <v>6834161</v>
      </c>
      <c r="C29" s="5" t="n">
        <v>6725484</v>
      </c>
    </row>
    <row r="30">
      <c r="A30" s="4" t="inlineStr">
        <is>
          <t>Covered by financial guarantees</t>
        </is>
      </c>
      <c r="B30" s="5" t="n">
        <v>2343557</v>
      </c>
      <c r="C30" s="5" t="n">
        <v>2459103</v>
      </c>
    </row>
    <row r="31">
      <c r="A31" s="4" t="inlineStr">
        <is>
          <t>Student loans | Student Loans | Variable Interest Entity, Primary Beneficiar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held for sale, at fair value</t>
        </is>
      </c>
      <c r="B33" s="5" t="n">
        <v>158191</v>
      </c>
      <c r="C33" s="5" t="n">
        <v>221461</v>
      </c>
    </row>
    <row r="34">
      <c r="A34" s="4" t="inlineStr">
        <is>
          <t>Credit card | Credit c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held for investment, after allowance for credit loss</t>
        </is>
      </c>
      <c r="B36" s="5" t="n">
        <v>272931</v>
      </c>
      <c r="C36" s="5" t="n">
        <v>272628</v>
      </c>
    </row>
    <row r="37">
      <c r="A37" s="4" t="inlineStr">
        <is>
          <t>Commercial real estate | Commercial and Consumer Banking</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held for investment, after allowance for credit loss</t>
        </is>
      </c>
      <c r="B39" s="5" t="n">
        <v>122612</v>
      </c>
      <c r="C39" s="5" t="n">
        <v>106326</v>
      </c>
    </row>
    <row r="40">
      <c r="A40" s="4" t="inlineStr">
        <is>
          <t>Commercial and industrial | Commercial and Consumer Banking</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held for investment, after allowance for credit loss</t>
        </is>
      </c>
      <c r="B42" s="5" t="n">
        <v>5522</v>
      </c>
      <c r="C42" s="5" t="n">
        <v>6075</v>
      </c>
    </row>
    <row r="43">
      <c r="A43" s="4" t="inlineStr">
        <is>
          <t>Residential real estate and other consumer | Commercial and Consumer Banking</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held for investment, after allowance for credit loss</t>
        </is>
      </c>
      <c r="B45" s="6" t="n">
        <v>3372</v>
      </c>
      <c r="C45" s="6" t="n">
        <v>4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Fair Value, Recurring - Fair Value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Unpaid principal balance</t>
        </is>
      </c>
      <c r="B3" s="6" t="n">
        <v>20950389</v>
      </c>
      <c r="C3" s="6" t="n">
        <v>21011621</v>
      </c>
    </row>
    <row r="4">
      <c r="A4" s="4" t="inlineStr">
        <is>
          <t>Accumulated interest</t>
        </is>
      </c>
      <c r="B4" s="5" t="n">
        <v>143802</v>
      </c>
      <c r="C4" s="5" t="n">
        <v>148990</v>
      </c>
    </row>
    <row r="5">
      <c r="A5" s="4" t="inlineStr">
        <is>
          <t>Cumulative fair value adjustments</t>
        </is>
      </c>
      <c r="B5" s="5" t="n">
        <v>856452</v>
      </c>
      <c r="C5" s="5" t="n">
        <v>961644</v>
      </c>
    </row>
    <row r="6">
      <c r="A6" s="4" t="inlineStr">
        <is>
          <t>Total fair value of loans</t>
        </is>
      </c>
      <c r="B6" s="5" t="n">
        <v>21950643</v>
      </c>
      <c r="C6" s="5" t="n">
        <v>22122255</v>
      </c>
    </row>
    <row r="7">
      <c r="A7" s="4" t="inlineStr">
        <is>
          <t>Fair value of loans 90 days or more delinquent</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Unpaid principal balance</t>
        </is>
      </c>
      <c r="B9" s="5" t="n">
        <v>111514</v>
      </c>
      <c r="C9" s="5" t="n">
        <v>90532</v>
      </c>
    </row>
    <row r="10">
      <c r="A10" s="4" t="inlineStr">
        <is>
          <t>Accumulated interest</t>
        </is>
      </c>
      <c r="B10" s="5" t="n">
        <v>4508</v>
      </c>
      <c r="C10" s="5" t="n">
        <v>4216</v>
      </c>
    </row>
    <row r="11">
      <c r="A11" s="4" t="inlineStr">
        <is>
          <t>Cumulative fair value adjustments</t>
        </is>
      </c>
      <c r="B11" s="5" t="n">
        <v>-93099</v>
      </c>
      <c r="C11" s="5" t="n">
        <v>-75460</v>
      </c>
    </row>
    <row r="12">
      <c r="A12" s="4" t="inlineStr">
        <is>
          <t>Total fair value of loans</t>
        </is>
      </c>
      <c r="B12" s="5" t="n">
        <v>22923</v>
      </c>
      <c r="C12" s="5" t="n">
        <v>19288</v>
      </c>
    </row>
    <row r="13">
      <c r="A13" s="4" t="inlineStr">
        <is>
          <t>Personal Loans | Personal loans</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Unpaid principal balance</t>
        </is>
      </c>
      <c r="B15" s="5" t="n">
        <v>14332874</v>
      </c>
      <c r="C15" s="5" t="n">
        <v>14498629</v>
      </c>
    </row>
    <row r="16">
      <c r="A16" s="4" t="inlineStr">
        <is>
          <t>Accumulated interest</t>
        </is>
      </c>
      <c r="B16" s="5" t="n">
        <v>116366</v>
      </c>
      <c r="C16" s="5" t="n">
        <v>114541</v>
      </c>
    </row>
    <row r="17">
      <c r="A17" s="4" t="inlineStr">
        <is>
          <t>Cumulative fair value adjustments</t>
        </is>
      </c>
      <c r="B17" s="5" t="n">
        <v>607765</v>
      </c>
      <c r="C17" s="5" t="n">
        <v>717403</v>
      </c>
    </row>
    <row r="18">
      <c r="A18" s="4" t="inlineStr">
        <is>
          <t>Total fair value of loans</t>
        </is>
      </c>
      <c r="B18" s="5" t="n">
        <v>15057005</v>
      </c>
      <c r="C18" s="5" t="n">
        <v>15330573</v>
      </c>
    </row>
    <row r="19">
      <c r="A19" s="4" t="inlineStr">
        <is>
          <t>Personal Loans | Fair value of loans 90 days or more delinquent | Personal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Unpaid principal balance</t>
        </is>
      </c>
      <c r="B21" s="5" t="n">
        <v>102581</v>
      </c>
      <c r="C21" s="5" t="n">
        <v>81591</v>
      </c>
    </row>
    <row r="22">
      <c r="A22" s="4" t="inlineStr">
        <is>
          <t>Accumulated interest</t>
        </is>
      </c>
      <c r="B22" s="5" t="n">
        <v>4313</v>
      </c>
      <c r="C22" s="5" t="n">
        <v>4023</v>
      </c>
    </row>
    <row r="23">
      <c r="A23" s="4" t="inlineStr">
        <is>
          <t>Cumulative fair value adjustments</t>
        </is>
      </c>
      <c r="B23" s="5" t="n">
        <v>-87603</v>
      </c>
      <c r="C23" s="5" t="n">
        <v>-70191</v>
      </c>
    </row>
    <row r="24">
      <c r="A24" s="4" t="inlineStr">
        <is>
          <t>Total fair value of loans</t>
        </is>
      </c>
      <c r="B24" s="5" t="n">
        <v>19291</v>
      </c>
      <c r="C24" s="5" t="n">
        <v>15423</v>
      </c>
    </row>
    <row r="25">
      <c r="A25" s="4" t="inlineStr">
        <is>
          <t>Student Loans | Student Loan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Unpaid principal balance</t>
        </is>
      </c>
      <c r="B27" s="5" t="n">
        <v>6559211</v>
      </c>
      <c r="C27" s="5" t="n">
        <v>6445586</v>
      </c>
    </row>
    <row r="28">
      <c r="A28" s="4" t="inlineStr">
        <is>
          <t>Accumulated interest</t>
        </is>
      </c>
      <c r="B28" s="5" t="n">
        <v>27414</v>
      </c>
      <c r="C28" s="5" t="n">
        <v>34357</v>
      </c>
    </row>
    <row r="29">
      <c r="A29" s="4" t="inlineStr">
        <is>
          <t>Cumulative fair value adjustments</t>
        </is>
      </c>
      <c r="B29" s="5" t="n">
        <v>247536</v>
      </c>
      <c r="C29" s="5" t="n">
        <v>245541</v>
      </c>
    </row>
    <row r="30">
      <c r="A30" s="4" t="inlineStr">
        <is>
          <t>Total fair value of loans</t>
        </is>
      </c>
      <c r="B30" s="5" t="n">
        <v>6834161</v>
      </c>
      <c r="C30" s="5" t="n">
        <v>6725484</v>
      </c>
    </row>
    <row r="31">
      <c r="A31" s="4" t="inlineStr">
        <is>
          <t>Student Loans | Fair value of loans 90 days or more delinquent | Student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Unpaid principal balance</t>
        </is>
      </c>
      <c r="B33" s="5" t="n">
        <v>8735</v>
      </c>
      <c r="C33" s="5" t="n">
        <v>8446</v>
      </c>
    </row>
    <row r="34">
      <c r="A34" s="4" t="inlineStr">
        <is>
          <t>Accumulated interest</t>
        </is>
      </c>
      <c r="B34" s="5" t="n">
        <v>184</v>
      </c>
      <c r="C34" s="5" t="n">
        <v>187</v>
      </c>
    </row>
    <row r="35">
      <c r="A35" s="4" t="inlineStr">
        <is>
          <t>Cumulative fair value adjustments</t>
        </is>
      </c>
      <c r="B35" s="5" t="n">
        <v>-5397</v>
      </c>
      <c r="C35" s="5" t="n">
        <v>-5021</v>
      </c>
    </row>
    <row r="36">
      <c r="A36" s="4" t="inlineStr">
        <is>
          <t>Total fair value of loans</t>
        </is>
      </c>
      <c r="B36" s="5" t="n">
        <v>3522</v>
      </c>
      <c r="C36" s="5" t="n">
        <v>3612</v>
      </c>
    </row>
    <row r="37">
      <c r="A37" s="4" t="inlineStr">
        <is>
          <t>Home Loans | Hom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Unpaid principal balance</t>
        </is>
      </c>
      <c r="B39" s="5" t="n">
        <v>58304</v>
      </c>
      <c r="C39" s="5" t="n">
        <v>67406</v>
      </c>
    </row>
    <row r="40">
      <c r="A40" s="4" t="inlineStr">
        <is>
          <t>Accumulated interest</t>
        </is>
      </c>
      <c r="B40" s="5" t="n">
        <v>22</v>
      </c>
      <c r="C40" s="5" t="n">
        <v>92</v>
      </c>
    </row>
    <row r="41">
      <c r="A41" s="4" t="inlineStr">
        <is>
          <t>Cumulative fair value adjustments</t>
        </is>
      </c>
      <c r="B41" s="5" t="n">
        <v>1151</v>
      </c>
      <c r="C41" s="5" t="n">
        <v>-1300</v>
      </c>
    </row>
    <row r="42">
      <c r="A42" s="4" t="inlineStr">
        <is>
          <t>Total fair value of loans</t>
        </is>
      </c>
      <c r="B42" s="5" t="n">
        <v>59477</v>
      </c>
      <c r="C42" s="5" t="n">
        <v>66198</v>
      </c>
    </row>
    <row r="43">
      <c r="A43" s="4" t="inlineStr">
        <is>
          <t>Home Loans | Fair value of loans 90 days or more delinquent | Hom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Unpaid principal balance</t>
        </is>
      </c>
      <c r="B45" s="5" t="n">
        <v>198</v>
      </c>
      <c r="C45" s="5" t="n">
        <v>495</v>
      </c>
    </row>
    <row r="46">
      <c r="A46" s="4" t="inlineStr">
        <is>
          <t>Accumulated interest</t>
        </is>
      </c>
      <c r="B46" s="5" t="n">
        <v>11</v>
      </c>
      <c r="C46" s="5" t="n">
        <v>6</v>
      </c>
    </row>
    <row r="47">
      <c r="A47" s="4" t="inlineStr">
        <is>
          <t>Cumulative fair value adjustments</t>
        </is>
      </c>
      <c r="B47" s="5" t="n">
        <v>-99</v>
      </c>
      <c r="C47" s="5" t="n">
        <v>-248</v>
      </c>
    </row>
    <row r="48">
      <c r="A48" s="4" t="inlineStr">
        <is>
          <t>Total fair value of loans</t>
        </is>
      </c>
      <c r="B48" s="6" t="n">
        <v>110</v>
      </c>
      <c r="C48" s="6" t="n">
        <v>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Schedule of Loan Securitizations Accounted for as Sales (Details) - Personal loans - Other asset-backed securities $ in Thousands</t>
        </is>
      </c>
      <c r="B1" s="2" t="inlineStr">
        <is>
          <t>3 Months Ended</t>
        </is>
      </c>
    </row>
    <row r="2">
      <c r="B2" s="2" t="inlineStr">
        <is>
          <t>Mar. 31, 2024 USD ($)</t>
        </is>
      </c>
    </row>
    <row r="3">
      <c r="A3" s="3" t="inlineStr">
        <is>
          <t>Securitization or Asset-backed Financing Arrangement, Financial Asset for which Transfer is Accounted as Sale [Line Items]</t>
        </is>
      </c>
      <c r="B3" s="4" t="inlineStr">
        <is>
          <t xml:space="preserve"> </t>
        </is>
      </c>
    </row>
    <row r="4">
      <c r="A4" s="4" t="inlineStr">
        <is>
          <t>Cash</t>
        </is>
      </c>
      <c r="B4" s="6" t="n">
        <v>674036</v>
      </c>
    </row>
    <row r="5">
      <c r="A5" s="4" t="inlineStr">
        <is>
          <t>Securitization investments</t>
        </is>
      </c>
      <c r="B5" s="5" t="n">
        <v>35615</v>
      </c>
    </row>
    <row r="6">
      <c r="A6" s="4" t="inlineStr">
        <is>
          <t>Servicing assets recognized</t>
        </is>
      </c>
      <c r="B6" s="5" t="n">
        <v>27524</v>
      </c>
    </row>
    <row r="7">
      <c r="A7" s="4" t="inlineStr">
        <is>
          <t>Transfers of Financial Assets Accounted for as Sale, Initial Fair Value of Repurchase Liabilities Recognized</t>
        </is>
      </c>
      <c r="B7" s="5" t="n">
        <v>-280</v>
      </c>
    </row>
    <row r="8">
      <c r="A8" s="4" t="inlineStr">
        <is>
          <t>Total consideration</t>
        </is>
      </c>
      <c r="B8" s="5" t="n">
        <v>736895</v>
      </c>
    </row>
    <row r="9">
      <c r="A9" s="4" t="inlineStr">
        <is>
          <t>Aggregate unpaid principal balance and accrued interest of loans sold</t>
        </is>
      </c>
      <c r="B9" s="5" t="n">
        <v>701601</v>
      </c>
    </row>
    <row r="10">
      <c r="A10" s="4" t="inlineStr">
        <is>
          <t>Realized gain (loss)</t>
        </is>
      </c>
      <c r="B10" s="6" t="n">
        <v>352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ans - Narrative (Details) - USD ($)</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Deconsolidation of debt</t>
        </is>
      </c>
      <c r="B4" s="6" t="n">
        <v>4210000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Whole Loan Sales (Details) - Whole loans - USD ($) $ in Thousands</t>
        </is>
      </c>
      <c r="B1" s="2" t="inlineStr">
        <is>
          <t>3 Months Ended</t>
        </is>
      </c>
    </row>
    <row r="2">
      <c r="B2" s="2" t="inlineStr">
        <is>
          <t>Mar. 31, 2024</t>
        </is>
      </c>
      <c r="C2" s="2" t="inlineStr">
        <is>
          <t>Mar. 31, 2023</t>
        </is>
      </c>
    </row>
    <row r="3">
      <c r="A3" s="4" t="inlineStr">
        <is>
          <t>Personal loans</t>
        </is>
      </c>
      <c r="B3" s="4" t="inlineStr">
        <is>
          <t xml:space="preserve"> </t>
        </is>
      </c>
      <c r="C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row>
    <row r="5">
      <c r="A5" s="4" t="inlineStr">
        <is>
          <t>Cash</t>
        </is>
      </c>
      <c r="B5" s="6" t="n">
        <v>499751</v>
      </c>
      <c r="C5" s="6" t="n">
        <v>0</v>
      </c>
    </row>
    <row r="6">
      <c r="A6" s="4" t="inlineStr">
        <is>
          <t>Receivable</t>
        </is>
      </c>
      <c r="B6" s="5" t="n">
        <v>3036</v>
      </c>
      <c r="C6" s="5" t="n">
        <v>0</v>
      </c>
    </row>
    <row r="7">
      <c r="A7" s="4" t="inlineStr">
        <is>
          <t>Servicing assets recognized</t>
        </is>
      </c>
      <c r="B7" s="5" t="n">
        <v>33549</v>
      </c>
      <c r="C7" s="5" t="n">
        <v>0</v>
      </c>
    </row>
    <row r="8">
      <c r="A8" s="4" t="inlineStr">
        <is>
          <t>Repurchase liabilities recognized</t>
        </is>
      </c>
      <c r="B8" s="5" t="n">
        <v>-1800</v>
      </c>
      <c r="C8" s="5" t="n">
        <v>0</v>
      </c>
    </row>
    <row r="9">
      <c r="A9" s="4" t="inlineStr">
        <is>
          <t>Total consideration</t>
        </is>
      </c>
      <c r="B9" s="5" t="n">
        <v>534536</v>
      </c>
      <c r="C9" s="5" t="n">
        <v>0</v>
      </c>
    </row>
    <row r="10">
      <c r="A10" s="4" t="inlineStr">
        <is>
          <t>Aggregate unpaid principal balance and accrued interest of loans sold</t>
        </is>
      </c>
      <c r="B10" s="5" t="n">
        <v>503037</v>
      </c>
      <c r="C10" s="5" t="n">
        <v>0</v>
      </c>
    </row>
    <row r="11">
      <c r="A11" s="4" t="inlineStr">
        <is>
          <t>Realized gain (loss)</t>
        </is>
      </c>
      <c r="B11" s="5" t="n">
        <v>31499</v>
      </c>
      <c r="C11" s="5" t="n">
        <v>0</v>
      </c>
    </row>
    <row r="12">
      <c r="A12" s="4" t="inlineStr">
        <is>
          <t>Student Loans</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Cash</t>
        </is>
      </c>
      <c r="B14" s="5" t="n">
        <v>310331</v>
      </c>
      <c r="C14" s="5" t="n">
        <v>0</v>
      </c>
    </row>
    <row r="15">
      <c r="A15" s="4" t="inlineStr">
        <is>
          <t>Servicing assets recognized</t>
        </is>
      </c>
      <c r="B15" s="5" t="n">
        <v>8249</v>
      </c>
      <c r="C15" s="5" t="n">
        <v>0</v>
      </c>
    </row>
    <row r="16">
      <c r="A16" s="4" t="inlineStr">
        <is>
          <t>Repurchase liabilities recognized</t>
        </is>
      </c>
      <c r="B16" s="5" t="n">
        <v>-46</v>
      </c>
      <c r="C16" s="5" t="n">
        <v>0</v>
      </c>
    </row>
    <row r="17">
      <c r="A17" s="4" t="inlineStr">
        <is>
          <t>Total consideration</t>
        </is>
      </c>
      <c r="B17" s="5" t="n">
        <v>318534</v>
      </c>
      <c r="C17" s="5" t="n">
        <v>0</v>
      </c>
    </row>
    <row r="18">
      <c r="A18" s="4" t="inlineStr">
        <is>
          <t>Aggregate unpaid principal balance and accrued interest of loans sold</t>
        </is>
      </c>
      <c r="B18" s="5" t="n">
        <v>303578</v>
      </c>
      <c r="C18" s="5" t="n">
        <v>0</v>
      </c>
    </row>
    <row r="19">
      <c r="A19" s="4" t="inlineStr">
        <is>
          <t>Realized gain (loss)</t>
        </is>
      </c>
      <c r="B19" s="5" t="n">
        <v>14956</v>
      </c>
      <c r="C19" s="5" t="n">
        <v>0</v>
      </c>
    </row>
    <row r="20">
      <c r="A20" s="4" t="inlineStr">
        <is>
          <t>Home Loans</t>
        </is>
      </c>
      <c r="B20" s="4" t="inlineStr">
        <is>
          <t xml:space="preserve"> </t>
        </is>
      </c>
      <c r="C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row>
    <row r="22">
      <c r="A22" s="4" t="inlineStr">
        <is>
          <t>Cash</t>
        </is>
      </c>
      <c r="B22" s="5" t="n">
        <v>344678</v>
      </c>
      <c r="C22" s="5" t="n">
        <v>77819</v>
      </c>
    </row>
    <row r="23">
      <c r="A23" s="4" t="inlineStr">
        <is>
          <t>Servicing assets recognized</t>
        </is>
      </c>
      <c r="B23" s="5" t="n">
        <v>2832</v>
      </c>
      <c r="C23" s="5" t="n">
        <v>954</v>
      </c>
    </row>
    <row r="24">
      <c r="A24" s="4" t="inlineStr">
        <is>
          <t>Repurchase liabilities recognized</t>
        </is>
      </c>
      <c r="B24" s="5" t="n">
        <v>-505</v>
      </c>
      <c r="C24" s="5" t="n">
        <v>-96</v>
      </c>
    </row>
    <row r="25">
      <c r="A25" s="4" t="inlineStr">
        <is>
          <t>Total consideration</t>
        </is>
      </c>
      <c r="B25" s="5" t="n">
        <v>347005</v>
      </c>
      <c r="C25" s="5" t="n">
        <v>78677</v>
      </c>
    </row>
    <row r="26">
      <c r="A26" s="4" t="inlineStr">
        <is>
          <t>Aggregate unpaid principal balance and accrued interest of loans sold</t>
        </is>
      </c>
      <c r="B26" s="5" t="n">
        <v>344258</v>
      </c>
      <c r="C26" s="5" t="n">
        <v>77976</v>
      </c>
    </row>
    <row r="27">
      <c r="A27" s="4" t="inlineStr">
        <is>
          <t>Realized gain (loss)</t>
        </is>
      </c>
      <c r="B27" s="6" t="n">
        <v>2747</v>
      </c>
      <c r="C27" s="6" t="n">
        <v>7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Delinquent Whole Loan Sales (Details) - Whole loans - Personal loans - USD ($) $ in Thousands</t>
        </is>
      </c>
      <c r="B1" s="2" t="inlineStr">
        <is>
          <t>3 Months Ended</t>
        </is>
      </c>
    </row>
    <row r="2">
      <c r="B2" s="2" t="inlineStr">
        <is>
          <t>Mar. 31, 2024</t>
        </is>
      </c>
      <c r="C2" s="2" t="inlineStr">
        <is>
          <t>Mar. 31, 2023</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Cash</t>
        </is>
      </c>
      <c r="B4" s="6" t="n">
        <v>499751</v>
      </c>
      <c r="C4" s="6" t="n">
        <v>0</v>
      </c>
    </row>
    <row r="5">
      <c r="A5" s="4" t="inlineStr">
        <is>
          <t>Servicing assets recognized</t>
        </is>
      </c>
      <c r="B5" s="5" t="n">
        <v>33549</v>
      </c>
      <c r="C5" s="5" t="n">
        <v>0</v>
      </c>
    </row>
    <row r="6">
      <c r="A6" s="4" t="inlineStr">
        <is>
          <t>Repurchase liabilities recognized</t>
        </is>
      </c>
      <c r="B6" s="5" t="n">
        <v>-1800</v>
      </c>
      <c r="C6" s="5" t="n">
        <v>0</v>
      </c>
    </row>
    <row r="7">
      <c r="A7" s="4" t="inlineStr">
        <is>
          <t>Total consideration</t>
        </is>
      </c>
      <c r="B7" s="5" t="n">
        <v>534536</v>
      </c>
      <c r="C7" s="5" t="n">
        <v>0</v>
      </c>
    </row>
    <row r="8">
      <c r="A8" s="4" t="inlineStr">
        <is>
          <t>Aggregate unpaid principal balance and accrued interest of loans sold</t>
        </is>
      </c>
      <c r="B8" s="5" t="n">
        <v>503037</v>
      </c>
      <c r="C8" s="5" t="n">
        <v>0</v>
      </c>
    </row>
    <row r="9">
      <c r="A9" s="4" t="inlineStr">
        <is>
          <t>Realized gain (loss)</t>
        </is>
      </c>
      <c r="B9" s="5" t="n">
        <v>31499</v>
      </c>
      <c r="C9" s="5" t="n">
        <v>0</v>
      </c>
    </row>
    <row r="10">
      <c r="A10" s="4" t="inlineStr">
        <is>
          <t>Loans In Delinquency</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Cash</t>
        </is>
      </c>
      <c r="B12" s="5" t="n">
        <v>5000</v>
      </c>
      <c r="C12" s="4" t="inlineStr">
        <is>
          <t xml:space="preserve"> </t>
        </is>
      </c>
    </row>
    <row r="13">
      <c r="A13" s="4" t="inlineStr">
        <is>
          <t>Servicing assets recognized</t>
        </is>
      </c>
      <c r="B13" s="5" t="n">
        <v>3400</v>
      </c>
      <c r="C13" s="4" t="inlineStr">
        <is>
          <t xml:space="preserve"> </t>
        </is>
      </c>
    </row>
    <row r="14">
      <c r="A14" s="4" t="inlineStr">
        <is>
          <t>Repurchase liabilities recognized</t>
        </is>
      </c>
      <c r="B14" s="5" t="n">
        <v>-25</v>
      </c>
      <c r="C14" s="4" t="inlineStr">
        <is>
          <t xml:space="preserve"> </t>
        </is>
      </c>
    </row>
    <row r="15">
      <c r="A15" s="4" t="inlineStr">
        <is>
          <t>Total consideration</t>
        </is>
      </c>
      <c r="B15" s="5" t="n">
        <v>8375</v>
      </c>
      <c r="C15" s="4" t="inlineStr">
        <is>
          <t xml:space="preserve"> </t>
        </is>
      </c>
    </row>
    <row r="16">
      <c r="A16" s="4" t="inlineStr">
        <is>
          <t>Aggregate unpaid principal balance and accrued interest of loans sold</t>
        </is>
      </c>
      <c r="B16" s="5" t="n">
        <v>66411</v>
      </c>
      <c r="C16" s="4" t="inlineStr">
        <is>
          <t xml:space="preserve"> </t>
        </is>
      </c>
    </row>
    <row r="17">
      <c r="A17" s="4" t="inlineStr">
        <is>
          <t>Realized gain (loss)</t>
        </is>
      </c>
      <c r="B17" s="5" t="n">
        <v>-58036</v>
      </c>
      <c r="C17" s="6" t="n">
        <v>0</v>
      </c>
    </row>
    <row r="18">
      <c r="A18" s="4" t="inlineStr">
        <is>
          <t>Aggregate unpaid principal balance sold</t>
        </is>
      </c>
      <c r="B18" s="5" t="n">
        <v>62500</v>
      </c>
      <c r="C18" s="4" t="inlineStr">
        <is>
          <t xml:space="preserve"> </t>
        </is>
      </c>
    </row>
    <row r="19">
      <c r="A19" s="4" t="inlineStr">
        <is>
          <t>Aggregate unpaid principal balance sold, prior period write-down</t>
        </is>
      </c>
      <c r="B19" s="6" t="n">
        <v>43200</v>
      </c>
      <c r="C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Changes in Temporary Equity and Permanent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2</t>
        </is>
      </c>
      <c r="C2" s="4" t="inlineStr">
        <is>
          <t xml:space="preserve"> </t>
        </is>
      </c>
      <c r="D2" s="5" t="n">
        <v>933896120</v>
      </c>
      <c r="E2" s="4" t="inlineStr">
        <is>
          <t xml:space="preserve"> </t>
        </is>
      </c>
      <c r="F2" s="4" t="inlineStr">
        <is>
          <t xml:space="preserve"> </t>
        </is>
      </c>
      <c r="G2" s="4" t="inlineStr">
        <is>
          <t xml:space="preserve"> </t>
        </is>
      </c>
    </row>
    <row r="3">
      <c r="A3" s="4" t="inlineStr">
        <is>
          <t>Beginning balance at Dec. 31, 2022</t>
        </is>
      </c>
      <c r="C3" s="6" t="n">
        <v>5208102</v>
      </c>
      <c r="D3" s="6" t="n">
        <v>93</v>
      </c>
      <c r="E3" s="6" t="n">
        <v>6719826</v>
      </c>
      <c r="F3" s="6" t="n">
        <v>-8296</v>
      </c>
      <c r="G3" s="6" t="n">
        <v>-150352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C5" s="5" t="n">
        <v>70653</v>
      </c>
      <c r="D5" s="4" t="inlineStr">
        <is>
          <t xml:space="preserve"> </t>
        </is>
      </c>
      <c r="E5" s="5" t="n">
        <v>70653</v>
      </c>
      <c r="F5" s="4" t="inlineStr">
        <is>
          <t xml:space="preserve"> </t>
        </is>
      </c>
      <c r="G5" s="4" t="inlineStr">
        <is>
          <t xml:space="preserve"> </t>
        </is>
      </c>
    </row>
    <row r="6">
      <c r="A6" s="4" t="inlineStr">
        <is>
          <t>Vesting of RSUs (in shares)</t>
        </is>
      </c>
      <c r="C6" s="4" t="inlineStr">
        <is>
          <t xml:space="preserve"> </t>
        </is>
      </c>
      <c r="D6" s="5" t="n">
        <v>6737174</v>
      </c>
      <c r="E6" s="4" t="inlineStr">
        <is>
          <t xml:space="preserve"> </t>
        </is>
      </c>
      <c r="F6" s="4" t="inlineStr">
        <is>
          <t xml:space="preserve"> </t>
        </is>
      </c>
      <c r="G6" s="4" t="inlineStr">
        <is>
          <t xml:space="preserve"> </t>
        </is>
      </c>
    </row>
    <row r="7">
      <c r="A7" s="4" t="inlineStr">
        <is>
          <t>Vesting of RSUs</t>
        </is>
      </c>
      <c r="C7" s="4" t="inlineStr">
        <is>
          <t xml:space="preserve"> </t>
        </is>
      </c>
      <c r="D7" s="6" t="n">
        <v>1</v>
      </c>
      <c r="E7" s="5" t="n">
        <v>-1</v>
      </c>
      <c r="F7" s="4" t="inlineStr">
        <is>
          <t xml:space="preserve"> </t>
        </is>
      </c>
      <c r="G7" s="4" t="inlineStr">
        <is>
          <t xml:space="preserve"> </t>
        </is>
      </c>
    </row>
    <row r="8">
      <c r="A8" s="4" t="inlineStr">
        <is>
          <t>Stock withheld related to taxes on vested RSUs (in shares)</t>
        </is>
      </c>
      <c r="C8" s="4" t="inlineStr">
        <is>
          <t xml:space="preserve"> </t>
        </is>
      </c>
      <c r="D8" s="5" t="n">
        <v>-455690</v>
      </c>
      <c r="E8" s="4" t="inlineStr">
        <is>
          <t xml:space="preserve"> </t>
        </is>
      </c>
      <c r="F8" s="4" t="inlineStr">
        <is>
          <t xml:space="preserve"> </t>
        </is>
      </c>
      <c r="G8" s="4" t="inlineStr">
        <is>
          <t xml:space="preserve"> </t>
        </is>
      </c>
    </row>
    <row r="9">
      <c r="A9" s="4" t="inlineStr">
        <is>
          <t>Stock withheld related to taxes on vested RSUs</t>
        </is>
      </c>
      <c r="C9" s="5" t="n">
        <v>-2416</v>
      </c>
      <c r="D9" s="4" t="inlineStr">
        <is>
          <t xml:space="preserve"> </t>
        </is>
      </c>
      <c r="E9" s="5" t="n">
        <v>-2416</v>
      </c>
      <c r="F9" s="4" t="inlineStr">
        <is>
          <t xml:space="preserve"> </t>
        </is>
      </c>
      <c r="G9" s="4" t="inlineStr">
        <is>
          <t xml:space="preserve"> </t>
        </is>
      </c>
    </row>
    <row r="10">
      <c r="A10" s="4" t="inlineStr">
        <is>
          <t>Exercise of common stock options (in shares)</t>
        </is>
      </c>
      <c r="C10" s="4" t="inlineStr">
        <is>
          <t xml:space="preserve"> </t>
        </is>
      </c>
      <c r="D10" s="5" t="n">
        <v>161231</v>
      </c>
      <c r="E10" s="4" t="inlineStr">
        <is>
          <t xml:space="preserve"> </t>
        </is>
      </c>
      <c r="F10" s="4" t="inlineStr">
        <is>
          <t xml:space="preserve"> </t>
        </is>
      </c>
      <c r="G10" s="4" t="inlineStr">
        <is>
          <t xml:space="preserve"> </t>
        </is>
      </c>
    </row>
    <row r="11">
      <c r="A11" s="4" t="inlineStr">
        <is>
          <t>Exercise of common stock options</t>
        </is>
      </c>
      <c r="C11" s="5" t="n">
        <v>168</v>
      </c>
      <c r="D11" s="4" t="inlineStr">
        <is>
          <t xml:space="preserve"> </t>
        </is>
      </c>
      <c r="E11" s="5" t="n">
        <v>168</v>
      </c>
      <c r="F11" s="4" t="inlineStr">
        <is>
          <t xml:space="preserve"> </t>
        </is>
      </c>
      <c r="G11" s="4" t="inlineStr">
        <is>
          <t xml:space="preserve"> </t>
        </is>
      </c>
    </row>
    <row r="12">
      <c r="A12" s="4" t="inlineStr">
        <is>
          <t>Redeemable preferred stock dividends</t>
        </is>
      </c>
      <c r="C12" s="5" t="n">
        <v>-9968</v>
      </c>
      <c r="D12" s="4" t="inlineStr">
        <is>
          <t xml:space="preserve"> </t>
        </is>
      </c>
      <c r="E12" s="5" t="n">
        <v>-9968</v>
      </c>
      <c r="F12" s="4" t="inlineStr">
        <is>
          <t xml:space="preserve"> </t>
        </is>
      </c>
      <c r="G12" s="4" t="inlineStr">
        <is>
          <t xml:space="preserve"> </t>
        </is>
      </c>
    </row>
    <row r="13">
      <c r="A13" s="4" t="inlineStr">
        <is>
          <t>Net income (loss)</t>
        </is>
      </c>
      <c r="C13" s="5" t="n">
        <v>-34422</v>
      </c>
      <c r="D13" s="4" t="inlineStr">
        <is>
          <t xml:space="preserve"> </t>
        </is>
      </c>
      <c r="E13" s="4" t="inlineStr">
        <is>
          <t xml:space="preserve"> </t>
        </is>
      </c>
      <c r="F13" s="4" t="inlineStr">
        <is>
          <t xml:space="preserve"> </t>
        </is>
      </c>
      <c r="G13" s="5" t="n">
        <v>-34422</v>
      </c>
    </row>
    <row r="14">
      <c r="A14" s="4" t="inlineStr">
        <is>
          <t>Other comprehensive income (loss), net of taxes</t>
        </is>
      </c>
      <c r="C14" s="5" t="n">
        <v>1955</v>
      </c>
      <c r="D14" s="4" t="inlineStr">
        <is>
          <t xml:space="preserve"> </t>
        </is>
      </c>
      <c r="E14" s="4" t="inlineStr">
        <is>
          <t xml:space="preserve"> </t>
        </is>
      </c>
      <c r="F14" s="5" t="n">
        <v>1955</v>
      </c>
      <c r="G14" s="4" t="inlineStr">
        <is>
          <t xml:space="preserve"> </t>
        </is>
      </c>
    </row>
    <row r="15">
      <c r="A15" s="4" t="inlineStr">
        <is>
          <t>Ending balance (in shares) at Mar. 31, 2023</t>
        </is>
      </c>
      <c r="C15" s="4" t="inlineStr">
        <is>
          <t xml:space="preserve"> </t>
        </is>
      </c>
      <c r="D15" s="5" t="n">
        <v>940338835</v>
      </c>
      <c r="E15" s="4" t="inlineStr">
        <is>
          <t xml:space="preserve"> </t>
        </is>
      </c>
      <c r="F15" s="4" t="inlineStr">
        <is>
          <t xml:space="preserve"> </t>
        </is>
      </c>
      <c r="G15" s="4" t="inlineStr">
        <is>
          <t xml:space="preserve"> </t>
        </is>
      </c>
    </row>
    <row r="16">
      <c r="A16" s="4" t="inlineStr">
        <is>
          <t>Ending balance at Mar. 31, 2023</t>
        </is>
      </c>
      <c r="C16" s="6" t="n">
        <v>5234072</v>
      </c>
      <c r="D16" s="6" t="n">
        <v>94</v>
      </c>
      <c r="E16" s="5" t="n">
        <v>6778262</v>
      </c>
      <c r="F16" s="5" t="n">
        <v>-6341</v>
      </c>
      <c r="G16" s="5" t="n">
        <v>-1537943</v>
      </c>
    </row>
    <row r="17">
      <c r="A17" s="4" t="inlineStr">
        <is>
          <t>Temporary equity, beginning balance (in shares) at Dec. 31, 2022</t>
        </is>
      </c>
      <c r="C17" s="5" t="n">
        <v>3234000</v>
      </c>
      <c r="D17" s="4" t="inlineStr">
        <is>
          <t xml:space="preserve"> </t>
        </is>
      </c>
      <c r="E17" s="4" t="inlineStr">
        <is>
          <t xml:space="preserve"> </t>
        </is>
      </c>
      <c r="F17" s="4" t="inlineStr">
        <is>
          <t xml:space="preserve"> </t>
        </is>
      </c>
      <c r="G17" s="4" t="inlineStr">
        <is>
          <t xml:space="preserve"> </t>
        </is>
      </c>
    </row>
    <row r="18">
      <c r="A18" s="4" t="inlineStr">
        <is>
          <t>Temporary equity, beginning balance at Dec. 31, 2022</t>
        </is>
      </c>
      <c r="C18" s="6" t="n">
        <v>320374</v>
      </c>
      <c r="D18" s="4" t="inlineStr">
        <is>
          <t xml:space="preserve"> </t>
        </is>
      </c>
      <c r="E18" s="4" t="inlineStr">
        <is>
          <t xml:space="preserve"> </t>
        </is>
      </c>
      <c r="F18" s="4" t="inlineStr">
        <is>
          <t xml:space="preserve"> </t>
        </is>
      </c>
      <c r="G18" s="4" t="inlineStr">
        <is>
          <t xml:space="preserve"> </t>
        </is>
      </c>
    </row>
    <row r="19">
      <c r="A19" s="4" t="inlineStr">
        <is>
          <t>Temporary equity, ending balance (in shares) at Mar. 31, 2023</t>
        </is>
      </c>
      <c r="C19" s="5" t="n">
        <v>3234000</v>
      </c>
      <c r="D19" s="4" t="inlineStr">
        <is>
          <t xml:space="preserve"> </t>
        </is>
      </c>
      <c r="E19" s="4" t="inlineStr">
        <is>
          <t xml:space="preserve"> </t>
        </is>
      </c>
      <c r="F19" s="4" t="inlineStr">
        <is>
          <t xml:space="preserve"> </t>
        </is>
      </c>
      <c r="G19" s="4" t="inlineStr">
        <is>
          <t xml:space="preserve"> </t>
        </is>
      </c>
    </row>
    <row r="20">
      <c r="A20" s="4" t="inlineStr">
        <is>
          <t>Temporary equity, ending balance at Mar. 31, 2023</t>
        </is>
      </c>
      <c r="C20" s="6" t="n">
        <v>320374</v>
      </c>
      <c r="D20" s="4" t="inlineStr">
        <is>
          <t xml:space="preserve"> </t>
        </is>
      </c>
      <c r="E20" s="4" t="inlineStr">
        <is>
          <t xml:space="preserve"> </t>
        </is>
      </c>
      <c r="F20" s="4" t="inlineStr">
        <is>
          <t xml:space="preserve"> </t>
        </is>
      </c>
      <c r="G20" s="4" t="inlineStr">
        <is>
          <t xml:space="preserve"> </t>
        </is>
      </c>
    </row>
    <row r="21">
      <c r="A21" s="4" t="inlineStr">
        <is>
          <t>Beginning balance (in shares) at Dec. 31, 2023</t>
        </is>
      </c>
      <c r="C21" s="5" t="n">
        <v>975861793</v>
      </c>
      <c r="D21" s="5" t="n">
        <v>975861793</v>
      </c>
      <c r="E21" s="4" t="inlineStr">
        <is>
          <t xml:space="preserve"> </t>
        </is>
      </c>
      <c r="F21" s="4" t="inlineStr">
        <is>
          <t xml:space="preserve"> </t>
        </is>
      </c>
      <c r="G21" s="4" t="inlineStr">
        <is>
          <t xml:space="preserve"> </t>
        </is>
      </c>
    </row>
    <row r="22">
      <c r="A22" s="4" t="inlineStr">
        <is>
          <t>Beginning balance at Dec. 31, 2023</t>
        </is>
      </c>
      <c r="C22" s="6" t="n">
        <v>5234612</v>
      </c>
      <c r="D22" s="6" t="n">
        <v>97</v>
      </c>
      <c r="E22" s="5" t="n">
        <v>7039987</v>
      </c>
      <c r="F22" s="5" t="n">
        <v>-1209</v>
      </c>
      <c r="G22" s="5" t="n">
        <v>-1804263</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C24" s="5" t="n">
        <v>63388</v>
      </c>
      <c r="D24" s="4" t="inlineStr">
        <is>
          <t xml:space="preserve"> </t>
        </is>
      </c>
      <c r="E24" s="5" t="n">
        <v>63388</v>
      </c>
      <c r="F24" s="4" t="inlineStr">
        <is>
          <t xml:space="preserve"> </t>
        </is>
      </c>
      <c r="G24" s="4" t="inlineStr">
        <is>
          <t xml:space="preserve"> </t>
        </is>
      </c>
    </row>
    <row r="25">
      <c r="A25" s="4" t="inlineStr">
        <is>
          <t>Vesting of RSUs (in shares)</t>
        </is>
      </c>
      <c r="C25" s="4" t="inlineStr">
        <is>
          <t xml:space="preserve"> </t>
        </is>
      </c>
      <c r="D25" s="5" t="n">
        <v>8360975</v>
      </c>
      <c r="E25" s="4" t="inlineStr">
        <is>
          <t xml:space="preserve"> </t>
        </is>
      </c>
      <c r="F25" s="4" t="inlineStr">
        <is>
          <t xml:space="preserve"> </t>
        </is>
      </c>
      <c r="G25" s="4" t="inlineStr">
        <is>
          <t xml:space="preserve"> </t>
        </is>
      </c>
    </row>
    <row r="26">
      <c r="A26" s="4" t="inlineStr">
        <is>
          <t>Vesting of RSUs</t>
        </is>
      </c>
      <c r="C26" s="4" t="inlineStr">
        <is>
          <t xml:space="preserve"> </t>
        </is>
      </c>
      <c r="D26" s="6" t="n">
        <v>1</v>
      </c>
      <c r="E26" s="5" t="n">
        <v>-1</v>
      </c>
      <c r="F26" s="4" t="inlineStr">
        <is>
          <t xml:space="preserve"> </t>
        </is>
      </c>
      <c r="G26" s="4" t="inlineStr">
        <is>
          <t xml:space="preserve"> </t>
        </is>
      </c>
    </row>
    <row r="27">
      <c r="A27" s="4" t="inlineStr">
        <is>
          <t>Stock withheld related to taxes on vested RSUs (in shares)</t>
        </is>
      </c>
      <c r="C27" s="4" t="inlineStr">
        <is>
          <t xml:space="preserve"> </t>
        </is>
      </c>
      <c r="D27" s="5" t="n">
        <v>-524837</v>
      </c>
      <c r="E27" s="4" t="inlineStr">
        <is>
          <t xml:space="preserve"> </t>
        </is>
      </c>
      <c r="F27" s="4" t="inlineStr">
        <is>
          <t xml:space="preserve"> </t>
        </is>
      </c>
      <c r="G27" s="4" t="inlineStr">
        <is>
          <t xml:space="preserve"> </t>
        </is>
      </c>
    </row>
    <row r="28">
      <c r="A28" s="4" t="inlineStr">
        <is>
          <t>Stock withheld related to taxes on vested RSUs</t>
        </is>
      </c>
      <c r="C28" s="6" t="n">
        <v>-3760</v>
      </c>
      <c r="D28" s="4" t="inlineStr">
        <is>
          <t xml:space="preserve"> </t>
        </is>
      </c>
      <c r="E28" s="5" t="n">
        <v>-3760</v>
      </c>
      <c r="F28" s="4" t="inlineStr">
        <is>
          <t xml:space="preserve"> </t>
        </is>
      </c>
      <c r="G28" s="4" t="inlineStr">
        <is>
          <t xml:space="preserve"> </t>
        </is>
      </c>
    </row>
    <row r="29">
      <c r="A29" s="4" t="inlineStr">
        <is>
          <t>Exercise of common stock options (in shares)</t>
        </is>
      </c>
      <c r="C29" s="5" t="n">
        <v>171555</v>
      </c>
      <c r="D29" s="5" t="n">
        <v>171555</v>
      </c>
      <c r="E29" s="4" t="inlineStr">
        <is>
          <t xml:space="preserve"> </t>
        </is>
      </c>
      <c r="F29" s="4" t="inlineStr">
        <is>
          <t xml:space="preserve"> </t>
        </is>
      </c>
      <c r="G29" s="4" t="inlineStr">
        <is>
          <t xml:space="preserve"> </t>
        </is>
      </c>
    </row>
    <row r="30">
      <c r="A30" s="4" t="inlineStr">
        <is>
          <t>Exercise of common stock options</t>
        </is>
      </c>
      <c r="C30" s="6" t="n">
        <v>466</v>
      </c>
      <c r="D30" s="4" t="inlineStr">
        <is>
          <t xml:space="preserve"> </t>
        </is>
      </c>
      <c r="E30" s="5" t="n">
        <v>466</v>
      </c>
      <c r="F30" s="4" t="inlineStr">
        <is>
          <t xml:space="preserve"> </t>
        </is>
      </c>
      <c r="G30" s="4" t="inlineStr">
        <is>
          <t xml:space="preserve"> </t>
        </is>
      </c>
    </row>
    <row r="31">
      <c r="A31" s="4" t="inlineStr">
        <is>
          <t>Extinguishment of convertible notes by issuance of common stock (in shares)</t>
        </is>
      </c>
      <c r="C31" s="4" t="inlineStr">
        <is>
          <t xml:space="preserve"> </t>
        </is>
      </c>
      <c r="D31" s="5" t="n">
        <v>72621879</v>
      </c>
      <c r="E31" s="4" t="inlineStr">
        <is>
          <t xml:space="preserve"> </t>
        </is>
      </c>
      <c r="F31" s="4" t="inlineStr">
        <is>
          <t xml:space="preserve"> </t>
        </is>
      </c>
      <c r="G31" s="4" t="inlineStr">
        <is>
          <t xml:space="preserve"> </t>
        </is>
      </c>
    </row>
    <row r="32">
      <c r="A32" s="4" t="inlineStr">
        <is>
          <t>Extinguishment of convertible notes by issuance of common stock</t>
        </is>
      </c>
      <c r="C32" s="5" t="n">
        <v>534283</v>
      </c>
      <c r="D32" s="6" t="n">
        <v>7</v>
      </c>
      <c r="E32" s="5" t="n">
        <v>534276</v>
      </c>
      <c r="F32" s="4" t="inlineStr">
        <is>
          <t xml:space="preserve"> </t>
        </is>
      </c>
      <c r="G32" s="4" t="inlineStr">
        <is>
          <t xml:space="preserve"> </t>
        </is>
      </c>
    </row>
    <row r="33">
      <c r="A33" s="4" t="inlineStr">
        <is>
          <t>Purchases of capped calls</t>
        </is>
      </c>
      <c r="C33" s="5" t="n">
        <v>-90649</v>
      </c>
      <c r="D33" s="4" t="inlineStr">
        <is>
          <t xml:space="preserve"> </t>
        </is>
      </c>
      <c r="E33" s="5" t="n">
        <v>-90649</v>
      </c>
      <c r="F33" s="4" t="inlineStr">
        <is>
          <t xml:space="preserve"> </t>
        </is>
      </c>
      <c r="G33" s="4" t="inlineStr">
        <is>
          <t xml:space="preserve"> </t>
        </is>
      </c>
    </row>
    <row r="34">
      <c r="A34" s="4" t="inlineStr">
        <is>
          <t>Unwind of capped calls</t>
        </is>
      </c>
      <c r="C34" s="5" t="n">
        <v>10180</v>
      </c>
      <c r="D34" s="4" t="inlineStr">
        <is>
          <t xml:space="preserve"> </t>
        </is>
      </c>
      <c r="E34" s="5" t="n">
        <v>10180</v>
      </c>
      <c r="F34" s="4" t="inlineStr">
        <is>
          <t xml:space="preserve"> </t>
        </is>
      </c>
      <c r="G34" s="4" t="inlineStr">
        <is>
          <t xml:space="preserve"> </t>
        </is>
      </c>
    </row>
    <row r="35">
      <c r="A35" s="4" t="inlineStr">
        <is>
          <t>Redeemable preferred stock dividends</t>
        </is>
      </c>
      <c r="C35" s="5" t="n">
        <v>-10079</v>
      </c>
      <c r="D35" s="4" t="inlineStr">
        <is>
          <t xml:space="preserve"> </t>
        </is>
      </c>
      <c r="E35" s="5" t="n">
        <v>-10079</v>
      </c>
      <c r="F35" s="4" t="inlineStr">
        <is>
          <t xml:space="preserve"> </t>
        </is>
      </c>
      <c r="G35" s="4" t="inlineStr">
        <is>
          <t xml:space="preserve"> </t>
        </is>
      </c>
    </row>
    <row r="36">
      <c r="A36" s="4" t="inlineStr">
        <is>
          <t>Net income (loss)</t>
        </is>
      </c>
      <c r="C36" s="5" t="n">
        <v>88043</v>
      </c>
      <c r="D36" s="4" t="inlineStr">
        <is>
          <t xml:space="preserve"> </t>
        </is>
      </c>
      <c r="E36" s="4" t="inlineStr">
        <is>
          <t xml:space="preserve"> </t>
        </is>
      </c>
      <c r="F36" s="4" t="inlineStr">
        <is>
          <t xml:space="preserve"> </t>
        </is>
      </c>
      <c r="G36" s="5" t="n">
        <v>88043</v>
      </c>
    </row>
    <row r="37">
      <c r="A37" s="4" t="inlineStr">
        <is>
          <t>Other comprehensive income (loss), net of taxes</t>
        </is>
      </c>
      <c r="C37" s="6" t="n">
        <v>-879</v>
      </c>
      <c r="D37" s="4" t="inlineStr">
        <is>
          <t xml:space="preserve"> </t>
        </is>
      </c>
      <c r="E37" s="4" t="inlineStr">
        <is>
          <t xml:space="preserve"> </t>
        </is>
      </c>
      <c r="F37" s="5" t="n">
        <v>-879</v>
      </c>
      <c r="G37" s="4" t="inlineStr">
        <is>
          <t xml:space="preserve"> </t>
        </is>
      </c>
    </row>
    <row r="38">
      <c r="A38" s="4" t="inlineStr">
        <is>
          <t>Ending balance (in shares) at Mar. 31, 2024</t>
        </is>
      </c>
      <c r="C38" s="5" t="n">
        <v>1056491365</v>
      </c>
      <c r="D38" s="5" t="n">
        <v>1056491365</v>
      </c>
      <c r="E38" s="4" t="inlineStr">
        <is>
          <t xml:space="preserve"> </t>
        </is>
      </c>
      <c r="F38" s="4" t="inlineStr">
        <is>
          <t xml:space="preserve"> </t>
        </is>
      </c>
      <c r="G38" s="4" t="inlineStr">
        <is>
          <t xml:space="preserve"> </t>
        </is>
      </c>
    </row>
    <row r="39">
      <c r="A39" s="4" t="inlineStr">
        <is>
          <t>Ending balance at Mar. 31, 2024</t>
        </is>
      </c>
      <c r="C39" s="6" t="n">
        <v>5825605</v>
      </c>
      <c r="D39" s="6" t="n">
        <v>105</v>
      </c>
      <c r="E39" s="6" t="n">
        <v>7543808</v>
      </c>
      <c r="F39" s="6" t="n">
        <v>-2088</v>
      </c>
      <c r="G39" s="6" t="n">
        <v>-1716220</v>
      </c>
    </row>
    <row r="40">
      <c r="A40" s="4" t="inlineStr">
        <is>
          <t>Temporary equity, beginning balance (in shares) at Dec. 31, 2023</t>
        </is>
      </c>
      <c r="C40" s="5" t="n">
        <v>3234000</v>
      </c>
      <c r="D40" s="4" t="inlineStr">
        <is>
          <t xml:space="preserve"> </t>
        </is>
      </c>
      <c r="E40" s="4" t="inlineStr">
        <is>
          <t xml:space="preserve"> </t>
        </is>
      </c>
      <c r="F40" s="4" t="inlineStr">
        <is>
          <t xml:space="preserve"> </t>
        </is>
      </c>
      <c r="G40" s="4" t="inlineStr">
        <is>
          <t xml:space="preserve"> </t>
        </is>
      </c>
    </row>
    <row r="41">
      <c r="A41" s="4" t="inlineStr">
        <is>
          <t>Temporary equity, beginning balance at Dec. 31, 2023</t>
        </is>
      </c>
      <c r="B41" s="4" t="inlineStr">
        <is>
          <t>[1]</t>
        </is>
      </c>
      <c r="C41" s="6" t="n">
        <v>320374</v>
      </c>
      <c r="D41" s="4" t="inlineStr">
        <is>
          <t xml:space="preserve"> </t>
        </is>
      </c>
      <c r="E41" s="4" t="inlineStr">
        <is>
          <t xml:space="preserve"> </t>
        </is>
      </c>
      <c r="F41" s="4" t="inlineStr">
        <is>
          <t xml:space="preserve"> </t>
        </is>
      </c>
      <c r="G41" s="4" t="inlineStr">
        <is>
          <t xml:space="preserve"> </t>
        </is>
      </c>
    </row>
    <row r="42">
      <c r="A42" s="4" t="inlineStr">
        <is>
          <t>Temporary equity, ending balance (in shares) at Mar. 31, 2024</t>
        </is>
      </c>
      <c r="C42" s="5" t="n">
        <v>3234000</v>
      </c>
      <c r="D42" s="4" t="inlineStr">
        <is>
          <t xml:space="preserve"> </t>
        </is>
      </c>
      <c r="E42" s="4" t="inlineStr">
        <is>
          <t xml:space="preserve"> </t>
        </is>
      </c>
      <c r="F42" s="4" t="inlineStr">
        <is>
          <t xml:space="preserve"> </t>
        </is>
      </c>
      <c r="G42" s="4" t="inlineStr">
        <is>
          <t xml:space="preserve"> </t>
        </is>
      </c>
    </row>
    <row r="43">
      <c r="A43" s="4" t="inlineStr">
        <is>
          <t>Temporary equity, ending balance at Mar. 31, 2024</t>
        </is>
      </c>
      <c r="B43" s="4" t="inlineStr">
        <is>
          <t>[1]</t>
        </is>
      </c>
      <c r="C43" s="6" t="n">
        <v>320374</v>
      </c>
      <c r="D43" s="4" t="inlineStr">
        <is>
          <t xml:space="preserve"> </t>
        </is>
      </c>
      <c r="E43" s="4" t="inlineStr">
        <is>
          <t xml:space="preserve"> </t>
        </is>
      </c>
      <c r="F43" s="4" t="inlineStr">
        <is>
          <t xml:space="preserve"> </t>
        </is>
      </c>
      <c r="G43" s="4" t="inlineStr">
        <is>
          <t xml:space="preserve"> </t>
        </is>
      </c>
    </row>
    <row r="44"/>
    <row r="45">
      <c r="A45" s="4" t="inlineStr">
        <is>
          <t>[1] Redemption amount is $323,400 as of March 31, 2024 and December 31, 2023.</t>
        </is>
      </c>
    </row>
  </sheetData>
  <mergeCells count="3">
    <mergeCell ref="A1:B1"/>
    <mergeCell ref="A44:F44"/>
    <mergeCell ref="A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Loans - Schedule of Transferred Loans with Continued Involvement but Not Recorded on Consolidated Balance Sheet and Cash Flows Received (Details) - USD ($) $ in Thousands</t>
        </is>
      </c>
      <c r="B1" s="2" t="inlineStr">
        <is>
          <t>3 Months Ended</t>
        </is>
      </c>
    </row>
    <row r="2">
      <c r="B2" s="2" t="inlineStr">
        <is>
          <t>Mar. 31, 2024</t>
        </is>
      </c>
      <c r="C2" s="2" t="inlineStr">
        <is>
          <t>Mar. 31, 2023</t>
        </is>
      </c>
      <c r="D2" s="2" t="inlineStr">
        <is>
          <t>Dec. 31,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 Not Disclosed Flag</t>
        </is>
      </c>
      <c r="B4" s="4" t="inlineStr">
        <is>
          <t>Servicing fees collected from transferred loans</t>
        </is>
      </c>
      <c r="C4" s="4" t="inlineStr">
        <is>
          <t xml:space="preserve"> </t>
        </is>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row>
    <row r="7">
      <c r="A7" s="4" t="inlineStr">
        <is>
          <t>Total loans serviced</t>
        </is>
      </c>
      <c r="B7" s="6" t="n">
        <v>14883456</v>
      </c>
      <c r="C7" s="4" t="inlineStr">
        <is>
          <t xml:space="preserve"> </t>
        </is>
      </c>
      <c r="D7" s="6" t="n">
        <v>13965378</v>
      </c>
    </row>
    <row r="8">
      <c r="A8" s="4" t="inlineStr">
        <is>
          <t>Servicing fees collected from transferred loans</t>
        </is>
      </c>
      <c r="B8" s="5" t="n">
        <v>19630</v>
      </c>
      <c r="C8" s="6" t="n">
        <v>18527</v>
      </c>
      <c r="D8" s="4" t="inlineStr">
        <is>
          <t xml:space="preserve"> </t>
        </is>
      </c>
    </row>
    <row r="9">
      <c r="A9" s="4" t="inlineStr">
        <is>
          <t>Charge-offs, net of recoveries, of transferred loans</t>
        </is>
      </c>
      <c r="B9" s="5" t="n">
        <v>96186</v>
      </c>
      <c r="C9" s="5" t="n">
        <v>55268</v>
      </c>
      <c r="D9" s="4" t="inlineStr">
        <is>
          <t xml:space="preserve"> </t>
        </is>
      </c>
    </row>
    <row r="10">
      <c r="A10" s="4" t="inlineStr">
        <is>
          <t>Loans In Delinquency | Variable Interest Entity, Not Primary Beneficiary</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Total loans serviced</t>
        </is>
      </c>
      <c r="B12" s="5" t="n">
        <v>239577</v>
      </c>
      <c r="C12" s="4" t="inlineStr">
        <is>
          <t xml:space="preserve"> </t>
        </is>
      </c>
      <c r="D12" s="5" t="n">
        <v>252018</v>
      </c>
    </row>
    <row r="13">
      <c r="A13" s="4" t="inlineStr">
        <is>
          <t>Loans In Delinquency | Variable Interest Entity, Not Primary Beneficiary | Loans in delinquency (30+ days past due)</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Total loans serviced</t>
        </is>
      </c>
      <c r="B15" s="5" t="n">
        <v>136431</v>
      </c>
      <c r="C15" s="4" t="inlineStr">
        <is>
          <t xml:space="preserve"> </t>
        </is>
      </c>
      <c r="D15" s="5" t="n">
        <v>137995</v>
      </c>
    </row>
    <row r="16">
      <c r="A16" s="4" t="inlineStr">
        <is>
          <t>Personal loans | Variable Interest Entity, Not Primary Beneficiary</t>
        </is>
      </c>
      <c r="B16" s="4" t="inlineStr">
        <is>
          <t xml:space="preserve"> </t>
        </is>
      </c>
      <c r="C16" s="4" t="inlineStr">
        <is>
          <t xml:space="preserve"> </t>
        </is>
      </c>
      <c r="D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row>
    <row r="18">
      <c r="A18" s="4" t="inlineStr">
        <is>
          <t>Total loans serviced</t>
        </is>
      </c>
      <c r="B18" s="5" t="n">
        <v>3019629</v>
      </c>
      <c r="C18" s="4" t="inlineStr">
        <is>
          <t xml:space="preserve"> </t>
        </is>
      </c>
      <c r="D18" s="5" t="n">
        <v>2223785</v>
      </c>
    </row>
    <row r="19">
      <c r="A19" s="4" t="inlineStr">
        <is>
          <t>Servicing fees collected from transferred loans</t>
        </is>
      </c>
      <c r="B19" s="5" t="n">
        <v>9445</v>
      </c>
      <c r="C19" s="5" t="n">
        <v>6177</v>
      </c>
      <c r="D19" s="4" t="inlineStr">
        <is>
          <t xml:space="preserve"> </t>
        </is>
      </c>
    </row>
    <row r="20">
      <c r="A20" s="4" t="inlineStr">
        <is>
          <t>Charge-offs, net of recoveries, of transferred loans</t>
        </is>
      </c>
      <c r="B20" s="5" t="n">
        <v>85333</v>
      </c>
      <c r="C20" s="5" t="n">
        <v>46115</v>
      </c>
      <c r="D20" s="4" t="inlineStr">
        <is>
          <t xml:space="preserve"> </t>
        </is>
      </c>
    </row>
    <row r="21">
      <c r="A21" s="4" t="inlineStr">
        <is>
          <t>Personal loans | Loans In Delinquency | Variable Interest Entity, Not Primary Beneficiary</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Total loans serviced</t>
        </is>
      </c>
      <c r="B23" s="5" t="n">
        <v>87313</v>
      </c>
      <c r="C23" s="4" t="inlineStr">
        <is>
          <t xml:space="preserve"> </t>
        </is>
      </c>
      <c r="D23" s="5" t="n">
        <v>90582</v>
      </c>
    </row>
    <row r="24">
      <c r="A24" s="4" t="inlineStr">
        <is>
          <t>Personal loans | Loans In Delinquency | Variable Interest Entity, Not Primary Beneficiary | Loans in delinquency (30+ days past due)</t>
        </is>
      </c>
      <c r="B24" s="4" t="inlineStr">
        <is>
          <t xml:space="preserve"> </t>
        </is>
      </c>
      <c r="C24" s="4" t="inlineStr">
        <is>
          <t xml:space="preserve"> </t>
        </is>
      </c>
      <c r="D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row>
    <row r="26">
      <c r="A26" s="4" t="inlineStr">
        <is>
          <t>Total loans serviced</t>
        </is>
      </c>
      <c r="B26" s="5" t="n">
        <v>52858</v>
      </c>
      <c r="C26" s="4" t="inlineStr">
        <is>
          <t xml:space="preserve"> </t>
        </is>
      </c>
      <c r="D26" s="5" t="n">
        <v>52813</v>
      </c>
    </row>
    <row r="27">
      <c r="A27" s="4" t="inlineStr">
        <is>
          <t>Student Loans | Variable Interest Entity, Not Primary Beneficiary</t>
        </is>
      </c>
      <c r="B27" s="4" t="inlineStr">
        <is>
          <t xml:space="preserve"> </t>
        </is>
      </c>
      <c r="C27" s="4" t="inlineStr">
        <is>
          <t xml:space="preserve"> </t>
        </is>
      </c>
      <c r="D27" s="4" t="inlineStr">
        <is>
          <t xml:space="preserve"> </t>
        </is>
      </c>
    </row>
    <row r="28">
      <c r="A28" s="3" t="inlineStr">
        <is>
          <t>Securitization or Asset-backed Financing Arrangement, Financial Asset for which Transfer is Accounted as Sale [Line Items]</t>
        </is>
      </c>
      <c r="B28" s="4" t="inlineStr">
        <is>
          <t xml:space="preserve"> </t>
        </is>
      </c>
      <c r="C28" s="4" t="inlineStr">
        <is>
          <t xml:space="preserve"> </t>
        </is>
      </c>
      <c r="D28" s="4" t="inlineStr">
        <is>
          <t xml:space="preserve"> </t>
        </is>
      </c>
    </row>
    <row r="29">
      <c r="A29" s="4" t="inlineStr">
        <is>
          <t>Total loans serviced</t>
        </is>
      </c>
      <c r="B29" s="5" t="n">
        <v>6117247</v>
      </c>
      <c r="C29" s="4" t="inlineStr">
        <is>
          <t xml:space="preserve"> </t>
        </is>
      </c>
      <c r="D29" s="5" t="n">
        <v>6148800</v>
      </c>
    </row>
    <row r="30">
      <c r="A30" s="4" t="inlineStr">
        <is>
          <t>Servicing fees collected from transferred loans</t>
        </is>
      </c>
      <c r="B30" s="5" t="n">
        <v>6146</v>
      </c>
      <c r="C30" s="5" t="n">
        <v>9190</v>
      </c>
      <c r="D30" s="4" t="inlineStr">
        <is>
          <t xml:space="preserve"> </t>
        </is>
      </c>
    </row>
    <row r="31">
      <c r="A31" s="4" t="inlineStr">
        <is>
          <t>Charge-offs, net of recoveries, of transferred loans</t>
        </is>
      </c>
      <c r="B31" s="5" t="n">
        <v>10853</v>
      </c>
      <c r="C31" s="5" t="n">
        <v>9153</v>
      </c>
      <c r="D31" s="4" t="inlineStr">
        <is>
          <t xml:space="preserve"> </t>
        </is>
      </c>
    </row>
    <row r="32">
      <c r="A32" s="4" t="inlineStr">
        <is>
          <t>Student Loans | Loans In Delinquency | Variable Interest Entity, Not Primary Beneficiary</t>
        </is>
      </c>
      <c r="B32" s="4" t="inlineStr">
        <is>
          <t xml:space="preserve"> </t>
        </is>
      </c>
      <c r="C32" s="4" t="inlineStr">
        <is>
          <t xml:space="preserve"> </t>
        </is>
      </c>
      <c r="D32" s="4" t="inlineStr">
        <is>
          <t xml:space="preserve"> </t>
        </is>
      </c>
    </row>
    <row r="33">
      <c r="A33" s="3" t="inlineStr">
        <is>
          <t>Securitization or Asset-backed Financing Arrangement, Financial Asset for which Transfer is Accounted as Sale [Line Items]</t>
        </is>
      </c>
      <c r="B33" s="4" t="inlineStr">
        <is>
          <t xml:space="preserve"> </t>
        </is>
      </c>
      <c r="C33" s="4" t="inlineStr">
        <is>
          <t xml:space="preserve"> </t>
        </is>
      </c>
      <c r="D33" s="4" t="inlineStr">
        <is>
          <t xml:space="preserve"> </t>
        </is>
      </c>
    </row>
    <row r="34">
      <c r="A34" s="4" t="inlineStr">
        <is>
          <t>Total loans serviced</t>
        </is>
      </c>
      <c r="B34" s="5" t="n">
        <v>126247</v>
      </c>
      <c r="C34" s="4" t="inlineStr">
        <is>
          <t xml:space="preserve"> </t>
        </is>
      </c>
      <c r="D34" s="5" t="n">
        <v>137243</v>
      </c>
    </row>
    <row r="35">
      <c r="A35" s="4" t="inlineStr">
        <is>
          <t>Student Loans | Loans In Delinquency | Variable Interest Entity, Not Primary Beneficiary | Loans in delinquency (30+ days past due)</t>
        </is>
      </c>
      <c r="B35" s="4" t="inlineStr">
        <is>
          <t xml:space="preserve"> </t>
        </is>
      </c>
      <c r="C35" s="4" t="inlineStr">
        <is>
          <t xml:space="preserve"> </t>
        </is>
      </c>
      <c r="D35" s="4" t="inlineStr">
        <is>
          <t xml:space="preserve"> </t>
        </is>
      </c>
    </row>
    <row r="36">
      <c r="A36" s="3" t="inlineStr">
        <is>
          <t>Securitization or Asset-backed Financing Arrangement, Financial Asset for which Transfer is Accounted as Sale [Line Items]</t>
        </is>
      </c>
      <c r="B36" s="4" t="inlineStr">
        <is>
          <t xml:space="preserve"> </t>
        </is>
      </c>
      <c r="C36" s="4" t="inlineStr">
        <is>
          <t xml:space="preserve"> </t>
        </is>
      </c>
      <c r="D36" s="4" t="inlineStr">
        <is>
          <t xml:space="preserve"> </t>
        </is>
      </c>
    </row>
    <row r="37">
      <c r="A37" s="4" t="inlineStr">
        <is>
          <t>Total loans serviced</t>
        </is>
      </c>
      <c r="B37" s="5" t="n">
        <v>57556</v>
      </c>
      <c r="C37" s="4" t="inlineStr">
        <is>
          <t xml:space="preserve"> </t>
        </is>
      </c>
      <c r="D37" s="5" t="n">
        <v>60989</v>
      </c>
    </row>
    <row r="38">
      <c r="A38" s="4" t="inlineStr">
        <is>
          <t>Home Loans | Variable Interest Entity, Not Primary Beneficiary</t>
        </is>
      </c>
      <c r="B38" s="4" t="inlineStr">
        <is>
          <t xml:space="preserve"> </t>
        </is>
      </c>
      <c r="C38" s="4" t="inlineStr">
        <is>
          <t xml:space="preserve"> </t>
        </is>
      </c>
      <c r="D38" s="4" t="inlineStr">
        <is>
          <t xml:space="preserve"> </t>
        </is>
      </c>
    </row>
    <row r="39">
      <c r="A39" s="3" t="inlineStr">
        <is>
          <t>Securitization or Asset-backed Financing Arrangement, Financial Asset for which Transfer is Accounted as Sale [Line Items]</t>
        </is>
      </c>
      <c r="B39" s="4" t="inlineStr">
        <is>
          <t xml:space="preserve"> </t>
        </is>
      </c>
      <c r="C39" s="4" t="inlineStr">
        <is>
          <t xml:space="preserve"> </t>
        </is>
      </c>
      <c r="D39" s="4" t="inlineStr">
        <is>
          <t xml:space="preserve"> </t>
        </is>
      </c>
    </row>
    <row r="40">
      <c r="A40" s="4" t="inlineStr">
        <is>
          <t>Total loans serviced</t>
        </is>
      </c>
      <c r="B40" s="5" t="n">
        <v>5746580</v>
      </c>
      <c r="C40" s="4" t="inlineStr">
        <is>
          <t xml:space="preserve"> </t>
        </is>
      </c>
      <c r="D40" s="5" t="n">
        <v>5592793</v>
      </c>
    </row>
    <row r="41">
      <c r="A41" s="4" t="inlineStr">
        <is>
          <t>Servicing fees collected from transferred loans</t>
        </is>
      </c>
      <c r="B41" s="5" t="n">
        <v>4039</v>
      </c>
      <c r="C41" s="6" t="n">
        <v>3160</v>
      </c>
      <c r="D41" s="4" t="inlineStr">
        <is>
          <t xml:space="preserve"> </t>
        </is>
      </c>
    </row>
    <row r="42">
      <c r="A42" s="4" t="inlineStr">
        <is>
          <t>Home Loans | Loans In Delinquency | Variable Interest Entity, Not Primary Beneficiary</t>
        </is>
      </c>
      <c r="B42" s="4" t="inlineStr">
        <is>
          <t xml:space="preserve"> </t>
        </is>
      </c>
      <c r="C42" s="4" t="inlineStr">
        <is>
          <t xml:space="preserve"> </t>
        </is>
      </c>
      <c r="D42" s="4" t="inlineStr">
        <is>
          <t xml:space="preserve"> </t>
        </is>
      </c>
    </row>
    <row r="43">
      <c r="A43" s="3" t="inlineStr">
        <is>
          <t>Securitization or Asset-backed Financing Arrangement, Financial Asset for which Transfer is Accounted as Sale [Line Items]</t>
        </is>
      </c>
      <c r="B43" s="4" t="inlineStr">
        <is>
          <t xml:space="preserve"> </t>
        </is>
      </c>
      <c r="C43" s="4" t="inlineStr">
        <is>
          <t xml:space="preserve"> </t>
        </is>
      </c>
      <c r="D43" s="4" t="inlineStr">
        <is>
          <t xml:space="preserve"> </t>
        </is>
      </c>
    </row>
    <row r="44">
      <c r="A44" s="4" t="inlineStr">
        <is>
          <t>Total loans serviced</t>
        </is>
      </c>
      <c r="B44" s="5" t="n">
        <v>26017</v>
      </c>
      <c r="C44" s="4" t="inlineStr">
        <is>
          <t xml:space="preserve"> </t>
        </is>
      </c>
      <c r="D44" s="5" t="n">
        <v>24193</v>
      </c>
    </row>
    <row r="45">
      <c r="A45" s="4" t="inlineStr">
        <is>
          <t>Home Loans | Loans In Delinquency | Variable Interest Entity, Not Primary Beneficiary | Loans in delinquency (30+ days past due)</t>
        </is>
      </c>
      <c r="B45" s="4" t="inlineStr">
        <is>
          <t xml:space="preserve"> </t>
        </is>
      </c>
      <c r="C45" s="4" t="inlineStr">
        <is>
          <t xml:space="preserve"> </t>
        </is>
      </c>
      <c r="D45" s="4" t="inlineStr">
        <is>
          <t xml:space="preserve"> </t>
        </is>
      </c>
    </row>
    <row r="46">
      <c r="A46" s="3" t="inlineStr">
        <is>
          <t>Securitization or Asset-backed Financing Arrangement, Financial Asset for which Transfer is Accounted as Sale [Line Items]</t>
        </is>
      </c>
      <c r="B46" s="4" t="inlineStr">
        <is>
          <t xml:space="preserve"> </t>
        </is>
      </c>
      <c r="C46" s="4" t="inlineStr">
        <is>
          <t xml:space="preserve"> </t>
        </is>
      </c>
      <c r="D46" s="4" t="inlineStr">
        <is>
          <t xml:space="preserve"> </t>
        </is>
      </c>
    </row>
    <row r="47">
      <c r="A47" s="4" t="inlineStr">
        <is>
          <t>Total loans serviced</t>
        </is>
      </c>
      <c r="B47" s="6" t="n">
        <v>26017</v>
      </c>
      <c r="C47" s="4" t="inlineStr">
        <is>
          <t xml:space="preserve"> </t>
        </is>
      </c>
      <c r="D47" s="6" t="n">
        <v>241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by Status (Details) - USD ($)</t>
        </is>
      </c>
      <c r="B1" s="2" t="inlineStr">
        <is>
          <t>Mar. 31, 2024</t>
        </is>
      </c>
      <c r="C1" s="2" t="inlineStr">
        <is>
          <t>Dec. 31, 2023</t>
        </is>
      </c>
      <c r="D1" s="2" t="inlineStr">
        <is>
          <t>Mar. 31, 2023</t>
        </is>
      </c>
      <c r="E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 held for investment, allowance for credit loss</t>
        </is>
      </c>
      <c r="B3" s="6" t="n">
        <v>51313000</v>
      </c>
      <c r="C3" s="6" t="n">
        <v>54695000</v>
      </c>
      <c r="D3" s="4" t="inlineStr">
        <is>
          <t xml:space="preserve"> </t>
        </is>
      </c>
      <c r="E3" s="4" t="inlineStr">
        <is>
          <t xml:space="preserve"> </t>
        </is>
      </c>
    </row>
    <row r="4">
      <c r="A4" s="4" t="inlineStr">
        <is>
          <t>Total Loans</t>
        </is>
      </c>
      <c r="B4" s="4" t="inlineStr">
        <is>
          <t xml:space="preserve"> </t>
        </is>
      </c>
      <c r="C4" s="4" t="inlineStr">
        <is>
          <t xml:space="preserve"> </t>
        </is>
      </c>
      <c r="D4" s="4" t="inlineStr">
        <is>
          <t xml:space="preserve"> </t>
        </is>
      </c>
      <c r="E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row>
    <row r="6">
      <c r="A6" s="4" t="inlineStr">
        <is>
          <t>Total loans</t>
        </is>
      </c>
      <c r="B6" s="5" t="n">
        <v>1294721000</v>
      </c>
      <c r="C6" s="5" t="n">
        <v>884390000</v>
      </c>
      <c r="D6" s="4" t="inlineStr">
        <is>
          <t xml:space="preserve"> </t>
        </is>
      </c>
      <c r="E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1273034000</v>
      </c>
      <c r="C9" s="5" t="n">
        <v>861868000</v>
      </c>
      <c r="D9" s="4" t="inlineStr">
        <is>
          <t xml:space="preserve"> </t>
        </is>
      </c>
      <c r="E9" s="4" t="inlineStr">
        <is>
          <t xml:space="preserve"> </t>
        </is>
      </c>
    </row>
    <row r="10">
      <c r="A10" s="4" t="inlineStr">
        <is>
          <t>Total Delinquent Loans</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21687000</v>
      </c>
      <c r="C12" s="5" t="n">
        <v>22522000</v>
      </c>
      <c r="D12" s="4" t="inlineStr">
        <is>
          <t xml:space="preserve"> </t>
        </is>
      </c>
      <c r="E12" s="4" t="inlineStr">
        <is>
          <t xml:space="preserve"> </t>
        </is>
      </c>
    </row>
    <row r="13">
      <c r="A13" s="4" t="inlineStr">
        <is>
          <t>30–59 Days</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4858000</v>
      </c>
      <c r="C15" s="5" t="n">
        <v>5452000</v>
      </c>
      <c r="D15" s="4" t="inlineStr">
        <is>
          <t xml:space="preserve"> </t>
        </is>
      </c>
      <c r="E15" s="4" t="inlineStr">
        <is>
          <t xml:space="preserve"> </t>
        </is>
      </c>
    </row>
    <row r="16">
      <c r="A16" s="4" t="inlineStr">
        <is>
          <t>60–89 Days</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4518000</v>
      </c>
      <c r="C18" s="5" t="n">
        <v>4829000</v>
      </c>
      <c r="D18" s="4" t="inlineStr">
        <is>
          <t xml:space="preserve"> </t>
        </is>
      </c>
      <c r="E18" s="4" t="inlineStr">
        <is>
          <t xml:space="preserve"> </t>
        </is>
      </c>
    </row>
    <row r="19">
      <c r="A19" s="4" t="inlineStr">
        <is>
          <t>≥ 90 Days</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12311000</v>
      </c>
      <c r="C21" s="5" t="n">
        <v>12241000</v>
      </c>
      <c r="D21" s="4" t="inlineStr">
        <is>
          <t xml:space="preserve"> </t>
        </is>
      </c>
      <c r="E21" s="4" t="inlineStr">
        <is>
          <t xml:space="preserve"> </t>
        </is>
      </c>
    </row>
    <row r="22">
      <c r="A22" s="4" t="inlineStr">
        <is>
          <t>Senior Secured Loans Portfolio Segment</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Accumulated accrued interest</t>
        </is>
      </c>
      <c r="B24" s="5" t="n">
        <v>1292000</v>
      </c>
      <c r="C24" s="5" t="n">
        <v>730000</v>
      </c>
      <c r="D24" s="4" t="inlineStr">
        <is>
          <t xml:space="preserve"> </t>
        </is>
      </c>
      <c r="E24" s="4" t="inlineStr">
        <is>
          <t xml:space="preserve"> </t>
        </is>
      </c>
    </row>
    <row r="25">
      <c r="A25" s="4" t="inlineStr">
        <is>
          <t>Senior Secured Loans Portfolio Segment | Total Loans</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844502000</v>
      </c>
      <c r="C27" s="5" t="n">
        <v>445733000</v>
      </c>
      <c r="D27" s="4" t="inlineStr">
        <is>
          <t xml:space="preserve"> </t>
        </is>
      </c>
      <c r="E27" s="4" t="inlineStr">
        <is>
          <t xml:space="preserve"> </t>
        </is>
      </c>
    </row>
    <row r="28">
      <c r="A28" s="4" t="inlineStr">
        <is>
          <t>Senior Secured Loans Portfolio Segment | Current</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844502000</v>
      </c>
      <c r="C30" s="5" t="n">
        <v>445733000</v>
      </c>
      <c r="D30" s="4" t="inlineStr">
        <is>
          <t xml:space="preserve"> </t>
        </is>
      </c>
      <c r="E30" s="4" t="inlineStr">
        <is>
          <t xml:space="preserve"> </t>
        </is>
      </c>
    </row>
    <row r="31">
      <c r="A31" s="4" t="inlineStr">
        <is>
          <t>Senior Secured Loans Portfolio Segment | Total Delinquent Loans</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0</v>
      </c>
      <c r="C33" s="5" t="n">
        <v>0</v>
      </c>
      <c r="D33" s="4" t="inlineStr">
        <is>
          <t xml:space="preserve"> </t>
        </is>
      </c>
      <c r="E33" s="4" t="inlineStr">
        <is>
          <t xml:space="preserve"> </t>
        </is>
      </c>
    </row>
    <row r="34">
      <c r="A34" s="4" t="inlineStr">
        <is>
          <t>Senior Secured Loans Portfolio Segment | 30–59 Days</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5" t="n">
        <v>0</v>
      </c>
      <c r="C36" s="5" t="n">
        <v>0</v>
      </c>
      <c r="D36" s="4" t="inlineStr">
        <is>
          <t xml:space="preserve"> </t>
        </is>
      </c>
      <c r="E36" s="4" t="inlineStr">
        <is>
          <t xml:space="preserve"> </t>
        </is>
      </c>
    </row>
    <row r="37">
      <c r="A37" s="4" t="inlineStr">
        <is>
          <t>Senior Secured Loans Portfolio Segment | 60–89 Days</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0</v>
      </c>
      <c r="C39" s="5" t="n">
        <v>0</v>
      </c>
      <c r="D39" s="4" t="inlineStr">
        <is>
          <t xml:space="preserve"> </t>
        </is>
      </c>
      <c r="E39" s="4" t="inlineStr">
        <is>
          <t xml:space="preserve"> </t>
        </is>
      </c>
    </row>
    <row r="40">
      <c r="A40" s="4" t="inlineStr">
        <is>
          <t>Senior Secured Loans Portfolio Segment | ≥ 90 Days</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0</v>
      </c>
      <c r="C42" s="5" t="n">
        <v>0</v>
      </c>
      <c r="D42" s="4" t="inlineStr">
        <is>
          <t xml:space="preserve"> </t>
        </is>
      </c>
      <c r="E42" s="4" t="inlineStr">
        <is>
          <t xml:space="preserve"> </t>
        </is>
      </c>
    </row>
    <row r="43">
      <c r="A43" s="4" t="inlineStr">
        <is>
          <t>Credit card | Credit card loans</t>
        </is>
      </c>
      <c r="B43" s="4" t="inlineStr">
        <is>
          <t xml:space="preserve"> </t>
        </is>
      </c>
      <c r="C43" s="4" t="inlineStr">
        <is>
          <t xml:space="preserve"> </t>
        </is>
      </c>
      <c r="D43" s="4" t="inlineStr">
        <is>
          <t xml:space="preserve"> </t>
        </is>
      </c>
      <c r="E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row>
    <row r="45">
      <c r="A45" s="4" t="inlineStr">
        <is>
          <t>Loans on nonaccrual status</t>
        </is>
      </c>
      <c r="B45" s="5" t="n">
        <v>0</v>
      </c>
      <c r="C45" s="5" t="n">
        <v>0</v>
      </c>
      <c r="D45" s="4" t="inlineStr">
        <is>
          <t xml:space="preserve"> </t>
        </is>
      </c>
      <c r="E45" s="4" t="inlineStr">
        <is>
          <t xml:space="preserve"> </t>
        </is>
      </c>
    </row>
    <row r="46">
      <c r="A46" s="4" t="inlineStr">
        <is>
          <t>Loans held for investment, allowance for credit loss</t>
        </is>
      </c>
      <c r="B46" s="5" t="n">
        <v>49092000</v>
      </c>
      <c r="C46" s="5" t="n">
        <v>52385000</v>
      </c>
      <c r="D46" s="6" t="n">
        <v>37089000</v>
      </c>
      <c r="E46" s="6" t="n">
        <v>39110000</v>
      </c>
    </row>
    <row r="47">
      <c r="A47" s="4" t="inlineStr">
        <is>
          <t>Accumulated accrued interest</t>
        </is>
      </c>
      <c r="B47" s="5" t="n">
        <v>4937000</v>
      </c>
      <c r="C47" s="5" t="n">
        <v>5288000</v>
      </c>
      <c r="D47" s="4" t="inlineStr">
        <is>
          <t xml:space="preserve"> </t>
        </is>
      </c>
      <c r="E47" s="4" t="inlineStr">
        <is>
          <t xml:space="preserve"> </t>
        </is>
      </c>
    </row>
    <row r="48">
      <c r="A48" s="4" t="inlineStr">
        <is>
          <t>Credit card | Credit card loans | Total Loans</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5" t="n">
        <v>316971000</v>
      </c>
      <c r="C50" s="5" t="n">
        <v>319694000</v>
      </c>
      <c r="D50" s="4" t="inlineStr">
        <is>
          <t xml:space="preserve"> </t>
        </is>
      </c>
      <c r="E50" s="4" t="inlineStr">
        <is>
          <t xml:space="preserve"> </t>
        </is>
      </c>
    </row>
    <row r="51">
      <c r="A51" s="4" t="inlineStr">
        <is>
          <t>Credit card | Credit card loans | Current</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5" t="n">
        <v>296182000</v>
      </c>
      <c r="C53" s="5" t="n">
        <v>297612000</v>
      </c>
      <c r="D53" s="4" t="inlineStr">
        <is>
          <t xml:space="preserve"> </t>
        </is>
      </c>
      <c r="E53" s="4" t="inlineStr">
        <is>
          <t xml:space="preserve"> </t>
        </is>
      </c>
    </row>
    <row r="54">
      <c r="A54" s="4" t="inlineStr">
        <is>
          <t>Credit card | Credit card loans | Total Delinquent Loans</t>
        </is>
      </c>
      <c r="B54" s="4" t="inlineStr">
        <is>
          <t xml:space="preserve"> </t>
        </is>
      </c>
      <c r="C54" s="4" t="inlineStr">
        <is>
          <t xml:space="preserve"> </t>
        </is>
      </c>
      <c r="D54" s="4" t="inlineStr">
        <is>
          <t xml:space="preserve"> </t>
        </is>
      </c>
      <c r="E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5" t="n">
        <v>20789000</v>
      </c>
      <c r="C56" s="5" t="n">
        <v>22082000</v>
      </c>
      <c r="D56" s="4" t="inlineStr">
        <is>
          <t xml:space="preserve"> </t>
        </is>
      </c>
      <c r="E56" s="4" t="inlineStr">
        <is>
          <t xml:space="preserve"> </t>
        </is>
      </c>
    </row>
    <row r="57">
      <c r="A57" s="4" t="inlineStr">
        <is>
          <t>Credit card | Credit card loans | 30–59 Days</t>
        </is>
      </c>
      <c r="B57" s="4" t="inlineStr">
        <is>
          <t xml:space="preserve"> </t>
        </is>
      </c>
      <c r="C57" s="4" t="inlineStr">
        <is>
          <t xml:space="preserve"> </t>
        </is>
      </c>
      <c r="D57" s="4" t="inlineStr">
        <is>
          <t xml:space="preserve"> </t>
        </is>
      </c>
      <c r="E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5" t="n">
        <v>4637000</v>
      </c>
      <c r="C59" s="5" t="n">
        <v>5451000</v>
      </c>
      <c r="D59" s="4" t="inlineStr">
        <is>
          <t xml:space="preserve"> </t>
        </is>
      </c>
      <c r="E59" s="4" t="inlineStr">
        <is>
          <t xml:space="preserve"> </t>
        </is>
      </c>
    </row>
    <row r="60">
      <c r="A60" s="4" t="inlineStr">
        <is>
          <t>Credit card | Credit card loans | 60–89 Days</t>
        </is>
      </c>
      <c r="B60" s="4" t="inlineStr">
        <is>
          <t xml:space="preserve"> </t>
        </is>
      </c>
      <c r="C60" s="4" t="inlineStr">
        <is>
          <t xml:space="preserve"> </t>
        </is>
      </c>
      <c r="D60" s="4" t="inlineStr">
        <is>
          <t xml:space="preserve"> </t>
        </is>
      </c>
      <c r="E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5" t="n">
        <v>4274000</v>
      </c>
      <c r="C62" s="5" t="n">
        <v>4829000</v>
      </c>
      <c r="D62" s="4" t="inlineStr">
        <is>
          <t xml:space="preserve"> </t>
        </is>
      </c>
      <c r="E62" s="4" t="inlineStr">
        <is>
          <t xml:space="preserve"> </t>
        </is>
      </c>
    </row>
    <row r="63">
      <c r="A63" s="4" t="inlineStr">
        <is>
          <t>Credit card | Credit card loans | ≥ 90 Days</t>
        </is>
      </c>
      <c r="B63" s="4" t="inlineStr">
        <is>
          <t xml:space="preserve"> </t>
        </is>
      </c>
      <c r="C63" s="4" t="inlineStr">
        <is>
          <t xml:space="preserve"> </t>
        </is>
      </c>
      <c r="D63" s="4" t="inlineStr">
        <is>
          <t xml:space="preserve"> </t>
        </is>
      </c>
      <c r="E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5" t="n">
        <v>11878000</v>
      </c>
      <c r="C65" s="5" t="n">
        <v>11802000</v>
      </c>
      <c r="D65" s="4" t="inlineStr">
        <is>
          <t xml:space="preserve"> </t>
        </is>
      </c>
      <c r="E65" s="4" t="inlineStr">
        <is>
          <t xml:space="preserve"> </t>
        </is>
      </c>
    </row>
    <row r="66">
      <c r="A66" s="4" t="inlineStr">
        <is>
          <t>Commercial and consumer banking</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Total loans</t>
        </is>
      </c>
      <c r="B68" s="5" t="n">
        <v>132302000</v>
      </c>
      <c r="C68" s="4" t="inlineStr">
        <is>
          <t xml:space="preserve"> </t>
        </is>
      </c>
      <c r="D68" s="4" t="inlineStr">
        <is>
          <t xml:space="preserve"> </t>
        </is>
      </c>
      <c r="E68" s="4" t="inlineStr">
        <is>
          <t xml:space="preserve"> </t>
        </is>
      </c>
    </row>
    <row r="69">
      <c r="A69" s="4" t="inlineStr">
        <is>
          <t>Loans held for investment, allowance for credit loss</t>
        </is>
      </c>
      <c r="B69" s="5" t="n">
        <v>2221000</v>
      </c>
      <c r="C69" s="5" t="n">
        <v>2310000</v>
      </c>
      <c r="D69" s="6" t="n">
        <v>1848000</v>
      </c>
      <c r="E69" s="6" t="n">
        <v>1678000</v>
      </c>
    </row>
    <row r="70">
      <c r="A70" s="4" t="inlineStr">
        <is>
          <t>Accumulated accrued interest</t>
        </is>
      </c>
      <c r="B70" s="5" t="n">
        <v>479000</v>
      </c>
      <c r="C70" s="5" t="n">
        <v>415000</v>
      </c>
      <c r="D70" s="4" t="inlineStr">
        <is>
          <t xml:space="preserve"> </t>
        </is>
      </c>
      <c r="E70" s="4" t="inlineStr">
        <is>
          <t xml:space="preserve"> </t>
        </is>
      </c>
    </row>
    <row r="71">
      <c r="A71" s="4" t="inlineStr">
        <is>
          <t>Commercial and consumer banking | Total Loans</t>
        </is>
      </c>
      <c r="B71" s="4" t="inlineStr">
        <is>
          <t xml:space="preserve"> </t>
        </is>
      </c>
      <c r="C71" s="4" t="inlineStr">
        <is>
          <t xml:space="preserve"> </t>
        </is>
      </c>
      <c r="D71" s="4" t="inlineStr">
        <is>
          <t xml:space="preserve"> </t>
        </is>
      </c>
      <c r="E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c r="E72" s="4" t="inlineStr">
        <is>
          <t xml:space="preserve"> </t>
        </is>
      </c>
    </row>
    <row r="73">
      <c r="A73" s="4" t="inlineStr">
        <is>
          <t>Total loans</t>
        </is>
      </c>
      <c r="B73" s="5" t="n">
        <v>133248000</v>
      </c>
      <c r="C73" s="5" t="n">
        <v>118963000</v>
      </c>
      <c r="D73" s="4" t="inlineStr">
        <is>
          <t xml:space="preserve"> </t>
        </is>
      </c>
      <c r="E73" s="4" t="inlineStr">
        <is>
          <t xml:space="preserve"> </t>
        </is>
      </c>
    </row>
    <row r="74">
      <c r="A74" s="4" t="inlineStr">
        <is>
          <t>Commercial and consumer banking | Current</t>
        </is>
      </c>
      <c r="B74" s="4" t="inlineStr">
        <is>
          <t xml:space="preserve"> </t>
        </is>
      </c>
      <c r="C74" s="4" t="inlineStr">
        <is>
          <t xml:space="preserve"> </t>
        </is>
      </c>
      <c r="D74" s="4" t="inlineStr">
        <is>
          <t xml:space="preserve"> </t>
        </is>
      </c>
      <c r="E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5" t="n">
        <v>132350000</v>
      </c>
      <c r="C76" s="5" t="n">
        <v>118523000</v>
      </c>
      <c r="D76" s="4" t="inlineStr">
        <is>
          <t xml:space="preserve"> </t>
        </is>
      </c>
      <c r="E76" s="4" t="inlineStr">
        <is>
          <t xml:space="preserve"> </t>
        </is>
      </c>
    </row>
    <row r="77">
      <c r="A77" s="4" t="inlineStr">
        <is>
          <t>Commercial and consumer banking | Total Delinquent Loans</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Total loans</t>
        </is>
      </c>
      <c r="B79" s="5" t="n">
        <v>898000</v>
      </c>
      <c r="C79" s="5" t="n">
        <v>440000</v>
      </c>
      <c r="D79" s="4" t="inlineStr">
        <is>
          <t xml:space="preserve"> </t>
        </is>
      </c>
      <c r="E79" s="4" t="inlineStr">
        <is>
          <t xml:space="preserve"> </t>
        </is>
      </c>
    </row>
    <row r="80">
      <c r="A80" s="4" t="inlineStr">
        <is>
          <t>Commercial and consumer banking | 30–59 Days</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Total loans</t>
        </is>
      </c>
      <c r="B82" s="5" t="n">
        <v>221000</v>
      </c>
      <c r="C82" s="5" t="n">
        <v>1000</v>
      </c>
      <c r="D82" s="4" t="inlineStr">
        <is>
          <t xml:space="preserve"> </t>
        </is>
      </c>
      <c r="E82" s="4" t="inlineStr">
        <is>
          <t xml:space="preserve"> </t>
        </is>
      </c>
    </row>
    <row r="83">
      <c r="A83" s="4" t="inlineStr">
        <is>
          <t>Commercial and consumer banking | 60–89 Days</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Total loans</t>
        </is>
      </c>
      <c r="B85" s="5" t="n">
        <v>244000</v>
      </c>
      <c r="C85" s="5" t="n">
        <v>0</v>
      </c>
      <c r="D85" s="4" t="inlineStr">
        <is>
          <t xml:space="preserve"> </t>
        </is>
      </c>
      <c r="E85" s="4" t="inlineStr">
        <is>
          <t xml:space="preserve"> </t>
        </is>
      </c>
    </row>
    <row r="86">
      <c r="A86" s="4" t="inlineStr">
        <is>
          <t>Commercial and consumer banking | ≥ 90 Days</t>
        </is>
      </c>
      <c r="B86" s="4" t="inlineStr">
        <is>
          <t xml:space="preserve"> </t>
        </is>
      </c>
      <c r="C86" s="4" t="inlineStr">
        <is>
          <t xml:space="preserve"> </t>
        </is>
      </c>
      <c r="D86" s="4" t="inlineStr">
        <is>
          <t xml:space="preserve"> </t>
        </is>
      </c>
      <c r="E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row>
    <row r="88">
      <c r="A88" s="4" t="inlineStr">
        <is>
          <t>Total loans</t>
        </is>
      </c>
      <c r="B88" s="5" t="n">
        <v>433000</v>
      </c>
      <c r="C88" s="5" t="n">
        <v>439000</v>
      </c>
      <c r="D88" s="4" t="inlineStr">
        <is>
          <t xml:space="preserve"> </t>
        </is>
      </c>
      <c r="E88" s="4" t="inlineStr">
        <is>
          <t xml:space="preserve"> </t>
        </is>
      </c>
    </row>
    <row r="89">
      <c r="A89" s="4" t="inlineStr">
        <is>
          <t>Commercial and consumer banking | Commercial real estate</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Total loans</t>
        </is>
      </c>
      <c r="B91" s="5" t="n">
        <v>123896000</v>
      </c>
      <c r="C91" s="4" t="inlineStr">
        <is>
          <t xml:space="preserve"> </t>
        </is>
      </c>
      <c r="D91" s="4" t="inlineStr">
        <is>
          <t xml:space="preserve"> </t>
        </is>
      </c>
      <c r="E91" s="4" t="inlineStr">
        <is>
          <t xml:space="preserve"> </t>
        </is>
      </c>
    </row>
    <row r="92">
      <c r="A92" s="4" t="inlineStr">
        <is>
          <t>Commercial and consumer banking | Commercial real estate | Total Loans</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Total loans</t>
        </is>
      </c>
      <c r="B94" s="5" t="n">
        <v>124079000</v>
      </c>
      <c r="C94" s="5" t="n">
        <v>107757000</v>
      </c>
      <c r="D94" s="4" t="inlineStr">
        <is>
          <t xml:space="preserve"> </t>
        </is>
      </c>
      <c r="E94" s="4" t="inlineStr">
        <is>
          <t xml:space="preserve"> </t>
        </is>
      </c>
    </row>
    <row r="95">
      <c r="A95" s="4" t="inlineStr">
        <is>
          <t>Commercial and consumer banking | Commercial real estate | Current</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Total loans</t>
        </is>
      </c>
      <c r="B97" s="5" t="n">
        <v>123945000</v>
      </c>
      <c r="C97" s="5" t="n">
        <v>107757000</v>
      </c>
      <c r="D97" s="4" t="inlineStr">
        <is>
          <t xml:space="preserve"> </t>
        </is>
      </c>
      <c r="E97" s="4" t="inlineStr">
        <is>
          <t xml:space="preserve"> </t>
        </is>
      </c>
    </row>
    <row r="98">
      <c r="A98" s="4" t="inlineStr">
        <is>
          <t>Commercial and consumer banking | Commercial real estate | Total Delinquent Loans</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Total loans</t>
        </is>
      </c>
      <c r="B100" s="5" t="n">
        <v>134000</v>
      </c>
      <c r="C100" s="5" t="n">
        <v>0</v>
      </c>
      <c r="D100" s="4" t="inlineStr">
        <is>
          <t xml:space="preserve"> </t>
        </is>
      </c>
      <c r="E100" s="4" t="inlineStr">
        <is>
          <t xml:space="preserve"> </t>
        </is>
      </c>
    </row>
    <row r="101">
      <c r="A101" s="4" t="inlineStr">
        <is>
          <t>Commercial and consumer banking | Commercial real estate | 30–59 Days</t>
        </is>
      </c>
      <c r="B101" s="4" t="inlineStr">
        <is>
          <t xml:space="preserve"> </t>
        </is>
      </c>
      <c r="C101" s="4" t="inlineStr">
        <is>
          <t xml:space="preserve"> </t>
        </is>
      </c>
      <c r="D101" s="4" t="inlineStr">
        <is>
          <t xml:space="preserve"> </t>
        </is>
      </c>
      <c r="E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c r="E102" s="4" t="inlineStr">
        <is>
          <t xml:space="preserve"> </t>
        </is>
      </c>
    </row>
    <row r="103">
      <c r="A103" s="4" t="inlineStr">
        <is>
          <t>Total loans</t>
        </is>
      </c>
      <c r="B103" s="5" t="n">
        <v>134000</v>
      </c>
      <c r="C103" s="5" t="n">
        <v>0</v>
      </c>
      <c r="D103" s="4" t="inlineStr">
        <is>
          <t xml:space="preserve"> </t>
        </is>
      </c>
      <c r="E103" s="4" t="inlineStr">
        <is>
          <t xml:space="preserve"> </t>
        </is>
      </c>
    </row>
    <row r="104">
      <c r="A104" s="4" t="inlineStr">
        <is>
          <t>Commercial and consumer banking | Commercial real estate | 60–89 Days</t>
        </is>
      </c>
      <c r="B104" s="4" t="inlineStr">
        <is>
          <t xml:space="preserve"> </t>
        </is>
      </c>
      <c r="C104" s="4" t="inlineStr">
        <is>
          <t xml:space="preserve"> </t>
        </is>
      </c>
      <c r="D104" s="4" t="inlineStr">
        <is>
          <t xml:space="preserve"> </t>
        </is>
      </c>
      <c r="E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c r="E105" s="4" t="inlineStr">
        <is>
          <t xml:space="preserve"> </t>
        </is>
      </c>
    </row>
    <row r="106">
      <c r="A106" s="4" t="inlineStr">
        <is>
          <t>Total loans</t>
        </is>
      </c>
      <c r="B106" s="5" t="n">
        <v>0</v>
      </c>
      <c r="C106" s="5" t="n">
        <v>0</v>
      </c>
      <c r="D106" s="4" t="inlineStr">
        <is>
          <t xml:space="preserve"> </t>
        </is>
      </c>
      <c r="E106" s="4" t="inlineStr">
        <is>
          <t xml:space="preserve"> </t>
        </is>
      </c>
    </row>
    <row r="107">
      <c r="A107" s="4" t="inlineStr">
        <is>
          <t>Commercial and consumer banking | Commercial real estate | ≥ 90 Days</t>
        </is>
      </c>
      <c r="B107" s="4" t="inlineStr">
        <is>
          <t xml:space="preserve"> </t>
        </is>
      </c>
      <c r="C107" s="4" t="inlineStr">
        <is>
          <t xml:space="preserve"> </t>
        </is>
      </c>
      <c r="D107" s="4" t="inlineStr">
        <is>
          <t xml:space="preserve"> </t>
        </is>
      </c>
      <c r="E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row>
    <row r="109">
      <c r="A109" s="4" t="inlineStr">
        <is>
          <t>Total loans</t>
        </is>
      </c>
      <c r="B109" s="5" t="n">
        <v>0</v>
      </c>
      <c r="C109" s="5" t="n">
        <v>0</v>
      </c>
      <c r="D109" s="4" t="inlineStr">
        <is>
          <t xml:space="preserve"> </t>
        </is>
      </c>
      <c r="E109" s="4" t="inlineStr">
        <is>
          <t xml:space="preserve"> </t>
        </is>
      </c>
    </row>
    <row r="110">
      <c r="A110" s="4" t="inlineStr">
        <is>
          <t>Commercial and consumer banking | Commercial and industrial</t>
        </is>
      </c>
      <c r="B110" s="4" t="inlineStr">
        <is>
          <t xml:space="preserve"> </t>
        </is>
      </c>
      <c r="C110" s="4" t="inlineStr">
        <is>
          <t xml:space="preserve"> </t>
        </is>
      </c>
      <c r="D110" s="4" t="inlineStr">
        <is>
          <t xml:space="preserve"> </t>
        </is>
      </c>
      <c r="E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row>
    <row r="112">
      <c r="A112" s="4" t="inlineStr">
        <is>
          <t>Total loans</t>
        </is>
      </c>
      <c r="B112" s="5" t="n">
        <v>5256000</v>
      </c>
      <c r="C112" s="4" t="inlineStr">
        <is>
          <t xml:space="preserve"> </t>
        </is>
      </c>
      <c r="D112" s="4" t="inlineStr">
        <is>
          <t xml:space="preserve"> </t>
        </is>
      </c>
      <c r="E112" s="4" t="inlineStr">
        <is>
          <t xml:space="preserve"> </t>
        </is>
      </c>
    </row>
    <row r="113">
      <c r="A113" s="4" t="inlineStr">
        <is>
          <t>Commercial and consumer banking | Commercial and industrial | Total Loans</t>
        </is>
      </c>
      <c r="B113" s="4" t="inlineStr">
        <is>
          <t xml:space="preserve"> </t>
        </is>
      </c>
      <c r="C113" s="4" t="inlineStr">
        <is>
          <t xml:space="preserve"> </t>
        </is>
      </c>
      <c r="D113" s="4" t="inlineStr">
        <is>
          <t xml:space="preserve"> </t>
        </is>
      </c>
      <c r="E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c r="E114" s="4" t="inlineStr">
        <is>
          <t xml:space="preserve"> </t>
        </is>
      </c>
    </row>
    <row r="115">
      <c r="A115" s="4" t="inlineStr">
        <is>
          <t>Total loans</t>
        </is>
      </c>
      <c r="B115" s="5" t="n">
        <v>5786000</v>
      </c>
      <c r="C115" s="5" t="n">
        <v>6548000</v>
      </c>
      <c r="D115" s="4" t="inlineStr">
        <is>
          <t xml:space="preserve"> </t>
        </is>
      </c>
      <c r="E115" s="4" t="inlineStr">
        <is>
          <t xml:space="preserve"> </t>
        </is>
      </c>
    </row>
    <row r="116">
      <c r="A116" s="4" t="inlineStr">
        <is>
          <t>Commercial and consumer banking | Commercial and industrial | Current</t>
        </is>
      </c>
      <c r="B116" s="4" t="inlineStr">
        <is>
          <t xml:space="preserve"> </t>
        </is>
      </c>
      <c r="C116" s="4" t="inlineStr">
        <is>
          <t xml:space="preserve"> </t>
        </is>
      </c>
      <c r="D116" s="4" t="inlineStr">
        <is>
          <t xml:space="preserve"> </t>
        </is>
      </c>
      <c r="E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c r="E117" s="4" t="inlineStr">
        <is>
          <t xml:space="preserve"> </t>
        </is>
      </c>
    </row>
    <row r="118">
      <c r="A118" s="4" t="inlineStr">
        <is>
          <t>Total loans</t>
        </is>
      </c>
      <c r="B118" s="5" t="n">
        <v>5022000</v>
      </c>
      <c r="C118" s="5" t="n">
        <v>6108000</v>
      </c>
      <c r="D118" s="4" t="inlineStr">
        <is>
          <t xml:space="preserve"> </t>
        </is>
      </c>
      <c r="E118" s="4" t="inlineStr">
        <is>
          <t xml:space="preserve"> </t>
        </is>
      </c>
    </row>
    <row r="119">
      <c r="A119" s="4" t="inlineStr">
        <is>
          <t>Commercial and consumer banking | Commercial and industrial | Total Delinquent Loans</t>
        </is>
      </c>
      <c r="B119" s="4" t="inlineStr">
        <is>
          <t xml:space="preserve"> </t>
        </is>
      </c>
      <c r="C119" s="4" t="inlineStr">
        <is>
          <t xml:space="preserve"> </t>
        </is>
      </c>
      <c r="D119" s="4" t="inlineStr">
        <is>
          <t xml:space="preserve"> </t>
        </is>
      </c>
      <c r="E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c r="E120" s="4" t="inlineStr">
        <is>
          <t xml:space="preserve"> </t>
        </is>
      </c>
    </row>
    <row r="121">
      <c r="A121" s="4" t="inlineStr">
        <is>
          <t>Total loans</t>
        </is>
      </c>
      <c r="B121" s="5" t="n">
        <v>764000</v>
      </c>
      <c r="C121" s="5" t="n">
        <v>440000</v>
      </c>
      <c r="D121" s="4" t="inlineStr">
        <is>
          <t xml:space="preserve"> </t>
        </is>
      </c>
      <c r="E121" s="4" t="inlineStr">
        <is>
          <t xml:space="preserve"> </t>
        </is>
      </c>
    </row>
    <row r="122">
      <c r="A122" s="4" t="inlineStr">
        <is>
          <t>Commercial and consumer banking | Commercial and industrial | 30–59 Days</t>
        </is>
      </c>
      <c r="B122" s="4" t="inlineStr">
        <is>
          <t xml:space="preserve"> </t>
        </is>
      </c>
      <c r="C122" s="4" t="inlineStr">
        <is>
          <t xml:space="preserve"> </t>
        </is>
      </c>
      <c r="D122" s="4" t="inlineStr">
        <is>
          <t xml:space="preserve"> </t>
        </is>
      </c>
      <c r="E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5" t="n">
        <v>87000</v>
      </c>
      <c r="C124" s="5" t="n">
        <v>1000</v>
      </c>
      <c r="D124" s="4" t="inlineStr">
        <is>
          <t xml:space="preserve"> </t>
        </is>
      </c>
      <c r="E124" s="4" t="inlineStr">
        <is>
          <t xml:space="preserve"> </t>
        </is>
      </c>
    </row>
    <row r="125">
      <c r="A125" s="4" t="inlineStr">
        <is>
          <t>Commercial and consumer banking | Commercial and industrial | 60–89 Days</t>
        </is>
      </c>
      <c r="B125" s="4" t="inlineStr">
        <is>
          <t xml:space="preserve"> </t>
        </is>
      </c>
      <c r="C125" s="4" t="inlineStr">
        <is>
          <t xml:space="preserve"> </t>
        </is>
      </c>
      <c r="D125" s="4" t="inlineStr">
        <is>
          <t xml:space="preserve"> </t>
        </is>
      </c>
      <c r="E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c r="E126" s="4" t="inlineStr">
        <is>
          <t xml:space="preserve"> </t>
        </is>
      </c>
    </row>
    <row r="127">
      <c r="A127" s="4" t="inlineStr">
        <is>
          <t>Total loans</t>
        </is>
      </c>
      <c r="B127" s="5" t="n">
        <v>244000</v>
      </c>
      <c r="C127" s="5" t="n">
        <v>0</v>
      </c>
      <c r="D127" s="4" t="inlineStr">
        <is>
          <t xml:space="preserve"> </t>
        </is>
      </c>
      <c r="E127" s="4" t="inlineStr">
        <is>
          <t xml:space="preserve"> </t>
        </is>
      </c>
    </row>
    <row r="128">
      <c r="A128" s="4" t="inlineStr">
        <is>
          <t>Commercial and consumer banking | Commercial and industrial | ≥ 90 Days</t>
        </is>
      </c>
      <c r="B128" s="4" t="inlineStr">
        <is>
          <t xml:space="preserve"> </t>
        </is>
      </c>
      <c r="C128" s="4" t="inlineStr">
        <is>
          <t xml:space="preserve"> </t>
        </is>
      </c>
      <c r="D128" s="4" t="inlineStr">
        <is>
          <t xml:space="preserve"> </t>
        </is>
      </c>
      <c r="E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c r="E129" s="4" t="inlineStr">
        <is>
          <t xml:space="preserve"> </t>
        </is>
      </c>
    </row>
    <row r="130">
      <c r="A130" s="4" t="inlineStr">
        <is>
          <t>Total loans</t>
        </is>
      </c>
      <c r="B130" s="5" t="n">
        <v>433000</v>
      </c>
      <c r="C130" s="5" t="n">
        <v>439000</v>
      </c>
      <c r="D130" s="4" t="inlineStr">
        <is>
          <t xml:space="preserve"> </t>
        </is>
      </c>
      <c r="E130" s="4" t="inlineStr">
        <is>
          <t xml:space="preserve"> </t>
        </is>
      </c>
    </row>
    <row r="131">
      <c r="A131" s="4" t="inlineStr">
        <is>
          <t>Commercial and consumer banking | Residential real estate and other consumer</t>
        </is>
      </c>
      <c r="B131" s="4" t="inlineStr">
        <is>
          <t xml:space="preserve"> </t>
        </is>
      </c>
      <c r="C131" s="4" t="inlineStr">
        <is>
          <t xml:space="preserve"> </t>
        </is>
      </c>
      <c r="D131" s="4" t="inlineStr">
        <is>
          <t xml:space="preserve"> </t>
        </is>
      </c>
      <c r="E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c r="E132" s="4" t="inlineStr">
        <is>
          <t xml:space="preserve"> </t>
        </is>
      </c>
    </row>
    <row r="133">
      <c r="A133" s="4" t="inlineStr">
        <is>
          <t>Total loans</t>
        </is>
      </c>
      <c r="B133" s="5" t="n">
        <v>3150000</v>
      </c>
      <c r="C133" s="4" t="inlineStr">
        <is>
          <t xml:space="preserve"> </t>
        </is>
      </c>
      <c r="D133" s="4" t="inlineStr">
        <is>
          <t xml:space="preserve"> </t>
        </is>
      </c>
      <c r="E133" s="4" t="inlineStr">
        <is>
          <t xml:space="preserve"> </t>
        </is>
      </c>
    </row>
    <row r="134">
      <c r="A134" s="4" t="inlineStr">
        <is>
          <t>Commercial and consumer banking | Residential real estate and other consumer | Total Loans</t>
        </is>
      </c>
      <c r="B134" s="4" t="inlineStr">
        <is>
          <t xml:space="preserve"> </t>
        </is>
      </c>
      <c r="C134" s="4" t="inlineStr">
        <is>
          <t xml:space="preserve"> </t>
        </is>
      </c>
      <c r="D134" s="4" t="inlineStr">
        <is>
          <t xml:space="preserve"> </t>
        </is>
      </c>
      <c r="E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5" t="n">
        <v>3383000</v>
      </c>
      <c r="C136" s="5" t="n">
        <v>4658000</v>
      </c>
      <c r="D136" s="4" t="inlineStr">
        <is>
          <t xml:space="preserve"> </t>
        </is>
      </c>
      <c r="E136" s="4" t="inlineStr">
        <is>
          <t xml:space="preserve"> </t>
        </is>
      </c>
    </row>
    <row r="137">
      <c r="A137" s="4" t="inlineStr">
        <is>
          <t>Commercial and consumer banking | Residential real estate and other consumer | Current</t>
        </is>
      </c>
      <c r="B137" s="4" t="inlineStr">
        <is>
          <t xml:space="preserve"> </t>
        </is>
      </c>
      <c r="C137" s="4" t="inlineStr">
        <is>
          <t xml:space="preserve"> </t>
        </is>
      </c>
      <c r="D137" s="4" t="inlineStr">
        <is>
          <t xml:space="preserve"> </t>
        </is>
      </c>
      <c r="E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c r="E138" s="4" t="inlineStr">
        <is>
          <t xml:space="preserve"> </t>
        </is>
      </c>
    </row>
    <row r="139">
      <c r="A139" s="4" t="inlineStr">
        <is>
          <t>Total loans</t>
        </is>
      </c>
      <c r="B139" s="5" t="n">
        <v>3383000</v>
      </c>
      <c r="C139" s="5" t="n">
        <v>4658000</v>
      </c>
      <c r="D139" s="4" t="inlineStr">
        <is>
          <t xml:space="preserve"> </t>
        </is>
      </c>
      <c r="E139" s="4" t="inlineStr">
        <is>
          <t xml:space="preserve"> </t>
        </is>
      </c>
    </row>
    <row r="140">
      <c r="A140" s="4" t="inlineStr">
        <is>
          <t>Commercial and consumer banking | Residential real estate and other consumer | Total Delinquent Loans</t>
        </is>
      </c>
      <c r="B140" s="4" t="inlineStr">
        <is>
          <t xml:space="preserve"> </t>
        </is>
      </c>
      <c r="C140" s="4" t="inlineStr">
        <is>
          <t xml:space="preserve"> </t>
        </is>
      </c>
      <c r="D140" s="4" t="inlineStr">
        <is>
          <t xml:space="preserve"> </t>
        </is>
      </c>
      <c r="E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row>
    <row r="142">
      <c r="A142" s="4" t="inlineStr">
        <is>
          <t>Total loans</t>
        </is>
      </c>
      <c r="B142" s="5" t="n">
        <v>0</v>
      </c>
      <c r="C142" s="5" t="n">
        <v>0</v>
      </c>
      <c r="D142" s="4" t="inlineStr">
        <is>
          <t xml:space="preserve"> </t>
        </is>
      </c>
      <c r="E142" s="4" t="inlineStr">
        <is>
          <t xml:space="preserve"> </t>
        </is>
      </c>
    </row>
    <row r="143">
      <c r="A143" s="4" t="inlineStr">
        <is>
          <t>Commercial and consumer banking | Residential real estate and other consumer | 30–59 Days</t>
        </is>
      </c>
      <c r="B143" s="4" t="inlineStr">
        <is>
          <t xml:space="preserve"> </t>
        </is>
      </c>
      <c r="C143" s="4" t="inlineStr">
        <is>
          <t xml:space="preserve"> </t>
        </is>
      </c>
      <c r="D143" s="4" t="inlineStr">
        <is>
          <t xml:space="preserve"> </t>
        </is>
      </c>
      <c r="E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row>
    <row r="145">
      <c r="A145" s="4" t="inlineStr">
        <is>
          <t>Total loans</t>
        </is>
      </c>
      <c r="B145" s="5" t="n">
        <v>0</v>
      </c>
      <c r="C145" s="5" t="n">
        <v>0</v>
      </c>
      <c r="D145" s="4" t="inlineStr">
        <is>
          <t xml:space="preserve"> </t>
        </is>
      </c>
      <c r="E145" s="4" t="inlineStr">
        <is>
          <t xml:space="preserve"> </t>
        </is>
      </c>
    </row>
    <row r="146">
      <c r="A146" s="4" t="inlineStr">
        <is>
          <t>Commercial and consumer banking | Residential real estate and other consumer | 60–89 Days</t>
        </is>
      </c>
      <c r="B146" s="4" t="inlineStr">
        <is>
          <t xml:space="preserve"> </t>
        </is>
      </c>
      <c r="C146" s="4" t="inlineStr">
        <is>
          <t xml:space="preserve"> </t>
        </is>
      </c>
      <c r="D146" s="4" t="inlineStr">
        <is>
          <t xml:space="preserve"> </t>
        </is>
      </c>
      <c r="E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row>
    <row r="148">
      <c r="A148" s="4" t="inlineStr">
        <is>
          <t>Total loans</t>
        </is>
      </c>
      <c r="B148" s="5" t="n">
        <v>0</v>
      </c>
      <c r="C148" s="5" t="n">
        <v>0</v>
      </c>
      <c r="D148" s="4" t="inlineStr">
        <is>
          <t xml:space="preserve"> </t>
        </is>
      </c>
      <c r="E148" s="4" t="inlineStr">
        <is>
          <t xml:space="preserve"> </t>
        </is>
      </c>
    </row>
    <row r="149">
      <c r="A149" s="4" t="inlineStr">
        <is>
          <t>Commercial and consumer banking | Residential real estate and other consumer | ≥ 90 Days</t>
        </is>
      </c>
      <c r="B149" s="4" t="inlineStr">
        <is>
          <t xml:space="preserve"> </t>
        </is>
      </c>
      <c r="C149" s="4" t="inlineStr">
        <is>
          <t xml:space="preserve"> </t>
        </is>
      </c>
      <c r="D149" s="4" t="inlineStr">
        <is>
          <t xml:space="preserve"> </t>
        </is>
      </c>
      <c r="E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row>
    <row r="151">
      <c r="A151" s="4" t="inlineStr">
        <is>
          <t>Total loans</t>
        </is>
      </c>
      <c r="B151" s="6" t="n">
        <v>0</v>
      </c>
      <c r="C151" s="6" t="n">
        <v>0</v>
      </c>
      <c r="D151" s="4" t="inlineStr">
        <is>
          <t xml:space="preserve"> </t>
        </is>
      </c>
      <c r="E1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ternal Risk Tier Categories (Details) - Total Loan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1294721</v>
      </c>
      <c r="C3" s="6" t="n">
        <v>884390</v>
      </c>
    </row>
    <row r="4">
      <c r="A4" s="4" t="inlineStr">
        <is>
          <t>Credit card | Credit card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16971</v>
      </c>
      <c r="C6" s="5" t="n">
        <v>319694</v>
      </c>
    </row>
    <row r="7">
      <c r="A7" s="4" t="inlineStr">
        <is>
          <t>Credit card | Credit card loans | ≥ 800</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29918</v>
      </c>
      <c r="C9" s="5" t="n">
        <v>29269</v>
      </c>
    </row>
    <row r="10">
      <c r="A10" s="4" t="inlineStr">
        <is>
          <t>Credit card | Credit card loans | 780 – 79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9954</v>
      </c>
      <c r="C12" s="5" t="n">
        <v>19350</v>
      </c>
    </row>
    <row r="13">
      <c r="A13" s="4" t="inlineStr">
        <is>
          <t>Credit card | Credit card loans | 760 – 779</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1414</v>
      </c>
      <c r="C15" s="5" t="n">
        <v>20740</v>
      </c>
    </row>
    <row r="16">
      <c r="A16" s="4" t="inlineStr">
        <is>
          <t>Credit card | Credit card loans | 740 – 759</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3084</v>
      </c>
      <c r="C18" s="5" t="n">
        <v>23361</v>
      </c>
    </row>
    <row r="19">
      <c r="A19" s="4" t="inlineStr">
        <is>
          <t>Credit card | Credit card loans | 720 – 739</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28157</v>
      </c>
      <c r="C21" s="5" t="n">
        <v>28621</v>
      </c>
    </row>
    <row r="22">
      <c r="A22" s="4" t="inlineStr">
        <is>
          <t>Credit card | Credit card loans | 700 – 719</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34469</v>
      </c>
      <c r="C24" s="5" t="n">
        <v>35528</v>
      </c>
    </row>
    <row r="25">
      <c r="A25" s="4" t="inlineStr">
        <is>
          <t>Credit card | Credit card loans | 680 – 699</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7492</v>
      </c>
      <c r="C27" s="5" t="n">
        <v>38289</v>
      </c>
    </row>
    <row r="28">
      <c r="A28" s="4" t="inlineStr">
        <is>
          <t>Credit card | Credit card loans | 660 – 679</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3366</v>
      </c>
      <c r="C30" s="5" t="n">
        <v>35443</v>
      </c>
    </row>
    <row r="31">
      <c r="A31" s="4" t="inlineStr">
        <is>
          <t>Credit card | Credit card loans | 640 – 659</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23624</v>
      </c>
      <c r="C33" s="5" t="n">
        <v>25836</v>
      </c>
    </row>
    <row r="34">
      <c r="A34" s="4" t="inlineStr">
        <is>
          <t>Credit card | Credit card loans | 620 – 639</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5007</v>
      </c>
      <c r="C36" s="5" t="n">
        <v>15569</v>
      </c>
    </row>
    <row r="37">
      <c r="A37" s="4" t="inlineStr">
        <is>
          <t>Credit card | Credit card loans | 600 – 619</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10004</v>
      </c>
      <c r="C39" s="5" t="n">
        <v>10063</v>
      </c>
    </row>
    <row r="40">
      <c r="A40" s="4" t="inlineStr">
        <is>
          <t>Credit card | Credit card loans | ≤ 599</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40482</v>
      </c>
      <c r="C42" s="6" t="n">
        <v>37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Loans - Schedule of Risk Categories of Loans by Class of Loans (Details) - Commercial and Consumer Banking $ in Thousands</t>
        </is>
      </c>
      <c r="B1" s="2" t="inlineStr">
        <is>
          <t>Mar. 31, 2024 USD ($)</t>
        </is>
      </c>
    </row>
    <row r="2">
      <c r="A2" s="3" t="inlineStr">
        <is>
          <t>Financing Receivable, Credit Quality Indicator [Line Items]</t>
        </is>
      </c>
      <c r="B2" s="4" t="inlineStr">
        <is>
          <t xml:space="preserve"> </t>
        </is>
      </c>
    </row>
    <row r="3">
      <c r="A3" s="4" t="inlineStr">
        <is>
          <t>2024</t>
        </is>
      </c>
      <c r="B3" s="6" t="n">
        <v>18589</v>
      </c>
    </row>
    <row r="4">
      <c r="A4" s="4" t="inlineStr">
        <is>
          <t>2023</t>
        </is>
      </c>
      <c r="B4" s="5" t="n">
        <v>24617</v>
      </c>
    </row>
    <row r="5">
      <c r="A5" s="4" t="inlineStr">
        <is>
          <t>2022</t>
        </is>
      </c>
      <c r="B5" s="5" t="n">
        <v>38246</v>
      </c>
    </row>
    <row r="6">
      <c r="A6" s="4" t="inlineStr">
        <is>
          <t>2021</t>
        </is>
      </c>
      <c r="B6" s="5" t="n">
        <v>7245</v>
      </c>
    </row>
    <row r="7">
      <c r="A7" s="4" t="inlineStr">
        <is>
          <t>2020</t>
        </is>
      </c>
      <c r="B7" s="5" t="n">
        <v>4583</v>
      </c>
    </row>
    <row r="8">
      <c r="A8" s="4" t="inlineStr">
        <is>
          <t>Prior</t>
        </is>
      </c>
      <c r="B8" s="5" t="n">
        <v>39022</v>
      </c>
    </row>
    <row r="9">
      <c r="A9" s="4" t="inlineStr">
        <is>
          <t>Total Term Loans</t>
        </is>
      </c>
      <c r="B9" s="5" t="n">
        <v>132302</v>
      </c>
    </row>
    <row r="10">
      <c r="A10" s="4" t="inlineStr">
        <is>
          <t>Revolving Loans</t>
        </is>
      </c>
      <c r="B10" s="5" t="n">
        <v>946</v>
      </c>
    </row>
    <row r="11">
      <c r="A11" s="4" t="inlineStr">
        <is>
          <t>Commercial real estate</t>
        </is>
      </c>
      <c r="B11" s="4" t="inlineStr">
        <is>
          <t xml:space="preserve"> </t>
        </is>
      </c>
    </row>
    <row r="12">
      <c r="A12" s="3" t="inlineStr">
        <is>
          <t>Financing Receivable, Credit Quality Indicator [Line Items]</t>
        </is>
      </c>
      <c r="B12" s="4" t="inlineStr">
        <is>
          <t xml:space="preserve"> </t>
        </is>
      </c>
    </row>
    <row r="13">
      <c r="A13" s="4" t="inlineStr">
        <is>
          <t>2024</t>
        </is>
      </c>
      <c r="B13" s="5" t="n">
        <v>18589</v>
      </c>
    </row>
    <row r="14">
      <c r="A14" s="4" t="inlineStr">
        <is>
          <t>2023</t>
        </is>
      </c>
      <c r="B14" s="5" t="n">
        <v>24522</v>
      </c>
    </row>
    <row r="15">
      <c r="A15" s="4" t="inlineStr">
        <is>
          <t>2022</t>
        </is>
      </c>
      <c r="B15" s="5" t="n">
        <v>38246</v>
      </c>
    </row>
    <row r="16">
      <c r="A16" s="4" t="inlineStr">
        <is>
          <t>2021</t>
        </is>
      </c>
      <c r="B16" s="5" t="n">
        <v>7245</v>
      </c>
    </row>
    <row r="17">
      <c r="A17" s="4" t="inlineStr">
        <is>
          <t>2020</t>
        </is>
      </c>
      <c r="B17" s="5" t="n">
        <v>4524</v>
      </c>
    </row>
    <row r="18">
      <c r="A18" s="4" t="inlineStr">
        <is>
          <t>Prior</t>
        </is>
      </c>
      <c r="B18" s="5" t="n">
        <v>30770</v>
      </c>
    </row>
    <row r="19">
      <c r="A19" s="4" t="inlineStr">
        <is>
          <t>Total Term Loans</t>
        </is>
      </c>
      <c r="B19" s="5" t="n">
        <v>123896</v>
      </c>
    </row>
    <row r="20">
      <c r="A20" s="4" t="inlineStr">
        <is>
          <t>Revolving Loans</t>
        </is>
      </c>
      <c r="B20" s="5" t="n">
        <v>183</v>
      </c>
    </row>
    <row r="21">
      <c r="A21" s="4" t="inlineStr">
        <is>
          <t>Commercial and industrial</t>
        </is>
      </c>
      <c r="B21" s="4" t="inlineStr">
        <is>
          <t xml:space="preserve"> </t>
        </is>
      </c>
    </row>
    <row r="22">
      <c r="A22" s="3" t="inlineStr">
        <is>
          <t>Financing Receivable, Credit Quality Indicator [Line Items]</t>
        </is>
      </c>
      <c r="B22" s="4" t="inlineStr">
        <is>
          <t xml:space="preserve"> </t>
        </is>
      </c>
    </row>
    <row r="23">
      <c r="A23" s="4" t="inlineStr">
        <is>
          <t>2024</t>
        </is>
      </c>
      <c r="B23" s="5" t="n">
        <v>0</v>
      </c>
    </row>
    <row r="24">
      <c r="A24" s="4" t="inlineStr">
        <is>
          <t>2023</t>
        </is>
      </c>
      <c r="B24" s="5" t="n">
        <v>95</v>
      </c>
    </row>
    <row r="25">
      <c r="A25" s="4" t="inlineStr">
        <is>
          <t>2022</t>
        </is>
      </c>
      <c r="B25" s="5" t="n">
        <v>0</v>
      </c>
    </row>
    <row r="26">
      <c r="A26" s="4" t="inlineStr">
        <is>
          <t>2021</t>
        </is>
      </c>
      <c r="B26" s="5" t="n">
        <v>0</v>
      </c>
    </row>
    <row r="27">
      <c r="A27" s="4" t="inlineStr">
        <is>
          <t>2020</t>
        </is>
      </c>
      <c r="B27" s="5" t="n">
        <v>59</v>
      </c>
    </row>
    <row r="28">
      <c r="A28" s="4" t="inlineStr">
        <is>
          <t>Prior</t>
        </is>
      </c>
      <c r="B28" s="5" t="n">
        <v>5102</v>
      </c>
    </row>
    <row r="29">
      <c r="A29" s="4" t="inlineStr">
        <is>
          <t>Total Term Loans</t>
        </is>
      </c>
      <c r="B29" s="5" t="n">
        <v>5256</v>
      </c>
    </row>
    <row r="30">
      <c r="A30" s="4" t="inlineStr">
        <is>
          <t>Revolving Loans</t>
        </is>
      </c>
      <c r="B30" s="5" t="n">
        <v>530</v>
      </c>
    </row>
    <row r="31">
      <c r="A31" s="4" t="inlineStr">
        <is>
          <t>Residential real estate and other consumer</t>
        </is>
      </c>
      <c r="B31" s="4" t="inlineStr">
        <is>
          <t xml:space="preserve"> </t>
        </is>
      </c>
    </row>
    <row r="32">
      <c r="A32" s="3" t="inlineStr">
        <is>
          <t>Financing Receivable, Credit Quality Indicator [Line Items]</t>
        </is>
      </c>
      <c r="B32" s="4" t="inlineStr">
        <is>
          <t xml:space="preserve"> </t>
        </is>
      </c>
    </row>
    <row r="33">
      <c r="A33" s="4" t="inlineStr">
        <is>
          <t>2024</t>
        </is>
      </c>
      <c r="B33" s="5" t="n">
        <v>0</v>
      </c>
    </row>
    <row r="34">
      <c r="A34" s="4" t="inlineStr">
        <is>
          <t>2023</t>
        </is>
      </c>
      <c r="B34" s="5" t="n">
        <v>0</v>
      </c>
    </row>
    <row r="35">
      <c r="A35" s="4" t="inlineStr">
        <is>
          <t>2022</t>
        </is>
      </c>
      <c r="B35" s="5" t="n">
        <v>0</v>
      </c>
    </row>
    <row r="36">
      <c r="A36" s="4" t="inlineStr">
        <is>
          <t>2021</t>
        </is>
      </c>
      <c r="B36" s="5" t="n">
        <v>0</v>
      </c>
    </row>
    <row r="37">
      <c r="A37" s="4" t="inlineStr">
        <is>
          <t>2020</t>
        </is>
      </c>
      <c r="B37" s="5" t="n">
        <v>0</v>
      </c>
    </row>
    <row r="38">
      <c r="A38" s="4" t="inlineStr">
        <is>
          <t>Prior</t>
        </is>
      </c>
      <c r="B38" s="5" t="n">
        <v>3150</v>
      </c>
    </row>
    <row r="39">
      <c r="A39" s="4" t="inlineStr">
        <is>
          <t>Total Term Loans</t>
        </is>
      </c>
      <c r="B39" s="5" t="n">
        <v>3150</v>
      </c>
    </row>
    <row r="40">
      <c r="A40" s="4" t="inlineStr">
        <is>
          <t>Revolving Loans</t>
        </is>
      </c>
      <c r="B40" s="5" t="n">
        <v>233</v>
      </c>
    </row>
    <row r="41">
      <c r="A41" s="4" t="inlineStr">
        <is>
          <t>Pass | Commercial real estate</t>
        </is>
      </c>
      <c r="B41" s="4" t="inlineStr">
        <is>
          <t xml:space="preserve"> </t>
        </is>
      </c>
    </row>
    <row r="42">
      <c r="A42" s="3" t="inlineStr">
        <is>
          <t>Financing Receivable, Credit Quality Indicator [Line Items]</t>
        </is>
      </c>
      <c r="B42" s="4" t="inlineStr">
        <is>
          <t xml:space="preserve"> </t>
        </is>
      </c>
    </row>
    <row r="43">
      <c r="A43" s="4" t="inlineStr">
        <is>
          <t>2024</t>
        </is>
      </c>
      <c r="B43" s="5" t="n">
        <v>18589</v>
      </c>
    </row>
    <row r="44">
      <c r="A44" s="4" t="inlineStr">
        <is>
          <t>2023</t>
        </is>
      </c>
      <c r="B44" s="5" t="n">
        <v>23293</v>
      </c>
    </row>
    <row r="45">
      <c r="A45" s="4" t="inlineStr">
        <is>
          <t>2022</t>
        </is>
      </c>
      <c r="B45" s="5" t="n">
        <v>29593</v>
      </c>
    </row>
    <row r="46">
      <c r="A46" s="4" t="inlineStr">
        <is>
          <t>2021</t>
        </is>
      </c>
      <c r="B46" s="5" t="n">
        <v>5606</v>
      </c>
    </row>
    <row r="47">
      <c r="A47" s="4" t="inlineStr">
        <is>
          <t>2020</t>
        </is>
      </c>
      <c r="B47" s="5" t="n">
        <v>4524</v>
      </c>
    </row>
    <row r="48">
      <c r="A48" s="4" t="inlineStr">
        <is>
          <t>Prior</t>
        </is>
      </c>
      <c r="B48" s="5" t="n">
        <v>25781</v>
      </c>
    </row>
    <row r="49">
      <c r="A49" s="4" t="inlineStr">
        <is>
          <t>Total Term Loans</t>
        </is>
      </c>
      <c r="B49" s="5" t="n">
        <v>107386</v>
      </c>
    </row>
    <row r="50">
      <c r="A50" s="4" t="inlineStr">
        <is>
          <t>Revolving Loans</t>
        </is>
      </c>
      <c r="B50" s="5" t="n">
        <v>183</v>
      </c>
    </row>
    <row r="51">
      <c r="A51" s="4" t="inlineStr">
        <is>
          <t>Pass | Commercial and industrial</t>
        </is>
      </c>
      <c r="B51" s="4" t="inlineStr">
        <is>
          <t xml:space="preserve"> </t>
        </is>
      </c>
    </row>
    <row r="52">
      <c r="A52" s="3" t="inlineStr">
        <is>
          <t>Financing Receivable, Credit Quality Indicator [Line Items]</t>
        </is>
      </c>
      <c r="B52" s="4" t="inlineStr">
        <is>
          <t xml:space="preserve"> </t>
        </is>
      </c>
    </row>
    <row r="53">
      <c r="A53" s="4" t="inlineStr">
        <is>
          <t>2024</t>
        </is>
      </c>
      <c r="B53" s="5" t="n">
        <v>0</v>
      </c>
    </row>
    <row r="54">
      <c r="A54" s="4" t="inlineStr">
        <is>
          <t>2023</t>
        </is>
      </c>
      <c r="B54" s="5" t="n">
        <v>51</v>
      </c>
    </row>
    <row r="55">
      <c r="A55" s="4" t="inlineStr">
        <is>
          <t>2022</t>
        </is>
      </c>
      <c r="B55" s="5" t="n">
        <v>0</v>
      </c>
    </row>
    <row r="56">
      <c r="A56" s="4" t="inlineStr">
        <is>
          <t>2021</t>
        </is>
      </c>
      <c r="B56" s="5" t="n">
        <v>0</v>
      </c>
    </row>
    <row r="57">
      <c r="A57" s="4" t="inlineStr">
        <is>
          <t>2020</t>
        </is>
      </c>
      <c r="B57" s="5" t="n">
        <v>59</v>
      </c>
    </row>
    <row r="58">
      <c r="A58" s="4" t="inlineStr">
        <is>
          <t>Prior</t>
        </is>
      </c>
      <c r="B58" s="5" t="n">
        <v>4268</v>
      </c>
    </row>
    <row r="59">
      <c r="A59" s="4" t="inlineStr">
        <is>
          <t>Total Term Loans</t>
        </is>
      </c>
      <c r="B59" s="5" t="n">
        <v>4378</v>
      </c>
    </row>
    <row r="60">
      <c r="A60" s="4" t="inlineStr">
        <is>
          <t>Revolving Loans</t>
        </is>
      </c>
      <c r="B60" s="5" t="n">
        <v>530</v>
      </c>
    </row>
    <row r="61">
      <c r="A61" s="4" t="inlineStr">
        <is>
          <t>Pass | Residential real estate and other consumer</t>
        </is>
      </c>
      <c r="B61" s="4" t="inlineStr">
        <is>
          <t xml:space="preserve"> </t>
        </is>
      </c>
    </row>
    <row r="62">
      <c r="A62" s="3" t="inlineStr">
        <is>
          <t>Financing Receivable, Credit Quality Indicator [Line Items]</t>
        </is>
      </c>
      <c r="B62" s="4" t="inlineStr">
        <is>
          <t xml:space="preserve"> </t>
        </is>
      </c>
    </row>
    <row r="63">
      <c r="A63" s="4" t="inlineStr">
        <is>
          <t>2024</t>
        </is>
      </c>
      <c r="B63" s="5" t="n">
        <v>0</v>
      </c>
    </row>
    <row r="64">
      <c r="A64" s="4" t="inlineStr">
        <is>
          <t>2023</t>
        </is>
      </c>
      <c r="B64" s="5" t="n">
        <v>0</v>
      </c>
    </row>
    <row r="65">
      <c r="A65" s="4" t="inlineStr">
        <is>
          <t>2022</t>
        </is>
      </c>
      <c r="B65" s="5" t="n">
        <v>0</v>
      </c>
    </row>
    <row r="66">
      <c r="A66" s="4" t="inlineStr">
        <is>
          <t>2021</t>
        </is>
      </c>
      <c r="B66" s="5" t="n">
        <v>0</v>
      </c>
    </row>
    <row r="67">
      <c r="A67" s="4" t="inlineStr">
        <is>
          <t>2020</t>
        </is>
      </c>
      <c r="B67" s="5" t="n">
        <v>0</v>
      </c>
    </row>
    <row r="68">
      <c r="A68" s="4" t="inlineStr">
        <is>
          <t>Prior</t>
        </is>
      </c>
      <c r="B68" s="5" t="n">
        <v>3111</v>
      </c>
    </row>
    <row r="69">
      <c r="A69" s="4" t="inlineStr">
        <is>
          <t>Total Term Loans</t>
        </is>
      </c>
      <c r="B69" s="5" t="n">
        <v>3111</v>
      </c>
    </row>
    <row r="70">
      <c r="A70" s="4" t="inlineStr">
        <is>
          <t>Revolving Loans</t>
        </is>
      </c>
      <c r="B70" s="5" t="n">
        <v>233</v>
      </c>
    </row>
    <row r="71">
      <c r="A71" s="4" t="inlineStr">
        <is>
          <t>Watch | Commercial real estate</t>
        </is>
      </c>
      <c r="B71" s="4" t="inlineStr">
        <is>
          <t xml:space="preserve"> </t>
        </is>
      </c>
    </row>
    <row r="72">
      <c r="A72" s="3" t="inlineStr">
        <is>
          <t>Financing Receivable, Credit Quality Indicator [Line Items]</t>
        </is>
      </c>
      <c r="B72" s="4" t="inlineStr">
        <is>
          <t xml:space="preserve"> </t>
        </is>
      </c>
    </row>
    <row r="73">
      <c r="A73" s="4" t="inlineStr">
        <is>
          <t>2024</t>
        </is>
      </c>
      <c r="B73" s="5" t="n">
        <v>0</v>
      </c>
    </row>
    <row r="74">
      <c r="A74" s="4" t="inlineStr">
        <is>
          <t>2023</t>
        </is>
      </c>
      <c r="B74" s="5" t="n">
        <v>1229</v>
      </c>
    </row>
    <row r="75">
      <c r="A75" s="4" t="inlineStr">
        <is>
          <t>2022</t>
        </is>
      </c>
      <c r="B75" s="5" t="n">
        <v>8653</v>
      </c>
    </row>
    <row r="76">
      <c r="A76" s="4" t="inlineStr">
        <is>
          <t>2021</t>
        </is>
      </c>
      <c r="B76" s="5" t="n">
        <v>1639</v>
      </c>
    </row>
    <row r="77">
      <c r="A77" s="4" t="inlineStr">
        <is>
          <t>2020</t>
        </is>
      </c>
      <c r="B77" s="5" t="n">
        <v>0</v>
      </c>
    </row>
    <row r="78">
      <c r="A78" s="4" t="inlineStr">
        <is>
          <t>Prior</t>
        </is>
      </c>
      <c r="B78" s="5" t="n">
        <v>2939</v>
      </c>
    </row>
    <row r="79">
      <c r="A79" s="4" t="inlineStr">
        <is>
          <t>Total Term Loans</t>
        </is>
      </c>
      <c r="B79" s="5" t="n">
        <v>14460</v>
      </c>
    </row>
    <row r="80">
      <c r="A80" s="4" t="inlineStr">
        <is>
          <t>Revolving Loans</t>
        </is>
      </c>
      <c r="B80" s="5" t="n">
        <v>0</v>
      </c>
    </row>
    <row r="81">
      <c r="A81" s="4" t="inlineStr">
        <is>
          <t>Watch | Commercial and industrial</t>
        </is>
      </c>
      <c r="B81" s="4" t="inlineStr">
        <is>
          <t xml:space="preserve"> </t>
        </is>
      </c>
    </row>
    <row r="82">
      <c r="A82" s="3" t="inlineStr">
        <is>
          <t>Financing Receivable, Credit Quality Indicator [Line Items]</t>
        </is>
      </c>
      <c r="B82" s="4" t="inlineStr">
        <is>
          <t xml:space="preserve"> </t>
        </is>
      </c>
    </row>
    <row r="83">
      <c r="A83" s="4" t="inlineStr">
        <is>
          <t>2024</t>
        </is>
      </c>
      <c r="B83" s="5" t="n">
        <v>0</v>
      </c>
    </row>
    <row r="84">
      <c r="A84" s="4" t="inlineStr">
        <is>
          <t>2023</t>
        </is>
      </c>
      <c r="B84" s="5" t="n">
        <v>44</v>
      </c>
    </row>
    <row r="85">
      <c r="A85" s="4" t="inlineStr">
        <is>
          <t>2022</t>
        </is>
      </c>
      <c r="B85" s="5" t="n">
        <v>0</v>
      </c>
    </row>
    <row r="86">
      <c r="A86" s="4" t="inlineStr">
        <is>
          <t>2021</t>
        </is>
      </c>
      <c r="B86" s="5" t="n">
        <v>0</v>
      </c>
    </row>
    <row r="87">
      <c r="A87" s="4" t="inlineStr">
        <is>
          <t>2020</t>
        </is>
      </c>
      <c r="B87" s="5" t="n">
        <v>0</v>
      </c>
    </row>
    <row r="88">
      <c r="A88" s="4" t="inlineStr">
        <is>
          <t>Prior</t>
        </is>
      </c>
      <c r="B88" s="5" t="n">
        <v>17</v>
      </c>
    </row>
    <row r="89">
      <c r="A89" s="4" t="inlineStr">
        <is>
          <t>Total Term Loans</t>
        </is>
      </c>
      <c r="B89" s="5" t="n">
        <v>61</v>
      </c>
    </row>
    <row r="90">
      <c r="A90" s="4" t="inlineStr">
        <is>
          <t>Revolving Loans</t>
        </is>
      </c>
      <c r="B90" s="5" t="n">
        <v>0</v>
      </c>
    </row>
    <row r="91">
      <c r="A91" s="4" t="inlineStr">
        <is>
          <t>Watch | Residential real estate and other consumer</t>
        </is>
      </c>
      <c r="B91" s="4" t="inlineStr">
        <is>
          <t xml:space="preserve"> </t>
        </is>
      </c>
    </row>
    <row r="92">
      <c r="A92" s="3" t="inlineStr">
        <is>
          <t>Financing Receivable, Credit Quality Indicator [Line Items]</t>
        </is>
      </c>
      <c r="B92" s="4" t="inlineStr">
        <is>
          <t xml:space="preserve"> </t>
        </is>
      </c>
    </row>
    <row r="93">
      <c r="A93" s="4" t="inlineStr">
        <is>
          <t>2024</t>
        </is>
      </c>
      <c r="B93" s="5" t="n">
        <v>0</v>
      </c>
    </row>
    <row r="94">
      <c r="A94" s="4" t="inlineStr">
        <is>
          <t>2023</t>
        </is>
      </c>
      <c r="B94" s="5" t="n">
        <v>0</v>
      </c>
    </row>
    <row r="95">
      <c r="A95" s="4" t="inlineStr">
        <is>
          <t>2022</t>
        </is>
      </c>
      <c r="B95" s="5" t="n">
        <v>0</v>
      </c>
    </row>
    <row r="96">
      <c r="A96" s="4" t="inlineStr">
        <is>
          <t>2021</t>
        </is>
      </c>
      <c r="B96" s="5" t="n">
        <v>0</v>
      </c>
    </row>
    <row r="97">
      <c r="A97" s="4" t="inlineStr">
        <is>
          <t>2020</t>
        </is>
      </c>
      <c r="B97" s="5" t="n">
        <v>0</v>
      </c>
    </row>
    <row r="98">
      <c r="A98" s="4" t="inlineStr">
        <is>
          <t>Prior</t>
        </is>
      </c>
      <c r="B98" s="5" t="n">
        <v>39</v>
      </c>
    </row>
    <row r="99">
      <c r="A99" s="4" t="inlineStr">
        <is>
          <t>Total Term Loans</t>
        </is>
      </c>
      <c r="B99" s="5" t="n">
        <v>39</v>
      </c>
    </row>
    <row r="100">
      <c r="A100" s="4" t="inlineStr">
        <is>
          <t>Revolving Loans</t>
        </is>
      </c>
      <c r="B100" s="5" t="n">
        <v>0</v>
      </c>
    </row>
    <row r="101">
      <c r="A101" s="4" t="inlineStr">
        <is>
          <t>Special mention | Commercial real estate</t>
        </is>
      </c>
      <c r="B101" s="4" t="inlineStr">
        <is>
          <t xml:space="preserve"> </t>
        </is>
      </c>
    </row>
    <row r="102">
      <c r="A102" s="3" t="inlineStr">
        <is>
          <t>Financing Receivable, Credit Quality Indicator [Line Items]</t>
        </is>
      </c>
      <c r="B102" s="4" t="inlineStr">
        <is>
          <t xml:space="preserve"> </t>
        </is>
      </c>
    </row>
    <row r="103">
      <c r="A103" s="4" t="inlineStr">
        <is>
          <t>2024</t>
        </is>
      </c>
      <c r="B103" s="5" t="n">
        <v>0</v>
      </c>
    </row>
    <row r="104">
      <c r="A104" s="4" t="inlineStr">
        <is>
          <t>2023</t>
        </is>
      </c>
      <c r="B104" s="5" t="n">
        <v>0</v>
      </c>
    </row>
    <row r="105">
      <c r="A105" s="4" t="inlineStr">
        <is>
          <t>2022</t>
        </is>
      </c>
      <c r="B105" s="5" t="n">
        <v>0</v>
      </c>
    </row>
    <row r="106">
      <c r="A106" s="4" t="inlineStr">
        <is>
          <t>2021</t>
        </is>
      </c>
      <c r="B106" s="5" t="n">
        <v>0</v>
      </c>
    </row>
    <row r="107">
      <c r="A107" s="4" t="inlineStr">
        <is>
          <t>2020</t>
        </is>
      </c>
      <c r="B107" s="5" t="n">
        <v>0</v>
      </c>
    </row>
    <row r="108">
      <c r="A108" s="4" t="inlineStr">
        <is>
          <t>Prior</t>
        </is>
      </c>
      <c r="B108" s="5" t="n">
        <v>523</v>
      </c>
    </row>
    <row r="109">
      <c r="A109" s="4" t="inlineStr">
        <is>
          <t>Total Term Loans</t>
        </is>
      </c>
      <c r="B109" s="5" t="n">
        <v>523</v>
      </c>
    </row>
    <row r="110">
      <c r="A110" s="4" t="inlineStr">
        <is>
          <t>Revolving Loans</t>
        </is>
      </c>
      <c r="B110" s="5" t="n">
        <v>0</v>
      </c>
    </row>
    <row r="111">
      <c r="A111" s="4" t="inlineStr">
        <is>
          <t>Substandard | Commercial real estate</t>
        </is>
      </c>
      <c r="B111" s="4" t="inlineStr">
        <is>
          <t xml:space="preserve"> </t>
        </is>
      </c>
    </row>
    <row r="112">
      <c r="A112" s="3" t="inlineStr">
        <is>
          <t>Financing Receivable, Credit Quality Indicator [Line Items]</t>
        </is>
      </c>
      <c r="B112" s="4" t="inlineStr">
        <is>
          <t xml:space="preserve"> </t>
        </is>
      </c>
    </row>
    <row r="113">
      <c r="A113" s="4" t="inlineStr">
        <is>
          <t>2024</t>
        </is>
      </c>
      <c r="B113" s="5" t="n">
        <v>0</v>
      </c>
    </row>
    <row r="114">
      <c r="A114" s="4" t="inlineStr">
        <is>
          <t>2023</t>
        </is>
      </c>
      <c r="B114" s="5" t="n">
        <v>0</v>
      </c>
    </row>
    <row r="115">
      <c r="A115" s="4" t="inlineStr">
        <is>
          <t>2022</t>
        </is>
      </c>
      <c r="B115" s="5" t="n">
        <v>0</v>
      </c>
    </row>
    <row r="116">
      <c r="A116" s="4" t="inlineStr">
        <is>
          <t>2021</t>
        </is>
      </c>
      <c r="B116" s="5" t="n">
        <v>0</v>
      </c>
    </row>
    <row r="117">
      <c r="A117" s="4" t="inlineStr">
        <is>
          <t>2020</t>
        </is>
      </c>
      <c r="B117" s="5" t="n">
        <v>0</v>
      </c>
    </row>
    <row r="118">
      <c r="A118" s="4" t="inlineStr">
        <is>
          <t>Prior</t>
        </is>
      </c>
      <c r="B118" s="5" t="n">
        <v>1527</v>
      </c>
    </row>
    <row r="119">
      <c r="A119" s="4" t="inlineStr">
        <is>
          <t>Total Term Loans</t>
        </is>
      </c>
      <c r="B119" s="5" t="n">
        <v>1527</v>
      </c>
    </row>
    <row r="120">
      <c r="A120" s="4" t="inlineStr">
        <is>
          <t>Revolving Loans</t>
        </is>
      </c>
      <c r="B120" s="5" t="n">
        <v>0</v>
      </c>
    </row>
    <row r="121">
      <c r="A121" s="4" t="inlineStr">
        <is>
          <t>Substandard | Commercial and industrial</t>
        </is>
      </c>
      <c r="B121" s="4" t="inlineStr">
        <is>
          <t xml:space="preserve"> </t>
        </is>
      </c>
    </row>
    <row r="122">
      <c r="A122" s="3" t="inlineStr">
        <is>
          <t>Financing Receivable, Credit Quality Indicator [Line Items]</t>
        </is>
      </c>
      <c r="B122" s="4" t="inlineStr">
        <is>
          <t xml:space="preserve"> </t>
        </is>
      </c>
    </row>
    <row r="123">
      <c r="A123" s="4" t="inlineStr">
        <is>
          <t>2024</t>
        </is>
      </c>
      <c r="B123" s="5" t="n">
        <v>0</v>
      </c>
    </row>
    <row r="124">
      <c r="A124" s="4" t="inlineStr">
        <is>
          <t>2023</t>
        </is>
      </c>
      <c r="B124" s="5" t="n">
        <v>0</v>
      </c>
    </row>
    <row r="125">
      <c r="A125" s="4" t="inlineStr">
        <is>
          <t>2022</t>
        </is>
      </c>
      <c r="B125" s="5" t="n">
        <v>0</v>
      </c>
    </row>
    <row r="126">
      <c r="A126" s="4" t="inlineStr">
        <is>
          <t>2021</t>
        </is>
      </c>
      <c r="B126" s="5" t="n">
        <v>0</v>
      </c>
    </row>
    <row r="127">
      <c r="A127" s="4" t="inlineStr">
        <is>
          <t>2020</t>
        </is>
      </c>
      <c r="B127" s="5" t="n">
        <v>0</v>
      </c>
    </row>
    <row r="128">
      <c r="A128" s="4" t="inlineStr">
        <is>
          <t>Prior</t>
        </is>
      </c>
      <c r="B128" s="5" t="n">
        <v>817</v>
      </c>
    </row>
    <row r="129">
      <c r="A129" s="4" t="inlineStr">
        <is>
          <t>Total Term Loans</t>
        </is>
      </c>
      <c r="B129" s="5" t="n">
        <v>817</v>
      </c>
    </row>
    <row r="130">
      <c r="A130" s="4" t="inlineStr">
        <is>
          <t>Revolving Loans</t>
        </is>
      </c>
      <c r="B1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54695</v>
      </c>
      <c r="C4" s="4" t="inlineStr">
        <is>
          <t xml:space="preserve"> </t>
        </is>
      </c>
    </row>
    <row r="5">
      <c r="A5" s="4" t="inlineStr">
        <is>
          <t>Provision for credit losses</t>
        </is>
      </c>
      <c r="B5" s="5" t="n">
        <v>7182</v>
      </c>
      <c r="C5" s="6" t="n">
        <v>8407</v>
      </c>
    </row>
    <row r="6">
      <c r="A6" s="4" t="inlineStr">
        <is>
          <t>Ending balance</t>
        </is>
      </c>
      <c r="B6" s="5" t="n">
        <v>51313</v>
      </c>
      <c r="C6" s="4" t="inlineStr">
        <is>
          <t xml:space="preserve"> </t>
        </is>
      </c>
    </row>
    <row r="7">
      <c r="A7" s="3" t="inlineStr">
        <is>
          <t>Accounts Receivable, Allowance for Credit Loss [Roll Forward]</t>
        </is>
      </c>
      <c r="B7" s="4" t="inlineStr">
        <is>
          <t xml:space="preserve"> </t>
        </is>
      </c>
      <c r="C7" s="4" t="inlineStr">
        <is>
          <t xml:space="preserve"> </t>
        </is>
      </c>
    </row>
    <row r="8">
      <c r="A8" s="4" t="inlineStr">
        <is>
          <t>Beginning balance</t>
        </is>
      </c>
      <c r="B8" s="5" t="n">
        <v>1837</v>
      </c>
      <c r="C8" s="5" t="n">
        <v>2785</v>
      </c>
    </row>
    <row r="9">
      <c r="A9" s="4" t="inlineStr">
        <is>
          <t>Provision for credit losses</t>
        </is>
      </c>
      <c r="B9" s="5" t="n">
        <v>2411</v>
      </c>
      <c r="C9" s="5" t="n">
        <v>-854</v>
      </c>
    </row>
    <row r="10">
      <c r="A10" s="4" t="inlineStr">
        <is>
          <t>Write-offs charged against the allowance</t>
        </is>
      </c>
      <c r="B10" s="5" t="n">
        <v>-2139</v>
      </c>
      <c r="C10" s="5" t="n">
        <v>-286</v>
      </c>
    </row>
    <row r="11">
      <c r="A11" s="4" t="inlineStr">
        <is>
          <t>Ending balance</t>
        </is>
      </c>
      <c r="B11" s="5" t="n">
        <v>2109</v>
      </c>
      <c r="C11" s="5" t="n">
        <v>1645</v>
      </c>
    </row>
    <row r="12">
      <c r="A12" s="4" t="inlineStr">
        <is>
          <t>Recovery of previously reserved related to accounts receivable</t>
        </is>
      </c>
      <c r="B12" s="5" t="n">
        <v>497</v>
      </c>
      <c r="C12" s="5" t="n">
        <v>1161</v>
      </c>
    </row>
    <row r="13">
      <c r="A13" s="4" t="inlineStr">
        <is>
          <t>Credit Card Loans | Credit card loans</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Beginning balance</t>
        </is>
      </c>
      <c r="B15" s="5" t="n">
        <v>52385</v>
      </c>
      <c r="C15" s="5" t="n">
        <v>39110</v>
      </c>
    </row>
    <row r="16">
      <c r="A16" s="4" t="inlineStr">
        <is>
          <t>Provision for credit losses</t>
        </is>
      </c>
      <c r="B16" s="5" t="n">
        <v>7253</v>
      </c>
      <c r="C16" s="5" t="n">
        <v>8237</v>
      </c>
    </row>
    <row r="17">
      <c r="A17" s="4" t="inlineStr">
        <is>
          <t>Write-offs charged against the allowance</t>
        </is>
      </c>
      <c r="B17" s="5" t="n">
        <v>-10546</v>
      </c>
      <c r="C17" s="5" t="n">
        <v>-10258</v>
      </c>
    </row>
    <row r="18">
      <c r="A18" s="4" t="inlineStr">
        <is>
          <t>Ending balance</t>
        </is>
      </c>
      <c r="B18" s="5" t="n">
        <v>49092</v>
      </c>
      <c r="C18" s="5" t="n">
        <v>37089</v>
      </c>
    </row>
    <row r="19">
      <c r="A19" s="3" t="inlineStr">
        <is>
          <t>Accounts Receivable, Allowance for Credit Loss [Roll Forward]</t>
        </is>
      </c>
      <c r="B19" s="4" t="inlineStr">
        <is>
          <t xml:space="preserve"> </t>
        </is>
      </c>
      <c r="C19" s="4" t="inlineStr">
        <is>
          <t xml:space="preserve"> </t>
        </is>
      </c>
    </row>
    <row r="20">
      <c r="A20" s="4" t="inlineStr">
        <is>
          <t>Recovery of previously reserved related to credit cards</t>
        </is>
      </c>
      <c r="B20" s="5" t="n">
        <v>1083</v>
      </c>
      <c r="C20" s="5" t="n">
        <v>0</v>
      </c>
    </row>
    <row r="21">
      <c r="A21" s="4" t="inlineStr">
        <is>
          <t>Accrued interest receivable written off</t>
        </is>
      </c>
      <c r="B21" s="5" t="n">
        <v>2500</v>
      </c>
      <c r="C21" s="5" t="n">
        <v>2200</v>
      </c>
    </row>
    <row r="22">
      <c r="A22" s="4" t="inlineStr">
        <is>
          <t>Commercial and Consumer Banking</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2310</v>
      </c>
      <c r="C24" s="5" t="n">
        <v>1678</v>
      </c>
    </row>
    <row r="25">
      <c r="A25" s="4" t="inlineStr">
        <is>
          <t>Provision for credit losses</t>
        </is>
      </c>
      <c r="B25" s="5" t="n">
        <v>-71</v>
      </c>
      <c r="C25" s="5" t="n">
        <v>170</v>
      </c>
    </row>
    <row r="26">
      <c r="A26" s="4" t="inlineStr">
        <is>
          <t>Write-offs charged against the allowance</t>
        </is>
      </c>
      <c r="B26" s="5" t="n">
        <v>-18</v>
      </c>
      <c r="C26" s="5" t="n">
        <v>0</v>
      </c>
    </row>
    <row r="27">
      <c r="A27" s="4" t="inlineStr">
        <is>
          <t>Ending balance</t>
        </is>
      </c>
      <c r="B27" s="6" t="n">
        <v>2221</v>
      </c>
      <c r="C27" s="6" t="n">
        <v>18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in Deb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39936</v>
      </c>
      <c r="C3" s="6" t="n">
        <v>596757</v>
      </c>
    </row>
    <row r="4">
      <c r="A4" s="4" t="inlineStr">
        <is>
          <t>Accrued Interest</t>
        </is>
      </c>
      <c r="B4" s="6" t="n">
        <v>1476</v>
      </c>
      <c r="C4" s="5" t="n">
        <v>639</v>
      </c>
    </row>
    <row r="5">
      <c r="A5" s="4" t="inlineStr">
        <is>
          <t>Debt Securities, Available-for-Sale, Accrued Interest, after Allowance for Credit Loss, Statement of Financial Position [Extensible Enumeration]</t>
        </is>
      </c>
      <c r="B5" s="4" t="inlineStr">
        <is>
          <t>Fair Value</t>
        </is>
      </c>
      <c r="C5" s="4" t="inlineStr">
        <is>
          <t xml:space="preserve"> </t>
        </is>
      </c>
    </row>
    <row r="6">
      <c r="A6" s="4" t="inlineStr">
        <is>
          <t>Gross Unrealized Gains</t>
        </is>
      </c>
      <c r="B6" s="6" t="n">
        <v>307</v>
      </c>
      <c r="C6" s="5" t="n">
        <v>1011</v>
      </c>
    </row>
    <row r="7">
      <c r="A7" s="4" t="inlineStr">
        <is>
          <t>Gross Unrealized Losses</t>
        </is>
      </c>
      <c r="B7" s="5" t="n">
        <v>-3213</v>
      </c>
      <c r="C7" s="5" t="n">
        <v>-3220</v>
      </c>
    </row>
    <row r="8">
      <c r="A8" s="4" t="inlineStr">
        <is>
          <t>Fair Value</t>
        </is>
      </c>
      <c r="B8" s="6" t="n">
        <v>838506</v>
      </c>
      <c r="C8" s="6" t="n">
        <v>595187</v>
      </c>
    </row>
    <row r="9">
      <c r="A9" s="4" t="inlineStr">
        <is>
          <t>Percentage of high credit quality on amortized cost basis of investments</t>
        </is>
      </c>
      <c r="B9" s="9" t="n">
        <v>0.97</v>
      </c>
      <c r="C9" s="9" t="n">
        <v>0.92</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465759</v>
      </c>
      <c r="C12" s="6" t="n">
        <v>518673</v>
      </c>
    </row>
    <row r="13">
      <c r="A13" s="4" t="inlineStr">
        <is>
          <t>Accrued Interest</t>
        </is>
      </c>
      <c r="B13" s="5" t="n">
        <v>279</v>
      </c>
      <c r="C13" s="5" t="n">
        <v>206</v>
      </c>
    </row>
    <row r="14">
      <c r="A14" s="4" t="inlineStr">
        <is>
          <t>Gross Unrealized Gains</t>
        </is>
      </c>
      <c r="B14" s="5" t="n">
        <v>37</v>
      </c>
      <c r="C14" s="5" t="n">
        <v>978</v>
      </c>
    </row>
    <row r="15">
      <c r="A15" s="4" t="inlineStr">
        <is>
          <t>Gross Unrealized Losses</t>
        </is>
      </c>
      <c r="B15" s="5" t="n">
        <v>-584</v>
      </c>
      <c r="C15" s="5" t="n">
        <v>-780</v>
      </c>
    </row>
    <row r="16">
      <c r="A16" s="4" t="inlineStr">
        <is>
          <t>Fair Value</t>
        </is>
      </c>
      <c r="B16" s="5" t="n">
        <v>465491</v>
      </c>
      <c r="C16" s="5" t="n">
        <v>519077</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5" t="n">
        <v>8548</v>
      </c>
    </row>
    <row r="20">
      <c r="A20" s="4" t="inlineStr">
        <is>
          <t>Accrued Interest</t>
        </is>
      </c>
      <c r="B20" s="4" t="inlineStr">
        <is>
          <t xml:space="preserve"> </t>
        </is>
      </c>
      <c r="C20" s="5" t="n">
        <v>103</v>
      </c>
    </row>
    <row r="21">
      <c r="A21" s="4" t="inlineStr">
        <is>
          <t>Gross Unrealized Gains</t>
        </is>
      </c>
      <c r="B21" s="4" t="inlineStr">
        <is>
          <t xml:space="preserve"> </t>
        </is>
      </c>
      <c r="C21" s="5" t="n">
        <v>0</v>
      </c>
    </row>
    <row r="22">
      <c r="A22" s="4" t="inlineStr">
        <is>
          <t>Gross Unrealized Losses</t>
        </is>
      </c>
      <c r="B22" s="4" t="inlineStr">
        <is>
          <t xml:space="preserve"> </t>
        </is>
      </c>
      <c r="C22" s="5" t="n">
        <v>-17</v>
      </c>
    </row>
    <row r="23">
      <c r="A23" s="4" t="inlineStr">
        <is>
          <t>Fair Value</t>
        </is>
      </c>
      <c r="B23" s="4" t="inlineStr">
        <is>
          <t xml:space="preserve"> </t>
        </is>
      </c>
      <c r="C23" s="5" t="n">
        <v>8634</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23692</v>
      </c>
      <c r="C26" s="5" t="n">
        <v>32609</v>
      </c>
    </row>
    <row r="27">
      <c r="A27" s="4" t="inlineStr">
        <is>
          <t>Accrued Interest</t>
        </is>
      </c>
      <c r="B27" s="5" t="n">
        <v>153</v>
      </c>
      <c r="C27" s="5" t="n">
        <v>207</v>
      </c>
    </row>
    <row r="28">
      <c r="A28" s="4" t="inlineStr">
        <is>
          <t>Gross Unrealized Gains</t>
        </is>
      </c>
      <c r="B28" s="5" t="n">
        <v>1</v>
      </c>
      <c r="C28" s="5" t="n">
        <v>0</v>
      </c>
    </row>
    <row r="29">
      <c r="A29" s="4" t="inlineStr">
        <is>
          <t>Gross Unrealized Losses</t>
        </is>
      </c>
      <c r="B29" s="5" t="n">
        <v>-911</v>
      </c>
      <c r="C29" s="5" t="n">
        <v>-1092</v>
      </c>
    </row>
    <row r="30">
      <c r="A30" s="4" t="inlineStr">
        <is>
          <t>Fair Value</t>
        </is>
      </c>
      <c r="B30" s="5" t="n">
        <v>22935</v>
      </c>
      <c r="C30" s="5" t="n">
        <v>31724</v>
      </c>
    </row>
    <row r="31">
      <c r="A31" s="4" t="inlineStr">
        <is>
          <t>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5451</v>
      </c>
      <c r="C33" s="5" t="n">
        <v>28714</v>
      </c>
    </row>
    <row r="34">
      <c r="A34" s="4" t="inlineStr">
        <is>
          <t>Accrued Interest</t>
        </is>
      </c>
      <c r="B34" s="5" t="n">
        <v>1039</v>
      </c>
      <c r="C34" s="5" t="n">
        <v>111</v>
      </c>
    </row>
    <row r="35">
      <c r="A35" s="4" t="inlineStr">
        <is>
          <t>Gross Unrealized Gains</t>
        </is>
      </c>
      <c r="B35" s="5" t="n">
        <v>269</v>
      </c>
      <c r="C35" s="5" t="n">
        <v>33</v>
      </c>
    </row>
    <row r="36">
      <c r="A36" s="4" t="inlineStr">
        <is>
          <t>Gross Unrealized Losses</t>
        </is>
      </c>
      <c r="B36" s="5" t="n">
        <v>-1455</v>
      </c>
      <c r="C36" s="5" t="n">
        <v>-1016</v>
      </c>
    </row>
    <row r="37">
      <c r="A37" s="4" t="inlineStr">
        <is>
          <t>Fair Value</t>
        </is>
      </c>
      <c r="B37" s="5" t="n">
        <v>345304</v>
      </c>
      <c r="C37" s="5" t="n">
        <v>27842</v>
      </c>
    </row>
    <row r="38">
      <c r="A38" s="4" t="inlineStr">
        <is>
          <t>Other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4092</v>
      </c>
      <c r="C40" s="5" t="n">
        <v>7272</v>
      </c>
    </row>
    <row r="41">
      <c r="A41" s="4" t="inlineStr">
        <is>
          <t>Accrued Interest</t>
        </is>
      </c>
      <c r="B41" s="5" t="n">
        <v>1</v>
      </c>
      <c r="C41" s="5" t="n">
        <v>4</v>
      </c>
    </row>
    <row r="42">
      <c r="A42" s="4" t="inlineStr">
        <is>
          <t>Gross Unrealized Gains</t>
        </is>
      </c>
      <c r="B42" s="5" t="n">
        <v>0</v>
      </c>
      <c r="C42" s="5" t="n">
        <v>0</v>
      </c>
    </row>
    <row r="43">
      <c r="A43" s="4" t="inlineStr">
        <is>
          <t>Gross Unrealized Losses</t>
        </is>
      </c>
      <c r="B43" s="5" t="n">
        <v>-92</v>
      </c>
      <c r="C43" s="5" t="n">
        <v>-154</v>
      </c>
    </row>
    <row r="44">
      <c r="A44" s="4" t="inlineStr">
        <is>
          <t>Fair Value</t>
        </is>
      </c>
      <c r="B44" s="5" t="n">
        <v>4001</v>
      </c>
      <c r="C44" s="5" t="n">
        <v>7122</v>
      </c>
    </row>
    <row r="45">
      <c r="A45" s="4" t="inlineStr">
        <is>
          <t>Oth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942</v>
      </c>
      <c r="C47" s="5" t="n">
        <v>941</v>
      </c>
    </row>
    <row r="48">
      <c r="A48" s="4" t="inlineStr">
        <is>
          <t>Accrued Interest</t>
        </is>
      </c>
      <c r="B48" s="5" t="n">
        <v>4</v>
      </c>
      <c r="C48" s="5" t="n">
        <v>8</v>
      </c>
    </row>
    <row r="49">
      <c r="A49" s="4" t="inlineStr">
        <is>
          <t>Gross Unrealized Gains</t>
        </is>
      </c>
      <c r="B49" s="5" t="n">
        <v>0</v>
      </c>
      <c r="C49" s="5" t="n">
        <v>0</v>
      </c>
    </row>
    <row r="50">
      <c r="A50" s="4" t="inlineStr">
        <is>
          <t>Gross Unrealized Losses</t>
        </is>
      </c>
      <c r="B50" s="5" t="n">
        <v>-171</v>
      </c>
      <c r="C50" s="5" t="n">
        <v>-161</v>
      </c>
    </row>
    <row r="51">
      <c r="A51" s="4" t="inlineStr">
        <is>
          <t>Fair Value</t>
        </is>
      </c>
      <c r="B51" s="6" t="n">
        <v>775</v>
      </c>
      <c r="C51" s="6" t="n">
        <v>7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 Securities in Gross Unrealized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s in AFS debt securities, less than 12 months, fair value</t>
        </is>
      </c>
      <c r="B3" s="6" t="n">
        <v>600155</v>
      </c>
      <c r="C3" s="6" t="n">
        <v>500942</v>
      </c>
    </row>
    <row r="4">
      <c r="A4" s="4" t="inlineStr">
        <is>
          <t>Investments in AFS debt securities, less than 12 months, gross unrealized losses</t>
        </is>
      </c>
      <c r="B4" s="5" t="n">
        <v>-660</v>
      </c>
      <c r="C4" s="5" t="n">
        <v>-215</v>
      </c>
    </row>
    <row r="5">
      <c r="A5" s="4" t="inlineStr">
        <is>
          <t>Investments in AFS debt securities, 12 months or longer, fair value</t>
        </is>
      </c>
      <c r="B5" s="5" t="n">
        <v>63383</v>
      </c>
      <c r="C5" s="5" t="n">
        <v>94245</v>
      </c>
    </row>
    <row r="6">
      <c r="A6" s="4" t="inlineStr">
        <is>
          <t>Investments in AFS debt securities, 12 months or longer, gross unrealized losses</t>
        </is>
      </c>
      <c r="B6" s="5" t="n">
        <v>-2553</v>
      </c>
      <c r="C6" s="5" t="n">
        <v>-3005</v>
      </c>
    </row>
    <row r="7">
      <c r="A7" s="4" t="inlineStr">
        <is>
          <t>Investments in AFS debt securities, total, fair value</t>
        </is>
      </c>
      <c r="B7" s="5" t="n">
        <v>663538</v>
      </c>
      <c r="C7" s="5" t="n">
        <v>595187</v>
      </c>
    </row>
    <row r="8">
      <c r="A8" s="4" t="inlineStr">
        <is>
          <t>Investments in AFS debt securities, total, gross unrealized losses</t>
        </is>
      </c>
      <c r="B8" s="5" t="n">
        <v>-3213</v>
      </c>
      <c r="C8" s="5" t="n">
        <v>-322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in AFS debt securities, less than 12 months, fair value</t>
        </is>
      </c>
      <c r="B11" s="5" t="n">
        <v>337363</v>
      </c>
      <c r="C11" s="5" t="n">
        <v>480012</v>
      </c>
    </row>
    <row r="12">
      <c r="A12" s="4" t="inlineStr">
        <is>
          <t>Investments in AFS debt securities, less than 12 months, gross unrealized losses</t>
        </is>
      </c>
      <c r="B12" s="5" t="n">
        <v>-97</v>
      </c>
      <c r="C12" s="5" t="n">
        <v>-58</v>
      </c>
    </row>
    <row r="13">
      <c r="A13" s="4" t="inlineStr">
        <is>
          <t>Investments in AFS debt securities, 12 months or longer, fair value</t>
        </is>
      </c>
      <c r="B13" s="5" t="n">
        <v>29502</v>
      </c>
      <c r="C13" s="5" t="n">
        <v>39065</v>
      </c>
    </row>
    <row r="14">
      <c r="A14" s="4" t="inlineStr">
        <is>
          <t>Investments in AFS debt securities, 12 months or longer, gross unrealized losses</t>
        </is>
      </c>
      <c r="B14" s="5" t="n">
        <v>-487</v>
      </c>
      <c r="C14" s="5" t="n">
        <v>-722</v>
      </c>
    </row>
    <row r="15">
      <c r="A15" s="4" t="inlineStr">
        <is>
          <t>Investments in AFS debt securities, total, fair value</t>
        </is>
      </c>
      <c r="B15" s="5" t="n">
        <v>366865</v>
      </c>
      <c r="C15" s="5" t="n">
        <v>519077</v>
      </c>
    </row>
    <row r="16">
      <c r="A16" s="4" t="inlineStr">
        <is>
          <t>Investments in AFS debt securities, total, gross unrealized losses</t>
        </is>
      </c>
      <c r="B16" s="5" t="n">
        <v>-584</v>
      </c>
      <c r="C16" s="5" t="n">
        <v>-780</v>
      </c>
    </row>
    <row r="17">
      <c r="A17" s="4" t="inlineStr">
        <is>
          <t>Multination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s in AFS debt securities, less than 12 months, fair value</t>
        </is>
      </c>
      <c r="B19" s="4" t="inlineStr">
        <is>
          <t xml:space="preserve"> </t>
        </is>
      </c>
      <c r="C19" s="5" t="n">
        <v>0</v>
      </c>
    </row>
    <row r="20">
      <c r="A20" s="4" t="inlineStr">
        <is>
          <t>Investments in AFS debt securities, less than 12 months, gross unrealized losses</t>
        </is>
      </c>
      <c r="B20" s="4" t="inlineStr">
        <is>
          <t xml:space="preserve"> </t>
        </is>
      </c>
      <c r="C20" s="5" t="n">
        <v>0</v>
      </c>
    </row>
    <row r="21">
      <c r="A21" s="4" t="inlineStr">
        <is>
          <t>Investments in AFS debt securities, 12 months or longer, fair value</t>
        </is>
      </c>
      <c r="B21" s="4" t="inlineStr">
        <is>
          <t xml:space="preserve"> </t>
        </is>
      </c>
      <c r="C21" s="5" t="n">
        <v>8634</v>
      </c>
    </row>
    <row r="22">
      <c r="A22" s="4" t="inlineStr">
        <is>
          <t>Investments in AFS debt securities, 12 months or longer, gross unrealized losses</t>
        </is>
      </c>
      <c r="B22" s="4" t="inlineStr">
        <is>
          <t xml:space="preserve"> </t>
        </is>
      </c>
      <c r="C22" s="5" t="n">
        <v>-17</v>
      </c>
    </row>
    <row r="23">
      <c r="A23" s="4" t="inlineStr">
        <is>
          <t>Investments in AFS debt securities, total, fair value</t>
        </is>
      </c>
      <c r="B23" s="4" t="inlineStr">
        <is>
          <t xml:space="preserve"> </t>
        </is>
      </c>
      <c r="C23" s="5" t="n">
        <v>8634</v>
      </c>
    </row>
    <row r="24">
      <c r="A24" s="4" t="inlineStr">
        <is>
          <t>Investments in AFS debt securities, total, gross unrealized losses</t>
        </is>
      </c>
      <c r="B24" s="4" t="inlineStr">
        <is>
          <t xml:space="preserve"> </t>
        </is>
      </c>
      <c r="C24" s="5" t="n">
        <v>-17</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s in AFS debt securities, less than 12 months, fair value</t>
        </is>
      </c>
      <c r="B27" s="5" t="n">
        <v>0</v>
      </c>
      <c r="C27" s="5" t="n">
        <v>0</v>
      </c>
    </row>
    <row r="28">
      <c r="A28" s="4" t="inlineStr">
        <is>
          <t>Investments in AFS debt securities, less than 12 months, gross unrealized losses</t>
        </is>
      </c>
      <c r="B28" s="5" t="n">
        <v>0</v>
      </c>
      <c r="C28" s="5" t="n">
        <v>0</v>
      </c>
    </row>
    <row r="29">
      <c r="A29" s="4" t="inlineStr">
        <is>
          <t>Investments in AFS debt securities, 12 months or longer, fair value</t>
        </is>
      </c>
      <c r="B29" s="5" t="n">
        <v>22425</v>
      </c>
      <c r="C29" s="5" t="n">
        <v>31724</v>
      </c>
    </row>
    <row r="30">
      <c r="A30" s="4" t="inlineStr">
        <is>
          <t>Investments in AFS debt securities, 12 months or longer, gross unrealized losses</t>
        </is>
      </c>
      <c r="B30" s="5" t="n">
        <v>-911</v>
      </c>
      <c r="C30" s="5" t="n">
        <v>-1092</v>
      </c>
    </row>
    <row r="31">
      <c r="A31" s="4" t="inlineStr">
        <is>
          <t>Investments in AFS debt securities, total, fair value</t>
        </is>
      </c>
      <c r="B31" s="5" t="n">
        <v>22425</v>
      </c>
      <c r="C31" s="5" t="n">
        <v>31724</v>
      </c>
    </row>
    <row r="32">
      <c r="A32" s="4" t="inlineStr">
        <is>
          <t>Investments in AFS debt securities, total, gross unrealized losses</t>
        </is>
      </c>
      <c r="B32" s="5" t="n">
        <v>-911</v>
      </c>
      <c r="C32" s="5" t="n">
        <v>-1092</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vestments in AFS debt securities, less than 12 months, fair value</t>
        </is>
      </c>
      <c r="B35" s="5" t="n">
        <v>262792</v>
      </c>
      <c r="C35" s="5" t="n">
        <v>20930</v>
      </c>
    </row>
    <row r="36">
      <c r="A36" s="4" t="inlineStr">
        <is>
          <t>Investments in AFS debt securities, less than 12 months, gross unrealized losses</t>
        </is>
      </c>
      <c r="B36" s="5" t="n">
        <v>-563</v>
      </c>
      <c r="C36" s="5" t="n">
        <v>-157</v>
      </c>
    </row>
    <row r="37">
      <c r="A37" s="4" t="inlineStr">
        <is>
          <t>Investments in AFS debt securities, 12 months or longer, fair value</t>
        </is>
      </c>
      <c r="B37" s="5" t="n">
        <v>6680</v>
      </c>
      <c r="C37" s="5" t="n">
        <v>6912</v>
      </c>
    </row>
    <row r="38">
      <c r="A38" s="4" t="inlineStr">
        <is>
          <t>Investments in AFS debt securities, 12 months or longer, gross unrealized losses</t>
        </is>
      </c>
      <c r="B38" s="5" t="n">
        <v>-892</v>
      </c>
      <c r="C38" s="5" t="n">
        <v>-859</v>
      </c>
    </row>
    <row r="39">
      <c r="A39" s="4" t="inlineStr">
        <is>
          <t>Investments in AFS debt securities, total, fair value</t>
        </is>
      </c>
      <c r="B39" s="5" t="n">
        <v>269472</v>
      </c>
      <c r="C39" s="5" t="n">
        <v>27842</v>
      </c>
    </row>
    <row r="40">
      <c r="A40" s="4" t="inlineStr">
        <is>
          <t>Investments in AFS debt securities, total, gross unrealized losses</t>
        </is>
      </c>
      <c r="B40" s="5" t="n">
        <v>-1455</v>
      </c>
      <c r="C40" s="5" t="n">
        <v>-1016</v>
      </c>
    </row>
    <row r="41">
      <c r="A41" s="4" t="inlineStr">
        <is>
          <t>Other 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vestments in AFS debt securities, less than 12 months, fair value</t>
        </is>
      </c>
      <c r="B43" s="5" t="n">
        <v>0</v>
      </c>
      <c r="C43" s="5" t="n">
        <v>0</v>
      </c>
    </row>
    <row r="44">
      <c r="A44" s="4" t="inlineStr">
        <is>
          <t>Investments in AFS debt securities, less than 12 months, gross unrealized losses</t>
        </is>
      </c>
      <c r="B44" s="5" t="n">
        <v>0</v>
      </c>
      <c r="C44" s="5" t="n">
        <v>0</v>
      </c>
    </row>
    <row r="45">
      <c r="A45" s="4" t="inlineStr">
        <is>
          <t>Investments in AFS debt securities, 12 months or longer, fair value</t>
        </is>
      </c>
      <c r="B45" s="5" t="n">
        <v>4001</v>
      </c>
      <c r="C45" s="5" t="n">
        <v>7122</v>
      </c>
    </row>
    <row r="46">
      <c r="A46" s="4" t="inlineStr">
        <is>
          <t>Investments in AFS debt securities, 12 months or longer, gross unrealized losses</t>
        </is>
      </c>
      <c r="B46" s="5" t="n">
        <v>-92</v>
      </c>
      <c r="C46" s="5" t="n">
        <v>-154</v>
      </c>
    </row>
    <row r="47">
      <c r="A47" s="4" t="inlineStr">
        <is>
          <t>Investments in AFS debt securities, total, fair value</t>
        </is>
      </c>
      <c r="B47" s="5" t="n">
        <v>4001</v>
      </c>
      <c r="C47" s="5" t="n">
        <v>7122</v>
      </c>
    </row>
    <row r="48">
      <c r="A48" s="4" t="inlineStr">
        <is>
          <t>Investments in AFS debt securities, total, gross unrealized losses</t>
        </is>
      </c>
      <c r="B48" s="5" t="n">
        <v>-92</v>
      </c>
      <c r="C48" s="5" t="n">
        <v>-154</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vestments in AFS debt securities, less than 12 months, fair value</t>
        </is>
      </c>
      <c r="B51" s="5" t="n">
        <v>0</v>
      </c>
      <c r="C51" s="5" t="n">
        <v>0</v>
      </c>
    </row>
    <row r="52">
      <c r="A52" s="4" t="inlineStr">
        <is>
          <t>Investments in AFS debt securities, less than 12 months, gross unrealized losses</t>
        </is>
      </c>
      <c r="B52" s="5" t="n">
        <v>0</v>
      </c>
      <c r="C52" s="5" t="n">
        <v>0</v>
      </c>
    </row>
    <row r="53">
      <c r="A53" s="4" t="inlineStr">
        <is>
          <t>Investments in AFS debt securities, 12 months or longer, fair value</t>
        </is>
      </c>
      <c r="B53" s="5" t="n">
        <v>775</v>
      </c>
      <c r="C53" s="5" t="n">
        <v>788</v>
      </c>
    </row>
    <row r="54">
      <c r="A54" s="4" t="inlineStr">
        <is>
          <t>Investments in AFS debt securities, 12 months or longer, gross unrealized losses</t>
        </is>
      </c>
      <c r="B54" s="5" t="n">
        <v>-171</v>
      </c>
      <c r="C54" s="5" t="n">
        <v>-161</v>
      </c>
    </row>
    <row r="55">
      <c r="A55" s="4" t="inlineStr">
        <is>
          <t>Investments in AFS debt securities, total, fair value</t>
        </is>
      </c>
      <c r="B55" s="5" t="n">
        <v>775</v>
      </c>
      <c r="C55" s="5" t="n">
        <v>788</v>
      </c>
    </row>
    <row r="56">
      <c r="A56" s="4" t="inlineStr">
        <is>
          <t>Investments in AFS debt securities, total, gross unrealized losses</t>
        </is>
      </c>
      <c r="B56" s="6" t="n">
        <v>-171</v>
      </c>
      <c r="C56" s="6" t="n">
        <v>-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chedule of Investments by Contractual Maturity (Details) - USD ($) $ in Thousands</t>
        </is>
      </c>
      <c r="B1" s="2" t="inlineStr">
        <is>
          <t>Mar. 31, 2024</t>
        </is>
      </c>
      <c r="C1" s="2" t="inlineStr">
        <is>
          <t>Dec. 31, 2023</t>
        </is>
      </c>
    </row>
    <row r="2">
      <c r="A2" s="3" t="inlineStr">
        <is>
          <t>Investments in AFS debt securities—Amortized cost:</t>
        </is>
      </c>
      <c r="B2" s="4" t="inlineStr">
        <is>
          <t xml:space="preserve"> </t>
        </is>
      </c>
      <c r="C2" s="4" t="inlineStr">
        <is>
          <t xml:space="preserve"> </t>
        </is>
      </c>
    </row>
    <row r="3">
      <c r="A3" s="4" t="inlineStr">
        <is>
          <t>Due Within One Year</t>
        </is>
      </c>
      <c r="B3" s="6" t="n">
        <v>470348</v>
      </c>
      <c r="C3" s="4" t="inlineStr">
        <is>
          <t xml:space="preserve"> </t>
        </is>
      </c>
    </row>
    <row r="4">
      <c r="A4" s="4" t="inlineStr">
        <is>
          <t>Due After One Year Through Five Years</t>
        </is>
      </c>
      <c r="B4" s="5" t="n">
        <v>20019</v>
      </c>
      <c r="C4" s="4" t="inlineStr">
        <is>
          <t xml:space="preserve"> </t>
        </is>
      </c>
    </row>
    <row r="5">
      <c r="A5" s="4" t="inlineStr">
        <is>
          <t>Due After Five Years Through Ten Years</t>
        </is>
      </c>
      <c r="B5" s="5" t="n">
        <v>14019</v>
      </c>
      <c r="C5" s="4" t="inlineStr">
        <is>
          <t xml:space="preserve"> </t>
        </is>
      </c>
    </row>
    <row r="6">
      <c r="A6" s="4" t="inlineStr">
        <is>
          <t>Due After Ten Years</t>
        </is>
      </c>
      <c r="B6" s="5" t="n">
        <v>335550</v>
      </c>
      <c r="C6" s="4" t="inlineStr">
        <is>
          <t xml:space="preserve"> </t>
        </is>
      </c>
    </row>
    <row r="7">
      <c r="A7" s="4" t="inlineStr">
        <is>
          <t>Amortized Cost</t>
        </is>
      </c>
      <c r="B7" s="6" t="n">
        <v>839936</v>
      </c>
      <c r="C7" s="6" t="n">
        <v>596757</v>
      </c>
    </row>
    <row r="8">
      <c r="A8" s="3" t="inlineStr">
        <is>
          <t>Weighted average yield for investments in AFS debt securities</t>
        </is>
      </c>
      <c r="B8" s="4" t="inlineStr">
        <is>
          <t xml:space="preserve"> </t>
        </is>
      </c>
      <c r="C8" s="4" t="inlineStr">
        <is>
          <t xml:space="preserve"> </t>
        </is>
      </c>
    </row>
    <row r="9">
      <c r="A9" s="4" t="inlineStr">
        <is>
          <t>Due Within One Year</t>
        </is>
      </c>
      <c r="B9" s="10" t="n">
        <v>0.0614</v>
      </c>
      <c r="C9" s="4" t="inlineStr">
        <is>
          <t xml:space="preserve"> </t>
        </is>
      </c>
    </row>
    <row r="10">
      <c r="A10" s="4" t="inlineStr">
        <is>
          <t>Due After One Year Through Five Years</t>
        </is>
      </c>
      <c r="B10" s="10" t="n">
        <v>0.0133</v>
      </c>
      <c r="C10" s="4" t="inlineStr">
        <is>
          <t xml:space="preserve"> </t>
        </is>
      </c>
    </row>
    <row r="11">
      <c r="A11" s="4" t="inlineStr">
        <is>
          <t>Due After Five Years Through Ten Years</t>
        </is>
      </c>
      <c r="B11" s="10" t="n">
        <v>0.0147</v>
      </c>
      <c r="C11" s="4" t="inlineStr">
        <is>
          <t xml:space="preserve"> </t>
        </is>
      </c>
    </row>
    <row r="12">
      <c r="A12" s="4" t="inlineStr">
        <is>
          <t>Due After Ten Years</t>
        </is>
      </c>
      <c r="B12" s="10" t="n">
        <v>0.028</v>
      </c>
      <c r="C12" s="4" t="inlineStr">
        <is>
          <t xml:space="preserve"> </t>
        </is>
      </c>
    </row>
    <row r="13">
      <c r="A13" s="4" t="inlineStr">
        <is>
          <t>Total</t>
        </is>
      </c>
      <c r="B13" s="10" t="n">
        <v>0.0511</v>
      </c>
      <c r="C13" s="4" t="inlineStr">
        <is>
          <t xml:space="preserve"> </t>
        </is>
      </c>
    </row>
    <row r="14">
      <c r="A14" s="3" t="inlineStr">
        <is>
          <t>AFS investment securities—Fair value:</t>
        </is>
      </c>
      <c r="B14" s="4" t="inlineStr">
        <is>
          <t xml:space="preserve"> </t>
        </is>
      </c>
      <c r="C14" s="4" t="inlineStr">
        <is>
          <t xml:space="preserve"> </t>
        </is>
      </c>
    </row>
    <row r="15">
      <c r="A15" s="4" t="inlineStr">
        <is>
          <t>Due Within One Year</t>
        </is>
      </c>
      <c r="B15" s="6" t="n">
        <v>469858</v>
      </c>
      <c r="C15" s="4" t="inlineStr">
        <is>
          <t xml:space="preserve"> </t>
        </is>
      </c>
    </row>
    <row r="16">
      <c r="A16" s="4" t="inlineStr">
        <is>
          <t>Due After One Year Through Five Years</t>
        </is>
      </c>
      <c r="B16" s="5" t="n">
        <v>19329</v>
      </c>
      <c r="C16" s="4" t="inlineStr">
        <is>
          <t xml:space="preserve"> </t>
        </is>
      </c>
    </row>
    <row r="17">
      <c r="A17" s="4" t="inlineStr">
        <is>
          <t>Due After Five Years Through Ten Years</t>
        </is>
      </c>
      <c r="B17" s="5" t="n">
        <v>13477</v>
      </c>
      <c r="C17" s="4" t="inlineStr">
        <is>
          <t xml:space="preserve"> </t>
        </is>
      </c>
    </row>
    <row r="18">
      <c r="A18" s="4" t="inlineStr">
        <is>
          <t>Due After Ten Years</t>
        </is>
      </c>
      <c r="B18" s="5" t="n">
        <v>334366</v>
      </c>
      <c r="C18" s="4" t="inlineStr">
        <is>
          <t xml:space="preserve"> </t>
        </is>
      </c>
    </row>
    <row r="19">
      <c r="A19" s="4" t="inlineStr">
        <is>
          <t>Total</t>
        </is>
      </c>
      <c r="B19" s="5" t="n">
        <v>837030</v>
      </c>
      <c r="C19" s="4" t="inlineStr">
        <is>
          <t xml:space="preserve"> </t>
        </is>
      </c>
    </row>
    <row r="20">
      <c r="A20" s="4" t="inlineStr">
        <is>
          <t>Accrued Interest</t>
        </is>
      </c>
      <c r="B20" s="5" t="n">
        <v>1476</v>
      </c>
      <c r="C20" s="5" t="n">
        <v>639</v>
      </c>
    </row>
    <row r="21">
      <c r="A21" s="4" t="inlineStr">
        <is>
          <t>U.S. Treasury securities</t>
        </is>
      </c>
      <c r="B21" s="4" t="inlineStr">
        <is>
          <t xml:space="preserve"> </t>
        </is>
      </c>
      <c r="C21" s="4" t="inlineStr">
        <is>
          <t xml:space="preserve"> </t>
        </is>
      </c>
    </row>
    <row r="22">
      <c r="A22" s="3" t="inlineStr">
        <is>
          <t>Investments in AFS debt securities—Amortized cost:</t>
        </is>
      </c>
      <c r="B22" s="4" t="inlineStr">
        <is>
          <t xml:space="preserve"> </t>
        </is>
      </c>
      <c r="C22" s="4" t="inlineStr">
        <is>
          <t xml:space="preserve"> </t>
        </is>
      </c>
    </row>
    <row r="23">
      <c r="A23" s="4" t="inlineStr">
        <is>
          <t>Due Within One Year</t>
        </is>
      </c>
      <c r="B23" s="5" t="n">
        <v>459383</v>
      </c>
      <c r="C23" s="4" t="inlineStr">
        <is>
          <t xml:space="preserve"> </t>
        </is>
      </c>
    </row>
    <row r="24">
      <c r="A24" s="4" t="inlineStr">
        <is>
          <t>Due After One Year Through Five Years</t>
        </is>
      </c>
      <c r="B24" s="5" t="n">
        <v>6376</v>
      </c>
      <c r="C24" s="4" t="inlineStr">
        <is>
          <t xml:space="preserve"> </t>
        </is>
      </c>
    </row>
    <row r="25">
      <c r="A25" s="4" t="inlineStr">
        <is>
          <t>Due After Five Years Through Ten Years</t>
        </is>
      </c>
      <c r="B25" s="5" t="n">
        <v>0</v>
      </c>
      <c r="C25" s="4" t="inlineStr">
        <is>
          <t xml:space="preserve"> </t>
        </is>
      </c>
    </row>
    <row r="26">
      <c r="A26" s="4" t="inlineStr">
        <is>
          <t>Due After Ten Years</t>
        </is>
      </c>
      <c r="B26" s="5" t="n">
        <v>0</v>
      </c>
      <c r="C26" s="4" t="inlineStr">
        <is>
          <t xml:space="preserve"> </t>
        </is>
      </c>
    </row>
    <row r="27">
      <c r="A27" s="4" t="inlineStr">
        <is>
          <t>Amortized Cost</t>
        </is>
      </c>
      <c r="B27" s="5" t="n">
        <v>465759</v>
      </c>
      <c r="C27" s="5" t="n">
        <v>518673</v>
      </c>
    </row>
    <row r="28">
      <c r="A28" s="3" t="inlineStr">
        <is>
          <t>AFS investment securities—Fair value:</t>
        </is>
      </c>
      <c r="B28" s="4" t="inlineStr">
        <is>
          <t xml:space="preserve"> </t>
        </is>
      </c>
      <c r="C28" s="4" t="inlineStr">
        <is>
          <t xml:space="preserve"> </t>
        </is>
      </c>
    </row>
    <row r="29">
      <c r="A29" s="4" t="inlineStr">
        <is>
          <t>Due Within One Year</t>
        </is>
      </c>
      <c r="B29" s="5" t="n">
        <v>459077</v>
      </c>
      <c r="C29" s="4" t="inlineStr">
        <is>
          <t xml:space="preserve"> </t>
        </is>
      </c>
    </row>
    <row r="30">
      <c r="A30" s="4" t="inlineStr">
        <is>
          <t>Due After One Year Through Five Years</t>
        </is>
      </c>
      <c r="B30" s="5" t="n">
        <v>6135</v>
      </c>
      <c r="C30" s="4" t="inlineStr">
        <is>
          <t xml:space="preserve"> </t>
        </is>
      </c>
    </row>
    <row r="31">
      <c r="A31" s="4" t="inlineStr">
        <is>
          <t>Due After Five Years Through Ten Years</t>
        </is>
      </c>
      <c r="B31" s="5" t="n">
        <v>0</v>
      </c>
      <c r="C31" s="4" t="inlineStr">
        <is>
          <t xml:space="preserve"> </t>
        </is>
      </c>
    </row>
    <row r="32">
      <c r="A32" s="4" t="inlineStr">
        <is>
          <t>Due After Ten Years</t>
        </is>
      </c>
      <c r="B32" s="5" t="n">
        <v>0</v>
      </c>
      <c r="C32" s="4" t="inlineStr">
        <is>
          <t xml:space="preserve"> </t>
        </is>
      </c>
    </row>
    <row r="33">
      <c r="A33" s="4" t="inlineStr">
        <is>
          <t>Total</t>
        </is>
      </c>
      <c r="B33" s="5" t="n">
        <v>465212</v>
      </c>
      <c r="C33" s="4" t="inlineStr">
        <is>
          <t xml:space="preserve"> </t>
        </is>
      </c>
    </row>
    <row r="34">
      <c r="A34" s="4" t="inlineStr">
        <is>
          <t>Accrued Interest</t>
        </is>
      </c>
      <c r="B34" s="5" t="n">
        <v>279</v>
      </c>
      <c r="C34" s="5" t="n">
        <v>206</v>
      </c>
    </row>
    <row r="35">
      <c r="A35" s="4" t="inlineStr">
        <is>
          <t>Corporate bonds</t>
        </is>
      </c>
      <c r="B35" s="4" t="inlineStr">
        <is>
          <t xml:space="preserve"> </t>
        </is>
      </c>
      <c r="C35" s="4" t="inlineStr">
        <is>
          <t xml:space="preserve"> </t>
        </is>
      </c>
    </row>
    <row r="36">
      <c r="A36" s="3" t="inlineStr">
        <is>
          <t>Investments in AFS debt securities—Amortized cost:</t>
        </is>
      </c>
      <c r="B36" s="4" t="inlineStr">
        <is>
          <t xml:space="preserve"> </t>
        </is>
      </c>
      <c r="C36" s="4" t="inlineStr">
        <is>
          <t xml:space="preserve"> </t>
        </is>
      </c>
    </row>
    <row r="37">
      <c r="A37" s="4" t="inlineStr">
        <is>
          <t>Due Within One Year</t>
        </is>
      </c>
      <c r="B37" s="5" t="n">
        <v>10965</v>
      </c>
      <c r="C37" s="4" t="inlineStr">
        <is>
          <t xml:space="preserve"> </t>
        </is>
      </c>
    </row>
    <row r="38">
      <c r="A38" s="4" t="inlineStr">
        <is>
          <t>Due After One Year Through Five Years</t>
        </is>
      </c>
      <c r="B38" s="5" t="n">
        <v>9429</v>
      </c>
      <c r="C38" s="4" t="inlineStr">
        <is>
          <t xml:space="preserve"> </t>
        </is>
      </c>
    </row>
    <row r="39">
      <c r="A39" s="4" t="inlineStr">
        <is>
          <t>Due After Five Years Through Ten Years</t>
        </is>
      </c>
      <c r="B39" s="5" t="n">
        <v>3298</v>
      </c>
      <c r="C39" s="4" t="inlineStr">
        <is>
          <t xml:space="preserve"> </t>
        </is>
      </c>
    </row>
    <row r="40">
      <c r="A40" s="4" t="inlineStr">
        <is>
          <t>Due After Ten Years</t>
        </is>
      </c>
      <c r="B40" s="5" t="n">
        <v>0</v>
      </c>
      <c r="C40" s="4" t="inlineStr">
        <is>
          <t xml:space="preserve"> </t>
        </is>
      </c>
    </row>
    <row r="41">
      <c r="A41" s="4" t="inlineStr">
        <is>
          <t>Amortized Cost</t>
        </is>
      </c>
      <c r="B41" s="5" t="n">
        <v>23692</v>
      </c>
      <c r="C41" s="5" t="n">
        <v>32609</v>
      </c>
    </row>
    <row r="42">
      <c r="A42" s="3" t="inlineStr">
        <is>
          <t>AFS investment securities—Fair value:</t>
        </is>
      </c>
      <c r="B42" s="4" t="inlineStr">
        <is>
          <t xml:space="preserve"> </t>
        </is>
      </c>
      <c r="C42" s="4" t="inlineStr">
        <is>
          <t xml:space="preserve"> </t>
        </is>
      </c>
    </row>
    <row r="43">
      <c r="A43" s="4" t="inlineStr">
        <is>
          <t>Due Within One Year</t>
        </is>
      </c>
      <c r="B43" s="5" t="n">
        <v>10781</v>
      </c>
      <c r="C43" s="4" t="inlineStr">
        <is>
          <t xml:space="preserve"> </t>
        </is>
      </c>
    </row>
    <row r="44">
      <c r="A44" s="4" t="inlineStr">
        <is>
          <t>Due After One Year Through Five Years</t>
        </is>
      </c>
      <c r="B44" s="5" t="n">
        <v>9079</v>
      </c>
      <c r="C44" s="4" t="inlineStr">
        <is>
          <t xml:space="preserve"> </t>
        </is>
      </c>
    </row>
    <row r="45">
      <c r="A45" s="4" t="inlineStr">
        <is>
          <t>Due After Five Years Through Ten Years</t>
        </is>
      </c>
      <c r="B45" s="5" t="n">
        <v>2922</v>
      </c>
      <c r="C45" s="4" t="inlineStr">
        <is>
          <t xml:space="preserve"> </t>
        </is>
      </c>
    </row>
    <row r="46">
      <c r="A46" s="4" t="inlineStr">
        <is>
          <t>Due After Ten Years</t>
        </is>
      </c>
      <c r="B46" s="5" t="n">
        <v>0</v>
      </c>
      <c r="C46" s="4" t="inlineStr">
        <is>
          <t xml:space="preserve"> </t>
        </is>
      </c>
    </row>
    <row r="47">
      <c r="A47" s="4" t="inlineStr">
        <is>
          <t>Total</t>
        </is>
      </c>
      <c r="B47" s="5" t="n">
        <v>22782</v>
      </c>
      <c r="C47" s="4" t="inlineStr">
        <is>
          <t xml:space="preserve"> </t>
        </is>
      </c>
    </row>
    <row r="48">
      <c r="A48" s="4" t="inlineStr">
        <is>
          <t>Accrued Interest</t>
        </is>
      </c>
      <c r="B48" s="5" t="n">
        <v>153</v>
      </c>
      <c r="C48" s="5" t="n">
        <v>207</v>
      </c>
    </row>
    <row r="49">
      <c r="A49" s="4" t="inlineStr">
        <is>
          <t>Agency mortgage-backed securities</t>
        </is>
      </c>
      <c r="B49" s="4" t="inlineStr">
        <is>
          <t xml:space="preserve"> </t>
        </is>
      </c>
      <c r="C49" s="4" t="inlineStr">
        <is>
          <t xml:space="preserve"> </t>
        </is>
      </c>
    </row>
    <row r="50">
      <c r="A50" s="3" t="inlineStr">
        <is>
          <t>Investments in AFS debt securities—Amortized cost:</t>
        </is>
      </c>
      <c r="B50" s="4" t="inlineStr">
        <is>
          <t xml:space="preserve"> </t>
        </is>
      </c>
      <c r="C50" s="4" t="inlineStr">
        <is>
          <t xml:space="preserve"> </t>
        </is>
      </c>
    </row>
    <row r="51">
      <c r="A51" s="4" t="inlineStr">
        <is>
          <t>Due Within One Year</t>
        </is>
      </c>
      <c r="B51" s="5" t="n">
        <v>0</v>
      </c>
      <c r="C51" s="4" t="inlineStr">
        <is>
          <t xml:space="preserve"> </t>
        </is>
      </c>
    </row>
    <row r="52">
      <c r="A52" s="4" t="inlineStr">
        <is>
          <t>Due After One Year Through Five Years</t>
        </is>
      </c>
      <c r="B52" s="5" t="n">
        <v>122</v>
      </c>
      <c r="C52" s="4" t="inlineStr">
        <is>
          <t xml:space="preserve"> </t>
        </is>
      </c>
    </row>
    <row r="53">
      <c r="A53" s="4" t="inlineStr">
        <is>
          <t>Due After Five Years Through Ten Years</t>
        </is>
      </c>
      <c r="B53" s="5" t="n">
        <v>10721</v>
      </c>
      <c r="C53" s="4" t="inlineStr">
        <is>
          <t xml:space="preserve"> </t>
        </is>
      </c>
    </row>
    <row r="54">
      <c r="A54" s="4" t="inlineStr">
        <is>
          <t>Due After Ten Years</t>
        </is>
      </c>
      <c r="B54" s="5" t="n">
        <v>334608</v>
      </c>
      <c r="C54" s="4" t="inlineStr">
        <is>
          <t xml:space="preserve"> </t>
        </is>
      </c>
    </row>
    <row r="55">
      <c r="A55" s="4" t="inlineStr">
        <is>
          <t>Amortized Cost</t>
        </is>
      </c>
      <c r="B55" s="5" t="n">
        <v>345451</v>
      </c>
      <c r="C55" s="5" t="n">
        <v>28714</v>
      </c>
    </row>
    <row r="56">
      <c r="A56" s="3" t="inlineStr">
        <is>
          <t>AFS investment securities—Fair value:</t>
        </is>
      </c>
      <c r="B56" s="4" t="inlineStr">
        <is>
          <t xml:space="preserve"> </t>
        </is>
      </c>
      <c r="C56" s="4" t="inlineStr">
        <is>
          <t xml:space="preserve"> </t>
        </is>
      </c>
    </row>
    <row r="57">
      <c r="A57" s="4" t="inlineStr">
        <is>
          <t>Due Within One Year</t>
        </is>
      </c>
      <c r="B57" s="5" t="n">
        <v>0</v>
      </c>
      <c r="C57" s="4" t="inlineStr">
        <is>
          <t xml:space="preserve"> </t>
        </is>
      </c>
    </row>
    <row r="58">
      <c r="A58" s="4" t="inlineStr">
        <is>
          <t>Due After One Year Through Five Years</t>
        </is>
      </c>
      <c r="B58" s="5" t="n">
        <v>115</v>
      </c>
      <c r="C58" s="4" t="inlineStr">
        <is>
          <t xml:space="preserve"> </t>
        </is>
      </c>
    </row>
    <row r="59">
      <c r="A59" s="4" t="inlineStr">
        <is>
          <t>Due After Five Years Through Ten Years</t>
        </is>
      </c>
      <c r="B59" s="5" t="n">
        <v>10555</v>
      </c>
      <c r="C59" s="4" t="inlineStr">
        <is>
          <t xml:space="preserve"> </t>
        </is>
      </c>
    </row>
    <row r="60">
      <c r="A60" s="4" t="inlineStr">
        <is>
          <t>Due After Ten Years</t>
        </is>
      </c>
      <c r="B60" s="5" t="n">
        <v>333595</v>
      </c>
      <c r="C60" s="4" t="inlineStr">
        <is>
          <t xml:space="preserve"> </t>
        </is>
      </c>
    </row>
    <row r="61">
      <c r="A61" s="4" t="inlineStr">
        <is>
          <t>Total</t>
        </is>
      </c>
      <c r="B61" s="5" t="n">
        <v>344265</v>
      </c>
      <c r="C61" s="4" t="inlineStr">
        <is>
          <t xml:space="preserve"> </t>
        </is>
      </c>
    </row>
    <row r="62">
      <c r="A62" s="4" t="inlineStr">
        <is>
          <t>Accrued Interest</t>
        </is>
      </c>
      <c r="B62" s="5" t="n">
        <v>1039</v>
      </c>
      <c r="C62" s="5" t="n">
        <v>111</v>
      </c>
    </row>
    <row r="63">
      <c r="A63" s="4" t="inlineStr">
        <is>
          <t>Other asset-backed securities</t>
        </is>
      </c>
      <c r="B63" s="4" t="inlineStr">
        <is>
          <t xml:space="preserve"> </t>
        </is>
      </c>
      <c r="C63" s="4" t="inlineStr">
        <is>
          <t xml:space="preserve"> </t>
        </is>
      </c>
    </row>
    <row r="64">
      <c r="A64" s="3" t="inlineStr">
        <is>
          <t>Investments in AFS debt securities—Amortized cost:</t>
        </is>
      </c>
      <c r="B64" s="4" t="inlineStr">
        <is>
          <t xml:space="preserve"> </t>
        </is>
      </c>
      <c r="C64" s="4" t="inlineStr">
        <is>
          <t xml:space="preserve"> </t>
        </is>
      </c>
    </row>
    <row r="65">
      <c r="A65" s="4" t="inlineStr">
        <is>
          <t>Due Within One Year</t>
        </is>
      </c>
      <c r="B65" s="5" t="n">
        <v>0</v>
      </c>
      <c r="C65" s="4" t="inlineStr">
        <is>
          <t xml:space="preserve"> </t>
        </is>
      </c>
    </row>
    <row r="66">
      <c r="A66" s="4" t="inlineStr">
        <is>
          <t>Due After One Year Through Five Years</t>
        </is>
      </c>
      <c r="B66" s="5" t="n">
        <v>4092</v>
      </c>
      <c r="C66" s="4" t="inlineStr">
        <is>
          <t xml:space="preserve"> </t>
        </is>
      </c>
    </row>
    <row r="67">
      <c r="A67" s="4" t="inlineStr">
        <is>
          <t>Due After Five Years Through Ten Years</t>
        </is>
      </c>
      <c r="B67" s="5" t="n">
        <v>0</v>
      </c>
      <c r="C67" s="4" t="inlineStr">
        <is>
          <t xml:space="preserve"> </t>
        </is>
      </c>
    </row>
    <row r="68">
      <c r="A68" s="4" t="inlineStr">
        <is>
          <t>Due After Ten Years</t>
        </is>
      </c>
      <c r="B68" s="5" t="n">
        <v>0</v>
      </c>
      <c r="C68" s="4" t="inlineStr">
        <is>
          <t xml:space="preserve"> </t>
        </is>
      </c>
    </row>
    <row r="69">
      <c r="A69" s="4" t="inlineStr">
        <is>
          <t>Amortized Cost</t>
        </is>
      </c>
      <c r="B69" s="5" t="n">
        <v>4092</v>
      </c>
      <c r="C69" s="5" t="n">
        <v>7272</v>
      </c>
    </row>
    <row r="70">
      <c r="A70" s="3" t="inlineStr">
        <is>
          <t>AFS investment securities—Fair value:</t>
        </is>
      </c>
      <c r="B70" s="4" t="inlineStr">
        <is>
          <t xml:space="preserve"> </t>
        </is>
      </c>
      <c r="C70" s="4" t="inlineStr">
        <is>
          <t xml:space="preserve"> </t>
        </is>
      </c>
    </row>
    <row r="71">
      <c r="A71" s="4" t="inlineStr">
        <is>
          <t>Due Within One Year</t>
        </is>
      </c>
      <c r="B71" s="5" t="n">
        <v>0</v>
      </c>
      <c r="C71" s="4" t="inlineStr">
        <is>
          <t xml:space="preserve"> </t>
        </is>
      </c>
    </row>
    <row r="72">
      <c r="A72" s="4" t="inlineStr">
        <is>
          <t>Due After One Year Through Five Years</t>
        </is>
      </c>
      <c r="B72" s="5" t="n">
        <v>4000</v>
      </c>
      <c r="C72" s="4" t="inlineStr">
        <is>
          <t xml:space="preserve"> </t>
        </is>
      </c>
    </row>
    <row r="73">
      <c r="A73" s="4" t="inlineStr">
        <is>
          <t>Due After Five Years Through Ten Years</t>
        </is>
      </c>
      <c r="B73" s="5" t="n">
        <v>0</v>
      </c>
      <c r="C73" s="4" t="inlineStr">
        <is>
          <t xml:space="preserve"> </t>
        </is>
      </c>
    </row>
    <row r="74">
      <c r="A74" s="4" t="inlineStr">
        <is>
          <t>Due After Ten Years</t>
        </is>
      </c>
      <c r="B74" s="5" t="n">
        <v>0</v>
      </c>
      <c r="C74" s="4" t="inlineStr">
        <is>
          <t xml:space="preserve"> </t>
        </is>
      </c>
    </row>
    <row r="75">
      <c r="A75" s="4" t="inlineStr">
        <is>
          <t>Total</t>
        </is>
      </c>
      <c r="B75" s="5" t="n">
        <v>4000</v>
      </c>
      <c r="C75" s="4" t="inlineStr">
        <is>
          <t xml:space="preserve"> </t>
        </is>
      </c>
    </row>
    <row r="76">
      <c r="A76" s="4" t="inlineStr">
        <is>
          <t>Accrued Interest</t>
        </is>
      </c>
      <c r="B76" s="5" t="n">
        <v>1</v>
      </c>
      <c r="C76" s="5" t="n">
        <v>4</v>
      </c>
    </row>
    <row r="77">
      <c r="A77" s="4" t="inlineStr">
        <is>
          <t>Other</t>
        </is>
      </c>
      <c r="B77" s="4" t="inlineStr">
        <is>
          <t xml:space="preserve"> </t>
        </is>
      </c>
      <c r="C77" s="4" t="inlineStr">
        <is>
          <t xml:space="preserve"> </t>
        </is>
      </c>
    </row>
    <row r="78">
      <c r="A78" s="3" t="inlineStr">
        <is>
          <t>Investments in AFS debt securities—Amortized cost:</t>
        </is>
      </c>
      <c r="B78" s="4" t="inlineStr">
        <is>
          <t xml:space="preserve"> </t>
        </is>
      </c>
      <c r="C78" s="4" t="inlineStr">
        <is>
          <t xml:space="preserve"> </t>
        </is>
      </c>
    </row>
    <row r="79">
      <c r="A79" s="4" t="inlineStr">
        <is>
          <t>Due Within One Year</t>
        </is>
      </c>
      <c r="B79" s="5" t="n">
        <v>0</v>
      </c>
      <c r="C79" s="4" t="inlineStr">
        <is>
          <t xml:space="preserve"> </t>
        </is>
      </c>
    </row>
    <row r="80">
      <c r="A80" s="4" t="inlineStr">
        <is>
          <t>Due After One Year Through Five Years</t>
        </is>
      </c>
      <c r="B80" s="5" t="n">
        <v>0</v>
      </c>
      <c r="C80" s="4" t="inlineStr">
        <is>
          <t xml:space="preserve"> </t>
        </is>
      </c>
    </row>
    <row r="81">
      <c r="A81" s="4" t="inlineStr">
        <is>
          <t>Due After Five Years Through Ten Years</t>
        </is>
      </c>
      <c r="B81" s="5" t="n">
        <v>0</v>
      </c>
      <c r="C81" s="4" t="inlineStr">
        <is>
          <t xml:space="preserve"> </t>
        </is>
      </c>
    </row>
    <row r="82">
      <c r="A82" s="4" t="inlineStr">
        <is>
          <t>Due After Ten Years</t>
        </is>
      </c>
      <c r="B82" s="5" t="n">
        <v>942</v>
      </c>
      <c r="C82" s="4" t="inlineStr">
        <is>
          <t xml:space="preserve"> </t>
        </is>
      </c>
    </row>
    <row r="83">
      <c r="A83" s="4" t="inlineStr">
        <is>
          <t>Amortized Cost</t>
        </is>
      </c>
      <c r="B83" s="5" t="n">
        <v>942</v>
      </c>
      <c r="C83" s="5" t="n">
        <v>941</v>
      </c>
    </row>
    <row r="84">
      <c r="A84" s="3" t="inlineStr">
        <is>
          <t>AFS investment securities—Fair value:</t>
        </is>
      </c>
      <c r="B84" s="4" t="inlineStr">
        <is>
          <t xml:space="preserve"> </t>
        </is>
      </c>
      <c r="C84" s="4" t="inlineStr">
        <is>
          <t xml:space="preserve"> </t>
        </is>
      </c>
    </row>
    <row r="85">
      <c r="A85" s="4" t="inlineStr">
        <is>
          <t>Due Within One Year</t>
        </is>
      </c>
      <c r="B85" s="5" t="n">
        <v>0</v>
      </c>
      <c r="C85" s="4" t="inlineStr">
        <is>
          <t xml:space="preserve"> </t>
        </is>
      </c>
    </row>
    <row r="86">
      <c r="A86" s="4" t="inlineStr">
        <is>
          <t>Due After One Year Through Five Years</t>
        </is>
      </c>
      <c r="B86" s="5" t="n">
        <v>0</v>
      </c>
      <c r="C86" s="4" t="inlineStr">
        <is>
          <t xml:space="preserve"> </t>
        </is>
      </c>
    </row>
    <row r="87">
      <c r="A87" s="4" t="inlineStr">
        <is>
          <t>Due After Five Years Through Ten Years</t>
        </is>
      </c>
      <c r="B87" s="5" t="n">
        <v>0</v>
      </c>
      <c r="C87" s="4" t="inlineStr">
        <is>
          <t xml:space="preserve"> </t>
        </is>
      </c>
    </row>
    <row r="88">
      <c r="A88" s="4" t="inlineStr">
        <is>
          <t>Due After Ten Years</t>
        </is>
      </c>
      <c r="B88" s="5" t="n">
        <v>771</v>
      </c>
      <c r="C88" s="4" t="inlineStr">
        <is>
          <t xml:space="preserve"> </t>
        </is>
      </c>
    </row>
    <row r="89">
      <c r="A89" s="4" t="inlineStr">
        <is>
          <t>Total</t>
        </is>
      </c>
      <c r="B89" s="5" t="n">
        <v>771</v>
      </c>
      <c r="C89" s="4" t="inlineStr">
        <is>
          <t xml:space="preserve"> </t>
        </is>
      </c>
    </row>
    <row r="90">
      <c r="A90" s="4" t="inlineStr">
        <is>
          <t>Accrued Interest</t>
        </is>
      </c>
      <c r="B90" s="6" t="n">
        <v>4</v>
      </c>
      <c r="C90"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Securities - Narrativ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 on investments in available-for-sale debt securities</t>
        </is>
      </c>
      <c r="B4" s="6" t="n">
        <v>0</v>
      </c>
      <c r="C4" s="6" t="n">
        <v>3356</v>
      </c>
    </row>
    <row r="5">
      <c r="A5" s="4" t="inlineStr">
        <is>
          <t>Gross realized losses on investments in available-for-sale debt securities</t>
        </is>
      </c>
      <c r="B5" s="6" t="n">
        <v>0</v>
      </c>
      <c r="C5" s="6" t="n">
        <v>5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zation of Investments (Details) - Variable Interest Entity, Not Primary Beneficiary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Securitization investments</t>
        </is>
      </c>
      <c r="B3" s="6" t="n">
        <v>134592</v>
      </c>
      <c r="C3" s="6" t="n">
        <v>106748</v>
      </c>
    </row>
    <row r="4">
      <c r="A4" s="4" t="inlineStr">
        <is>
          <t>Personal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ecuritization investments</t>
        </is>
      </c>
      <c r="B6" s="5" t="n">
        <v>58752</v>
      </c>
      <c r="C6" s="5" t="n">
        <v>27247</v>
      </c>
    </row>
    <row r="7">
      <c r="A7" s="4" t="inlineStr">
        <is>
          <t>Student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Securitization investments</t>
        </is>
      </c>
      <c r="B9" s="6" t="n">
        <v>75840</v>
      </c>
      <c r="C9" s="6" t="n">
        <v>79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88043000</v>
      </c>
      <c r="C4" s="6" t="n">
        <v>-34422000</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 expense</t>
        </is>
      </c>
      <c r="B6" s="5" t="n">
        <v>55082000</v>
      </c>
      <c r="C6" s="5" t="n">
        <v>64226000</v>
      </c>
    </row>
    <row r="7">
      <c r="A7" s="4" t="inlineStr">
        <is>
          <t>Depreciation and amortization</t>
        </is>
      </c>
      <c r="B7" s="5" t="n">
        <v>48539000</v>
      </c>
      <c r="C7" s="5" t="n">
        <v>45321000</v>
      </c>
    </row>
    <row r="8">
      <c r="A8" s="4" t="inlineStr">
        <is>
          <t>Deferred debt issuance and discount expense</t>
        </is>
      </c>
      <c r="B8" s="5" t="n">
        <v>4232000</v>
      </c>
      <c r="C8" s="5" t="n">
        <v>4852000</v>
      </c>
    </row>
    <row r="9">
      <c r="A9" s="4" t="inlineStr">
        <is>
          <t>Gain on extinguishment of convertible debt</t>
        </is>
      </c>
      <c r="B9" s="5" t="n">
        <v>-59194000</v>
      </c>
      <c r="C9" s="5" t="n">
        <v>0</v>
      </c>
    </row>
    <row r="10">
      <c r="A10" s="4" t="inlineStr">
        <is>
          <t>Provision for credit losses</t>
        </is>
      </c>
      <c r="B10" s="5" t="n">
        <v>7182000</v>
      </c>
      <c r="C10" s="5" t="n">
        <v>8407000</v>
      </c>
    </row>
    <row r="11">
      <c r="A11" s="4" t="inlineStr">
        <is>
          <t>Deferred income taxes</t>
        </is>
      </c>
      <c r="B11" s="5" t="n">
        <v>-967000</v>
      </c>
      <c r="C11" s="5" t="n">
        <v>68000</v>
      </c>
    </row>
    <row r="12">
      <c r="A12" s="4" t="inlineStr">
        <is>
          <t>Fair value changes in loans held for investment</t>
        </is>
      </c>
      <c r="B12" s="5" t="n">
        <v>-33257000</v>
      </c>
      <c r="C12" s="5" t="n">
        <v>0</v>
      </c>
    </row>
    <row r="13">
      <c r="A13" s="4" t="inlineStr">
        <is>
          <t>Fair value changes in securitization investments</t>
        </is>
      </c>
      <c r="B13" s="5" t="n">
        <v>-1711000</v>
      </c>
      <c r="C13" s="5" t="n">
        <v>100000</v>
      </c>
    </row>
    <row r="14">
      <c r="A14" s="4" t="inlineStr">
        <is>
          <t>Other</t>
        </is>
      </c>
      <c r="B14" s="5" t="n">
        <v>-1713000</v>
      </c>
      <c r="C14" s="5" t="n">
        <v>-2228000</v>
      </c>
    </row>
    <row r="15">
      <c r="A15" s="3" t="inlineStr">
        <is>
          <t>Changes in operating assets and liabilities:</t>
        </is>
      </c>
      <c r="B15" s="4" t="inlineStr">
        <is>
          <t xml:space="preserve"> </t>
        </is>
      </c>
      <c r="C15" s="4" t="inlineStr">
        <is>
          <t xml:space="preserve"> </t>
        </is>
      </c>
    </row>
    <row r="16">
      <c r="A16" s="4" t="inlineStr">
        <is>
          <t>Changes in loans held for sale, net</t>
        </is>
      </c>
      <c r="B16" s="5" t="n">
        <v>244672000</v>
      </c>
      <c r="C16" s="5" t="n">
        <v>-2301031000</v>
      </c>
    </row>
    <row r="17">
      <c r="A17" s="4" t="inlineStr">
        <is>
          <t>Changes in loans previously classified as held for sale, net</t>
        </is>
      </c>
      <c r="B17" s="5" t="n">
        <v>492226000</v>
      </c>
      <c r="C17" s="5" t="n">
        <v>0</v>
      </c>
    </row>
    <row r="18">
      <c r="A18" s="4" t="inlineStr">
        <is>
          <t>Servicing assets</t>
        </is>
      </c>
      <c r="B18" s="5" t="n">
        <v>-60283000</v>
      </c>
      <c r="C18" s="5" t="n">
        <v>3340000</v>
      </c>
    </row>
    <row r="19">
      <c r="A19" s="4" t="inlineStr">
        <is>
          <t>Other assets</t>
        </is>
      </c>
      <c r="B19" s="5" t="n">
        <v>-37192000</v>
      </c>
      <c r="C19" s="5" t="n">
        <v>15823000</v>
      </c>
    </row>
    <row r="20">
      <c r="A20" s="4" t="inlineStr">
        <is>
          <t>Accounts payable, accruals and other liabilities</t>
        </is>
      </c>
      <c r="B20" s="5" t="n">
        <v>-7411000</v>
      </c>
      <c r="C20" s="5" t="n">
        <v>-17216000</v>
      </c>
    </row>
    <row r="21">
      <c r="A21" s="4" t="inlineStr">
        <is>
          <t>Net cash provided by (used in) operating activities</t>
        </is>
      </c>
      <c r="B21" s="5" t="n">
        <v>738248000</v>
      </c>
      <c r="C21" s="5" t="n">
        <v>-2212760000</v>
      </c>
    </row>
    <row r="22">
      <c r="A22" s="3" t="inlineStr">
        <is>
          <t>Investing activities</t>
        </is>
      </c>
      <c r="B22" s="4" t="inlineStr">
        <is>
          <t xml:space="preserve"> </t>
        </is>
      </c>
      <c r="C22" s="4" t="inlineStr">
        <is>
          <t xml:space="preserve"> </t>
        </is>
      </c>
    </row>
    <row r="23">
      <c r="A23" s="4" t="inlineStr">
        <is>
          <t>Purchases of property, equipment and software</t>
        </is>
      </c>
      <c r="B23" s="5" t="n">
        <v>-31984000</v>
      </c>
      <c r="C23" s="5" t="n">
        <v>-23720000</v>
      </c>
    </row>
    <row r="24">
      <c r="A24" s="4" t="inlineStr">
        <is>
          <t>Capitalized software development costs</t>
        </is>
      </c>
      <c r="B24" s="5" t="n">
        <v>-2128000</v>
      </c>
      <c r="C24" s="5" t="n">
        <v>-2814000</v>
      </c>
    </row>
    <row r="25">
      <c r="A25" s="4" t="inlineStr">
        <is>
          <t>Purchases of available-for-sale investments</t>
        </is>
      </c>
      <c r="B25" s="5" t="n">
        <v>-368569000</v>
      </c>
      <c r="C25" s="5" t="n">
        <v>-260608000</v>
      </c>
    </row>
    <row r="26">
      <c r="A26" s="4" t="inlineStr">
        <is>
          <t>Proceeds from sales of available-for-sale investments</t>
        </is>
      </c>
      <c r="B26" s="5" t="n">
        <v>0</v>
      </c>
      <c r="C26" s="5" t="n">
        <v>265634000</v>
      </c>
    </row>
    <row r="27">
      <c r="A27" s="4" t="inlineStr">
        <is>
          <t>Proceeds from maturities and paydowns of available-for-sale investments</t>
        </is>
      </c>
      <c r="B27" s="5" t="n">
        <v>131317000</v>
      </c>
      <c r="C27" s="5" t="n">
        <v>20409000</v>
      </c>
    </row>
    <row r="28">
      <c r="A28" s="4" t="inlineStr">
        <is>
          <t>Changes in loans held for investment, net</t>
        </is>
      </c>
      <c r="B28" s="5" t="n">
        <v>-990605000</v>
      </c>
      <c r="C28" s="5" t="n">
        <v>-29544000</v>
      </c>
    </row>
    <row r="29">
      <c r="A29" s="4" t="inlineStr">
        <is>
          <t>Proceeds from securitization investments</t>
        </is>
      </c>
      <c r="B29" s="5" t="n">
        <v>9483000</v>
      </c>
      <c r="C29" s="5" t="n">
        <v>15999000</v>
      </c>
    </row>
    <row r="30">
      <c r="A30" s="4" t="inlineStr">
        <is>
          <t>Proceeds from non-securitization investments</t>
        </is>
      </c>
      <c r="B30" s="5" t="n">
        <v>2517000</v>
      </c>
      <c r="C30" s="5" t="n">
        <v>0</v>
      </c>
    </row>
    <row r="31">
      <c r="A31" s="4" t="inlineStr">
        <is>
          <t>Purchases of non-securitization investments</t>
        </is>
      </c>
      <c r="B31" s="5" t="n">
        <v>-11215000</v>
      </c>
      <c r="C31" s="5" t="n">
        <v>-7563000</v>
      </c>
    </row>
    <row r="32">
      <c r="A32" s="4" t="inlineStr">
        <is>
          <t>Acquisition of businesses, net of cash acquired</t>
        </is>
      </c>
      <c r="B32" s="5" t="n">
        <v>0</v>
      </c>
      <c r="C32" s="5" t="n">
        <v>-17946000</v>
      </c>
    </row>
    <row r="33">
      <c r="A33" s="4" t="inlineStr">
        <is>
          <t>Net cash used in investing activities</t>
        </is>
      </c>
      <c r="B33" s="5" t="n">
        <v>-1261184000</v>
      </c>
      <c r="C33" s="5" t="n">
        <v>-40153000</v>
      </c>
    </row>
    <row r="34">
      <c r="A34" s="3" t="inlineStr">
        <is>
          <t>Financing activities</t>
        </is>
      </c>
      <c r="B34" s="4" t="inlineStr">
        <is>
          <t xml:space="preserve"> </t>
        </is>
      </c>
      <c r="C34" s="4" t="inlineStr">
        <is>
          <t xml:space="preserve"> </t>
        </is>
      </c>
    </row>
    <row r="35">
      <c r="A35" s="4" t="inlineStr">
        <is>
          <t>Net change in deposits</t>
        </is>
      </c>
      <c r="B35" s="5" t="n">
        <v>2896894000</v>
      </c>
      <c r="C35" s="5" t="n">
        <v>2754540000</v>
      </c>
    </row>
    <row r="36">
      <c r="A36" s="4" t="inlineStr">
        <is>
          <t>Net change in debt facilities</t>
        </is>
      </c>
      <c r="B36" s="5" t="n">
        <v>-2427339000</v>
      </c>
      <c r="C36" s="5" t="n">
        <v>444106000</v>
      </c>
    </row>
    <row r="37">
      <c r="A37" s="4" t="inlineStr">
        <is>
          <t>Proceeds from other debt issuances</t>
        </is>
      </c>
      <c r="B37" s="5" t="n">
        <v>845250000</v>
      </c>
      <c r="C37" s="5" t="n">
        <v>339995000</v>
      </c>
    </row>
    <row r="38">
      <c r="A38" s="4" t="inlineStr">
        <is>
          <t>Repayment of other debt</t>
        </is>
      </c>
      <c r="B38" s="5" t="n">
        <v>-170447000</v>
      </c>
      <c r="C38" s="5" t="n">
        <v>-147985000</v>
      </c>
    </row>
    <row r="39">
      <c r="A39" s="4" t="inlineStr">
        <is>
          <t>Payment of debt issuance costs</t>
        </is>
      </c>
      <c r="B39" s="5" t="n">
        <v>-5020000</v>
      </c>
      <c r="C39" s="5" t="n">
        <v>-3865000</v>
      </c>
    </row>
    <row r="40">
      <c r="A40" s="4" t="inlineStr">
        <is>
          <t>Purchase of capped calls</t>
        </is>
      </c>
      <c r="B40" s="5" t="n">
        <v>-90649000</v>
      </c>
      <c r="C40" s="5" t="n">
        <v>0</v>
      </c>
    </row>
    <row r="41">
      <c r="A41" s="4" t="inlineStr">
        <is>
          <t>Unwind of capped calls</t>
        </is>
      </c>
      <c r="B41" s="5" t="n">
        <v>10180000</v>
      </c>
      <c r="C41" s="5" t="n">
        <v>0</v>
      </c>
    </row>
    <row r="42">
      <c r="A42" s="4" t="inlineStr">
        <is>
          <t>Taxes paid related to net share settlement of share-based awards</t>
        </is>
      </c>
      <c r="B42" s="5" t="n">
        <v>-3760000</v>
      </c>
      <c r="C42" s="5" t="n">
        <v>-2416000</v>
      </c>
    </row>
    <row r="43">
      <c r="A43" s="4" t="inlineStr">
        <is>
          <t>Proceeds from stock option exercises</t>
        </is>
      </c>
      <c r="B43" s="5" t="n">
        <v>466000</v>
      </c>
      <c r="C43" s="5" t="n">
        <v>168000</v>
      </c>
    </row>
    <row r="44">
      <c r="A44" s="4" t="inlineStr">
        <is>
          <t>Finance lease principal payments</t>
        </is>
      </c>
      <c r="B44" s="5" t="n">
        <v>-130000</v>
      </c>
      <c r="C44" s="5" t="n">
        <v>-125000</v>
      </c>
    </row>
    <row r="45">
      <c r="A45" s="4" t="inlineStr">
        <is>
          <t>Net cash provided by financing activities</t>
        </is>
      </c>
      <c r="B45" s="5" t="n">
        <v>1055445000</v>
      </c>
      <c r="C45" s="5" t="n">
        <v>3384418000</v>
      </c>
    </row>
    <row r="46">
      <c r="A46" s="4" t="inlineStr">
        <is>
          <t>Effect of exchange rates on cash and cash equivalents</t>
        </is>
      </c>
      <c r="B46" s="5" t="n">
        <v>-179000</v>
      </c>
      <c r="C46" s="5" t="n">
        <v>-293000</v>
      </c>
    </row>
    <row r="47">
      <c r="A47" s="4" t="inlineStr">
        <is>
          <t>Net increase in cash, cash equivalents, restricted cash and restricted cash equivalents</t>
        </is>
      </c>
      <c r="B47" s="5" t="n">
        <v>532330000</v>
      </c>
      <c r="C47" s="5" t="n">
        <v>1131212000</v>
      </c>
    </row>
    <row r="48">
      <c r="A48" s="4" t="inlineStr">
        <is>
          <t>Cash, cash equivalents, restricted cash and restricted cash equivalents at beginning of period</t>
        </is>
      </c>
      <c r="B48" s="5" t="n">
        <v>3615578000</v>
      </c>
      <c r="C48" s="5" t="n">
        <v>1846302000</v>
      </c>
    </row>
    <row r="49">
      <c r="A49" s="4" t="inlineStr">
        <is>
          <t>Cash, cash equivalents, restricted cash and restricted cash equivalents at end of period</t>
        </is>
      </c>
      <c r="B49" s="5" t="n">
        <v>4147908000</v>
      </c>
      <c r="C49" s="5" t="n">
        <v>2977514000</v>
      </c>
    </row>
    <row r="50">
      <c r="A50" s="3" t="inlineStr">
        <is>
          <t>Reconciliation to amounts on condensed consolidated balance sheets (as of period end)</t>
        </is>
      </c>
      <c r="B50" s="4" t="inlineStr">
        <is>
          <t xml:space="preserve"> </t>
        </is>
      </c>
      <c r="C50" s="4" t="inlineStr">
        <is>
          <t xml:space="preserve"> </t>
        </is>
      </c>
    </row>
    <row r="51">
      <c r="A51" s="4" t="inlineStr">
        <is>
          <t>Cash and cash equivalents</t>
        </is>
      </c>
      <c r="B51" s="5" t="n">
        <v>3693390000</v>
      </c>
      <c r="C51" s="5" t="n">
        <v>2487778000</v>
      </c>
    </row>
    <row r="52">
      <c r="A52" s="4" t="inlineStr">
        <is>
          <t>Restricted cash and restricted cash equivalents</t>
        </is>
      </c>
      <c r="B52" s="5" t="n">
        <v>454518000</v>
      </c>
      <c r="C52" s="5" t="n">
        <v>489736000</v>
      </c>
    </row>
    <row r="53">
      <c r="A53" s="4" t="inlineStr">
        <is>
          <t>Total cash, cash equivalents, restricted cash and restricted cash equivalents</t>
        </is>
      </c>
      <c r="B53" s="5" t="n">
        <v>4147908000</v>
      </c>
      <c r="C53" s="5" t="n">
        <v>2977514000</v>
      </c>
    </row>
    <row r="54">
      <c r="A54" s="3" t="inlineStr">
        <is>
          <t>Supplemental non-cash investing and financing activities</t>
        </is>
      </c>
      <c r="B54" s="4" t="inlineStr">
        <is>
          <t xml:space="preserve"> </t>
        </is>
      </c>
      <c r="C54" s="4" t="inlineStr">
        <is>
          <t xml:space="preserve"> </t>
        </is>
      </c>
    </row>
    <row r="55">
      <c r="A55" s="4" t="inlineStr">
        <is>
          <t>Extinguishment of convertible notes by issuance of common stock</t>
        </is>
      </c>
      <c r="B55" s="5" t="n">
        <v>593910000</v>
      </c>
      <c r="C55" s="5" t="n">
        <v>0</v>
      </c>
    </row>
    <row r="56">
      <c r="A56" s="4" t="inlineStr">
        <is>
          <t>Deposits credited but not yet received in cash</t>
        </is>
      </c>
      <c r="B56" s="5" t="n">
        <v>87038000</v>
      </c>
      <c r="C56" s="5" t="n">
        <v>39701000</v>
      </c>
    </row>
    <row r="57">
      <c r="A57" s="4" t="inlineStr">
        <is>
          <t>Share-based compensation capitalized related to internally-developed software</t>
        </is>
      </c>
      <c r="B57" s="6" t="n">
        <v>8306000</v>
      </c>
      <c r="C57" s="6" t="n">
        <v>64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itization and Variable Interest Entities (Details)</t>
        </is>
      </c>
      <c r="B1" s="2" t="inlineStr">
        <is>
          <t>3 Months Ended</t>
        </is>
      </c>
    </row>
    <row r="2">
      <c r="B2" s="2" t="inlineStr">
        <is>
          <t>Mar. 31, 2024 trust entity</t>
        </is>
      </c>
      <c r="C2" s="2" t="inlineStr">
        <is>
          <t>Dec. 31, 2023 entity</t>
        </is>
      </c>
    </row>
    <row r="3">
      <c r="A3" s="3" t="inlineStr">
        <is>
          <t>Organization, Consolidation and Presentation of Financial Statements [Abstract]</t>
        </is>
      </c>
      <c r="B3" s="4" t="inlineStr">
        <is>
          <t xml:space="preserve"> </t>
        </is>
      </c>
      <c r="C3" s="4" t="inlineStr">
        <is>
          <t xml:space="preserve"> </t>
        </is>
      </c>
    </row>
    <row r="4">
      <c r="A4" s="4" t="inlineStr">
        <is>
          <t>Number of consolidated VIEs (in entities)</t>
        </is>
      </c>
      <c r="B4" s="5" t="n">
        <v>5</v>
      </c>
      <c r="C4" s="5" t="n">
        <v>6</v>
      </c>
    </row>
    <row r="5">
      <c r="A5" s="4" t="inlineStr">
        <is>
          <t>Number of consolidated VIEs exercised securitization clean up calls (in entities)</t>
        </is>
      </c>
      <c r="B5" s="5" t="n">
        <v>1</v>
      </c>
      <c r="C5" s="4" t="inlineStr">
        <is>
          <t xml:space="preserve"> </t>
        </is>
      </c>
    </row>
    <row r="6">
      <c r="A6" s="4" t="inlineStr">
        <is>
          <t>Number of nonconsolidated entities in which investments are held</t>
        </is>
      </c>
      <c r="B6" s="5" t="n">
        <v>24</v>
      </c>
      <c r="C6" s="5" t="n">
        <v>22</v>
      </c>
    </row>
    <row r="7">
      <c r="A7" s="4" t="inlineStr">
        <is>
          <t>Number of nonconsolidated trusts established | trust</t>
        </is>
      </c>
      <c r="B7" s="5" t="n">
        <v>2</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Interest-Bearing Deposits (Details) - USD ($) $ in Thousands</t>
        </is>
      </c>
      <c r="B1" s="2" t="inlineStr">
        <is>
          <t>Mar. 31, 2024</t>
        </is>
      </c>
      <c r="C1" s="2" t="inlineStr">
        <is>
          <t>Dec. 31, 2023</t>
        </is>
      </c>
    </row>
    <row r="2">
      <c r="A2" s="3" t="inlineStr">
        <is>
          <t>Interest-bearing deposits:</t>
        </is>
      </c>
      <c r="B2" s="4" t="inlineStr">
        <is>
          <t xml:space="preserve"> </t>
        </is>
      </c>
      <c r="C2" s="4" t="inlineStr">
        <is>
          <t xml:space="preserve"> </t>
        </is>
      </c>
    </row>
    <row r="3">
      <c r="A3" s="4" t="inlineStr">
        <is>
          <t>Savings deposits</t>
        </is>
      </c>
      <c r="B3" s="6" t="n">
        <v>16583020</v>
      </c>
      <c r="C3" s="6" t="n">
        <v>12902033</v>
      </c>
    </row>
    <row r="4">
      <c r="A4" s="4" t="inlineStr">
        <is>
          <t>Demand deposits</t>
        </is>
      </c>
      <c r="B4" s="5" t="n">
        <v>2480456</v>
      </c>
      <c r="C4" s="5" t="n">
        <v>2663335</v>
      </c>
    </row>
    <row r="5">
      <c r="A5" s="4" t="inlineStr">
        <is>
          <t>Time deposits</t>
        </is>
      </c>
      <c r="B5" s="5" t="n">
        <v>2486661</v>
      </c>
      <c r="C5" s="5" t="n">
        <v>3003625</v>
      </c>
    </row>
    <row r="6">
      <c r="A6" s="4" t="inlineStr">
        <is>
          <t>Total interest-bearing deposits</t>
        </is>
      </c>
      <c r="B6" s="5" t="n">
        <v>21550137</v>
      </c>
      <c r="C6" s="5" t="n">
        <v>18568993</v>
      </c>
    </row>
    <row r="7">
      <c r="A7" s="4" t="inlineStr">
        <is>
          <t>Brokered deposits</t>
        </is>
      </c>
      <c r="B7" s="5" t="n">
        <v>2644040</v>
      </c>
      <c r="C7" s="5" t="n">
        <v>3160414</v>
      </c>
    </row>
    <row r="8">
      <c r="A8" s="4" t="inlineStr">
        <is>
          <t>Brokered time deposits</t>
        </is>
      </c>
      <c r="B8" s="5" t="n">
        <v>2447328</v>
      </c>
      <c r="C8" s="5" t="n">
        <v>2971462</v>
      </c>
    </row>
    <row r="9">
      <c r="A9" s="4" t="inlineStr">
        <is>
          <t>Brokered demand deposits</t>
        </is>
      </c>
      <c r="B9" s="5" t="n">
        <v>196712</v>
      </c>
      <c r="C9" s="5" t="n">
        <v>188952</v>
      </c>
    </row>
    <row r="10">
      <c r="A10" s="4" t="inlineStr">
        <is>
          <t>Uninsured deposits</t>
        </is>
      </c>
      <c r="B10" s="6" t="n">
        <v>15767</v>
      </c>
      <c r="C10" s="6" t="n">
        <v>212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4</t>
        </is>
      </c>
      <c r="C1" s="2" t="inlineStr">
        <is>
          <t>Dec. 31, 2023</t>
        </is>
      </c>
    </row>
    <row r="2">
      <c r="A2" s="3" t="inlineStr">
        <is>
          <t>Time Deposits, Fiscal Year Maturity [Abstract]</t>
        </is>
      </c>
      <c r="B2" s="4" t="inlineStr">
        <is>
          <t xml:space="preserve"> </t>
        </is>
      </c>
      <c r="C2" s="4" t="inlineStr">
        <is>
          <t xml:space="preserve"> </t>
        </is>
      </c>
    </row>
    <row r="3">
      <c r="A3" s="4" t="inlineStr">
        <is>
          <t>2024</t>
        </is>
      </c>
      <c r="B3" s="6" t="n">
        <v>1899335</v>
      </c>
      <c r="C3" s="4" t="inlineStr">
        <is>
          <t xml:space="preserve"> </t>
        </is>
      </c>
    </row>
    <row r="4">
      <c r="A4" s="4" t="inlineStr">
        <is>
          <t>2025</t>
        </is>
      </c>
      <c r="B4" s="5" t="n">
        <v>585066</v>
      </c>
      <c r="C4" s="4" t="inlineStr">
        <is>
          <t xml:space="preserve"> </t>
        </is>
      </c>
    </row>
    <row r="5">
      <c r="A5" s="4" t="inlineStr">
        <is>
          <t>2026</t>
        </is>
      </c>
      <c r="B5" s="5" t="n">
        <v>2009</v>
      </c>
      <c r="C5" s="4" t="inlineStr">
        <is>
          <t xml:space="preserve"> </t>
        </is>
      </c>
    </row>
    <row r="6">
      <c r="A6" s="4" t="inlineStr">
        <is>
          <t>2027</t>
        </is>
      </c>
      <c r="B6" s="5" t="n">
        <v>0</v>
      </c>
      <c r="C6" s="4" t="inlineStr">
        <is>
          <t xml:space="preserve"> </t>
        </is>
      </c>
    </row>
    <row r="7">
      <c r="A7" s="4" t="inlineStr">
        <is>
          <t>2028</t>
        </is>
      </c>
      <c r="B7" s="5" t="n">
        <v>251</v>
      </c>
      <c r="C7" s="4" t="inlineStr">
        <is>
          <t xml:space="preserve"> </t>
        </is>
      </c>
    </row>
    <row r="8">
      <c r="A8" s="4" t="inlineStr">
        <is>
          <t>Thereafter</t>
        </is>
      </c>
      <c r="B8" s="5" t="n">
        <v>0</v>
      </c>
      <c r="C8" s="4" t="inlineStr">
        <is>
          <t xml:space="preserve"> </t>
        </is>
      </c>
    </row>
    <row r="9">
      <c r="A9" s="4" t="inlineStr">
        <is>
          <t>Total</t>
        </is>
      </c>
      <c r="B9" s="6" t="n">
        <v>2486661</v>
      </c>
      <c r="C9" s="6" t="n">
        <v>3003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Schedule of Debt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Outstanding</t>
        </is>
      </c>
      <c r="B4" s="6" t="n">
        <v>2929065</v>
      </c>
      <c r="C4" s="4" t="inlineStr">
        <is>
          <t xml:space="preserve"> </t>
        </is>
      </c>
      <c r="D4" s="6" t="n">
        <v>5259584</v>
      </c>
    </row>
    <row r="5">
      <c r="A5" s="4" t="inlineStr">
        <is>
          <t>Less: unamortized debt issuance costs, premiums and discounts</t>
        </is>
      </c>
      <c r="B5" s="5" t="n">
        <v>-37748</v>
      </c>
      <c r="C5" s="4" t="inlineStr">
        <is>
          <t xml:space="preserve"> </t>
        </is>
      </c>
      <c r="D5" s="5" t="n">
        <v>-26168</v>
      </c>
    </row>
    <row r="6">
      <c r="A6" s="4" t="inlineStr">
        <is>
          <t>Total debt</t>
        </is>
      </c>
      <c r="B6" s="5" t="n">
        <v>2891317</v>
      </c>
      <c r="C6" s="4" t="inlineStr">
        <is>
          <t xml:space="preserve"> </t>
        </is>
      </c>
      <c r="D6" s="5" t="n">
        <v>5233416</v>
      </c>
    </row>
    <row r="7">
      <c r="A7" s="4" t="inlineStr">
        <is>
          <t>Debt discounts issued</t>
        </is>
      </c>
      <c r="B7" s="5" t="n">
        <v>17300</v>
      </c>
      <c r="C7" s="4" t="inlineStr">
        <is>
          <t xml:space="preserve"> </t>
        </is>
      </c>
      <c r="D7" s="4" t="inlineStr">
        <is>
          <t xml:space="preserve"> </t>
        </is>
      </c>
    </row>
    <row r="8">
      <c r="A8" s="4" t="inlineStr">
        <is>
          <t>Amount not available for general borrowing purposes to secure letter of credit</t>
        </is>
      </c>
      <c r="B8" s="5" t="n">
        <v>6400</v>
      </c>
      <c r="C8" s="4" t="inlineStr">
        <is>
          <t xml:space="preserve"> </t>
        </is>
      </c>
      <c r="D8" s="5" t="n">
        <v>6400</v>
      </c>
    </row>
    <row r="9">
      <c r="A9" s="4" t="inlineStr">
        <is>
          <t>Asset Pledged as Collateral</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not available for general borrowing purposes to secure letter of credit</t>
        </is>
      </c>
      <c r="B11" s="5" t="n">
        <v>27200</v>
      </c>
      <c r="C11" s="4" t="inlineStr">
        <is>
          <t xml:space="preserve"> </t>
        </is>
      </c>
      <c r="D11" s="5" t="n">
        <v>27200</v>
      </c>
    </row>
    <row r="12">
      <c r="A12" s="4" t="inlineStr">
        <is>
          <t>Personal Loan Securitizatio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Collateral</t>
        </is>
      </c>
      <c r="B14" s="5" t="n">
        <v>384246</v>
      </c>
      <c r="C14" s="4" t="inlineStr">
        <is>
          <t xml:space="preserve"> </t>
        </is>
      </c>
      <c r="D14" s="4" t="inlineStr">
        <is>
          <t xml:space="preserve"> </t>
        </is>
      </c>
    </row>
    <row r="15">
      <c r="A15" s="4" t="inlineStr">
        <is>
          <t>Total Outstanding</t>
        </is>
      </c>
      <c r="B15" s="5" t="n">
        <v>125990</v>
      </c>
      <c r="C15" s="4" t="inlineStr">
        <is>
          <t xml:space="preserve"> </t>
        </is>
      </c>
      <c r="D15" s="5" t="n">
        <v>239340</v>
      </c>
    </row>
    <row r="16">
      <c r="A16" s="4" t="inlineStr">
        <is>
          <t>Student loan securitizatio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Collateral</t>
        </is>
      </c>
      <c r="B18" s="5" t="n">
        <v>152387</v>
      </c>
      <c r="C18" s="4" t="inlineStr">
        <is>
          <t xml:space="preserve"> </t>
        </is>
      </c>
      <c r="D18" s="4" t="inlineStr">
        <is>
          <t xml:space="preserve"> </t>
        </is>
      </c>
    </row>
    <row r="19">
      <c r="A19" s="4" t="inlineStr">
        <is>
          <t>Total Outstanding</t>
        </is>
      </c>
      <c r="B19" s="5" t="n">
        <v>130413</v>
      </c>
      <c r="C19" s="4" t="inlineStr">
        <is>
          <t xml:space="preserve"> </t>
        </is>
      </c>
      <c r="D19" s="5" t="n">
        <v>182744</v>
      </c>
    </row>
    <row r="20">
      <c r="A20" s="4" t="inlineStr">
        <is>
          <t>Secured Debt | Asset Pledged as Collateral</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Capacity</t>
        </is>
      </c>
      <c r="B22" s="5" t="n">
        <v>151000</v>
      </c>
      <c r="C22" s="4" t="inlineStr">
        <is>
          <t xml:space="preserve"> </t>
        </is>
      </c>
      <c r="D22" s="4" t="inlineStr">
        <is>
          <t xml:space="preserve"> </t>
        </is>
      </c>
    </row>
    <row r="23">
      <c r="A23" s="4" t="inlineStr">
        <is>
          <t>Unsecur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Capacity</t>
        </is>
      </c>
      <c r="B25" s="6" t="n">
        <v>50000</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ommitment fee percentage</t>
        </is>
      </c>
      <c r="B28" s="9" t="n">
        <v>0</v>
      </c>
      <c r="C28" s="4" t="inlineStr">
        <is>
          <t xml:space="preserve"> </t>
        </is>
      </c>
      <c r="D28" s="4" t="inlineStr">
        <is>
          <t xml:space="preserve"> </t>
        </is>
      </c>
    </row>
    <row r="29">
      <c r="A29" s="4" t="inlineStr">
        <is>
          <t>Minimum | Personal Loan Securitiza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0" t="n">
        <v>0.013</v>
      </c>
      <c r="C31" s="4" t="inlineStr">
        <is>
          <t xml:space="preserve"> </t>
        </is>
      </c>
      <c r="D31" s="4" t="inlineStr">
        <is>
          <t xml:space="preserve"> </t>
        </is>
      </c>
    </row>
    <row r="32">
      <c r="A32" s="4" t="inlineStr">
        <is>
          <t>Minimum | Student loan securitizatio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0" t="n">
        <v>0.0309</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used commitment fee percentage</t>
        </is>
      </c>
      <c r="B37" s="10" t="n">
        <v>0.0065</v>
      </c>
      <c r="C37" s="4" t="inlineStr">
        <is>
          <t xml:space="preserve"> </t>
        </is>
      </c>
      <c r="D37" s="4" t="inlineStr">
        <is>
          <t xml:space="preserve"> </t>
        </is>
      </c>
    </row>
    <row r="38">
      <c r="A38" s="4" t="inlineStr">
        <is>
          <t>Maximum | Personal Loan Securitization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t>
        </is>
      </c>
      <c r="B40" s="10" t="n">
        <v>0.0621</v>
      </c>
      <c r="C40" s="4" t="inlineStr">
        <is>
          <t xml:space="preserve"> </t>
        </is>
      </c>
      <c r="D40" s="4" t="inlineStr">
        <is>
          <t xml:space="preserve"> </t>
        </is>
      </c>
    </row>
    <row r="41">
      <c r="A41" s="4" t="inlineStr">
        <is>
          <t>Maximum | Student loan securitization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Interest Rate</t>
        </is>
      </c>
      <c r="B43" s="10" t="n">
        <v>0.0421</v>
      </c>
      <c r="C43" s="4" t="inlineStr">
        <is>
          <t xml:space="preserve"> </t>
        </is>
      </c>
      <c r="D43" s="4" t="inlineStr">
        <is>
          <t xml:space="preserve"> </t>
        </is>
      </c>
    </row>
    <row r="44">
      <c r="A44" s="4" t="inlineStr">
        <is>
          <t>Personal loan warehouse facilities | Line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Collateral</t>
        </is>
      </c>
      <c r="B46" s="6" t="n">
        <v>354851</v>
      </c>
      <c r="C46" s="4" t="inlineStr">
        <is>
          <t xml:space="preserve"> </t>
        </is>
      </c>
      <c r="D46" s="4" t="inlineStr">
        <is>
          <t xml:space="preserve"> </t>
        </is>
      </c>
    </row>
    <row r="47">
      <c r="A47" s="4" t="inlineStr">
        <is>
          <t>Total Capacity</t>
        </is>
      </c>
      <c r="B47" s="5" t="n">
        <v>4625000</v>
      </c>
      <c r="C47" s="4" t="inlineStr">
        <is>
          <t xml:space="preserve"> </t>
        </is>
      </c>
      <c r="D47" s="4" t="inlineStr">
        <is>
          <t xml:space="preserve"> </t>
        </is>
      </c>
    </row>
    <row r="48">
      <c r="A48" s="4" t="inlineStr">
        <is>
          <t>Total Outstanding</t>
        </is>
      </c>
      <c r="B48" s="6" t="n">
        <v>296921</v>
      </c>
      <c r="C48" s="4" t="inlineStr">
        <is>
          <t xml:space="preserve"> </t>
        </is>
      </c>
      <c r="D48" s="5" t="n">
        <v>1077444</v>
      </c>
    </row>
    <row r="49">
      <c r="A49" s="4" t="inlineStr">
        <is>
          <t>Personal loan warehouse facilities | Minimum | Line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10" t="n">
        <v>0.0547</v>
      </c>
      <c r="C51" s="4" t="inlineStr">
        <is>
          <t xml:space="preserve"> </t>
        </is>
      </c>
      <c r="D51" s="4" t="inlineStr">
        <is>
          <t xml:space="preserve"> </t>
        </is>
      </c>
    </row>
    <row r="52">
      <c r="A52" s="4" t="inlineStr">
        <is>
          <t>Personal loan warehouse facilities | Maximum | Line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t>
        </is>
      </c>
      <c r="B54" s="10" t="n">
        <v>0.0723</v>
      </c>
      <c r="C54" s="4" t="inlineStr">
        <is>
          <t xml:space="preserve"> </t>
        </is>
      </c>
      <c r="D54" s="4" t="inlineStr">
        <is>
          <t xml:space="preserve"> </t>
        </is>
      </c>
    </row>
    <row r="55">
      <c r="A55" s="4" t="inlineStr">
        <is>
          <t>Student loan warehouse facilities | Line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Collateral</t>
        </is>
      </c>
      <c r="B57" s="6" t="n">
        <v>517928</v>
      </c>
      <c r="C57" s="4" t="inlineStr">
        <is>
          <t xml:space="preserve"> </t>
        </is>
      </c>
      <c r="D57" s="4" t="inlineStr">
        <is>
          <t xml:space="preserve"> </t>
        </is>
      </c>
    </row>
    <row r="58">
      <c r="A58" s="4" t="inlineStr">
        <is>
          <t>Total Capacity</t>
        </is>
      </c>
      <c r="B58" s="5" t="n">
        <v>3945000</v>
      </c>
      <c r="C58" s="4" t="inlineStr">
        <is>
          <t xml:space="preserve"> </t>
        </is>
      </c>
      <c r="D58" s="4" t="inlineStr">
        <is>
          <t xml:space="preserve"> </t>
        </is>
      </c>
    </row>
    <row r="59">
      <c r="A59" s="4" t="inlineStr">
        <is>
          <t>Total Outstanding</t>
        </is>
      </c>
      <c r="B59" s="6" t="n">
        <v>455328</v>
      </c>
      <c r="C59" s="4" t="inlineStr">
        <is>
          <t xml:space="preserve"> </t>
        </is>
      </c>
      <c r="D59" s="5" t="n">
        <v>2095046</v>
      </c>
    </row>
    <row r="60">
      <c r="A60" s="4" t="inlineStr">
        <is>
          <t>Student loan warehouse facilities | Minimum | Line of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t>
        </is>
      </c>
      <c r="B62" s="10" t="n">
        <v>0.0609</v>
      </c>
      <c r="C62" s="4" t="inlineStr">
        <is>
          <t xml:space="preserve"> </t>
        </is>
      </c>
      <c r="D62" s="4" t="inlineStr">
        <is>
          <t xml:space="preserve"> </t>
        </is>
      </c>
    </row>
    <row r="63">
      <c r="A63" s="4" t="inlineStr">
        <is>
          <t>Student loan warehouse facilities | Maximum | Line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10" t="n">
        <v>0.07480000000000001</v>
      </c>
      <c r="C65" s="4" t="inlineStr">
        <is>
          <t xml:space="preserve"> </t>
        </is>
      </c>
      <c r="D65" s="4" t="inlineStr">
        <is>
          <t xml:space="preserve"> </t>
        </is>
      </c>
    </row>
    <row r="66">
      <c r="A66" s="4" t="inlineStr">
        <is>
          <t>Risk retention warehouse facilities | Line of Credi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Total Collateral</t>
        </is>
      </c>
      <c r="B68" s="6" t="n">
        <v>60787</v>
      </c>
      <c r="C68" s="4" t="inlineStr">
        <is>
          <t xml:space="preserve"> </t>
        </is>
      </c>
      <c r="D68" s="4" t="inlineStr">
        <is>
          <t xml:space="preserve"> </t>
        </is>
      </c>
    </row>
    <row r="69">
      <c r="A69" s="4" t="inlineStr">
        <is>
          <t>Total Capacity</t>
        </is>
      </c>
      <c r="B69" s="5" t="n">
        <v>100000</v>
      </c>
      <c r="C69" s="4" t="inlineStr">
        <is>
          <t xml:space="preserve"> </t>
        </is>
      </c>
      <c r="D69" s="4" t="inlineStr">
        <is>
          <t xml:space="preserve"> </t>
        </is>
      </c>
    </row>
    <row r="70">
      <c r="A70" s="4" t="inlineStr">
        <is>
          <t>Total Outstanding</t>
        </is>
      </c>
      <c r="B70" s="6" t="n">
        <v>59941</v>
      </c>
      <c r="C70" s="4" t="inlineStr">
        <is>
          <t xml:space="preserve"> </t>
        </is>
      </c>
      <c r="D70" s="5" t="n">
        <v>67038</v>
      </c>
    </row>
    <row r="71">
      <c r="A71" s="4" t="inlineStr">
        <is>
          <t>Risk retention warehouse facilities | Minimum | Line of Credi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10" t="n">
        <v>0.0684</v>
      </c>
      <c r="C73" s="4" t="inlineStr">
        <is>
          <t xml:space="preserve"> </t>
        </is>
      </c>
      <c r="D73" s="4" t="inlineStr">
        <is>
          <t xml:space="preserve"> </t>
        </is>
      </c>
    </row>
    <row r="74">
      <c r="A74" s="4" t="inlineStr">
        <is>
          <t>Risk retention warehouse facilities | Maximum | Line of Credit</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Interest Rate</t>
        </is>
      </c>
      <c r="B76" s="10" t="n">
        <v>0.08690000000000001</v>
      </c>
      <c r="C76" s="4" t="inlineStr">
        <is>
          <t xml:space="preserve"> </t>
        </is>
      </c>
      <c r="D76" s="4" t="inlineStr">
        <is>
          <t xml:space="preserve"> </t>
        </is>
      </c>
    </row>
    <row r="77">
      <c r="A77" s="4" t="inlineStr">
        <is>
          <t>Revolving credit facility | Line of Credi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Amount not available for general borrowing purposes to secure letter of credit</t>
        </is>
      </c>
      <c r="B79" s="6" t="n">
        <v>13100</v>
      </c>
      <c r="C79" s="4" t="inlineStr">
        <is>
          <t xml:space="preserve"> </t>
        </is>
      </c>
      <c r="D79" s="4" t="inlineStr">
        <is>
          <t xml:space="preserve"> </t>
        </is>
      </c>
    </row>
    <row r="80">
      <c r="A80" s="4" t="inlineStr">
        <is>
          <t>Revolving credit facility | Revolving credit facility</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tated Interest Rate</t>
        </is>
      </c>
      <c r="B82" s="10" t="n">
        <v>0.0693</v>
      </c>
      <c r="C82" s="4" t="inlineStr">
        <is>
          <t xml:space="preserve"> </t>
        </is>
      </c>
      <c r="D82" s="4" t="inlineStr">
        <is>
          <t xml:space="preserve"> </t>
        </is>
      </c>
    </row>
    <row r="83">
      <c r="A83" s="4" t="inlineStr">
        <is>
          <t>Total Capacity</t>
        </is>
      </c>
      <c r="B83" s="6" t="n">
        <v>645000</v>
      </c>
      <c r="C83" s="4" t="inlineStr">
        <is>
          <t xml:space="preserve"> </t>
        </is>
      </c>
      <c r="D83" s="4" t="inlineStr">
        <is>
          <t xml:space="preserve"> </t>
        </is>
      </c>
    </row>
    <row r="84">
      <c r="A84" s="4" t="inlineStr">
        <is>
          <t>Total Outstanding</t>
        </is>
      </c>
      <c r="B84" s="6" t="n">
        <v>486000</v>
      </c>
      <c r="C84" s="4" t="inlineStr">
        <is>
          <t xml:space="preserve"> </t>
        </is>
      </c>
      <c r="D84" s="5" t="n">
        <v>486000</v>
      </c>
    </row>
    <row r="85">
      <c r="A85" s="4" t="inlineStr">
        <is>
          <t>Convertible senior notes due 2026 | Convertible Debt</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Stated Interest Rate</t>
        </is>
      </c>
      <c r="B87" s="9" t="n">
        <v>0</v>
      </c>
      <c r="C87" s="4" t="inlineStr">
        <is>
          <t xml:space="preserve"> </t>
        </is>
      </c>
      <c r="D87" s="4" t="inlineStr">
        <is>
          <t xml:space="preserve"> </t>
        </is>
      </c>
    </row>
    <row r="88">
      <c r="A88" s="4" t="inlineStr">
        <is>
          <t>Total Outstanding</t>
        </is>
      </c>
      <c r="B88" s="6" t="n">
        <v>511972</v>
      </c>
      <c r="C88" s="4" t="inlineStr">
        <is>
          <t xml:space="preserve"> </t>
        </is>
      </c>
      <c r="D88" s="5" t="n">
        <v>1111972</v>
      </c>
    </row>
    <row r="89">
      <c r="A89" s="4" t="inlineStr">
        <is>
          <t>Less: unamortized debt issuance costs, premiums and discounts</t>
        </is>
      </c>
      <c r="B89" s="5" t="n">
        <v>-5700</v>
      </c>
      <c r="C89" s="4" t="inlineStr">
        <is>
          <t xml:space="preserve"> </t>
        </is>
      </c>
      <c r="D89" s="5" t="n">
        <v>-13300</v>
      </c>
    </row>
    <row r="90">
      <c r="A90" s="4" t="inlineStr">
        <is>
          <t>Interest expense</t>
        </is>
      </c>
      <c r="B90" s="6" t="n">
        <v>1200</v>
      </c>
      <c r="C90" s="6" t="n">
        <v>1300</v>
      </c>
      <c r="D90" s="4" t="inlineStr">
        <is>
          <t xml:space="preserve"> </t>
        </is>
      </c>
    </row>
    <row r="91">
      <c r="A91" s="4" t="inlineStr">
        <is>
          <t>Effective interest rate</t>
        </is>
      </c>
      <c r="B91" s="10" t="n">
        <v>0.0092</v>
      </c>
      <c r="C91" s="10" t="n">
        <v>0.0042</v>
      </c>
      <c r="D91" s="4" t="inlineStr">
        <is>
          <t xml:space="preserve"> </t>
        </is>
      </c>
    </row>
    <row r="92">
      <c r="A92" s="4" t="inlineStr">
        <is>
          <t>Net carrying amount</t>
        </is>
      </c>
      <c r="B92" s="6" t="n">
        <v>506300</v>
      </c>
      <c r="C92" s="4" t="inlineStr">
        <is>
          <t xml:space="preserve"> </t>
        </is>
      </c>
      <c r="D92" s="5" t="n">
        <v>1100000</v>
      </c>
    </row>
    <row r="93">
      <c r="A93" s="4" t="inlineStr">
        <is>
          <t>Convertible senior notes due 2029 | Convertible Debt</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Stated Interest Rate</t>
        </is>
      </c>
      <c r="B95" s="10" t="n">
        <v>0.0125</v>
      </c>
      <c r="C95" s="4" t="inlineStr">
        <is>
          <t xml:space="preserve"> </t>
        </is>
      </c>
      <c r="D95" s="4" t="inlineStr">
        <is>
          <t xml:space="preserve"> </t>
        </is>
      </c>
    </row>
    <row r="96">
      <c r="A96" s="4" t="inlineStr">
        <is>
          <t>Total Outstanding</t>
        </is>
      </c>
      <c r="B96" s="6" t="n">
        <v>862500</v>
      </c>
      <c r="C96" s="4" t="inlineStr">
        <is>
          <t xml:space="preserve"> </t>
        </is>
      </c>
      <c r="D96" s="5" t="n">
        <v>0</v>
      </c>
    </row>
    <row r="97">
      <c r="A97" s="4" t="inlineStr">
        <is>
          <t>Less: unamortized debt issuance costs, premiums and discounts</t>
        </is>
      </c>
      <c r="B97" s="5" t="n">
        <v>-21500</v>
      </c>
      <c r="C97" s="4" t="inlineStr">
        <is>
          <t xml:space="preserve"> </t>
        </is>
      </c>
      <c r="D97" s="4" t="inlineStr">
        <is>
          <t xml:space="preserve"> </t>
        </is>
      </c>
    </row>
    <row r="98">
      <c r="A98" s="4" t="inlineStr">
        <is>
          <t>Debt discounts issued</t>
        </is>
      </c>
      <c r="B98" s="5" t="n">
        <v>17300</v>
      </c>
      <c r="C98" s="4" t="inlineStr">
        <is>
          <t xml:space="preserve"> </t>
        </is>
      </c>
      <c r="D98" s="4" t="inlineStr">
        <is>
          <t xml:space="preserve"> </t>
        </is>
      </c>
    </row>
    <row r="99">
      <c r="A99" s="4" t="inlineStr">
        <is>
          <t>Interest expense</t>
        </is>
      </c>
      <c r="B99" s="6" t="n">
        <v>1000</v>
      </c>
      <c r="C99" s="4" t="inlineStr">
        <is>
          <t xml:space="preserve"> </t>
        </is>
      </c>
      <c r="D99" s="4" t="inlineStr">
        <is>
          <t xml:space="preserve"> </t>
        </is>
      </c>
    </row>
    <row r="100">
      <c r="A100" s="4" t="inlineStr">
        <is>
          <t>Effective interest rate</t>
        </is>
      </c>
      <c r="B100" s="10" t="n">
        <v>0.0137</v>
      </c>
      <c r="C100" s="4" t="inlineStr">
        <is>
          <t xml:space="preserve"> </t>
        </is>
      </c>
      <c r="D100" s="4" t="inlineStr">
        <is>
          <t xml:space="preserve"> </t>
        </is>
      </c>
    </row>
    <row r="101">
      <c r="A101" s="4" t="inlineStr">
        <is>
          <t>Net carrying amount</t>
        </is>
      </c>
      <c r="B101" s="6" t="n">
        <v>841000</v>
      </c>
      <c r="C101" s="4" t="inlineStr">
        <is>
          <t xml:space="preserve"> </t>
        </is>
      </c>
      <c r="D101" s="4" t="inlineStr">
        <is>
          <t xml:space="preserve"> </t>
        </is>
      </c>
    </row>
    <row r="102">
      <c r="A102" s="4" t="inlineStr">
        <is>
          <t>Other financing | Other Financings</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Total Collateral</t>
        </is>
      </c>
      <c r="B104" s="5" t="n">
        <v>169929</v>
      </c>
      <c r="C104" s="4" t="inlineStr">
        <is>
          <t xml:space="preserve"> </t>
        </is>
      </c>
      <c r="D104" s="4" t="inlineStr">
        <is>
          <t xml:space="preserve"> </t>
        </is>
      </c>
    </row>
    <row r="105">
      <c r="A105" s="4" t="inlineStr">
        <is>
          <t>Total Capacity</t>
        </is>
      </c>
      <c r="B105" s="5" t="n">
        <v>201032</v>
      </c>
      <c r="C105" s="4" t="inlineStr">
        <is>
          <t xml:space="preserve"> </t>
        </is>
      </c>
      <c r="D105" s="4" t="inlineStr">
        <is>
          <t xml:space="preserve"> </t>
        </is>
      </c>
    </row>
    <row r="106">
      <c r="A106" s="4" t="inlineStr">
        <is>
          <t>Total Outstanding</t>
        </is>
      </c>
      <c r="B106" s="5" t="n">
        <v>0</v>
      </c>
      <c r="C106" s="4" t="inlineStr">
        <is>
          <t xml:space="preserve"> </t>
        </is>
      </c>
      <c r="D106" s="6" t="n">
        <v>0</v>
      </c>
    </row>
    <row r="107">
      <c r="A107" s="4" t="inlineStr">
        <is>
          <t>Other financing | Other Financings | Loans at fair value</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Total Collateral</t>
        </is>
      </c>
      <c r="B109" s="5" t="n">
        <v>54300</v>
      </c>
      <c r="C109" s="4" t="inlineStr">
        <is>
          <t xml:space="preserve"> </t>
        </is>
      </c>
      <c r="D109" s="4" t="inlineStr">
        <is>
          <t xml:space="preserve"> </t>
        </is>
      </c>
    </row>
    <row r="110">
      <c r="A110" s="4" t="inlineStr">
        <is>
          <t>Other financing | Other Financings | Securities Investment</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Total Collateral</t>
        </is>
      </c>
      <c r="B112" s="6" t="n">
        <v>115700</v>
      </c>
      <c r="C112" s="4" t="inlineStr">
        <is>
          <t xml:space="preserve"> </t>
        </is>
      </c>
      <c r="D1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29" customWidth="1" min="3" max="3"/>
    <col width="53" customWidth="1" min="4" max="4"/>
    <col width="22" customWidth="1" min="5" max="5"/>
    <col width="22" customWidth="1" min="6" max="6"/>
  </cols>
  <sheetData>
    <row r="1">
      <c r="A1" s="1" t="inlineStr">
        <is>
          <t>Debt - Narrative (Details) $ / shares in Units, $ in Thousands</t>
        </is>
      </c>
      <c r="B1" s="2" t="inlineStr">
        <is>
          <t>1 Months Ended</t>
        </is>
      </c>
      <c r="D1" s="2" t="inlineStr">
        <is>
          <t>3 Months Ended</t>
        </is>
      </c>
    </row>
    <row r="2">
      <c r="B2" s="2" t="inlineStr">
        <is>
          <t>Mar. 31, 2024 USD ($) $ / shares shares</t>
        </is>
      </c>
      <c r="C2" s="2" t="inlineStr">
        <is>
          <t>Dec. 31, 2023 USD ($) shares</t>
        </is>
      </c>
      <c r="D2" s="2" t="inlineStr">
        <is>
          <t>Mar. 31, 2024 USD ($) facility day $ / shares shares</t>
        </is>
      </c>
      <c r="E2" s="2" t="inlineStr">
        <is>
          <t>Mar. 31, 2023 USD ($)</t>
        </is>
      </c>
      <c r="F2" s="2" t="inlineStr">
        <is>
          <t>Oct.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convertible debt</t>
        </is>
      </c>
      <c r="B4" s="4" t="inlineStr">
        <is>
          <t xml:space="preserve"> </t>
        </is>
      </c>
      <c r="C4" s="4" t="inlineStr">
        <is>
          <t xml:space="preserve"> </t>
        </is>
      </c>
      <c r="D4" s="6" t="n">
        <v>59194</v>
      </c>
      <c r="E4" s="6" t="n">
        <v>0</v>
      </c>
      <c r="F4" s="4" t="inlineStr">
        <is>
          <t xml:space="preserve"> </t>
        </is>
      </c>
    </row>
    <row r="5">
      <c r="A5" s="4" t="inlineStr">
        <is>
          <t>Debt discounts issued</t>
        </is>
      </c>
      <c r="B5" s="4" t="inlineStr">
        <is>
          <t xml:space="preserve"> </t>
        </is>
      </c>
      <c r="C5" s="4" t="inlineStr">
        <is>
          <t xml:space="preserve"> </t>
        </is>
      </c>
      <c r="D5" s="6" t="n">
        <v>17300</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inguishment of convertible notes by issuance of common stock (in shares) | shares</t>
        </is>
      </c>
      <c r="B8" s="5" t="n">
        <v>72621879</v>
      </c>
      <c r="C8" s="5" t="n">
        <v>9490000</v>
      </c>
      <c r="D8" s="5" t="n">
        <v>72621879</v>
      </c>
      <c r="E8" s="4" t="inlineStr">
        <is>
          <t xml:space="preserve"> </t>
        </is>
      </c>
      <c r="F8" s="4" t="inlineStr">
        <is>
          <t xml:space="preserve"> </t>
        </is>
      </c>
    </row>
    <row r="9">
      <c r="A9" s="4" t="inlineStr">
        <is>
          <t>Line of Credit | Loan Warehouse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acilities closed | facility</t>
        </is>
      </c>
      <c r="B11" s="4" t="inlineStr">
        <is>
          <t xml:space="preserve"> </t>
        </is>
      </c>
      <c r="C11" s="4" t="inlineStr">
        <is>
          <t xml:space="preserve"> </t>
        </is>
      </c>
      <c r="D11" s="5" t="n">
        <v>2</v>
      </c>
      <c r="E11" s="4" t="inlineStr">
        <is>
          <t xml:space="preserve"> </t>
        </is>
      </c>
      <c r="F11" s="4" t="inlineStr">
        <is>
          <t xml:space="preserve"> </t>
        </is>
      </c>
    </row>
    <row r="12">
      <c r="A12" s="4" t="inlineStr">
        <is>
          <t>Maximum available capacity of closed facilities</t>
        </is>
      </c>
      <c r="B12" s="6" t="n">
        <v>400000</v>
      </c>
      <c r="C12" s="4" t="inlineStr">
        <is>
          <t xml:space="preserve"> </t>
        </is>
      </c>
      <c r="D12" s="6" t="n">
        <v>400000</v>
      </c>
      <c r="E12" s="4" t="inlineStr">
        <is>
          <t xml:space="preserve"> </t>
        </is>
      </c>
      <c r="F12" s="4" t="inlineStr">
        <is>
          <t xml:space="preserve"> </t>
        </is>
      </c>
    </row>
    <row r="13">
      <c r="A13" s="4" t="inlineStr">
        <is>
          <t>Number of new loans opened | facility</t>
        </is>
      </c>
      <c r="B13" s="4" t="inlineStr">
        <is>
          <t xml:space="preserve"> </t>
        </is>
      </c>
      <c r="C13" s="4" t="inlineStr">
        <is>
          <t xml:space="preserve"> </t>
        </is>
      </c>
      <c r="D13" s="5" t="n">
        <v>0</v>
      </c>
      <c r="E13" s="4" t="inlineStr">
        <is>
          <t xml:space="preserve"> </t>
        </is>
      </c>
      <c r="F13" s="4" t="inlineStr">
        <is>
          <t xml:space="preserve"> </t>
        </is>
      </c>
    </row>
    <row r="14">
      <c r="A14" s="4" t="inlineStr">
        <is>
          <t>Line of Credit | Risk retention warehouse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 closed | facility</t>
        </is>
      </c>
      <c r="B16" s="4" t="inlineStr">
        <is>
          <t xml:space="preserve"> </t>
        </is>
      </c>
      <c r="C16" s="4" t="inlineStr">
        <is>
          <t xml:space="preserve"> </t>
        </is>
      </c>
      <c r="D16" s="5" t="n">
        <v>1</v>
      </c>
      <c r="E16" s="4" t="inlineStr">
        <is>
          <t xml:space="preserve"> </t>
        </is>
      </c>
      <c r="F16" s="4" t="inlineStr">
        <is>
          <t xml:space="preserve"> </t>
        </is>
      </c>
    </row>
    <row r="17">
      <c r="A17" s="4" t="inlineStr">
        <is>
          <t>Convertible senior notes due 2026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5" t="n">
        <v>512000</v>
      </c>
      <c r="C19" s="4" t="inlineStr">
        <is>
          <t xml:space="preserve"> </t>
        </is>
      </c>
      <c r="D19" s="6" t="n">
        <v>512000</v>
      </c>
      <c r="E19" s="4" t="inlineStr">
        <is>
          <t xml:space="preserve"> </t>
        </is>
      </c>
      <c r="F19" s="6" t="n">
        <v>1200000</v>
      </c>
    </row>
    <row r="20">
      <c r="A20" s="4" t="inlineStr">
        <is>
          <t>Debt repurchased, face amount</t>
        </is>
      </c>
      <c r="B20" s="6" t="n">
        <v>600000</v>
      </c>
      <c r="C20" s="6" t="n">
        <v>88000</v>
      </c>
      <c r="D20" s="5" t="n">
        <v>600000</v>
      </c>
      <c r="E20" s="4" t="inlineStr">
        <is>
          <t xml:space="preserve"> </t>
        </is>
      </c>
      <c r="F20" s="4" t="inlineStr">
        <is>
          <t xml:space="preserve"> </t>
        </is>
      </c>
    </row>
    <row r="21">
      <c r="A21" s="4" t="inlineStr">
        <is>
          <t>Gain on extinguishment of convertible debt</t>
        </is>
      </c>
      <c r="B21" s="4" t="inlineStr">
        <is>
          <t xml:space="preserve"> </t>
        </is>
      </c>
      <c r="C21" s="4" t="inlineStr">
        <is>
          <t xml:space="preserve"> </t>
        </is>
      </c>
      <c r="D21" s="6" t="n">
        <v>59200</v>
      </c>
      <c r="E21" s="4" t="inlineStr">
        <is>
          <t xml:space="preserve"> </t>
        </is>
      </c>
      <c r="F21" s="4" t="inlineStr">
        <is>
          <t xml:space="preserve"> </t>
        </is>
      </c>
    </row>
    <row r="22">
      <c r="A22" s="4" t="inlineStr">
        <is>
          <t>Shares available for conversion (in shares) | shares</t>
        </is>
      </c>
      <c r="B22" s="5" t="n">
        <v>22841631</v>
      </c>
      <c r="C22" s="4" t="inlineStr">
        <is>
          <t xml:space="preserve"> </t>
        </is>
      </c>
      <c r="D22" s="5" t="n">
        <v>22841631</v>
      </c>
      <c r="E22" s="4" t="inlineStr">
        <is>
          <t xml:space="preserve"> </t>
        </is>
      </c>
      <c r="F22" s="4" t="inlineStr">
        <is>
          <t xml:space="preserve"> </t>
        </is>
      </c>
    </row>
    <row r="23">
      <c r="A23" s="4" t="inlineStr">
        <is>
          <t>Specified rate</t>
        </is>
      </c>
      <c r="B23" s="9" t="n">
        <v>0</v>
      </c>
      <c r="C23" s="4" t="inlineStr">
        <is>
          <t xml:space="preserve"> </t>
        </is>
      </c>
      <c r="D23" s="9" t="n">
        <v>0</v>
      </c>
      <c r="E23" s="4" t="inlineStr">
        <is>
          <t xml:space="preserve"> </t>
        </is>
      </c>
      <c r="F23" s="4" t="inlineStr">
        <is>
          <t xml:space="preserve"> </t>
        </is>
      </c>
    </row>
    <row r="24">
      <c r="A24" s="4" t="inlineStr">
        <is>
          <t>Convertible senior notes due 2029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6" t="n">
        <v>862500</v>
      </c>
      <c r="C26" s="4" t="inlineStr">
        <is>
          <t xml:space="preserve"> </t>
        </is>
      </c>
      <c r="D26" s="6" t="n">
        <v>862500</v>
      </c>
      <c r="E26" s="4" t="inlineStr">
        <is>
          <t xml:space="preserve"> </t>
        </is>
      </c>
      <c r="F26" s="4" t="inlineStr">
        <is>
          <t xml:space="preserve"> </t>
        </is>
      </c>
    </row>
    <row r="27">
      <c r="A27" s="4" t="inlineStr">
        <is>
          <t>Shares available for conversion (in shares) | shares</t>
        </is>
      </c>
      <c r="B27" s="5" t="n">
        <v>0</v>
      </c>
      <c r="C27" s="4" t="inlineStr">
        <is>
          <t xml:space="preserve"> </t>
        </is>
      </c>
      <c r="D27" s="5" t="n">
        <v>0</v>
      </c>
      <c r="E27" s="4" t="inlineStr">
        <is>
          <t xml:space="preserve"> </t>
        </is>
      </c>
      <c r="F27" s="4" t="inlineStr">
        <is>
          <t xml:space="preserve"> </t>
        </is>
      </c>
    </row>
    <row r="28">
      <c r="A28" s="4" t="inlineStr">
        <is>
          <t>Specified rate</t>
        </is>
      </c>
      <c r="B28" s="10" t="n">
        <v>0.0125</v>
      </c>
      <c r="C28" s="4" t="inlineStr">
        <is>
          <t xml:space="preserve"> </t>
        </is>
      </c>
      <c r="D28" s="10" t="n">
        <v>0.0125</v>
      </c>
      <c r="E28" s="4" t="inlineStr">
        <is>
          <t xml:space="preserve"> </t>
        </is>
      </c>
      <c r="F28" s="4" t="inlineStr">
        <is>
          <t xml:space="preserve"> </t>
        </is>
      </c>
    </row>
    <row r="29">
      <c r="A29" s="4" t="inlineStr">
        <is>
          <t>Net proceeds from offering</t>
        </is>
      </c>
      <c r="B29" s="4" t="inlineStr">
        <is>
          <t xml:space="preserve"> </t>
        </is>
      </c>
      <c r="C29" s="4" t="inlineStr">
        <is>
          <t xml:space="preserve"> </t>
        </is>
      </c>
      <c r="D29" s="6" t="n">
        <v>845300</v>
      </c>
      <c r="E29" s="4" t="inlineStr">
        <is>
          <t xml:space="preserve"> </t>
        </is>
      </c>
      <c r="F29" s="4" t="inlineStr">
        <is>
          <t xml:space="preserve"> </t>
        </is>
      </c>
    </row>
    <row r="30">
      <c r="A30" s="4" t="inlineStr">
        <is>
          <t>Purchasers' discount percentage</t>
        </is>
      </c>
      <c r="B30" s="9" t="n">
        <v>0.02</v>
      </c>
      <c r="C30" s="4" t="inlineStr">
        <is>
          <t xml:space="preserve"> </t>
        </is>
      </c>
      <c r="D30" s="9" t="n">
        <v>0.02</v>
      </c>
      <c r="E30" s="4" t="inlineStr">
        <is>
          <t xml:space="preserve"> </t>
        </is>
      </c>
      <c r="F30" s="4" t="inlineStr">
        <is>
          <t xml:space="preserve"> </t>
        </is>
      </c>
    </row>
    <row r="31">
      <c r="A31" s="4" t="inlineStr">
        <is>
          <t>Debt discounts issued</t>
        </is>
      </c>
      <c r="B31" s="4" t="inlineStr">
        <is>
          <t xml:space="preserve"> </t>
        </is>
      </c>
      <c r="C31" s="4" t="inlineStr">
        <is>
          <t xml:space="preserve"> </t>
        </is>
      </c>
      <c r="D31" s="6" t="n">
        <v>17300</v>
      </c>
      <c r="E31" s="4" t="inlineStr">
        <is>
          <t xml:space="preserve"> </t>
        </is>
      </c>
      <c r="F31" s="4" t="inlineStr">
        <is>
          <t xml:space="preserve"> </t>
        </is>
      </c>
    </row>
    <row r="32">
      <c r="A32" s="4" t="inlineStr">
        <is>
          <t>Deferred loan origination costs</t>
        </is>
      </c>
      <c r="B32" s="6" t="n">
        <v>4600</v>
      </c>
      <c r="C32" s="4" t="inlineStr">
        <is>
          <t xml:space="preserve"> </t>
        </is>
      </c>
      <c r="D32" s="6" t="n">
        <v>4600</v>
      </c>
      <c r="E32" s="4" t="inlineStr">
        <is>
          <t xml:space="preserve"> </t>
        </is>
      </c>
      <c r="F32" s="4" t="inlineStr">
        <is>
          <t xml:space="preserve"> </t>
        </is>
      </c>
    </row>
    <row r="33">
      <c r="A33" s="4" t="inlineStr">
        <is>
          <t>Conversion price (in dollars per share) | $ / shares</t>
        </is>
      </c>
      <c r="B33" s="7" t="n">
        <v>9.449999999999999</v>
      </c>
      <c r="C33" s="4" t="inlineStr">
        <is>
          <t xml:space="preserve"> </t>
        </is>
      </c>
      <c r="D33" s="7" t="n">
        <v>9.449999999999999</v>
      </c>
      <c r="E33" s="4" t="inlineStr">
        <is>
          <t xml:space="preserve"> </t>
        </is>
      </c>
      <c r="F33" s="4" t="inlineStr">
        <is>
          <t xml:space="preserve"> </t>
        </is>
      </c>
    </row>
    <row r="34">
      <c r="A34" s="4" t="inlineStr">
        <is>
          <t>Observation period | day</t>
        </is>
      </c>
      <c r="B34" s="4" t="inlineStr">
        <is>
          <t xml:space="preserve"> </t>
        </is>
      </c>
      <c r="C34" s="4" t="inlineStr">
        <is>
          <t xml:space="preserve"> </t>
        </is>
      </c>
      <c r="D34" s="5" t="n">
        <v>30</v>
      </c>
      <c r="E34" s="4" t="inlineStr">
        <is>
          <t xml:space="preserve"> </t>
        </is>
      </c>
      <c r="F34" s="4" t="inlineStr">
        <is>
          <t xml:space="preserve"> </t>
        </is>
      </c>
    </row>
    <row r="35">
      <c r="A35" s="4" t="inlineStr">
        <is>
          <t>Convertible debt, threshold, trading days preceding maturity date | day</t>
        </is>
      </c>
      <c r="B35" s="4" t="inlineStr">
        <is>
          <t xml:space="preserve"> </t>
        </is>
      </c>
      <c r="C35" s="4" t="inlineStr">
        <is>
          <t xml:space="preserve"> </t>
        </is>
      </c>
      <c r="D35" s="5" t="n">
        <v>30</v>
      </c>
      <c r="E35" s="4" t="inlineStr">
        <is>
          <t xml:space="preserve"> </t>
        </is>
      </c>
      <c r="F35" s="4" t="inlineStr">
        <is>
          <t xml:space="preserve"> </t>
        </is>
      </c>
    </row>
    <row r="36">
      <c r="A36" s="4" t="inlineStr">
        <is>
          <t>Conversion rate</t>
        </is>
      </c>
      <c r="B36" s="4" t="inlineStr">
        <is>
          <t xml:space="preserve"> </t>
        </is>
      </c>
      <c r="C36" s="4" t="inlineStr">
        <is>
          <t xml:space="preserve"> </t>
        </is>
      </c>
      <c r="D36" s="11" t="n">
        <v>0.1058089</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Borrowings (Details) - Debt with Scheduled Payments $ in Thousands</t>
        </is>
      </c>
      <c r="B1" s="2" t="inlineStr">
        <is>
          <t>Mar. 31, 2024 USD ($)</t>
        </is>
      </c>
    </row>
    <row r="2">
      <c r="A2" s="3" t="inlineStr">
        <is>
          <t>Debt Instrument [Line Items]</t>
        </is>
      </c>
      <c r="B2" s="4" t="inlineStr">
        <is>
          <t xml:space="preserve"> </t>
        </is>
      </c>
    </row>
    <row r="3">
      <c r="A3" s="4" t="inlineStr">
        <is>
          <t>2024</t>
        </is>
      </c>
      <c r="B3" s="6" t="n">
        <v>0</v>
      </c>
    </row>
    <row r="4">
      <c r="A4" s="4" t="inlineStr">
        <is>
          <t>2025</t>
        </is>
      </c>
      <c r="B4" s="5" t="n">
        <v>0</v>
      </c>
    </row>
    <row r="5">
      <c r="A5" s="4" t="inlineStr">
        <is>
          <t>2026</t>
        </is>
      </c>
      <c r="B5" s="5" t="n">
        <v>511972</v>
      </c>
    </row>
    <row r="6">
      <c r="A6" s="4" t="inlineStr">
        <is>
          <t>2027</t>
        </is>
      </c>
      <c r="B6" s="5" t="n">
        <v>0</v>
      </c>
    </row>
    <row r="7">
      <c r="A7" s="4" t="inlineStr">
        <is>
          <t>2028</t>
        </is>
      </c>
      <c r="B7" s="5" t="n">
        <v>486000</v>
      </c>
    </row>
    <row r="8">
      <c r="A8" s="4" t="inlineStr">
        <is>
          <t>Thereafter</t>
        </is>
      </c>
      <c r="B8" s="5" t="n">
        <v>862500</v>
      </c>
    </row>
    <row r="9">
      <c r="A9" s="4" t="inlineStr">
        <is>
          <t>Total</t>
        </is>
      </c>
      <c r="B9" s="6" t="n">
        <v>18604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40" customWidth="1" min="5" max="5"/>
    <col width="21" customWidth="1" min="6" max="6"/>
    <col width="32" customWidth="1" min="7" max="7"/>
    <col width="31" customWidth="1" min="8" max="8"/>
  </cols>
  <sheetData>
    <row r="1">
      <c r="A1" s="1" t="inlineStr">
        <is>
          <t>Equity - Narrative (Details) $ / shares in Units, $ in Thousands</t>
        </is>
      </c>
      <c r="B1" s="2" t="inlineStr">
        <is>
          <t>3 Months Ended</t>
        </is>
      </c>
      <c r="D1" s="2" t="inlineStr">
        <is>
          <t>12 Months Ended</t>
        </is>
      </c>
    </row>
    <row r="2">
      <c r="B2" s="2" t="inlineStr">
        <is>
          <t>Mar. 31, 2024 USD ($) $ / shares shares</t>
        </is>
      </c>
      <c r="C2" s="2" t="inlineStr">
        <is>
          <t>Mar. 31, 2023 USD ($) shares</t>
        </is>
      </c>
      <c r="D2" s="2" t="inlineStr">
        <is>
          <t>Dec. 31, 2021 USD ($) $ / shares</t>
        </is>
      </c>
      <c r="E2" s="2" t="inlineStr">
        <is>
          <t>Dec. 31, 2023 USD ($) $ / shares shares</t>
        </is>
      </c>
      <c r="F2" s="2" t="inlineStr">
        <is>
          <t>Dec. 31, 2022 shares</t>
        </is>
      </c>
      <c r="G2" s="2" t="inlineStr">
        <is>
          <t>Jun. 01, 2021 $ / shares shares</t>
        </is>
      </c>
      <c r="H2" s="2" t="inlineStr">
        <is>
          <t>May 28,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001</v>
      </c>
    </row>
    <row r="6">
      <c r="A6" s="4" t="inlineStr">
        <is>
          <t>Redeemable preferred stock, shares authorized (in shares)</t>
        </is>
      </c>
      <c r="B6" s="5" t="n">
        <v>100000000</v>
      </c>
      <c r="C6" s="4" t="inlineStr">
        <is>
          <t xml:space="preserve"> </t>
        </is>
      </c>
      <c r="D6" s="4" t="inlineStr">
        <is>
          <t xml:space="preserve"> </t>
        </is>
      </c>
      <c r="E6" s="5" t="n">
        <v>100000000</v>
      </c>
      <c r="F6" s="4" t="inlineStr">
        <is>
          <t xml:space="preserve"> </t>
        </is>
      </c>
      <c r="G6" s="4" t="inlineStr">
        <is>
          <t xml:space="preserve"> </t>
        </is>
      </c>
      <c r="H6" s="5" t="n">
        <v>100000000</v>
      </c>
    </row>
    <row r="7">
      <c r="A7" s="4" t="inlineStr">
        <is>
          <t>Redeemable preferred stock, par value (in dollars per share) | $ / shares</t>
        </is>
      </c>
      <c r="B7" s="6" t="n">
        <v>0</v>
      </c>
      <c r="C7" s="4" t="inlineStr">
        <is>
          <t xml:space="preserve"> </t>
        </is>
      </c>
      <c r="D7" s="4" t="inlineStr">
        <is>
          <t xml:space="preserve"> </t>
        </is>
      </c>
      <c r="E7" s="6" t="n">
        <v>0</v>
      </c>
      <c r="F7" s="4" t="inlineStr">
        <is>
          <t xml:space="preserve"> </t>
        </is>
      </c>
      <c r="G7" s="4" t="inlineStr">
        <is>
          <t xml:space="preserve"> </t>
        </is>
      </c>
      <c r="H7" s="13" t="n">
        <v>2.5e-06</v>
      </c>
    </row>
    <row r="8">
      <c r="A8" s="4" t="inlineStr">
        <is>
          <t>Redeemable preferred stock, shares issued (in shares)</t>
        </is>
      </c>
      <c r="B8" s="5" t="n">
        <v>3234000</v>
      </c>
      <c r="C8" s="4" t="inlineStr">
        <is>
          <t xml:space="preserve"> </t>
        </is>
      </c>
      <c r="D8" s="4" t="inlineStr">
        <is>
          <t xml:space="preserve"> </t>
        </is>
      </c>
      <c r="E8" s="5" t="n">
        <v>3234000</v>
      </c>
      <c r="F8" s="4" t="inlineStr">
        <is>
          <t xml:space="preserve"> </t>
        </is>
      </c>
      <c r="G8" s="4" t="inlineStr">
        <is>
          <t xml:space="preserve"> </t>
        </is>
      </c>
      <c r="H8" s="4" t="inlineStr">
        <is>
          <t xml:space="preserve"> </t>
        </is>
      </c>
    </row>
    <row r="9">
      <c r="A9" s="4" t="inlineStr">
        <is>
          <t>Redeemable preferred stock, shares outstanding (in shares)</t>
        </is>
      </c>
      <c r="B9" s="5" t="n">
        <v>3234000</v>
      </c>
      <c r="C9" s="5" t="n">
        <v>3234000</v>
      </c>
      <c r="D9" s="4" t="inlineStr">
        <is>
          <t xml:space="preserve"> </t>
        </is>
      </c>
      <c r="E9" s="5" t="n">
        <v>3234000</v>
      </c>
      <c r="F9" s="5" t="n">
        <v>3234000</v>
      </c>
      <c r="G9" s="4" t="inlineStr">
        <is>
          <t xml:space="preserve"> </t>
        </is>
      </c>
      <c r="H9" s="4" t="inlineStr">
        <is>
          <t xml:space="preserve"> </t>
        </is>
      </c>
    </row>
    <row r="10">
      <c r="A10" s="4" t="inlineStr">
        <is>
          <t>Dividends payable | $</t>
        </is>
      </c>
      <c r="B10" s="6" t="n">
        <v>10079</v>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Common stock, shares authorized (in shares)</t>
        </is>
      </c>
      <c r="B11" s="5" t="n">
        <v>3100000000</v>
      </c>
      <c r="C11" s="4" t="inlineStr">
        <is>
          <t xml:space="preserve"> </t>
        </is>
      </c>
      <c r="D11" s="4" t="inlineStr">
        <is>
          <t xml:space="preserve"> </t>
        </is>
      </c>
      <c r="E11" s="5" t="n">
        <v>3100000000</v>
      </c>
      <c r="F11" s="4" t="inlineStr">
        <is>
          <t xml:space="preserve"> </t>
        </is>
      </c>
      <c r="G11" s="4" t="inlineStr">
        <is>
          <t xml:space="preserve"> </t>
        </is>
      </c>
      <c r="H11" s="4" t="inlineStr">
        <is>
          <t xml:space="preserve"> </t>
        </is>
      </c>
    </row>
    <row r="12">
      <c r="A12" s="4" t="inlineStr">
        <is>
          <t>Common stock, par value (in dollars per share) | $ / shares</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Common stock, shares issued (in shares)</t>
        </is>
      </c>
      <c r="B13" s="5" t="n">
        <v>1056491365</v>
      </c>
      <c r="C13" s="4" t="inlineStr">
        <is>
          <t xml:space="preserve"> </t>
        </is>
      </c>
      <c r="D13" s="4" t="inlineStr">
        <is>
          <t xml:space="preserve"> </t>
        </is>
      </c>
      <c r="E13" s="5" t="n">
        <v>975861793</v>
      </c>
      <c r="F13" s="4" t="inlineStr">
        <is>
          <t xml:space="preserve"> </t>
        </is>
      </c>
      <c r="G13" s="4" t="inlineStr">
        <is>
          <t xml:space="preserve"> </t>
        </is>
      </c>
      <c r="H13" s="4" t="inlineStr">
        <is>
          <t xml:space="preserve"> </t>
        </is>
      </c>
    </row>
    <row r="14">
      <c r="A14" s="4" t="inlineStr">
        <is>
          <t>Common stock, shares outstanding (in shares)</t>
        </is>
      </c>
      <c r="B14" s="5" t="n">
        <v>1056491365</v>
      </c>
      <c r="C14" s="4" t="inlineStr">
        <is>
          <t xml:space="preserve"> </t>
        </is>
      </c>
      <c r="D14" s="4" t="inlineStr">
        <is>
          <t xml:space="preserve"> </t>
        </is>
      </c>
      <c r="E14" s="5" t="n">
        <v>975861793</v>
      </c>
      <c r="F14" s="4" t="inlineStr">
        <is>
          <t xml:space="preserve"> </t>
        </is>
      </c>
      <c r="G14" s="4" t="inlineStr">
        <is>
          <t xml:space="preserve"> </t>
        </is>
      </c>
      <c r="H14" s="4" t="inlineStr">
        <is>
          <t xml:space="preserve"> </t>
        </is>
      </c>
    </row>
    <row r="15">
      <c r="A15" s="4" t="inlineStr">
        <is>
          <t>Purchases of capped calls | $</t>
        </is>
      </c>
      <c r="B15" s="6" t="n">
        <v>906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senior notes due 2026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of capped calls | $</t>
        </is>
      </c>
      <c r="B18" s="4" t="inlineStr">
        <is>
          <t xml:space="preserve"> </t>
        </is>
      </c>
      <c r="C18" s="4" t="inlineStr">
        <is>
          <t xml:space="preserve"> </t>
        </is>
      </c>
      <c r="D18" s="6" t="n">
        <v>113800</v>
      </c>
      <c r="E18" s="4" t="inlineStr">
        <is>
          <t xml:space="preserve"> </t>
        </is>
      </c>
      <c r="F18" s="4" t="inlineStr">
        <is>
          <t xml:space="preserve"> </t>
        </is>
      </c>
      <c r="G18" s="4" t="inlineStr">
        <is>
          <t xml:space="preserve"> </t>
        </is>
      </c>
      <c r="H18" s="4" t="inlineStr">
        <is>
          <t xml:space="preserve"> </t>
        </is>
      </c>
    </row>
    <row r="19">
      <c r="A19" s="4" t="inlineStr">
        <is>
          <t>Debt repurchased, face amount | $</t>
        </is>
      </c>
      <c r="B19" s="5" t="n">
        <v>600000</v>
      </c>
      <c r="C19" s="4" t="inlineStr">
        <is>
          <t xml:space="preserve"> </t>
        </is>
      </c>
      <c r="D19" s="4" t="inlineStr">
        <is>
          <t xml:space="preserve"> </t>
        </is>
      </c>
      <c r="E19" s="6" t="n">
        <v>88000</v>
      </c>
      <c r="F19" s="4" t="inlineStr">
        <is>
          <t xml:space="preserve"> </t>
        </is>
      </c>
      <c r="G19" s="4" t="inlineStr">
        <is>
          <t xml:space="preserve"> </t>
        </is>
      </c>
      <c r="H19" s="4" t="inlineStr">
        <is>
          <t xml:space="preserve"> </t>
        </is>
      </c>
    </row>
    <row r="20">
      <c r="A20" s="4" t="inlineStr">
        <is>
          <t>Conversion price (in dollars per share) | $ / shares</t>
        </is>
      </c>
      <c r="B20" s="4" t="inlineStr">
        <is>
          <t xml:space="preserve"> </t>
        </is>
      </c>
      <c r="C20" s="4" t="inlineStr">
        <is>
          <t xml:space="preserve"> </t>
        </is>
      </c>
      <c r="D20" s="7" t="n">
        <v>22.41</v>
      </c>
      <c r="E20" s="4" t="inlineStr">
        <is>
          <t xml:space="preserve"> </t>
        </is>
      </c>
      <c r="F20" s="4" t="inlineStr">
        <is>
          <t xml:space="preserve"> </t>
        </is>
      </c>
      <c r="G20" s="4" t="inlineStr">
        <is>
          <t xml:space="preserve"> </t>
        </is>
      </c>
      <c r="H20" s="4" t="inlineStr">
        <is>
          <t xml:space="preserve"> </t>
        </is>
      </c>
    </row>
    <row r="21">
      <c r="A21" s="4" t="inlineStr">
        <is>
          <t>Cap price (in dollars per share) | $ / shares</t>
        </is>
      </c>
      <c r="B21" s="4" t="inlineStr">
        <is>
          <t xml:space="preserve"> </t>
        </is>
      </c>
      <c r="C21" s="4" t="inlineStr">
        <is>
          <t xml:space="preserve"> </t>
        </is>
      </c>
      <c r="D21" s="7" t="n">
        <v>32.02</v>
      </c>
      <c r="E21" s="4" t="inlineStr">
        <is>
          <t xml:space="preserve"> </t>
        </is>
      </c>
      <c r="F21" s="4" t="inlineStr">
        <is>
          <t xml:space="preserve"> </t>
        </is>
      </c>
      <c r="G21" s="4" t="inlineStr">
        <is>
          <t xml:space="preserve"> </t>
        </is>
      </c>
      <c r="H21" s="4" t="inlineStr">
        <is>
          <t xml:space="preserve"> </t>
        </is>
      </c>
    </row>
    <row r="22">
      <c r="A22" s="4" t="inlineStr">
        <is>
          <t>Convertible senior notes due 2029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capped calls | $</t>
        </is>
      </c>
      <c r="B24" s="6" t="n">
        <v>90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in dollars per share) | $ / shares</t>
        </is>
      </c>
      <c r="B25" s="7" t="n">
        <v>9.44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 price (in dollars per share) | $ / shares</t>
        </is>
      </c>
      <c r="B26" s="7" t="n">
        <v>14.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able 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00000</v>
      </c>
    </row>
    <row r="30">
      <c r="A30" s="4" t="inlineStr">
        <is>
          <t>Redeemable preferred stock, 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row>
    <row r="31">
      <c r="A31" s="4" t="inlineStr">
        <is>
          <t>Redeemable preferred stock, shares issued (in shares)</t>
        </is>
      </c>
      <c r="B31" s="5" t="n">
        <v>323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emable preferred stock, shares outstanding (in shares)</t>
        </is>
      </c>
      <c r="B32" s="5" t="n">
        <v>323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emable preferred stock, original issuance price (in dollars per share) | $ / shares</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1 | Dividend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 and paid | $</t>
        </is>
      </c>
      <c r="B36" s="6" t="n">
        <v>10079</v>
      </c>
      <c r="C36" s="6" t="n">
        <v>996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3000000000</v>
      </c>
      <c r="H39" s="4" t="inlineStr">
        <is>
          <t xml:space="preserve"> </t>
        </is>
      </c>
    </row>
    <row r="40">
      <c r="A40" s="4" t="inlineStr">
        <is>
          <t>Common stock,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2" t="n">
        <v>0.0001</v>
      </c>
      <c r="H40" s="4" t="inlineStr">
        <is>
          <t xml:space="preserve"> </t>
        </is>
      </c>
    </row>
    <row r="41">
      <c r="A41" s="4" t="inlineStr">
        <is>
          <t>Non-Voting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authorized (in shares)</t>
        </is>
      </c>
      <c r="B43" s="5" t="n">
        <v>100000000</v>
      </c>
      <c r="C43" s="4" t="inlineStr">
        <is>
          <t xml:space="preserve"> </t>
        </is>
      </c>
      <c r="D43" s="4" t="inlineStr">
        <is>
          <t xml:space="preserve"> </t>
        </is>
      </c>
      <c r="E43" s="5" t="n">
        <v>100000000</v>
      </c>
      <c r="F43" s="4" t="inlineStr">
        <is>
          <t xml:space="preserve"> </t>
        </is>
      </c>
      <c r="G43" s="5" t="n">
        <v>100000000</v>
      </c>
      <c r="H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2" t="n">
        <v>0.0001</v>
      </c>
      <c r="H44" s="4" t="inlineStr">
        <is>
          <t xml:space="preserve"> </t>
        </is>
      </c>
    </row>
    <row r="45">
      <c r="A45" s="4" t="inlineStr">
        <is>
          <t>Common stock, shares issued (in shares)</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Common stock, shares outstanding (in shares)</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219099284</v>
      </c>
      <c r="C3" s="5" t="n">
        <v>206182041</v>
      </c>
    </row>
    <row r="4">
      <c r="A4" s="4" t="inlineStr">
        <is>
          <t>Possible future issuance under stock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78309380</v>
      </c>
      <c r="C6" s="5" t="n">
        <v>45384011</v>
      </c>
    </row>
    <row r="7">
      <c r="A7" s="4" t="inlineStr">
        <is>
          <t>Conversion of convertible not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22841631</v>
      </c>
      <c r="C9" s="5" t="n">
        <v>49610631</v>
      </c>
    </row>
    <row r="10">
      <c r="A10" s="4" t="inlineStr">
        <is>
          <t>Outstanding 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12170990</v>
      </c>
      <c r="C12" s="5" t="n">
        <v>12170990</v>
      </c>
    </row>
    <row r="13">
      <c r="A13" s="4" t="inlineStr">
        <is>
          <t>Outstanding stock options, restricted stock units and performance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105777283</v>
      </c>
      <c r="C15" s="5" t="n">
        <v>99016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Rollforward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234612</v>
      </c>
      <c r="C4" s="6" t="n">
        <v>5208102</v>
      </c>
    </row>
    <row r="5">
      <c r="A5" s="4" t="inlineStr">
        <is>
          <t>Other comprehensive income (loss) before reclassifications</t>
        </is>
      </c>
      <c r="B5" s="5" t="n">
        <v>-879</v>
      </c>
      <c r="C5" s="5" t="n">
        <v>1783</v>
      </c>
    </row>
    <row r="6">
      <c r="A6" s="4" t="inlineStr">
        <is>
          <t>Amounts reclassified from AOCI into earnings</t>
        </is>
      </c>
      <c r="B6" s="5" t="n">
        <v>0</v>
      </c>
      <c r="C6" s="5" t="n">
        <v>172</v>
      </c>
    </row>
    <row r="7">
      <c r="A7" s="4" t="inlineStr">
        <is>
          <t>Total other comprehensive income (loss)</t>
        </is>
      </c>
      <c r="B7" s="5" t="n">
        <v>-879</v>
      </c>
      <c r="C7" s="5" t="n">
        <v>1955</v>
      </c>
    </row>
    <row r="8">
      <c r="A8" s="4" t="inlineStr">
        <is>
          <t>Ending balance</t>
        </is>
      </c>
      <c r="B8" s="5" t="n">
        <v>5825605</v>
      </c>
      <c r="C8" s="5" t="n">
        <v>5234072</v>
      </c>
    </row>
    <row r="9">
      <c r="A9" s="4" t="inlineStr">
        <is>
          <t>Accumulated Other Comprehensive Incom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209</v>
      </c>
      <c r="C11" s="5" t="n">
        <v>-8296</v>
      </c>
    </row>
    <row r="12">
      <c r="A12" s="4" t="inlineStr">
        <is>
          <t>Total other comprehensive income (loss)</t>
        </is>
      </c>
      <c r="B12" s="5" t="n">
        <v>-879</v>
      </c>
      <c r="C12" s="5" t="n">
        <v>1955</v>
      </c>
    </row>
    <row r="13">
      <c r="A13" s="4" t="inlineStr">
        <is>
          <t>Ending balance</t>
        </is>
      </c>
      <c r="B13" s="5" t="n">
        <v>-2088</v>
      </c>
      <c r="C13" s="5" t="n">
        <v>-6341</v>
      </c>
    </row>
    <row r="14">
      <c r="A14" s="4" t="inlineStr">
        <is>
          <t>AFS Debt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201</v>
      </c>
      <c r="C16" s="5" t="n">
        <v>-8611</v>
      </c>
    </row>
    <row r="17">
      <c r="A17" s="4" t="inlineStr">
        <is>
          <t>Other comprehensive income (loss) before reclassifications</t>
        </is>
      </c>
      <c r="B17" s="5" t="n">
        <v>-700</v>
      </c>
      <c r="C17" s="5" t="n">
        <v>2076</v>
      </c>
    </row>
    <row r="18">
      <c r="A18" s="4" t="inlineStr">
        <is>
          <t>Amounts reclassified from AOCI into earnings</t>
        </is>
      </c>
      <c r="B18" s="5" t="n">
        <v>0</v>
      </c>
      <c r="C18" s="5" t="n">
        <v>172</v>
      </c>
    </row>
    <row r="19">
      <c r="A19" s="4" t="inlineStr">
        <is>
          <t>Total other comprehensive income (loss)</t>
        </is>
      </c>
      <c r="B19" s="5" t="n">
        <v>-700</v>
      </c>
      <c r="C19" s="5" t="n">
        <v>2248</v>
      </c>
    </row>
    <row r="20">
      <c r="A20" s="4" t="inlineStr">
        <is>
          <t>Ending balance</t>
        </is>
      </c>
      <c r="B20" s="5" t="n">
        <v>-2901</v>
      </c>
      <c r="C20" s="5" t="n">
        <v>-6363</v>
      </c>
    </row>
    <row r="21">
      <c r="A21" s="4" t="inlineStr">
        <is>
          <t>Foreign Currency Translation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992</v>
      </c>
      <c r="C23" s="5" t="n">
        <v>315</v>
      </c>
    </row>
    <row r="24">
      <c r="A24" s="4" t="inlineStr">
        <is>
          <t>Other comprehensive income (loss) before reclassifications</t>
        </is>
      </c>
      <c r="B24" s="5" t="n">
        <v>-179</v>
      </c>
      <c r="C24" s="5" t="n">
        <v>-293</v>
      </c>
    </row>
    <row r="25">
      <c r="A25" s="4" t="inlineStr">
        <is>
          <t>Amounts reclassified from AOCI into earnings</t>
        </is>
      </c>
      <c r="B25" s="5" t="n">
        <v>0</v>
      </c>
      <c r="C25" s="5" t="n">
        <v>0</v>
      </c>
    </row>
    <row r="26">
      <c r="A26" s="4" t="inlineStr">
        <is>
          <t>Total other comprehensive income (loss)</t>
        </is>
      </c>
      <c r="B26" s="5" t="n">
        <v>-179</v>
      </c>
      <c r="C26" s="5" t="n">
        <v>-293</v>
      </c>
    </row>
    <row r="27">
      <c r="A27" s="4" t="inlineStr">
        <is>
          <t>Ending balance</t>
        </is>
      </c>
      <c r="B27" s="6" t="n">
        <v>813</v>
      </c>
      <c r="C27" s="6"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Recognized on Derivative Instruments (Details) - Not designated as hedging instrument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 (loss) from fair value changes on derivatives</t>
        </is>
      </c>
      <c r="B4" s="6" t="n">
        <v>208492</v>
      </c>
      <c r="C4" s="6" t="n">
        <v>-30114</v>
      </c>
    </row>
    <row r="5">
      <c r="A5" s="4" t="inlineStr">
        <is>
          <t>Derivative contracts to manage future loan sale execution risk</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from fair value changes on derivatives</t>
        </is>
      </c>
      <c r="B7" s="5" t="n">
        <v>199858</v>
      </c>
      <c r="C7" s="5" t="n">
        <v>-31228</v>
      </c>
    </row>
    <row r="8">
      <c r="A8" s="4" t="inlineStr">
        <is>
          <t>Interest rate swaps | Derivative contracts to manage future loan sale execution risk</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from fair value changes on derivatives</t>
        </is>
      </c>
      <c r="B10" s="5" t="n">
        <v>201285</v>
      </c>
      <c r="C10" s="5" t="n">
        <v>-28456</v>
      </c>
    </row>
    <row r="11">
      <c r="A11" s="4" t="inlineStr">
        <is>
          <t>Interest rate swaps | Derivative contracts not designed to manage future loan sale execution risk</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from fair value changes on derivatives</t>
        </is>
      </c>
      <c r="B13" s="5" t="n">
        <v>6063</v>
      </c>
      <c r="C13" s="5" t="n">
        <v>-1108</v>
      </c>
    </row>
    <row r="14">
      <c r="A14" s="4" t="inlineStr">
        <is>
          <t>Interest rate caps | Derivative contracts to manage future loan sale execution risk</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from fair value changes on derivatives</t>
        </is>
      </c>
      <c r="B16" s="5" t="n">
        <v>-2283</v>
      </c>
      <c r="C16" s="5" t="n">
        <v>-1695</v>
      </c>
    </row>
    <row r="17">
      <c r="A17" s="4" t="inlineStr">
        <is>
          <t>Interest rate caps | Derivative contracts not designed to manage future loan sale execution risk</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from fair value changes on derivatives</t>
        </is>
      </c>
      <c r="B19" s="5" t="n">
        <v>2290</v>
      </c>
      <c r="C19" s="5" t="n">
        <v>1771</v>
      </c>
    </row>
    <row r="20">
      <c r="A20" s="4" t="inlineStr">
        <is>
          <t>Home loan pipeline hedges | Derivative contracts to manage future loan sale execution risk</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from fair value changes on derivatives</t>
        </is>
      </c>
      <c r="B22" s="5" t="n">
        <v>856</v>
      </c>
      <c r="C22" s="5" t="n">
        <v>-1077</v>
      </c>
    </row>
    <row r="23">
      <c r="A23" s="4" t="inlineStr">
        <is>
          <t>IRLC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from fair value changes on derivatives</t>
        </is>
      </c>
      <c r="B25" s="5" t="n">
        <v>281</v>
      </c>
      <c r="C25" s="5" t="n">
        <v>418</v>
      </c>
    </row>
    <row r="26">
      <c r="A26" s="4" t="inlineStr">
        <is>
          <t>Purchase price earn ou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from fair value changes on derivatives</t>
        </is>
      </c>
      <c r="B28" s="5" t="n">
        <v>0</v>
      </c>
      <c r="C28" s="5" t="n">
        <v>9</v>
      </c>
    </row>
    <row r="29">
      <c r="A29" s="4" t="inlineStr">
        <is>
          <t>Third party warra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from fair value changes on derivatives</t>
        </is>
      </c>
      <c r="B31" s="6" t="n">
        <v>0</v>
      </c>
      <c r="C31"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Summary of Significant Accounting Policies and New Accounting Standards</t>
        </is>
      </c>
      <c r="B4" s="4" t="inlineStr">
        <is>
          <t>Note 1. Organization, Summary of Significant Accounting Policies and New Accounting Standards Organization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and financial services strategy to offer personal loans, home loans and credit cards. The Company has also developed additional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through the acquisition of 8 Limited, and also began to operate as a platform as a 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through the acquisition of Galileo. During 2022, the Company became a bank holding company and began operating as SoFi Bank, National Association, through its acquisition of Golden Pacific Bancorp, Inc., and expanded its platform to include a cloud-native digital and core banking platform with customers in Latin America through its acquisition of Technisys, allowing the Company to expand its technology platform services to a broader international market. During 2023, the Company acquired Wyndham Capital Mortgage, a fintech mortgage lender. For additional information on our recent business combinations, see Note 2. Business Combinations . For additional information on our reportable segments, see Note 17. Business Segment Information . Summary of Significant Accounting Policies Basis of Presentation The condensed consolidated financial statements include the accounts of the Company, its wholly-owned and majority-owned subsidiaries and certain consolidated VIEs. All intercompany accounts were eliminated in consolidation. The condensed consolidated financial statements were prepared in conformity with GAAP and in accordance with the rules and regulations of the SEC. We condensed or omitted certain notes and other financial information from the interim financial statements presented herein. These condensed consolidated financial statements should be read in conjunction with the consolidated statements included in our annual filing on Form 10-K filed with the SEC on February 27, 2024 (“Form 10-K”). In the opinion of management, the condensed consolidated financial statements reflect all adjustments, which are of a normal recurring nature, necessary for a fair presentation of the Company’s financial condition and results of operations and cash flows for the interim periods presented. The results for the three months ended March 31, 2024 are not necessarily indicative of the results to be expected for the full year ending December 31, 2024. In our unaudited condensed consolidated statements of cash flows, we reclassified amounts related to fair value changes in residual interests classified as debt into other within the adjustments to reconcile net income (loss) to net cash provided by (used in) operating activities . The prior period amount was recast to conform to the current period presentation. There was no impact to net cash provided by (used in) operating activities . Use of Judgments, Assumptions and Estimates The preparation of our condensed consolidated financial statements and related disclosures in conformity with GAAP requires management to make assumptions and estimates that affect the reported amounts of assets, liabilities, revenue and expenses as well as the disclosures of contingent assets and liabilities. These estimates and assumptions are inherently subjective in nature; therefore, actual results may differ from our estimates and assumptions, and the differences could be material. Management bases its estimates on historical experience and on various other factors it believes to be reasonable under the circumstances. These assumptions and estimates include, but are not limited to, the following: (i) fair value measurements, (ii) business combinations, and (iii) goodwill. Borrowings and Financing Costs Convertible Senior Notes In March 2024, we issued $862.5 million aggregate principal amount of convertible senior notes due 2029 (the “2029 convertible notes”). The 2029 convertible notes will mature on March 15, 2029, unless earlier repurchased, redeemed or converted. We will settle conversions by paying or delivering cash, and if applicable, shares of our common stock, based on the applicable conversion rate. The 2029 convertible notes will also be redeemable, in whole or in part, at our option at any time, and from time to time, on or after March 15, 2027 through the 30th scheduled trading day immediately before the maturity date, at a cash redemption price equal to the principal amount of the convertible notes to be redeemed, plus accrued and unpaid interest, if any, thereon to, but excluding, the redemption date, but only if certain liquidity conditions described in the indenture are satisfied and certain conditions are met with respect to the last reported sale price per share of our common stock prior to conversion. See Note 9. Debt for more detailed disclosure of the term and features of the 2029 convertible notes. We concluded that the conversion rights, optional redemption rights, and contingent repurchase rights did not require bifurcation as derivative instruments, which we reevaluate each reporting period. The additional interest and special interest that accrue on the notes in the event of our failure to comply with certain registration or reporting requirements are required to be bifurcated from the host contract, as the reporting requirement triggering event is not clearly and closely related to the host convertible debt contract. The value was determined to be immaterial; therefore, we accounted for the 2029 convertible notes wholly as debt, which was recognized on the settlement date. Accordingly, we allocated all debt issuance costs to the debt instrument. In connection with the pricing of the 2029 convertible notes, we entered into privately negotiated capped call transactions with certain financial institutions, as defined and further discussed below. Capped Call Transactions In March 2024, we entered into privately negotiated capped call transactions (the “2029 capped call transactions”) with certain financial institutions (the “capped call counterparties”). The 2029 capped call transactions initially cover, subject to customary anti-dilution adjustments, the number of shares of our common stock that initially underlie the convertible notes. The capped call transactions are net purchased call options on our own common stock. The 2029 capped call transactions are separate transactions entered into by the Company with each of the capped call counterparties, are not part of the terms of the 2029 convertible notes, and do not affect any holder’s rights under the 2029 convertible notes. Holders of the 2029 convertible notes do not have any rights with respect to the 2029 capped call transactions. See Note 10. Equity for additional information. As the 2029 capped call transactions are legally detachable and separately exercisable from the 2029 convertible notes, they were evaluated as freestanding instruments. We concluded that the 2029 capped call transactions meet the scope exceptions for derivative instruments, and as such, the capped call transactions meet the criteria for classification in equity and are included as a reduction to additional paid-in capital . Recent Accounting Standards Issued, But Not Yet Adopted Improvements to Reportable Segment Disclosures In November 2023, the FASB issued ASU 2023-07, Segment Reporting (Topic 280) —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The standard should be applied retrospectively to all prior periods presented in the financial statements. We are currently evaluating the impact of this amendment on our consolidated financial statements. Improvements to Income Tax Disclosures In December 2023, the FASB issued ASU 2023-09 , Income Taxes (Topic 740) — Improvements to Income Tax Disclosures. The ASU improves income tax disclosures primarily related to enhancements of the rate reconciliation and income taxes paid information. The standard is effective for annual periods beginning after December 15, 2024. The standard should be applied on a prospective basis with the option to apply the standard retrospectively. We are currently evaluating the impact of this amendmen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Subject to Enforceable Master Netting Arrangements (Details) - USD ($)</t>
        </is>
      </c>
      <c r="B1" s="2" t="inlineStr">
        <is>
          <t>Mar. 31, 2024</t>
        </is>
      </c>
      <c r="C1" s="2" t="inlineStr">
        <is>
          <t>Dec. 31, 2023</t>
        </is>
      </c>
    </row>
    <row r="2">
      <c r="A2" s="3" t="inlineStr">
        <is>
          <t>Gross Derivative Assets</t>
        </is>
      </c>
      <c r="B2" s="4" t="inlineStr">
        <is>
          <t xml:space="preserve"> </t>
        </is>
      </c>
      <c r="C2" s="4" t="inlineStr">
        <is>
          <t xml:space="preserve"> </t>
        </is>
      </c>
    </row>
    <row r="3">
      <c r="A3" s="4" t="inlineStr">
        <is>
          <t>Total, gross</t>
        </is>
      </c>
      <c r="B3" s="6" t="n">
        <v>1537000</v>
      </c>
      <c r="C3" s="6" t="n">
        <v>2209000</v>
      </c>
    </row>
    <row r="4">
      <c r="A4" s="4" t="inlineStr">
        <is>
          <t>Derivative netting</t>
        </is>
      </c>
      <c r="B4" s="5" t="n">
        <v>-1537000</v>
      </c>
      <c r="C4" s="5" t="n">
        <v>-1347000</v>
      </c>
    </row>
    <row r="5">
      <c r="A5" s="4" t="inlineStr">
        <is>
          <t>Total, net</t>
        </is>
      </c>
      <c r="B5" s="5" t="n">
        <v>0</v>
      </c>
      <c r="C5" s="5" t="n">
        <v>862000</v>
      </c>
    </row>
    <row r="6">
      <c r="A6" s="3" t="inlineStr">
        <is>
          <t>Gross Derivative Liabilities</t>
        </is>
      </c>
      <c r="B6" s="4" t="inlineStr">
        <is>
          <t xml:space="preserve"> </t>
        </is>
      </c>
      <c r="C6" s="4" t="inlineStr">
        <is>
          <t xml:space="preserve"> </t>
        </is>
      </c>
    </row>
    <row r="7">
      <c r="A7" s="4" t="inlineStr">
        <is>
          <t>Total, gross</t>
        </is>
      </c>
      <c r="B7" s="5" t="n">
        <v>-5943000</v>
      </c>
      <c r="C7" s="5" t="n">
        <v>-5951000</v>
      </c>
    </row>
    <row r="8">
      <c r="A8" s="4" t="inlineStr">
        <is>
          <t>Derivative netting</t>
        </is>
      </c>
      <c r="B8" s="5" t="n">
        <v>1537000</v>
      </c>
      <c r="C8" s="5" t="n">
        <v>1347000</v>
      </c>
    </row>
    <row r="9">
      <c r="A9" s="4" t="inlineStr">
        <is>
          <t>Total, net</t>
        </is>
      </c>
      <c r="B9" s="5" t="n">
        <v>-4406000</v>
      </c>
      <c r="C9" s="5" t="n">
        <v>-4604000</v>
      </c>
    </row>
    <row r="10">
      <c r="A10" s="4" t="inlineStr">
        <is>
          <t>Cash collateral</t>
        </is>
      </c>
      <c r="B10" s="5" t="n">
        <v>2970000</v>
      </c>
      <c r="C10" s="5" t="n">
        <v>0</v>
      </c>
    </row>
    <row r="11">
      <c r="A11" s="4" t="inlineStr">
        <is>
          <t>Interest rate swaps</t>
        </is>
      </c>
      <c r="B11" s="4" t="inlineStr">
        <is>
          <t xml:space="preserve"> </t>
        </is>
      </c>
      <c r="C11" s="4" t="inlineStr">
        <is>
          <t xml:space="preserve"> </t>
        </is>
      </c>
    </row>
    <row r="12">
      <c r="A12" s="3" t="inlineStr">
        <is>
          <t>Gross Derivative Assets</t>
        </is>
      </c>
      <c r="B12" s="4" t="inlineStr">
        <is>
          <t xml:space="preserve"> </t>
        </is>
      </c>
      <c r="C12" s="4" t="inlineStr">
        <is>
          <t xml:space="preserve"> </t>
        </is>
      </c>
    </row>
    <row r="13">
      <c r="A13" s="4" t="inlineStr">
        <is>
          <t>Total, gross</t>
        </is>
      </c>
      <c r="B13" s="5" t="n">
        <v>1517000</v>
      </c>
      <c r="C13" s="5" t="n">
        <v>2208000</v>
      </c>
    </row>
    <row r="14">
      <c r="A14" s="3" t="inlineStr">
        <is>
          <t>Gross Derivative Liabilities</t>
        </is>
      </c>
      <c r="B14" s="4" t="inlineStr">
        <is>
          <t xml:space="preserve"> </t>
        </is>
      </c>
      <c r="C14" s="4" t="inlineStr">
        <is>
          <t xml:space="preserve"> </t>
        </is>
      </c>
    </row>
    <row r="15">
      <c r="A15" s="4" t="inlineStr">
        <is>
          <t>Total, gross</t>
        </is>
      </c>
      <c r="B15" s="5" t="n">
        <v>-4487000</v>
      </c>
      <c r="C15" s="5" t="n">
        <v>-1347000</v>
      </c>
    </row>
    <row r="16">
      <c r="A16" s="4" t="inlineStr">
        <is>
          <t>Interest rate cap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Total, gross</t>
        </is>
      </c>
      <c r="B18" s="5" t="n">
        <v>0</v>
      </c>
      <c r="C18" s="5" t="n">
        <v>0</v>
      </c>
    </row>
    <row r="19">
      <c r="A19" s="3" t="inlineStr">
        <is>
          <t>Gross Derivative Liabilities</t>
        </is>
      </c>
      <c r="B19" s="4" t="inlineStr">
        <is>
          <t xml:space="preserve"> </t>
        </is>
      </c>
      <c r="C19" s="4" t="inlineStr">
        <is>
          <t xml:space="preserve"> </t>
        </is>
      </c>
    </row>
    <row r="20">
      <c r="A20" s="4" t="inlineStr">
        <is>
          <t>Total, gross</t>
        </is>
      </c>
      <c r="B20" s="5" t="n">
        <v>-986000</v>
      </c>
      <c r="C20" s="5" t="n">
        <v>-3276000</v>
      </c>
    </row>
    <row r="21">
      <c r="A21" s="4" t="inlineStr">
        <is>
          <t>Home loan pipeline hedges</t>
        </is>
      </c>
      <c r="B21" s="4" t="inlineStr">
        <is>
          <t xml:space="preserve"> </t>
        </is>
      </c>
      <c r="C21" s="4" t="inlineStr">
        <is>
          <t xml:space="preserve"> </t>
        </is>
      </c>
    </row>
    <row r="22">
      <c r="A22" s="3" t="inlineStr">
        <is>
          <t>Gross Derivative Assets</t>
        </is>
      </c>
      <c r="B22" s="4" t="inlineStr">
        <is>
          <t xml:space="preserve"> </t>
        </is>
      </c>
      <c r="C22" s="4" t="inlineStr">
        <is>
          <t xml:space="preserve"> </t>
        </is>
      </c>
    </row>
    <row r="23">
      <c r="A23" s="4" t="inlineStr">
        <is>
          <t>Total, gross</t>
        </is>
      </c>
      <c r="B23" s="5" t="n">
        <v>20000</v>
      </c>
      <c r="C23" s="5" t="n">
        <v>1000</v>
      </c>
    </row>
    <row r="24">
      <c r="A24" s="3" t="inlineStr">
        <is>
          <t>Gross Derivative Liabilities</t>
        </is>
      </c>
      <c r="B24" s="4" t="inlineStr">
        <is>
          <t xml:space="preserve"> </t>
        </is>
      </c>
      <c r="C24" s="4" t="inlineStr">
        <is>
          <t xml:space="preserve"> </t>
        </is>
      </c>
    </row>
    <row r="25">
      <c r="A25" s="4" t="inlineStr">
        <is>
          <t>Total, gross</t>
        </is>
      </c>
      <c r="B25" s="6" t="n">
        <v>-470000</v>
      </c>
      <c r="C25" s="6" t="n">
        <v>-132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 Contracts Outstanding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13530759</v>
      </c>
      <c r="C3" s="6" t="n">
        <v>13737388</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69759</v>
      </c>
      <c r="C6" s="5" t="n">
        <v>126388</v>
      </c>
    </row>
    <row r="7">
      <c r="A7" s="4" t="inlineStr">
        <is>
          <t>Derivative contracts to manage future loan sale execution risk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2230700</v>
      </c>
      <c r="C9" s="5" t="n">
        <v>12491000</v>
      </c>
    </row>
    <row r="10">
      <c r="A10" s="4" t="inlineStr">
        <is>
          <t>Derivative contracts to manage future loan sale execution risk | 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5000</v>
      </c>
      <c r="C12" s="5" t="n">
        <v>405000</v>
      </c>
    </row>
    <row r="13">
      <c r="A13" s="4" t="inlineStr">
        <is>
          <t>Derivative contracts to manage future loan sale execution risk | Home loan pipeline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241000</v>
      </c>
      <c r="C15" s="5" t="n">
        <v>226000</v>
      </c>
    </row>
    <row r="16">
      <c r="A16" s="4" t="inlineStr">
        <is>
          <t>Derivative contracts not designed to manage future loan sale execution risk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79300</v>
      </c>
      <c r="C18" s="5" t="n">
        <v>84000</v>
      </c>
    </row>
    <row r="19">
      <c r="A19" s="4" t="inlineStr">
        <is>
          <t>Derivative contracts not designed to manage future loan sale execution risk | Interest rate c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405000</v>
      </c>
      <c r="C21" s="6" t="n">
        <v>40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and Liabilities Measured on Recurring Basis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Investments in AFS debt securities</t>
        </is>
      </c>
      <c r="B4" s="6" t="n">
        <v>838506</v>
      </c>
      <c r="C4" s="6" t="n">
        <v>595187</v>
      </c>
    </row>
    <row r="5">
      <c r="A5" s="4" t="inlineStr">
        <is>
          <t>Servicing rights</t>
        </is>
      </c>
      <c r="B5" s="5" t="n">
        <v>240752</v>
      </c>
      <c r="C5" s="5" t="n">
        <v>180469</v>
      </c>
    </row>
    <row r="6">
      <c r="A6" s="3" t="inlineStr">
        <is>
          <t>Liabilities</t>
        </is>
      </c>
      <c r="B6" s="4" t="inlineStr">
        <is>
          <t xml:space="preserve"> </t>
        </is>
      </c>
      <c r="C6" s="4" t="inlineStr">
        <is>
          <t xml:space="preserve"> </t>
        </is>
      </c>
    </row>
    <row r="7">
      <c r="A7" s="4" t="inlineStr">
        <is>
          <t>Residual interests classified as debt</t>
        </is>
      </c>
      <c r="B7" s="5" t="n">
        <v>4129</v>
      </c>
      <c r="C7" s="5" t="n">
        <v>7396</v>
      </c>
    </row>
    <row r="8">
      <c r="A8" s="4" t="inlineStr">
        <is>
          <t>Unpaid principal related to debt measured at fair value</t>
        </is>
      </c>
      <c r="B8" s="5" t="n">
        <v>114960</v>
      </c>
      <c r="C8" s="5" t="n">
        <v>128619</v>
      </c>
    </row>
    <row r="9">
      <c r="A9" s="4" t="inlineStr">
        <is>
          <t>Losses from changes in fair value</t>
        </is>
      </c>
      <c r="B9" s="5" t="n">
        <v>1427</v>
      </c>
      <c r="C9" s="4" t="inlineStr">
        <is>
          <t xml:space="preserve"> </t>
        </is>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522462</v>
      </c>
      <c r="C12" s="5" t="n">
        <v>4563441</v>
      </c>
    </row>
    <row r="13">
      <c r="A13" s="3" t="inlineStr">
        <is>
          <t>Liabilities</t>
        </is>
      </c>
      <c r="B13" s="4" t="inlineStr">
        <is>
          <t xml:space="preserve"> </t>
        </is>
      </c>
      <c r="C13" s="4" t="inlineStr">
        <is>
          <t xml:space="preserve"> </t>
        </is>
      </c>
    </row>
    <row r="14">
      <c r="A14" s="4" t="inlineStr">
        <is>
          <t>Debt</t>
        </is>
      </c>
      <c r="B14" s="5" t="n">
        <v>2757289</v>
      </c>
      <c r="C14" s="5" t="n">
        <v>4979822</v>
      </c>
    </row>
    <row r="15">
      <c r="A15" s="4" t="inlineStr">
        <is>
          <t>Total liabilities</t>
        </is>
      </c>
      <c r="B15" s="5" t="n">
        <v>24360243</v>
      </c>
      <c r="C15" s="5" t="n">
        <v>23592644</v>
      </c>
    </row>
    <row r="16">
      <c r="A16" s="4" t="inlineStr">
        <is>
          <t>Fair Value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AFS debt securities</t>
        </is>
      </c>
      <c r="B18" s="5" t="n">
        <v>838506</v>
      </c>
      <c r="C18" s="5" t="n">
        <v>595187</v>
      </c>
    </row>
    <row r="19">
      <c r="A19" s="4" t="inlineStr">
        <is>
          <t>Loans at fair value</t>
        </is>
      </c>
      <c r="B19" s="5" t="n">
        <v>21950643</v>
      </c>
      <c r="C19" s="5" t="n">
        <v>22122255</v>
      </c>
    </row>
    <row r="20">
      <c r="A20" s="4" t="inlineStr">
        <is>
          <t>Servicing rights</t>
        </is>
      </c>
      <c r="B20" s="5" t="n">
        <v>240752</v>
      </c>
      <c r="C20" s="5" t="n">
        <v>180469</v>
      </c>
    </row>
    <row r="21">
      <c r="A21" s="4" t="inlineStr">
        <is>
          <t>Digital assets safeguarding asset</t>
        </is>
      </c>
      <c r="B21" s="5" t="n">
        <v>0</v>
      </c>
      <c r="C21" s="5" t="n">
        <v>9292</v>
      </c>
    </row>
    <row r="22">
      <c r="A22" s="4" t="inlineStr">
        <is>
          <t>Total assets</t>
        </is>
      </c>
      <c r="B22" s="5" t="n">
        <v>23170396</v>
      </c>
      <c r="C22" s="5" t="n">
        <v>23027679</v>
      </c>
    </row>
    <row r="23">
      <c r="A23" s="3" t="inlineStr">
        <is>
          <t>Liabilities</t>
        </is>
      </c>
      <c r="B23" s="4" t="inlineStr">
        <is>
          <t xml:space="preserve"> </t>
        </is>
      </c>
      <c r="C23" s="4" t="inlineStr">
        <is>
          <t xml:space="preserve"> </t>
        </is>
      </c>
    </row>
    <row r="24">
      <c r="A24" s="4" t="inlineStr">
        <is>
          <t>Debt</t>
        </is>
      </c>
      <c r="B24" s="5" t="n">
        <v>107409</v>
      </c>
      <c r="C24" s="5" t="n">
        <v>119641</v>
      </c>
    </row>
    <row r="25">
      <c r="A25" s="4" t="inlineStr">
        <is>
          <t>Digital assets safeguarding liability</t>
        </is>
      </c>
      <c r="B25" s="5" t="n">
        <v>0</v>
      </c>
      <c r="C25" s="5" t="n">
        <v>9292</v>
      </c>
    </row>
    <row r="26">
      <c r="A26" s="4" t="inlineStr">
        <is>
          <t>Total liabilities</t>
        </is>
      </c>
      <c r="B26" s="5" t="n">
        <v>117481</v>
      </c>
      <c r="C26" s="5" t="n">
        <v>142280</v>
      </c>
    </row>
    <row r="27">
      <c r="A27" s="4" t="inlineStr">
        <is>
          <t>Fair Value | Asset-backed bonds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backed bonds and residual investments</t>
        </is>
      </c>
      <c r="B29" s="5" t="n">
        <v>98739</v>
      </c>
      <c r="C29" s="5" t="n">
        <v>70828</v>
      </c>
    </row>
    <row r="30">
      <c r="A30" s="4" t="inlineStr">
        <is>
          <t>Fair Value | Residual investments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backed bonds and residual investments</t>
        </is>
      </c>
      <c r="B32" s="5" t="n">
        <v>35853</v>
      </c>
      <c r="C32" s="5" t="n">
        <v>35920</v>
      </c>
    </row>
    <row r="33">
      <c r="A33" s="4" t="inlineStr">
        <is>
          <t>Fair Value | Third party warrants | Fair Value,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630</v>
      </c>
      <c r="C35" s="5" t="n">
        <v>630</v>
      </c>
    </row>
    <row r="36">
      <c r="A36" s="4" t="inlineStr">
        <is>
          <t>Fair Value | Derivative assets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1537</v>
      </c>
      <c r="C38" s="5" t="n">
        <v>2209</v>
      </c>
    </row>
    <row r="39">
      <c r="A39" s="4" t="inlineStr">
        <is>
          <t>Fair Value | IRLCs | Fair Value,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5" t="n">
        <v>2436</v>
      </c>
      <c r="C41" s="5" t="n">
        <v>2155</v>
      </c>
    </row>
    <row r="42">
      <c r="A42" s="4" t="inlineStr">
        <is>
          <t>Fair Value | Student loan commitments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tudent loan commitments</t>
        </is>
      </c>
      <c r="B44" s="5" t="n">
        <v>314</v>
      </c>
      <c r="C44" s="5" t="n">
        <v>5465</v>
      </c>
    </row>
    <row r="45">
      <c r="A45" s="4" t="inlineStr">
        <is>
          <t>Fair Value | Interest rate caps | 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986</v>
      </c>
      <c r="C47" s="5" t="n">
        <v>3269</v>
      </c>
    </row>
    <row r="48">
      <c r="A48" s="4" t="inlineStr">
        <is>
          <t>Fair Value | Residual interests classified as debt | Fair Value, Recurring</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Residual interests classified as debt</t>
        </is>
      </c>
      <c r="B50" s="5" t="n">
        <v>4129</v>
      </c>
      <c r="C50" s="5" t="n">
        <v>7396</v>
      </c>
    </row>
    <row r="51">
      <c r="A51" s="4" t="inlineStr">
        <is>
          <t>Fair Value | Derivative liabilities | Fair Value, Recurring</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ies</t>
        </is>
      </c>
      <c r="B53" s="5" t="n">
        <v>5943</v>
      </c>
      <c r="C53" s="5" t="n">
        <v>5951</v>
      </c>
    </row>
    <row r="54">
      <c r="A54" s="4" t="inlineStr">
        <is>
          <t>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4147908</v>
      </c>
      <c r="C56" s="5" t="n">
        <v>3615578</v>
      </c>
    </row>
    <row r="57">
      <c r="A57" s="3" t="inlineStr">
        <is>
          <t>Liabilities</t>
        </is>
      </c>
      <c r="B57" s="4" t="inlineStr">
        <is>
          <t xml:space="preserve"> </t>
        </is>
      </c>
      <c r="C57" s="4" t="inlineStr">
        <is>
          <t xml:space="preserve"> </t>
        </is>
      </c>
    </row>
    <row r="58">
      <c r="A58" s="4" t="inlineStr">
        <is>
          <t>Debt</t>
        </is>
      </c>
      <c r="B58" s="5" t="n">
        <v>1311986</v>
      </c>
      <c r="C58" s="5" t="n">
        <v>955306</v>
      </c>
    </row>
    <row r="59">
      <c r="A59" s="4" t="inlineStr">
        <is>
          <t>Total liabilities</t>
        </is>
      </c>
      <c r="B59" s="5" t="n">
        <v>1311986</v>
      </c>
      <c r="C59" s="5" t="n">
        <v>955306</v>
      </c>
    </row>
    <row r="60">
      <c r="A60" s="4" t="inlineStr">
        <is>
          <t>Level 1 | Fair Value,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 in AFS debt securities</t>
        </is>
      </c>
      <c r="B62" s="5" t="n">
        <v>465491</v>
      </c>
      <c r="C62" s="5" t="n">
        <v>527711</v>
      </c>
    </row>
    <row r="63">
      <c r="A63" s="4" t="inlineStr">
        <is>
          <t>Loans at fair value</t>
        </is>
      </c>
      <c r="B63" s="5" t="n">
        <v>0</v>
      </c>
      <c r="C63" s="5" t="n">
        <v>0</v>
      </c>
    </row>
    <row r="64">
      <c r="A64" s="4" t="inlineStr">
        <is>
          <t>Servicing rights</t>
        </is>
      </c>
      <c r="B64" s="5" t="n">
        <v>0</v>
      </c>
      <c r="C64" s="5" t="n">
        <v>0</v>
      </c>
    </row>
    <row r="65">
      <c r="A65" s="4" t="inlineStr">
        <is>
          <t>Digital assets safeguarding asset</t>
        </is>
      </c>
      <c r="B65" s="5" t="n">
        <v>0</v>
      </c>
      <c r="C65" s="5" t="n">
        <v>0</v>
      </c>
    </row>
    <row r="66">
      <c r="A66" s="4" t="inlineStr">
        <is>
          <t>Total assets</t>
        </is>
      </c>
      <c r="B66" s="5" t="n">
        <v>465491</v>
      </c>
      <c r="C66" s="5" t="n">
        <v>527711</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Digital assets safeguarding liability</t>
        </is>
      </c>
      <c r="B69" s="5" t="n">
        <v>0</v>
      </c>
      <c r="C69" s="5" t="n">
        <v>0</v>
      </c>
    </row>
    <row r="70">
      <c r="A70" s="4" t="inlineStr">
        <is>
          <t>Total liabilities</t>
        </is>
      </c>
      <c r="B70" s="5" t="n">
        <v>0</v>
      </c>
      <c r="C70" s="5" t="n">
        <v>0</v>
      </c>
    </row>
    <row r="71">
      <c r="A71" s="4" t="inlineStr">
        <is>
          <t>Level 1 | Asset-backed bonds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backed bonds and residual investments</t>
        </is>
      </c>
      <c r="B73" s="5" t="n">
        <v>0</v>
      </c>
      <c r="C73" s="5" t="n">
        <v>0</v>
      </c>
    </row>
    <row r="74">
      <c r="A74" s="4" t="inlineStr">
        <is>
          <t>Level 1 | Residual investments | Fair Value,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backed bonds and residual investments</t>
        </is>
      </c>
      <c r="B76" s="5" t="n">
        <v>0</v>
      </c>
      <c r="C76" s="5" t="n">
        <v>0</v>
      </c>
    </row>
    <row r="77">
      <c r="A77" s="4" t="inlineStr">
        <is>
          <t>Level 1 | Third party warrants | Fair Value,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5" t="n">
        <v>0</v>
      </c>
      <c r="C79" s="5" t="n">
        <v>0</v>
      </c>
    </row>
    <row r="80">
      <c r="A80" s="4" t="inlineStr">
        <is>
          <t>Level 1 | Derivative assets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5" t="n">
        <v>0</v>
      </c>
      <c r="C82" s="5" t="n">
        <v>0</v>
      </c>
    </row>
    <row r="83">
      <c r="A83" s="4" t="inlineStr">
        <is>
          <t>Level 1 | IRLCs | Fair Value,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5" t="n">
        <v>0</v>
      </c>
      <c r="C85" s="5" t="n">
        <v>0</v>
      </c>
    </row>
    <row r="86">
      <c r="A86" s="4" t="inlineStr">
        <is>
          <t>Level 1 | Student loan commitments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tudent loan commitments</t>
        </is>
      </c>
      <c r="B88" s="5" t="n">
        <v>0</v>
      </c>
      <c r="C88" s="5" t="n">
        <v>0</v>
      </c>
    </row>
    <row r="89">
      <c r="A89" s="4" t="inlineStr">
        <is>
          <t>Level 1 | Interest rate caps | Fair Value,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5" t="n">
        <v>0</v>
      </c>
      <c r="C91" s="5" t="n">
        <v>0</v>
      </c>
    </row>
    <row r="92">
      <c r="A92" s="4" t="inlineStr">
        <is>
          <t>Level 1 | Residual interests classified as debt | Fair Value, Recurring</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Residual interests classified as debt</t>
        </is>
      </c>
      <c r="B94" s="5" t="n">
        <v>0</v>
      </c>
      <c r="C94" s="5" t="n">
        <v>0</v>
      </c>
    </row>
    <row r="95">
      <c r="A95" s="4" t="inlineStr">
        <is>
          <t>Level 1 | Derivative liabilities | Fair Value, Recurring</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ies</t>
        </is>
      </c>
      <c r="B97" s="5" t="n">
        <v>0</v>
      </c>
      <c r="C97" s="5" t="n">
        <v>0</v>
      </c>
    </row>
    <row r="98">
      <c r="A98" s="4" t="inlineStr">
        <is>
          <t>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assets</t>
        </is>
      </c>
      <c r="B100" s="5" t="n">
        <v>92805</v>
      </c>
      <c r="C100" s="5" t="n">
        <v>83551</v>
      </c>
    </row>
    <row r="101">
      <c r="A101" s="3" t="inlineStr">
        <is>
          <t>Liabilities</t>
        </is>
      </c>
      <c r="B101" s="4" t="inlineStr">
        <is>
          <t xml:space="preserve"> </t>
        </is>
      </c>
      <c r="C101" s="4" t="inlineStr">
        <is>
          <t xml:space="preserve"> </t>
        </is>
      </c>
    </row>
    <row r="102">
      <c r="A102" s="4" t="inlineStr">
        <is>
          <t>Debt</t>
        </is>
      </c>
      <c r="B102" s="5" t="n">
        <v>1445303</v>
      </c>
      <c r="C102" s="5" t="n">
        <v>4024516</v>
      </c>
    </row>
    <row r="103">
      <c r="A103" s="4" t="inlineStr">
        <is>
          <t>Total liabilities</t>
        </is>
      </c>
      <c r="B103" s="5" t="n">
        <v>23048257</v>
      </c>
      <c r="C103" s="5" t="n">
        <v>22637338</v>
      </c>
    </row>
    <row r="104">
      <c r="A104" s="4" t="inlineStr">
        <is>
          <t>Level 2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s in AFS debt securities</t>
        </is>
      </c>
      <c r="B106" s="5" t="n">
        <v>373015</v>
      </c>
      <c r="C106" s="5" t="n">
        <v>67476</v>
      </c>
    </row>
    <row r="107">
      <c r="A107" s="4" t="inlineStr">
        <is>
          <t>Loans at fair value</t>
        </is>
      </c>
      <c r="B107" s="5" t="n">
        <v>59477</v>
      </c>
      <c r="C107" s="5" t="n">
        <v>66198</v>
      </c>
    </row>
    <row r="108">
      <c r="A108" s="4" t="inlineStr">
        <is>
          <t>Servicing rights</t>
        </is>
      </c>
      <c r="B108" s="5" t="n">
        <v>0</v>
      </c>
      <c r="C108" s="5" t="n">
        <v>0</v>
      </c>
    </row>
    <row r="109">
      <c r="A109" s="4" t="inlineStr">
        <is>
          <t>Digital assets safeguarding asset</t>
        </is>
      </c>
      <c r="B109" s="5" t="n">
        <v>0</v>
      </c>
      <c r="C109" s="5" t="n">
        <v>9292</v>
      </c>
    </row>
    <row r="110">
      <c r="A110" s="4" t="inlineStr">
        <is>
          <t>Total assets</t>
        </is>
      </c>
      <c r="B110" s="5" t="n">
        <v>533754</v>
      </c>
      <c r="C110" s="5" t="n">
        <v>219272</v>
      </c>
    </row>
    <row r="111">
      <c r="A111" s="3" t="inlineStr">
        <is>
          <t>Liabilities</t>
        </is>
      </c>
      <c r="B111" s="4" t="inlineStr">
        <is>
          <t xml:space="preserve"> </t>
        </is>
      </c>
      <c r="C111" s="4" t="inlineStr">
        <is>
          <t xml:space="preserve"> </t>
        </is>
      </c>
    </row>
    <row r="112">
      <c r="A112" s="4" t="inlineStr">
        <is>
          <t>Debt</t>
        </is>
      </c>
      <c r="B112" s="5" t="n">
        <v>107409</v>
      </c>
      <c r="C112" s="5" t="n">
        <v>119641</v>
      </c>
    </row>
    <row r="113">
      <c r="A113" s="4" t="inlineStr">
        <is>
          <t>Digital assets safeguarding liability</t>
        </is>
      </c>
      <c r="B113" s="5" t="n">
        <v>0</v>
      </c>
      <c r="C113" s="5" t="n">
        <v>9292</v>
      </c>
    </row>
    <row r="114">
      <c r="A114" s="4" t="inlineStr">
        <is>
          <t>Total liabilities</t>
        </is>
      </c>
      <c r="B114" s="5" t="n">
        <v>113352</v>
      </c>
      <c r="C114" s="5" t="n">
        <v>134884</v>
      </c>
    </row>
    <row r="115">
      <c r="A115" s="4" t="inlineStr">
        <is>
          <t>Level 2 | Asset-backed bonds | Fair Value, Recurring</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sset-backed bonds and residual investments</t>
        </is>
      </c>
      <c r="B117" s="5" t="n">
        <v>98739</v>
      </c>
      <c r="C117" s="5" t="n">
        <v>70828</v>
      </c>
    </row>
    <row r="118">
      <c r="A118" s="4" t="inlineStr">
        <is>
          <t>Level 2 | Residual investments | Fair Value, Recurring</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sset-backed bonds and residual investments</t>
        </is>
      </c>
      <c r="B120" s="5" t="n">
        <v>0</v>
      </c>
      <c r="C120" s="5" t="n">
        <v>0</v>
      </c>
    </row>
    <row r="121">
      <c r="A121" s="4" t="inlineStr">
        <is>
          <t>Level 2 | Third party warrants | Fair Value, Recurring</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s</t>
        </is>
      </c>
      <c r="B123" s="5" t="n">
        <v>0</v>
      </c>
      <c r="C123" s="5" t="n">
        <v>0</v>
      </c>
    </row>
    <row r="124">
      <c r="A124" s="4" t="inlineStr">
        <is>
          <t>Level 2 | Derivative assets | Fair Value, 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 assets</t>
        </is>
      </c>
      <c r="B126" s="5" t="n">
        <v>1537</v>
      </c>
      <c r="C126" s="5" t="n">
        <v>2209</v>
      </c>
    </row>
    <row r="127">
      <c r="A127" s="4" t="inlineStr">
        <is>
          <t>Level 2 | IRLCs | Fair Value, Recurring</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Derivative assets</t>
        </is>
      </c>
      <c r="B129" s="5" t="n">
        <v>0</v>
      </c>
      <c r="C129" s="5" t="n">
        <v>0</v>
      </c>
    </row>
    <row r="130">
      <c r="A130" s="4" t="inlineStr">
        <is>
          <t>Level 2 | Student loan commitments | Fair Value,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tudent loan commitments</t>
        </is>
      </c>
      <c r="B132" s="5" t="n">
        <v>0</v>
      </c>
      <c r="C132" s="5" t="n">
        <v>0</v>
      </c>
    </row>
    <row r="133">
      <c r="A133" s="4" t="inlineStr">
        <is>
          <t>Level 2 | Interest rate caps | Fair Value, Recurring</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s</t>
        </is>
      </c>
      <c r="B135" s="5" t="n">
        <v>986</v>
      </c>
      <c r="C135" s="5" t="n">
        <v>3269</v>
      </c>
    </row>
    <row r="136">
      <c r="A136" s="4" t="inlineStr">
        <is>
          <t>Level 2 | Residual interests classified as debt | Fair Value, Recurring</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Residual interests classified as debt</t>
        </is>
      </c>
      <c r="B138" s="5" t="n">
        <v>0</v>
      </c>
      <c r="C138" s="5" t="n">
        <v>0</v>
      </c>
    </row>
    <row r="139">
      <c r="A139" s="4" t="inlineStr">
        <is>
          <t>Level 2 | Derivative liabilities | Fair Value, Recurring</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Derivative liabilities</t>
        </is>
      </c>
      <c r="B141" s="5" t="n">
        <v>5943</v>
      </c>
      <c r="C141" s="5" t="n">
        <v>5951</v>
      </c>
    </row>
    <row r="142">
      <c r="A142" s="4" t="inlineStr">
        <is>
          <t>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assets</t>
        </is>
      </c>
      <c r="B144" s="5" t="n">
        <v>1281749</v>
      </c>
      <c r="C144" s="5" t="n">
        <v>864312</v>
      </c>
    </row>
    <row r="145">
      <c r="A145" s="3" t="inlineStr">
        <is>
          <t>Liabilities</t>
        </is>
      </c>
      <c r="B145" s="4" t="inlineStr">
        <is>
          <t xml:space="preserve"> </t>
        </is>
      </c>
      <c r="C145" s="4" t="inlineStr">
        <is>
          <t xml:space="preserve"> </t>
        </is>
      </c>
    </row>
    <row r="146">
      <c r="A146" s="4" t="inlineStr">
        <is>
          <t>Debt</t>
        </is>
      </c>
      <c r="B146" s="5" t="n">
        <v>0</v>
      </c>
      <c r="C146" s="5" t="n">
        <v>0</v>
      </c>
    </row>
    <row r="147">
      <c r="A147" s="4" t="inlineStr">
        <is>
          <t>Total liabilities</t>
        </is>
      </c>
      <c r="B147" s="5" t="n">
        <v>0</v>
      </c>
      <c r="C147" s="5" t="n">
        <v>0</v>
      </c>
    </row>
    <row r="148">
      <c r="A148" s="4" t="inlineStr">
        <is>
          <t>Level 3 | Fair Value, Recurr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 in AFS debt securities</t>
        </is>
      </c>
      <c r="B150" s="5" t="n">
        <v>0</v>
      </c>
      <c r="C150" s="5" t="n">
        <v>0</v>
      </c>
    </row>
    <row r="151">
      <c r="A151" s="4" t="inlineStr">
        <is>
          <t>Loans at fair value</t>
        </is>
      </c>
      <c r="B151" s="5" t="n">
        <v>21891166</v>
      </c>
      <c r="C151" s="5" t="n">
        <v>22056057</v>
      </c>
    </row>
    <row r="152">
      <c r="A152" s="4" t="inlineStr">
        <is>
          <t>Servicing rights</t>
        </is>
      </c>
      <c r="B152" s="5" t="n">
        <v>240752</v>
      </c>
      <c r="C152" s="5" t="n">
        <v>180469</v>
      </c>
    </row>
    <row r="153">
      <c r="A153" s="4" t="inlineStr">
        <is>
          <t>Digital assets safeguarding asset</t>
        </is>
      </c>
      <c r="B153" s="5" t="n">
        <v>0</v>
      </c>
      <c r="C153" s="5" t="n">
        <v>0</v>
      </c>
    </row>
    <row r="154">
      <c r="A154" s="4" t="inlineStr">
        <is>
          <t>Total assets</t>
        </is>
      </c>
      <c r="B154" s="5" t="n">
        <v>22171151</v>
      </c>
      <c r="C154" s="5" t="n">
        <v>22280696</v>
      </c>
    </row>
    <row r="155">
      <c r="A155" s="3" t="inlineStr">
        <is>
          <t>Liabilities</t>
        </is>
      </c>
      <c r="B155" s="4" t="inlineStr">
        <is>
          <t xml:space="preserve"> </t>
        </is>
      </c>
      <c r="C155" s="4" t="inlineStr">
        <is>
          <t xml:space="preserve"> </t>
        </is>
      </c>
    </row>
    <row r="156">
      <c r="A156" s="4" t="inlineStr">
        <is>
          <t>Debt</t>
        </is>
      </c>
      <c r="B156" s="5" t="n">
        <v>0</v>
      </c>
      <c r="C156" s="5" t="n">
        <v>0</v>
      </c>
    </row>
    <row r="157">
      <c r="A157" s="4" t="inlineStr">
        <is>
          <t>Digital assets safeguarding liability</t>
        </is>
      </c>
      <c r="B157" s="5" t="n">
        <v>0</v>
      </c>
      <c r="C157" s="5" t="n">
        <v>0</v>
      </c>
    </row>
    <row r="158">
      <c r="A158" s="4" t="inlineStr">
        <is>
          <t>Total liabilities</t>
        </is>
      </c>
      <c r="B158" s="5" t="n">
        <v>4129</v>
      </c>
      <c r="C158" s="5" t="n">
        <v>7396</v>
      </c>
    </row>
    <row r="159">
      <c r="A159" s="4" t="inlineStr">
        <is>
          <t>Level 3 | Asset-backed bonds | Fair Value, Recurring</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Asset-backed bonds and residual investments</t>
        </is>
      </c>
      <c r="B161" s="5" t="n">
        <v>0</v>
      </c>
      <c r="C161" s="5" t="n">
        <v>0</v>
      </c>
    </row>
    <row r="162">
      <c r="A162" s="4" t="inlineStr">
        <is>
          <t>Level 3 | Residual investments | Fair Value, Recurring</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Asset-backed bonds and residual investments</t>
        </is>
      </c>
      <c r="B164" s="5" t="n">
        <v>35853</v>
      </c>
      <c r="C164" s="5" t="n">
        <v>35920</v>
      </c>
    </row>
    <row r="165">
      <c r="A165" s="4" t="inlineStr">
        <is>
          <t>Level 3 | Third party warrants | Fair Value, Recurring</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rivative assets</t>
        </is>
      </c>
      <c r="B167" s="5" t="n">
        <v>630</v>
      </c>
      <c r="C167" s="5" t="n">
        <v>630</v>
      </c>
    </row>
    <row r="168">
      <c r="A168" s="4" t="inlineStr">
        <is>
          <t>Level 3 | Derivative assets | Fair Value, Recurring</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rivative assets</t>
        </is>
      </c>
      <c r="B170" s="5" t="n">
        <v>0</v>
      </c>
      <c r="C170" s="5" t="n">
        <v>0</v>
      </c>
    </row>
    <row r="171">
      <c r="A171" s="4" t="inlineStr">
        <is>
          <t>Level 3 | IRLCs | Fair Value, Recurring</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rivative assets</t>
        </is>
      </c>
      <c r="B173" s="5" t="n">
        <v>2436</v>
      </c>
      <c r="C173" s="5" t="n">
        <v>2155</v>
      </c>
    </row>
    <row r="174">
      <c r="A174" s="4" t="inlineStr">
        <is>
          <t>Level 3 | Student loan commitments | Fair Value, Recurring</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tudent loan commitments</t>
        </is>
      </c>
      <c r="B176" s="5" t="n">
        <v>314</v>
      </c>
      <c r="C176" s="5" t="n">
        <v>5465</v>
      </c>
    </row>
    <row r="177">
      <c r="A177" s="4" t="inlineStr">
        <is>
          <t>Level 3 | Interest rate caps | Fair Value, Recurring</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 assets</t>
        </is>
      </c>
      <c r="B179" s="5" t="n">
        <v>0</v>
      </c>
      <c r="C179" s="5" t="n">
        <v>0</v>
      </c>
    </row>
    <row r="180">
      <c r="A180" s="4" t="inlineStr">
        <is>
          <t>Level 3 | Residual interests classified as debt | Fair Value, Recurring</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Residual interests classified as debt</t>
        </is>
      </c>
      <c r="B182" s="5" t="n">
        <v>4129</v>
      </c>
      <c r="C182" s="5" t="n">
        <v>7396</v>
      </c>
    </row>
    <row r="183">
      <c r="A183" s="4" t="inlineStr">
        <is>
          <t>Level 3 | Derivative liabilities | Fair Value, Recurring</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Derivative liabilities</t>
        </is>
      </c>
      <c r="B185" s="6" t="n">
        <v>0</v>
      </c>
      <c r="C18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Assets and Liabilities Measured at Fair Value on a Recurring Basis (Details) - USD ($) $ in Thousands</t>
        </is>
      </c>
      <c r="B1" s="2" t="inlineStr">
        <is>
          <t>3 Months Ended</t>
        </is>
      </c>
    </row>
    <row r="2">
      <c r="B2" s="2" t="inlineStr">
        <is>
          <t>Mar. 31, 2024</t>
        </is>
      </c>
      <c r="C2" s="2" t="inlineStr">
        <is>
          <t>Mar. 31, 2023</t>
        </is>
      </c>
    </row>
    <row r="3">
      <c r="A3" s="3" t="inlineStr">
        <is>
          <t>Liabilities</t>
        </is>
      </c>
      <c r="B3" s="4" t="inlineStr">
        <is>
          <t xml:space="preserve"> </t>
        </is>
      </c>
      <c r="C3" s="4" t="inlineStr">
        <is>
          <t xml:space="preserve"> </t>
        </is>
      </c>
    </row>
    <row r="4">
      <c r="A4" s="4" t="inlineStr">
        <is>
          <t>Net impact on earnings</t>
        </is>
      </c>
      <c r="B4" s="6" t="n">
        <v>-277908</v>
      </c>
      <c r="C4" s="6" t="n">
        <v>164222</v>
      </c>
    </row>
    <row r="5">
      <c r="A5" s="4" t="inlineStr">
        <is>
          <t>Elective repurchases</t>
        </is>
      </c>
      <c r="B5" s="5" t="n">
        <v>16600</v>
      </c>
      <c r="C5" s="4" t="inlineStr">
        <is>
          <t xml:space="preserve"> </t>
        </is>
      </c>
    </row>
    <row r="6">
      <c r="A6" s="4" t="inlineStr">
        <is>
          <t>Securitization clean-up calls</t>
        </is>
      </c>
      <c r="B6" s="4" t="inlineStr">
        <is>
          <t xml:space="preserve"> </t>
        </is>
      </c>
      <c r="C6" s="5" t="n">
        <v>39900</v>
      </c>
    </row>
    <row r="7">
      <c r="A7" s="4" t="inlineStr">
        <is>
          <t>Residual interests classified as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at beginning of period</t>
        </is>
      </c>
      <c r="B9" s="5" t="n">
        <v>-7396</v>
      </c>
      <c r="C9" s="5" t="n">
        <v>-17048</v>
      </c>
    </row>
    <row r="10">
      <c r="A10" s="4" t="inlineStr">
        <is>
          <t>Impact on Earnings</t>
        </is>
      </c>
      <c r="B10" s="5" t="n">
        <v>-73</v>
      </c>
      <c r="C10" s="5" t="n">
        <v>-89</v>
      </c>
    </row>
    <row r="11">
      <c r="A11" s="4" t="inlineStr">
        <is>
          <t>Purchases</t>
        </is>
      </c>
      <c r="B11" s="5" t="n">
        <v>0</v>
      </c>
      <c r="C11" s="5" t="n">
        <v>0</v>
      </c>
    </row>
    <row r="12">
      <c r="A12" s="4" t="inlineStr">
        <is>
          <t>Sales</t>
        </is>
      </c>
      <c r="B12" s="5" t="n">
        <v>0</v>
      </c>
      <c r="C12" s="5" t="n">
        <v>0</v>
      </c>
    </row>
    <row r="13">
      <c r="A13" s="4" t="inlineStr">
        <is>
          <t>Issuances</t>
        </is>
      </c>
      <c r="B13" s="5" t="n">
        <v>0</v>
      </c>
      <c r="C13" s="5" t="n">
        <v>0</v>
      </c>
    </row>
    <row r="14">
      <c r="A14" s="4" t="inlineStr">
        <is>
          <t>Settlements</t>
        </is>
      </c>
      <c r="B14" s="5" t="n">
        <v>3340</v>
      </c>
      <c r="C14" s="5" t="n">
        <v>1572</v>
      </c>
    </row>
    <row r="15">
      <c r="A15" s="4" t="inlineStr">
        <is>
          <t>Other Changes</t>
        </is>
      </c>
      <c r="B15" s="5" t="n">
        <v>0</v>
      </c>
      <c r="C15" s="5" t="n">
        <v>0</v>
      </c>
    </row>
    <row r="16">
      <c r="A16" s="4" t="inlineStr">
        <is>
          <t>Fair value at end of period</t>
        </is>
      </c>
      <c r="B16" s="5" t="n">
        <v>-4129</v>
      </c>
      <c r="C16" s="5" t="n">
        <v>-15565</v>
      </c>
    </row>
    <row r="17">
      <c r="A17" s="4" t="inlineStr">
        <is>
          <t>Loans at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at beginning of period</t>
        </is>
      </c>
      <c r="B19" s="5" t="n">
        <v>22056057</v>
      </c>
      <c r="C19" s="5" t="n">
        <v>13557074</v>
      </c>
    </row>
    <row r="20">
      <c r="A20" s="4" t="inlineStr">
        <is>
          <t>Impact on Earnings</t>
        </is>
      </c>
      <c r="B20" s="5" t="n">
        <v>-286543</v>
      </c>
      <c r="C20" s="5" t="n">
        <v>150405</v>
      </c>
    </row>
    <row r="21">
      <c r="A21" s="4" t="inlineStr">
        <is>
          <t>Purchases</t>
        </is>
      </c>
      <c r="B21" s="5" t="n">
        <v>16580</v>
      </c>
      <c r="C21" s="5" t="n">
        <v>40591</v>
      </c>
    </row>
    <row r="22">
      <c r="A22" s="4" t="inlineStr">
        <is>
          <t>Sales</t>
        </is>
      </c>
      <c r="B22" s="5" t="n">
        <v>-1557041</v>
      </c>
      <c r="C22" s="5" t="n">
        <v>-77880</v>
      </c>
    </row>
    <row r="23">
      <c r="A23" s="4" t="inlineStr">
        <is>
          <t>Issuances</t>
        </is>
      </c>
      <c r="B23" s="5" t="n">
        <v>4030562</v>
      </c>
      <c r="C23" s="5" t="n">
        <v>3566518</v>
      </c>
    </row>
    <row r="24">
      <c r="A24" s="4" t="inlineStr">
        <is>
          <t>Settlements</t>
        </is>
      </c>
      <c r="B24" s="5" t="n">
        <v>-2371634</v>
      </c>
      <c r="C24" s="5" t="n">
        <v>-1380988</v>
      </c>
    </row>
    <row r="25">
      <c r="A25" s="4" t="inlineStr">
        <is>
          <t>Other Changes</t>
        </is>
      </c>
      <c r="B25" s="5" t="n">
        <v>3185</v>
      </c>
      <c r="C25" s="5" t="n">
        <v>2385</v>
      </c>
    </row>
    <row r="26">
      <c r="A26" s="4" t="inlineStr">
        <is>
          <t>Fair value at end of period</t>
        </is>
      </c>
      <c r="B26" s="5" t="n">
        <v>21891166</v>
      </c>
      <c r="C26" s="5" t="n">
        <v>15858105</v>
      </c>
    </row>
    <row r="27">
      <c r="A27" s="4" t="inlineStr">
        <is>
          <t>Personal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air value at beginning of period</t>
        </is>
      </c>
      <c r="B29" s="5" t="n">
        <v>15330573</v>
      </c>
      <c r="C29" s="5" t="n">
        <v>8610434</v>
      </c>
    </row>
    <row r="30">
      <c r="A30" s="4" t="inlineStr">
        <is>
          <t>Impact on Earnings</t>
        </is>
      </c>
      <c r="B30" s="5" t="n">
        <v>-269426</v>
      </c>
      <c r="C30" s="5" t="n">
        <v>86200</v>
      </c>
    </row>
    <row r="31">
      <c r="A31" s="4" t="inlineStr">
        <is>
          <t>Purchases</t>
        </is>
      </c>
      <c r="B31" s="5" t="n">
        <v>16580</v>
      </c>
      <c r="C31" s="5" t="n">
        <v>40039</v>
      </c>
    </row>
    <row r="32">
      <c r="A32" s="4" t="inlineStr">
        <is>
          <t>Sales</t>
        </is>
      </c>
      <c r="B32" s="5" t="n">
        <v>-1262854</v>
      </c>
      <c r="C32" s="5" t="n">
        <v>0</v>
      </c>
    </row>
    <row r="33">
      <c r="A33" s="4" t="inlineStr">
        <is>
          <t>Issuances</t>
        </is>
      </c>
      <c r="B33" s="5" t="n">
        <v>3278882</v>
      </c>
      <c r="C33" s="5" t="n">
        <v>2951358</v>
      </c>
    </row>
    <row r="34">
      <c r="A34" s="4" t="inlineStr">
        <is>
          <t>Settlements</t>
        </is>
      </c>
      <c r="B34" s="5" t="n">
        <v>-2035697</v>
      </c>
      <c r="C34" s="5" t="n">
        <v>-1150926</v>
      </c>
    </row>
    <row r="35">
      <c r="A35" s="4" t="inlineStr">
        <is>
          <t>Other Changes</t>
        </is>
      </c>
      <c r="B35" s="5" t="n">
        <v>-1053</v>
      </c>
      <c r="C35" s="5" t="n">
        <v>-106</v>
      </c>
    </row>
    <row r="36">
      <c r="A36" s="4" t="inlineStr">
        <is>
          <t>Fair value at end of period</t>
        </is>
      </c>
      <c r="B36" s="5" t="n">
        <v>15057005</v>
      </c>
      <c r="C36" s="5" t="n">
        <v>10536999</v>
      </c>
    </row>
    <row r="37">
      <c r="A37" s="4" t="inlineStr">
        <is>
          <t>Student loa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at beginning of period</t>
        </is>
      </c>
      <c r="B39" s="5" t="n">
        <v>6725484</v>
      </c>
      <c r="C39" s="5" t="n">
        <v>4877177</v>
      </c>
    </row>
    <row r="40">
      <c r="A40" s="4" t="inlineStr">
        <is>
          <t>Impact on Earnings</t>
        </is>
      </c>
      <c r="B40" s="5" t="n">
        <v>-17117</v>
      </c>
      <c r="C40" s="5" t="n">
        <v>64699</v>
      </c>
    </row>
    <row r="41">
      <c r="A41" s="4" t="inlineStr">
        <is>
          <t>Purchases</t>
        </is>
      </c>
      <c r="B41" s="5" t="n">
        <v>0</v>
      </c>
      <c r="C41" s="5" t="n">
        <v>0</v>
      </c>
    </row>
    <row r="42">
      <c r="A42" s="4" t="inlineStr">
        <is>
          <t>Sales</t>
        </is>
      </c>
      <c r="B42" s="5" t="n">
        <v>-294187</v>
      </c>
      <c r="C42" s="5" t="n">
        <v>0</v>
      </c>
    </row>
    <row r="43">
      <c r="A43" s="4" t="inlineStr">
        <is>
          <t>Issuances</t>
        </is>
      </c>
      <c r="B43" s="5" t="n">
        <v>751680</v>
      </c>
      <c r="C43" s="5" t="n">
        <v>525373</v>
      </c>
    </row>
    <row r="44">
      <c r="A44" s="4" t="inlineStr">
        <is>
          <t>Settlements</t>
        </is>
      </c>
      <c r="B44" s="5" t="n">
        <v>-335937</v>
      </c>
      <c r="C44" s="5" t="n">
        <v>-229681</v>
      </c>
    </row>
    <row r="45">
      <c r="A45" s="4" t="inlineStr">
        <is>
          <t>Other Changes</t>
        </is>
      </c>
      <c r="B45" s="5" t="n">
        <v>4238</v>
      </c>
      <c r="C45" s="5" t="n">
        <v>2491</v>
      </c>
    </row>
    <row r="46">
      <c r="A46" s="4" t="inlineStr">
        <is>
          <t>Fair value at end of period</t>
        </is>
      </c>
      <c r="B46" s="5" t="n">
        <v>6834161</v>
      </c>
      <c r="C46" s="5" t="n">
        <v>5240059</v>
      </c>
    </row>
    <row r="47">
      <c r="A47" s="4" t="inlineStr">
        <is>
          <t>Home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air value at beginning of period</t>
        </is>
      </c>
      <c r="B49" s="4" t="inlineStr">
        <is>
          <t xml:space="preserve"> </t>
        </is>
      </c>
      <c r="C49" s="5" t="n">
        <v>69463</v>
      </c>
    </row>
    <row r="50">
      <c r="A50" s="4" t="inlineStr">
        <is>
          <t>Impact on Earnings</t>
        </is>
      </c>
      <c r="B50" s="4" t="inlineStr">
        <is>
          <t xml:space="preserve"> </t>
        </is>
      </c>
      <c r="C50" s="5" t="n">
        <v>-494</v>
      </c>
    </row>
    <row r="51">
      <c r="A51" s="4" t="inlineStr">
        <is>
          <t>Purchases</t>
        </is>
      </c>
      <c r="B51" s="4" t="inlineStr">
        <is>
          <t xml:space="preserve"> </t>
        </is>
      </c>
      <c r="C51" s="5" t="n">
        <v>552</v>
      </c>
    </row>
    <row r="52">
      <c r="A52" s="4" t="inlineStr">
        <is>
          <t>Sales</t>
        </is>
      </c>
      <c r="B52" s="4" t="inlineStr">
        <is>
          <t xml:space="preserve"> </t>
        </is>
      </c>
      <c r="C52" s="5" t="n">
        <v>-77880</v>
      </c>
    </row>
    <row r="53">
      <c r="A53" s="4" t="inlineStr">
        <is>
          <t>Issuances</t>
        </is>
      </c>
      <c r="B53" s="4" t="inlineStr">
        <is>
          <t xml:space="preserve"> </t>
        </is>
      </c>
      <c r="C53" s="5" t="n">
        <v>89787</v>
      </c>
    </row>
    <row r="54">
      <c r="A54" s="4" t="inlineStr">
        <is>
          <t>Settlements</t>
        </is>
      </c>
      <c r="B54" s="4" t="inlineStr">
        <is>
          <t xml:space="preserve"> </t>
        </is>
      </c>
      <c r="C54" s="5" t="n">
        <v>-381</v>
      </c>
    </row>
    <row r="55">
      <c r="A55" s="4" t="inlineStr">
        <is>
          <t>Other Changes</t>
        </is>
      </c>
      <c r="B55" s="4" t="inlineStr">
        <is>
          <t xml:space="preserve"> </t>
        </is>
      </c>
      <c r="C55" s="5" t="n">
        <v>0</v>
      </c>
    </row>
    <row r="56">
      <c r="A56" s="4" t="inlineStr">
        <is>
          <t>Fair value at end of period</t>
        </is>
      </c>
      <c r="B56" s="4" t="inlineStr">
        <is>
          <t xml:space="preserve"> </t>
        </is>
      </c>
      <c r="C56" s="5" t="n">
        <v>81047</v>
      </c>
    </row>
    <row r="57">
      <c r="A57" s="4" t="inlineStr">
        <is>
          <t>Servicing righ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air value at beginning of period</t>
        </is>
      </c>
      <c r="B59" s="5" t="n">
        <v>180469</v>
      </c>
      <c r="C59" s="5" t="n">
        <v>149854</v>
      </c>
    </row>
    <row r="60">
      <c r="A60" s="4" t="inlineStr">
        <is>
          <t>Impact on Earnings</t>
        </is>
      </c>
      <c r="B60" s="5" t="n">
        <v>5226</v>
      </c>
      <c r="C60" s="5" t="n">
        <v>12084</v>
      </c>
    </row>
    <row r="61">
      <c r="A61" s="4" t="inlineStr">
        <is>
          <t>Purchases</t>
        </is>
      </c>
      <c r="B61" s="5" t="n">
        <v>980</v>
      </c>
      <c r="C61" s="5" t="n">
        <v>613</v>
      </c>
    </row>
    <row r="62">
      <c r="A62" s="4" t="inlineStr">
        <is>
          <t>Sales</t>
        </is>
      </c>
      <c r="B62" s="5" t="n">
        <v>-53</v>
      </c>
      <c r="C62" s="5" t="n">
        <v>-135</v>
      </c>
    </row>
    <row r="63">
      <c r="A63" s="4" t="inlineStr">
        <is>
          <t>Issuances</t>
        </is>
      </c>
      <c r="B63" s="5" t="n">
        <v>75554</v>
      </c>
      <c r="C63" s="5" t="n">
        <v>954</v>
      </c>
    </row>
    <row r="64">
      <c r="A64" s="4" t="inlineStr">
        <is>
          <t>Settlements</t>
        </is>
      </c>
      <c r="B64" s="5" t="n">
        <v>-21424</v>
      </c>
      <c r="C64" s="5" t="n">
        <v>-16856</v>
      </c>
    </row>
    <row r="65">
      <c r="A65" s="4" t="inlineStr">
        <is>
          <t>Other Changes</t>
        </is>
      </c>
      <c r="B65" s="5" t="n">
        <v>0</v>
      </c>
      <c r="C65" s="5" t="n">
        <v>0</v>
      </c>
    </row>
    <row r="66">
      <c r="A66" s="4" t="inlineStr">
        <is>
          <t>Fair value at end of period</t>
        </is>
      </c>
      <c r="B66" s="5" t="n">
        <v>240752</v>
      </c>
      <c r="C66" s="5" t="n">
        <v>146514</v>
      </c>
    </row>
    <row r="67">
      <c r="A67" s="4" t="inlineStr">
        <is>
          <t>Residual inves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at beginning of period</t>
        </is>
      </c>
      <c r="B69" s="5" t="n">
        <v>35920</v>
      </c>
      <c r="C69" s="5" t="n">
        <v>46238</v>
      </c>
    </row>
    <row r="70">
      <c r="A70" s="4" t="inlineStr">
        <is>
          <t>Impact on Earnings</t>
        </is>
      </c>
      <c r="B70" s="5" t="n">
        <v>732</v>
      </c>
      <c r="C70" s="5" t="n">
        <v>1104</v>
      </c>
    </row>
    <row r="71">
      <c r="A71" s="4" t="inlineStr">
        <is>
          <t>Purchases</t>
        </is>
      </c>
      <c r="B71" s="5" t="n">
        <v>2553</v>
      </c>
      <c r="C71" s="5" t="n">
        <v>0</v>
      </c>
    </row>
    <row r="72">
      <c r="A72" s="4" t="inlineStr">
        <is>
          <t>Sales</t>
        </is>
      </c>
      <c r="B72" s="5" t="n">
        <v>0</v>
      </c>
      <c r="C72" s="5" t="n">
        <v>-306</v>
      </c>
    </row>
    <row r="73">
      <c r="A73" s="4" t="inlineStr">
        <is>
          <t>Issuances</t>
        </is>
      </c>
      <c r="B73" s="5" t="n">
        <v>0</v>
      </c>
      <c r="C73" s="5" t="n">
        <v>0</v>
      </c>
    </row>
    <row r="74">
      <c r="A74" s="4" t="inlineStr">
        <is>
          <t>Settlements</t>
        </is>
      </c>
      <c r="B74" s="5" t="n">
        <v>-3352</v>
      </c>
      <c r="C74" s="5" t="n">
        <v>-4076</v>
      </c>
    </row>
    <row r="75">
      <c r="A75" s="4" t="inlineStr">
        <is>
          <t>Other Changes</t>
        </is>
      </c>
      <c r="B75" s="5" t="n">
        <v>0</v>
      </c>
      <c r="C75" s="5" t="n">
        <v>0</v>
      </c>
    </row>
    <row r="76">
      <c r="A76" s="4" t="inlineStr">
        <is>
          <t>Fair value at end of period</t>
        </is>
      </c>
      <c r="B76" s="5" t="n">
        <v>35853</v>
      </c>
      <c r="C76" s="5" t="n">
        <v>42960</v>
      </c>
    </row>
    <row r="77">
      <c r="A77" s="4" t="inlineStr">
        <is>
          <t>Purchase price earn ou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 at beginning of period</t>
        </is>
      </c>
      <c r="B79" s="4" t="inlineStr">
        <is>
          <t xml:space="preserve"> </t>
        </is>
      </c>
      <c r="C79" s="5" t="n">
        <v>54</v>
      </c>
    </row>
    <row r="80">
      <c r="A80" s="4" t="inlineStr">
        <is>
          <t>Impact on Earnings</t>
        </is>
      </c>
      <c r="B80" s="4" t="inlineStr">
        <is>
          <t xml:space="preserve"> </t>
        </is>
      </c>
      <c r="C80" s="5" t="n">
        <v>9</v>
      </c>
    </row>
    <row r="81">
      <c r="A81" s="4" t="inlineStr">
        <is>
          <t>Purchases</t>
        </is>
      </c>
      <c r="B81" s="4" t="inlineStr">
        <is>
          <t xml:space="preserve"> </t>
        </is>
      </c>
      <c r="C81" s="5" t="n">
        <v>0</v>
      </c>
    </row>
    <row r="82">
      <c r="A82" s="4" t="inlineStr">
        <is>
          <t>Sales</t>
        </is>
      </c>
      <c r="B82" s="4" t="inlineStr">
        <is>
          <t xml:space="preserve"> </t>
        </is>
      </c>
      <c r="C82" s="5" t="n">
        <v>0</v>
      </c>
    </row>
    <row r="83">
      <c r="A83" s="4" t="inlineStr">
        <is>
          <t>Issuances</t>
        </is>
      </c>
      <c r="B83" s="4" t="inlineStr">
        <is>
          <t xml:space="preserve"> </t>
        </is>
      </c>
      <c r="C83" s="5" t="n">
        <v>0</v>
      </c>
    </row>
    <row r="84">
      <c r="A84" s="4" t="inlineStr">
        <is>
          <t>Settlements</t>
        </is>
      </c>
      <c r="B84" s="4" t="inlineStr">
        <is>
          <t xml:space="preserve"> </t>
        </is>
      </c>
      <c r="C84" s="5" t="n">
        <v>-63</v>
      </c>
    </row>
    <row r="85">
      <c r="A85" s="4" t="inlineStr">
        <is>
          <t>Other Changes</t>
        </is>
      </c>
      <c r="B85" s="4" t="inlineStr">
        <is>
          <t xml:space="preserve"> </t>
        </is>
      </c>
      <c r="C85" s="5" t="n">
        <v>0</v>
      </c>
    </row>
    <row r="86">
      <c r="A86" s="4" t="inlineStr">
        <is>
          <t>Fair value at end of period</t>
        </is>
      </c>
      <c r="B86" s="4" t="inlineStr">
        <is>
          <t xml:space="preserve"> </t>
        </is>
      </c>
      <c r="C86" s="5" t="n">
        <v>0</v>
      </c>
    </row>
    <row r="87">
      <c r="A87" s="4" t="inlineStr">
        <is>
          <t>IRLC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 at beginning of period</t>
        </is>
      </c>
      <c r="B89" s="5" t="n">
        <v>2155</v>
      </c>
      <c r="C89" s="5" t="n">
        <v>216</v>
      </c>
    </row>
    <row r="90">
      <c r="A90" s="4" t="inlineStr">
        <is>
          <t>Impact on Earnings</t>
        </is>
      </c>
      <c r="B90" s="5" t="n">
        <v>2436</v>
      </c>
      <c r="C90" s="5" t="n">
        <v>634</v>
      </c>
    </row>
    <row r="91">
      <c r="A91" s="4" t="inlineStr">
        <is>
          <t>Purchases</t>
        </is>
      </c>
      <c r="B91" s="5" t="n">
        <v>0</v>
      </c>
      <c r="C91" s="5" t="n">
        <v>0</v>
      </c>
    </row>
    <row r="92">
      <c r="A92" s="4" t="inlineStr">
        <is>
          <t>Sales</t>
        </is>
      </c>
      <c r="B92" s="5" t="n">
        <v>0</v>
      </c>
      <c r="C92" s="5" t="n">
        <v>0</v>
      </c>
    </row>
    <row r="93">
      <c r="A93" s="4" t="inlineStr">
        <is>
          <t>Issuances</t>
        </is>
      </c>
      <c r="B93" s="5" t="n">
        <v>0</v>
      </c>
      <c r="C93" s="5" t="n">
        <v>0</v>
      </c>
    </row>
    <row r="94">
      <c r="A94" s="4" t="inlineStr">
        <is>
          <t>Settlements</t>
        </is>
      </c>
      <c r="B94" s="5" t="n">
        <v>-2155</v>
      </c>
      <c r="C94" s="5" t="n">
        <v>-216</v>
      </c>
    </row>
    <row r="95">
      <c r="A95" s="4" t="inlineStr">
        <is>
          <t>Other Changes</t>
        </is>
      </c>
      <c r="B95" s="5" t="n">
        <v>0</v>
      </c>
      <c r="C95" s="5" t="n">
        <v>0</v>
      </c>
    </row>
    <row r="96">
      <c r="A96" s="4" t="inlineStr">
        <is>
          <t>Fair value at end of period</t>
        </is>
      </c>
      <c r="B96" s="5" t="n">
        <v>2436</v>
      </c>
      <c r="C96" s="5" t="n">
        <v>634</v>
      </c>
    </row>
    <row r="97">
      <c r="A97" s="4" t="inlineStr">
        <is>
          <t>Student loan commi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t beginning of period</t>
        </is>
      </c>
      <c r="B99" s="5" t="n">
        <v>5465</v>
      </c>
      <c r="C99" s="5" t="n">
        <v>-236</v>
      </c>
    </row>
    <row r="100">
      <c r="A100" s="4" t="inlineStr">
        <is>
          <t>Impact on Earnings</t>
        </is>
      </c>
      <c r="B100" s="5" t="n">
        <v>314</v>
      </c>
      <c r="C100" s="5" t="n">
        <v>75</v>
      </c>
    </row>
    <row r="101">
      <c r="A101" s="4" t="inlineStr">
        <is>
          <t>Purchases</t>
        </is>
      </c>
      <c r="B101" s="5" t="n">
        <v>0</v>
      </c>
      <c r="C101" s="5" t="n">
        <v>0</v>
      </c>
    </row>
    <row r="102">
      <c r="A102" s="4" t="inlineStr">
        <is>
          <t>Sales</t>
        </is>
      </c>
      <c r="B102" s="5" t="n">
        <v>0</v>
      </c>
      <c r="C102" s="5" t="n">
        <v>0</v>
      </c>
    </row>
    <row r="103">
      <c r="A103" s="4" t="inlineStr">
        <is>
          <t>Issuances</t>
        </is>
      </c>
      <c r="B103" s="5" t="n">
        <v>0</v>
      </c>
      <c r="C103" s="5" t="n">
        <v>0</v>
      </c>
    </row>
    <row r="104">
      <c r="A104" s="4" t="inlineStr">
        <is>
          <t>Settlements</t>
        </is>
      </c>
      <c r="B104" s="5" t="n">
        <v>-5465</v>
      </c>
      <c r="C104" s="5" t="n">
        <v>236</v>
      </c>
    </row>
    <row r="105">
      <c r="A105" s="4" t="inlineStr">
        <is>
          <t>Other Changes</t>
        </is>
      </c>
      <c r="B105" s="5" t="n">
        <v>0</v>
      </c>
      <c r="C105" s="5" t="n">
        <v>0</v>
      </c>
    </row>
    <row r="106">
      <c r="A106" s="4" t="inlineStr">
        <is>
          <t>Fair value at end of period</t>
        </is>
      </c>
      <c r="B106" s="5" t="n">
        <v>314</v>
      </c>
      <c r="C106" s="5" t="n">
        <v>75</v>
      </c>
    </row>
    <row r="107">
      <c r="A107" s="4" t="inlineStr">
        <is>
          <t>Third party warra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air value at beginning of period</t>
        </is>
      </c>
      <c r="B109" s="5" t="n">
        <v>630</v>
      </c>
      <c r="C109" s="5" t="n">
        <v>630</v>
      </c>
    </row>
    <row r="110">
      <c r="A110" s="4" t="inlineStr">
        <is>
          <t>Impact on Earnings</t>
        </is>
      </c>
      <c r="B110" s="5" t="n">
        <v>0</v>
      </c>
      <c r="C110" s="5" t="n">
        <v>0</v>
      </c>
    </row>
    <row r="111">
      <c r="A111" s="4" t="inlineStr">
        <is>
          <t>Purchases</t>
        </is>
      </c>
      <c r="B111" s="5" t="n">
        <v>0</v>
      </c>
      <c r="C111" s="5" t="n">
        <v>0</v>
      </c>
    </row>
    <row r="112">
      <c r="A112" s="4" t="inlineStr">
        <is>
          <t>Sales</t>
        </is>
      </c>
      <c r="B112" s="5" t="n">
        <v>0</v>
      </c>
      <c r="C112" s="5" t="n">
        <v>0</v>
      </c>
    </row>
    <row r="113">
      <c r="A113" s="4" t="inlineStr">
        <is>
          <t>Issuances</t>
        </is>
      </c>
      <c r="B113" s="5" t="n">
        <v>0</v>
      </c>
      <c r="C113" s="5" t="n">
        <v>0</v>
      </c>
    </row>
    <row r="114">
      <c r="A114" s="4" t="inlineStr">
        <is>
          <t>Settlements</t>
        </is>
      </c>
      <c r="B114" s="5" t="n">
        <v>0</v>
      </c>
      <c r="C114" s="5" t="n">
        <v>0</v>
      </c>
    </row>
    <row r="115">
      <c r="A115" s="4" t="inlineStr">
        <is>
          <t>Other Changes</t>
        </is>
      </c>
      <c r="B115" s="5" t="n">
        <v>0</v>
      </c>
      <c r="C115" s="5" t="n">
        <v>0</v>
      </c>
    </row>
    <row r="116">
      <c r="A116" s="4" t="inlineStr">
        <is>
          <t>Fair value at end of period</t>
        </is>
      </c>
      <c r="B116" s="6" t="n">
        <v>630</v>
      </c>
      <c r="C116" s="6" t="n">
        <v>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included in earnings from changes in instrument-specific credit risk</t>
        </is>
      </c>
      <c r="B4" s="6" t="n">
        <v>40824</v>
      </c>
      <c r="C4" s="6" t="n">
        <v>-50529</v>
      </c>
      <c r="D4" s="4" t="inlineStr">
        <is>
          <t xml:space="preserve"> </t>
        </is>
      </c>
    </row>
    <row r="5">
      <c r="A5" s="4" t="inlineStr">
        <is>
          <t>Fair Value | Fair Value, Nonrecurring | Non-Securitization Investments – Oth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non-securitization investments, other</t>
        </is>
      </c>
      <c r="B7" s="5" t="n">
        <v>23085</v>
      </c>
      <c r="C7" s="4" t="inlineStr">
        <is>
          <t xml:space="preserve"> </t>
        </is>
      </c>
      <c r="D7" s="6" t="n">
        <v>22920</v>
      </c>
    </row>
    <row r="8">
      <c r="A8" s="4" t="inlineStr">
        <is>
          <t>Fair Value | Fair Value, Nonrecurring | Other Security Investments, Investment Four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non-securitization investments, other</t>
        </is>
      </c>
      <c r="B10" s="6" t="n">
        <v>19739</v>
      </c>
      <c r="C10" s="4" t="inlineStr">
        <is>
          <t xml:space="preserve"> </t>
        </is>
      </c>
      <c r="D10" s="6" t="n">
        <v>197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Schedule of Valuation Inputs and Assumptions (Details) $ in Thousands</t>
        </is>
      </c>
      <c r="B1" s="2" t="inlineStr">
        <is>
          <t>Mar. 31, 2024 USD ($)</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ggregate amount committed</t>
        </is>
      </c>
      <c r="B3" s="6" t="n">
        <v>6459</v>
      </c>
      <c r="C3" s="4" t="inlineStr">
        <is>
          <t xml:space="preserve"> </t>
        </is>
      </c>
    </row>
    <row r="4">
      <c r="A4" s="4" t="inlineStr">
        <is>
          <t>Conditional prepayment rate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esidual investments</t>
        </is>
      </c>
      <c r="B6" s="14" t="n">
        <v>0.124</v>
      </c>
      <c r="C6" s="14" t="n">
        <v>0.122</v>
      </c>
    </row>
    <row r="7">
      <c r="A7" s="4" t="inlineStr">
        <is>
          <t>Residual interests classified as debt</t>
        </is>
      </c>
      <c r="B7" s="14" t="n">
        <v>0.127</v>
      </c>
      <c r="C7" s="14" t="n">
        <v>0.123</v>
      </c>
    </row>
    <row r="8">
      <c r="A8" s="4" t="inlineStr">
        <is>
          <t>Conditional prepayme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ual investments</t>
        </is>
      </c>
      <c r="B10" s="14" t="n">
        <v>0.299</v>
      </c>
      <c r="C10" s="14" t="n">
        <v>0.283</v>
      </c>
    </row>
    <row r="11">
      <c r="A11" s="4" t="inlineStr">
        <is>
          <t>Residual interests classified as debt</t>
        </is>
      </c>
      <c r="B11" s="14" t="n">
        <v>0.128</v>
      </c>
      <c r="C11" s="14" t="n">
        <v>0.126</v>
      </c>
    </row>
    <row r="12">
      <c r="A12" s="4" t="inlineStr">
        <is>
          <t>Conditional prepayment rate | 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ual investments</t>
        </is>
      </c>
      <c r="B14" s="14" t="n">
        <v>0.155</v>
      </c>
      <c r="C14" s="14" t="n">
        <v>0.148</v>
      </c>
    </row>
    <row r="15">
      <c r="A15" s="4" t="inlineStr">
        <is>
          <t>Residual interests classified as debt</t>
        </is>
      </c>
      <c r="B15" s="14" t="n">
        <v>0.128</v>
      </c>
      <c r="C15" s="14" t="n">
        <v>0.124</v>
      </c>
    </row>
    <row r="16">
      <c r="A16" s="4" t="inlineStr">
        <is>
          <t>Annual defaul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ual investments</t>
        </is>
      </c>
      <c r="B18" s="14" t="n">
        <v>0.005</v>
      </c>
      <c r="C18" s="14" t="n">
        <v>0.005</v>
      </c>
    </row>
    <row r="19">
      <c r="A19" s="4" t="inlineStr">
        <is>
          <t>Residual interests classified as debt</t>
        </is>
      </c>
      <c r="B19" s="14" t="n">
        <v>0.008</v>
      </c>
      <c r="C19" s="14" t="n">
        <v>0.007</v>
      </c>
    </row>
    <row r="20">
      <c r="A20" s="4" t="inlineStr">
        <is>
          <t>Annual defaul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sidual investments</t>
        </is>
      </c>
      <c r="B22" s="14" t="n">
        <v>0.06900000000000001</v>
      </c>
      <c r="C22" s="14" t="n">
        <v>0.06900000000000001</v>
      </c>
    </row>
    <row r="23">
      <c r="A23" s="4" t="inlineStr">
        <is>
          <t>Residual interests classified as debt</t>
        </is>
      </c>
      <c r="B23" s="14" t="n">
        <v>0.008</v>
      </c>
      <c r="C23" s="14" t="n">
        <v>0.007</v>
      </c>
    </row>
    <row r="24">
      <c r="A24" s="4" t="inlineStr">
        <is>
          <t>Annual default rate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esidual investments</t>
        </is>
      </c>
      <c r="B26" s="14" t="n">
        <v>0.015</v>
      </c>
      <c r="C26" s="14" t="n">
        <v>0.014</v>
      </c>
    </row>
    <row r="27">
      <c r="A27" s="4" t="inlineStr">
        <is>
          <t>Residual interests classified as debt</t>
        </is>
      </c>
      <c r="B27" s="14" t="n">
        <v>0.008</v>
      </c>
      <c r="C27" s="14" t="n">
        <v>0.007</v>
      </c>
    </row>
    <row r="28">
      <c r="A28" s="4" t="inlineStr">
        <is>
          <t>Discount rate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Residual investments</t>
        </is>
      </c>
      <c r="B30" s="14" t="n">
        <v>0.058</v>
      </c>
      <c r="C30" s="14" t="n">
        <v>0.058</v>
      </c>
    </row>
    <row r="31">
      <c r="A31" s="4" t="inlineStr">
        <is>
          <t>Residual interests classified as debt</t>
        </is>
      </c>
      <c r="B31" s="14" t="n">
        <v>0.1</v>
      </c>
      <c r="C31" s="14" t="n">
        <v>0.1</v>
      </c>
    </row>
    <row r="32">
      <c r="A32" s="4" t="inlineStr">
        <is>
          <t>Discount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Residual investments</t>
        </is>
      </c>
      <c r="B34" s="14" t="n">
        <v>0.135</v>
      </c>
      <c r="C34" s="14" t="n">
        <v>0.155</v>
      </c>
    </row>
    <row r="35">
      <c r="A35" s="4" t="inlineStr">
        <is>
          <t>Residual interests classified as debt</t>
        </is>
      </c>
      <c r="B35" s="14" t="n">
        <v>0.103</v>
      </c>
      <c r="C35" s="14" t="n">
        <v>0.103</v>
      </c>
    </row>
    <row r="36">
      <c r="A36" s="4" t="inlineStr">
        <is>
          <t>Discount rate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esidual investments</t>
        </is>
      </c>
      <c r="B38" s="14" t="n">
        <v>0.08799999999999999</v>
      </c>
      <c r="C38" s="14" t="n">
        <v>0.08699999999999999</v>
      </c>
    </row>
    <row r="39">
      <c r="A39" s="4" t="inlineStr">
        <is>
          <t>Residual interests classified as debt</t>
        </is>
      </c>
      <c r="B39" s="14" t="n">
        <v>0.1</v>
      </c>
      <c r="C39" s="14" t="n">
        <v>0.1</v>
      </c>
    </row>
    <row r="40">
      <c r="A40" s="4" t="inlineStr">
        <is>
          <t>Loan funding probability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terest rate lock commitments</t>
        </is>
      </c>
      <c r="B42" s="14" t="n">
        <v>0.489</v>
      </c>
      <c r="C42" s="14" t="n">
        <v>0.719</v>
      </c>
    </row>
    <row r="43">
      <c r="A43" s="4" t="inlineStr">
        <is>
          <t>Student loan commitments</t>
        </is>
      </c>
      <c r="B43" s="14" t="n">
        <v>0.95</v>
      </c>
      <c r="C43" s="14" t="n">
        <v>0.95</v>
      </c>
    </row>
    <row r="44">
      <c r="A44" s="4" t="inlineStr">
        <is>
          <t>Loan funding probab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terest rate lock commitments</t>
        </is>
      </c>
      <c r="B46" s="14" t="n">
        <v>0.858</v>
      </c>
      <c r="C46" s="14" t="n">
        <v>0.772</v>
      </c>
    </row>
    <row r="47">
      <c r="A47" s="4" t="inlineStr">
        <is>
          <t>Student loan commitments</t>
        </is>
      </c>
      <c r="B47" s="14" t="n">
        <v>0.95</v>
      </c>
      <c r="C47" s="14" t="n">
        <v>0.95</v>
      </c>
    </row>
    <row r="48">
      <c r="A48" s="4" t="inlineStr">
        <is>
          <t>Loan funding probability | Weighted Averag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nterest rate lock commitments</t>
        </is>
      </c>
      <c r="B50" s="14" t="n">
        <v>0.792</v>
      </c>
      <c r="C50" s="14" t="n">
        <v>0.763</v>
      </c>
    </row>
    <row r="51">
      <c r="A51" s="4" t="inlineStr">
        <is>
          <t>Student loan commitments</t>
        </is>
      </c>
      <c r="B51" s="14" t="n">
        <v>0.95</v>
      </c>
      <c r="C51" s="14" t="n">
        <v>0.95</v>
      </c>
    </row>
    <row r="52">
      <c r="A52" s="4" t="inlineStr">
        <is>
          <t>Personal loans | Conditional prepayment rate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t>
        </is>
      </c>
      <c r="B54" s="14" t="n">
        <v>0.184</v>
      </c>
      <c r="C54" s="14" t="n">
        <v>0.175</v>
      </c>
    </row>
    <row r="55">
      <c r="A55" s="4" t="inlineStr">
        <is>
          <t>Servicing rights</t>
        </is>
      </c>
      <c r="B55" s="14" t="n">
        <v>0.08599999999999999</v>
      </c>
      <c r="C55" s="14" t="n">
        <v>0.179</v>
      </c>
    </row>
    <row r="56">
      <c r="A56" s="4" t="inlineStr">
        <is>
          <t>Personal loans | Conditional prepayment rate | Max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t>
        </is>
      </c>
      <c r="B58" s="14" t="n">
        <v>0.295</v>
      </c>
      <c r="C58" s="14" t="n">
        <v>0.295</v>
      </c>
    </row>
    <row r="59">
      <c r="A59" s="4" t="inlineStr">
        <is>
          <t>Servicing rights</t>
        </is>
      </c>
      <c r="B59" s="14" t="n">
        <v>0.381</v>
      </c>
      <c r="C59" s="14" t="n">
        <v>0.355</v>
      </c>
    </row>
    <row r="60">
      <c r="A60" s="4" t="inlineStr">
        <is>
          <t>Personal loans | Conditional prepayment rat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Loans</t>
        </is>
      </c>
      <c r="B62" s="14" t="n">
        <v>0.247</v>
      </c>
      <c r="C62" s="14" t="n">
        <v>0.232</v>
      </c>
    </row>
    <row r="63">
      <c r="A63" s="4" t="inlineStr">
        <is>
          <t>Servicing rights</t>
        </is>
      </c>
      <c r="B63" s="14" t="n">
        <v>0.225</v>
      </c>
      <c r="C63" s="14" t="n">
        <v>0.224</v>
      </c>
    </row>
    <row r="64">
      <c r="A64" s="4" t="inlineStr">
        <is>
          <t>Personal loans | Annual default rate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t>
        </is>
      </c>
      <c r="B66" s="14" t="n">
        <v>0.047</v>
      </c>
      <c r="C66" s="14" t="n">
        <v>0.045</v>
      </c>
    </row>
    <row r="67">
      <c r="A67" s="4" t="inlineStr">
        <is>
          <t>Servicing rights</t>
        </is>
      </c>
      <c r="B67" s="14" t="n">
        <v>0.033</v>
      </c>
      <c r="C67" s="14" t="n">
        <v>0.033</v>
      </c>
    </row>
    <row r="68">
      <c r="A68" s="4" t="inlineStr">
        <is>
          <t>Personal loans | Annual default rate | Max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t>
        </is>
      </c>
      <c r="B70" s="14" t="n">
        <v>0.487</v>
      </c>
      <c r="C70" s="14" t="n">
        <v>0.504</v>
      </c>
    </row>
    <row r="71">
      <c r="A71" s="4" t="inlineStr">
        <is>
          <t>Servicing rights</t>
        </is>
      </c>
      <c r="B71" s="14" t="n">
        <v>0.16</v>
      </c>
      <c r="C71" s="14" t="n">
        <v>0.225</v>
      </c>
    </row>
    <row r="72">
      <c r="A72" s="4" t="inlineStr">
        <is>
          <t>Personal loans | Annual default rate | Weighted A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Loans</t>
        </is>
      </c>
      <c r="B74" s="14" t="n">
        <v>0.048</v>
      </c>
      <c r="C74" s="14" t="n">
        <v>0.048</v>
      </c>
    </row>
    <row r="75">
      <c r="A75" s="4" t="inlineStr">
        <is>
          <t>Servicing rights</t>
        </is>
      </c>
      <c r="B75" s="14" t="n">
        <v>0.04</v>
      </c>
      <c r="C75" s="14" t="n">
        <v>0.047</v>
      </c>
    </row>
    <row r="76">
      <c r="A76" s="4" t="inlineStr">
        <is>
          <t>Personal loans | Discount rat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t>
        </is>
      </c>
      <c r="B78" s="14" t="n">
        <v>0.057</v>
      </c>
      <c r="C78" s="14" t="n">
        <v>0.055</v>
      </c>
    </row>
    <row r="79">
      <c r="A79" s="4" t="inlineStr">
        <is>
          <t>Servicing rights</t>
        </is>
      </c>
      <c r="B79" s="14" t="n">
        <v>0.08799999999999999</v>
      </c>
      <c r="C79" s="14" t="n">
        <v>0.08799999999999999</v>
      </c>
    </row>
    <row r="80">
      <c r="A80" s="4" t="inlineStr">
        <is>
          <t>Personal loans | Discount rate | Max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t>
        </is>
      </c>
      <c r="B82" s="14" t="n">
        <v>0.081</v>
      </c>
      <c r="C82" s="14" t="n">
        <v>0.081</v>
      </c>
    </row>
    <row r="83">
      <c r="A83" s="4" t="inlineStr">
        <is>
          <t>Servicing rights</t>
        </is>
      </c>
      <c r="B83" s="14" t="n">
        <v>0.2</v>
      </c>
      <c r="C83" s="14" t="n">
        <v>0.08799999999999999</v>
      </c>
    </row>
    <row r="84">
      <c r="A84" s="4" t="inlineStr">
        <is>
          <t>Personal loans | Discount rate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Loans</t>
        </is>
      </c>
      <c r="B86" s="14" t="n">
        <v>0.058</v>
      </c>
      <c r="C86" s="14" t="n">
        <v>0.055</v>
      </c>
    </row>
    <row r="87">
      <c r="A87" s="4" t="inlineStr">
        <is>
          <t>Servicing rights</t>
        </is>
      </c>
      <c r="B87" s="14" t="n">
        <v>0.091</v>
      </c>
      <c r="C87" s="14" t="n">
        <v>0.08799999999999999</v>
      </c>
    </row>
    <row r="88">
      <c r="A88" s="4" t="inlineStr">
        <is>
          <t>Personal loans | Market servicing costs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Servicing rights</t>
        </is>
      </c>
      <c r="B90" s="14" t="n">
        <v>0.002</v>
      </c>
      <c r="C90" s="14" t="n">
        <v>0.001</v>
      </c>
    </row>
    <row r="91">
      <c r="A91" s="4" t="inlineStr">
        <is>
          <t>Personal loans | Market servicing costs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Servicing rights</t>
        </is>
      </c>
      <c r="B93" s="14" t="n">
        <v>0.01</v>
      </c>
      <c r="C93" s="14" t="n">
        <v>0.018</v>
      </c>
    </row>
    <row r="94">
      <c r="A94" s="4" t="inlineStr">
        <is>
          <t>Personal loans | Market servicing costs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Servicing rights</t>
        </is>
      </c>
      <c r="B96" s="14" t="n">
        <v>0.002</v>
      </c>
      <c r="C96" s="14" t="n">
        <v>0.002</v>
      </c>
    </row>
    <row r="97">
      <c r="A97" s="4" t="inlineStr">
        <is>
          <t>Student loans | Conditional prepayment rate | Min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t>
        </is>
      </c>
      <c r="B99" s="14" t="n">
        <v>0.077</v>
      </c>
      <c r="C99" s="14" t="n">
        <v>0.08400000000000001</v>
      </c>
    </row>
    <row r="100">
      <c r="A100" s="4" t="inlineStr">
        <is>
          <t>Servicing rights</t>
        </is>
      </c>
      <c r="B100" s="14" t="n">
        <v>0.081</v>
      </c>
      <c r="C100" s="14" t="n">
        <v>0.109</v>
      </c>
    </row>
    <row r="101">
      <c r="A101" s="4" t="inlineStr">
        <is>
          <t>Student loans | Conditional prepayment rate | Max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t>
        </is>
      </c>
      <c r="B103" s="14" t="n">
        <v>0.126</v>
      </c>
      <c r="C103" s="14" t="n">
        <v>0.126</v>
      </c>
    </row>
    <row r="104">
      <c r="A104" s="4" t="inlineStr">
        <is>
          <t>Servicing rights</t>
        </is>
      </c>
      <c r="B104" s="14" t="n">
        <v>0.151</v>
      </c>
      <c r="C104" s="14" t="n">
        <v>0.153</v>
      </c>
    </row>
    <row r="105">
      <c r="A105" s="4" t="inlineStr">
        <is>
          <t>Student loans | Conditional prepayment rate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Loans</t>
        </is>
      </c>
      <c r="B107" s="14" t="n">
        <v>0.105</v>
      </c>
      <c r="C107" s="14" t="n">
        <v>0.105</v>
      </c>
    </row>
    <row r="108">
      <c r="A108" s="4" t="inlineStr">
        <is>
          <t>Servicing rights</t>
        </is>
      </c>
      <c r="B108" s="14" t="n">
        <v>0.121</v>
      </c>
      <c r="C108" s="14" t="n">
        <v>0.122</v>
      </c>
    </row>
    <row r="109">
      <c r="A109" s="4" t="inlineStr">
        <is>
          <t>Student loans | Annual default rate | Min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t>
        </is>
      </c>
      <c r="B111" s="14" t="n">
        <v>0.006</v>
      </c>
      <c r="C111" s="14" t="n">
        <v>0.004</v>
      </c>
    </row>
    <row r="112">
      <c r="A112" s="4" t="inlineStr">
        <is>
          <t>Servicing rights</t>
        </is>
      </c>
      <c r="B112" s="14" t="n">
        <v>0.003</v>
      </c>
      <c r="C112" s="14" t="n">
        <v>0.003</v>
      </c>
    </row>
    <row r="113">
      <c r="A113" s="4" t="inlineStr">
        <is>
          <t>Student loans | Annual default rate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oans</t>
        </is>
      </c>
      <c r="B115" s="14" t="n">
        <v>0.061</v>
      </c>
      <c r="C115" s="14" t="n">
        <v>0.064</v>
      </c>
    </row>
    <row r="116">
      <c r="A116" s="4" t="inlineStr">
        <is>
          <t>Servicing rights</t>
        </is>
      </c>
      <c r="B116" s="14" t="n">
        <v>0.036</v>
      </c>
      <c r="C116" s="14" t="n">
        <v>0.037</v>
      </c>
    </row>
    <row r="117">
      <c r="A117" s="4" t="inlineStr">
        <is>
          <t>Student loans | Annual default rate | Weighted Averag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t>
        </is>
      </c>
      <c r="B119" s="14" t="n">
        <v>0.006</v>
      </c>
      <c r="C119" s="14" t="n">
        <v>0.006</v>
      </c>
    </row>
    <row r="120">
      <c r="A120" s="4" t="inlineStr">
        <is>
          <t>Servicing rights</t>
        </is>
      </c>
      <c r="B120" s="14" t="n">
        <v>0.007</v>
      </c>
      <c r="C120" s="14" t="n">
        <v>0.006</v>
      </c>
    </row>
    <row r="121">
      <c r="A121" s="4" t="inlineStr">
        <is>
          <t>Student loans | Discount rate | Min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t>
        </is>
      </c>
      <c r="B123" s="14" t="n">
        <v>0.043</v>
      </c>
      <c r="C123" s="14" t="n">
        <v>0.041</v>
      </c>
    </row>
    <row r="124">
      <c r="A124" s="4" t="inlineStr">
        <is>
          <t>Servicing rights</t>
        </is>
      </c>
      <c r="B124" s="14" t="n">
        <v>0.08799999999999999</v>
      </c>
      <c r="C124" s="14" t="n">
        <v>0.08799999999999999</v>
      </c>
    </row>
    <row r="125">
      <c r="A125" s="4" t="inlineStr">
        <is>
          <t>Student loans | Discount rate | Maximum</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oans</t>
        </is>
      </c>
      <c r="B127" s="14" t="n">
        <v>0.08799999999999999</v>
      </c>
      <c r="C127" s="14" t="n">
        <v>0.081</v>
      </c>
    </row>
    <row r="128">
      <c r="A128" s="4" t="inlineStr">
        <is>
          <t>Servicing rights</t>
        </is>
      </c>
      <c r="B128" s="14" t="n">
        <v>0.08799999999999999</v>
      </c>
      <c r="C128" s="14" t="n">
        <v>0.08799999999999999</v>
      </c>
    </row>
    <row r="129">
      <c r="A129" s="4" t="inlineStr">
        <is>
          <t>Student loans | Discount rate | Weighted Averag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Loans</t>
        </is>
      </c>
      <c r="B131" s="14" t="n">
        <v>0.043</v>
      </c>
      <c r="C131" s="14" t="n">
        <v>0.043</v>
      </c>
    </row>
    <row r="132">
      <c r="A132" s="4" t="inlineStr">
        <is>
          <t>Servicing rights</t>
        </is>
      </c>
      <c r="B132" s="14" t="n">
        <v>0.08799999999999999</v>
      </c>
      <c r="C132" s="14" t="n">
        <v>0.08799999999999999</v>
      </c>
    </row>
    <row r="133">
      <c r="A133" s="4" t="inlineStr">
        <is>
          <t>Student loans | Market servicing costs | Min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Servicing rights</t>
        </is>
      </c>
      <c r="B135" s="14" t="n">
        <v>0.001</v>
      </c>
      <c r="C135" s="14" t="n">
        <v>0.001</v>
      </c>
    </row>
    <row r="136">
      <c r="A136" s="4" t="inlineStr">
        <is>
          <t>Student loans | Market servicing costs | Maximum</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Servicing rights</t>
        </is>
      </c>
      <c r="B138" s="14" t="n">
        <v>0.002</v>
      </c>
      <c r="C138" s="14" t="n">
        <v>0.002</v>
      </c>
    </row>
    <row r="139">
      <c r="A139" s="4" t="inlineStr">
        <is>
          <t>Student loans | Market servicing costs | Weighted Averag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Servicing rights</t>
        </is>
      </c>
      <c r="B141" s="14" t="n">
        <v>0.001</v>
      </c>
      <c r="C141" s="14" t="n">
        <v>0.001</v>
      </c>
    </row>
    <row r="142">
      <c r="A142" s="4" t="inlineStr">
        <is>
          <t>Home loans | Conditional prepayment rate | Minimum</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Servicing rights</t>
        </is>
      </c>
      <c r="B144" s="14" t="n">
        <v>0.055</v>
      </c>
      <c r="C144" s="14" t="n">
        <v>0.056</v>
      </c>
    </row>
    <row r="145">
      <c r="A145" s="4" t="inlineStr">
        <is>
          <t>Home loans | Conditional prepayment rate | Maximum</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Servicing rights</t>
        </is>
      </c>
      <c r="B147" s="14" t="n">
        <v>0.238</v>
      </c>
      <c r="C147" s="14" t="n">
        <v>0.24</v>
      </c>
    </row>
    <row r="148">
      <c r="A148" s="4" t="inlineStr">
        <is>
          <t>Home loans | Conditional prepayment rate | Weighted Average</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Servicing rights</t>
        </is>
      </c>
      <c r="B150" s="14" t="n">
        <v>0.08599999999999999</v>
      </c>
      <c r="C150" s="14" t="n">
        <v>0.081</v>
      </c>
    </row>
    <row r="151">
      <c r="A151" s="4" t="inlineStr">
        <is>
          <t>Home loans | Annual default rate | Minimum</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Servicing rights</t>
        </is>
      </c>
      <c r="B153" s="14" t="n">
        <v>0.001</v>
      </c>
      <c r="C153" s="14" t="n">
        <v>0.001</v>
      </c>
    </row>
    <row r="154">
      <c r="A154" s="4" t="inlineStr">
        <is>
          <t>Home loans | Annual default rate | Maximum</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Servicing rights</t>
        </is>
      </c>
      <c r="B156" s="14" t="n">
        <v>0.001</v>
      </c>
      <c r="C156" s="14" t="n">
        <v>0.001</v>
      </c>
    </row>
    <row r="157">
      <c r="A157" s="4" t="inlineStr">
        <is>
          <t>Home loans | Annual default rate | Weighted Average</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Servicing rights</t>
        </is>
      </c>
      <c r="B159" s="14" t="n">
        <v>0.001</v>
      </c>
      <c r="C159" s="14" t="n">
        <v>0.001</v>
      </c>
    </row>
    <row r="160">
      <c r="A160" s="4" t="inlineStr">
        <is>
          <t>Home loans | Discount rate | Minimum</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Servicing rights</t>
        </is>
      </c>
      <c r="B162" s="14" t="n">
        <v>0.092</v>
      </c>
      <c r="C162" s="14" t="n">
        <v>0.092</v>
      </c>
    </row>
    <row r="163">
      <c r="A163" s="4" t="inlineStr">
        <is>
          <t>Home loans | Discount rate | Maximum</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Servicing rights</t>
        </is>
      </c>
      <c r="B165" s="14" t="n">
        <v>0.1</v>
      </c>
      <c r="C165" s="14" t="n">
        <v>0.1</v>
      </c>
    </row>
    <row r="166">
      <c r="A166" s="4" t="inlineStr">
        <is>
          <t>Home loans | Discount rate | Weighted Average</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Servicing rights</t>
        </is>
      </c>
      <c r="B168" s="14" t="n">
        <v>0.093</v>
      </c>
      <c r="C168" s="14" t="n">
        <v>0.093</v>
      </c>
    </row>
    <row r="169">
      <c r="A169" s="4" t="inlineStr">
        <is>
          <t>Home loans | Market servicing costs | Minimum</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Servicing rights</t>
        </is>
      </c>
      <c r="B171" s="14" t="n">
        <v>0.001</v>
      </c>
      <c r="C171" s="14" t="n">
        <v>0.001</v>
      </c>
    </row>
    <row r="172">
      <c r="A172" s="4" t="inlineStr">
        <is>
          <t>Home loans | Market servicing costs | Maximum</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Servicing rights</t>
        </is>
      </c>
      <c r="B174" s="14" t="n">
        <v>0.002</v>
      </c>
      <c r="C174" s="14" t="n">
        <v>0.002</v>
      </c>
    </row>
    <row r="175">
      <c r="A175" s="4" t="inlineStr">
        <is>
          <t>Home loans | Market servicing costs | Weighted Averag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Servicing rights</t>
        </is>
      </c>
      <c r="B177" s="14" t="n">
        <v>0.002</v>
      </c>
      <c r="C177" s="14" t="n">
        <v>0.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sitivity Analysis for Servicing Rights (Details) - USD ($) $ in Thousands</t>
        </is>
      </c>
      <c r="B1" s="2" t="inlineStr">
        <is>
          <t>Mar. 31, 2024</t>
        </is>
      </c>
      <c r="C1" s="2" t="inlineStr">
        <is>
          <t>Dec. 31, 2023</t>
        </is>
      </c>
    </row>
    <row r="2">
      <c r="A2" s="3" t="inlineStr">
        <is>
          <t>Market servicing costs</t>
        </is>
      </c>
      <c r="B2" s="4" t="inlineStr">
        <is>
          <t xml:space="preserve"> </t>
        </is>
      </c>
      <c r="C2" s="4" t="inlineStr">
        <is>
          <t xml:space="preserve"> </t>
        </is>
      </c>
    </row>
    <row r="3">
      <c r="A3" s="4" t="inlineStr">
        <is>
          <t>2.5 basis points increase</t>
        </is>
      </c>
      <c r="B3" s="6" t="n">
        <v>-6466</v>
      </c>
      <c r="C3" s="6" t="n">
        <v>-6176</v>
      </c>
    </row>
    <row r="4">
      <c r="A4" s="4" t="inlineStr">
        <is>
          <t>5.0 basis points increase</t>
        </is>
      </c>
      <c r="B4" s="5" t="n">
        <v>-12931</v>
      </c>
      <c r="C4" s="5" t="n">
        <v>-12351</v>
      </c>
    </row>
    <row r="5">
      <c r="A5" s="3" t="inlineStr">
        <is>
          <t>Conditional prepayment rate</t>
        </is>
      </c>
      <c r="B5" s="4" t="inlineStr">
        <is>
          <t xml:space="preserve"> </t>
        </is>
      </c>
      <c r="C5" s="4" t="inlineStr">
        <is>
          <t xml:space="preserve"> </t>
        </is>
      </c>
    </row>
    <row r="6">
      <c r="A6" s="4" t="inlineStr">
        <is>
          <t>10% increase</t>
        </is>
      </c>
      <c r="B6" s="5" t="n">
        <v>-6881</v>
      </c>
      <c r="C6" s="5" t="n">
        <v>-5189</v>
      </c>
    </row>
    <row r="7">
      <c r="A7" s="4" t="inlineStr">
        <is>
          <t>20% increase</t>
        </is>
      </c>
      <c r="B7" s="5" t="n">
        <v>-13400</v>
      </c>
      <c r="C7" s="5" t="n">
        <v>-10098</v>
      </c>
    </row>
    <row r="8">
      <c r="A8" s="3" t="inlineStr">
        <is>
          <t>Annual default rate</t>
        </is>
      </c>
      <c r="B8" s="4" t="inlineStr">
        <is>
          <t xml:space="preserve"> </t>
        </is>
      </c>
      <c r="C8" s="4" t="inlineStr">
        <is>
          <t xml:space="preserve"> </t>
        </is>
      </c>
    </row>
    <row r="9">
      <c r="A9" s="4" t="inlineStr">
        <is>
          <t>10% increase</t>
        </is>
      </c>
      <c r="B9" s="5" t="n">
        <v>-550</v>
      </c>
      <c r="C9" s="5" t="n">
        <v>-480</v>
      </c>
    </row>
    <row r="10">
      <c r="A10" s="4" t="inlineStr">
        <is>
          <t>20% increase</t>
        </is>
      </c>
      <c r="B10" s="5" t="n">
        <v>-1094</v>
      </c>
      <c r="C10" s="5" t="n">
        <v>-921</v>
      </c>
    </row>
    <row r="11">
      <c r="A11" s="3" t="inlineStr">
        <is>
          <t>Discount rate</t>
        </is>
      </c>
      <c r="B11" s="4" t="inlineStr">
        <is>
          <t xml:space="preserve"> </t>
        </is>
      </c>
      <c r="C11" s="4" t="inlineStr">
        <is>
          <t xml:space="preserve"> </t>
        </is>
      </c>
    </row>
    <row r="12">
      <c r="A12" s="4" t="inlineStr">
        <is>
          <t>100 basis points increase</t>
        </is>
      </c>
      <c r="B12" s="5" t="n">
        <v>-5409</v>
      </c>
      <c r="C12" s="5" t="n">
        <v>-4674</v>
      </c>
    </row>
    <row r="13">
      <c r="A13" s="4" t="inlineStr">
        <is>
          <t>200 basis points increase</t>
        </is>
      </c>
      <c r="B13" s="6" t="n">
        <v>-10498</v>
      </c>
      <c r="C13" s="6" t="n">
        <v>-90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693390</v>
      </c>
      <c r="C4" s="6" t="n">
        <v>3085020</v>
      </c>
    </row>
    <row r="5">
      <c r="A5" s="4" t="inlineStr">
        <is>
          <t>Restricted cash and restricted cash equivalents</t>
        </is>
      </c>
      <c r="B5" s="5" t="n">
        <v>454518</v>
      </c>
      <c r="C5" s="5" t="n">
        <v>530558</v>
      </c>
    </row>
    <row r="6">
      <c r="A6" s="4" t="inlineStr">
        <is>
          <t>Loans at amortized cost</t>
        </is>
      </c>
      <c r="B6" s="5" t="n">
        <v>0</v>
      </c>
      <c r="C6" s="5" t="n">
        <v>0</v>
      </c>
    </row>
    <row r="7">
      <c r="A7" s="4" t="inlineStr">
        <is>
          <t>Other investments</t>
        </is>
      </c>
      <c r="B7" s="5" t="n">
        <v>0</v>
      </c>
      <c r="C7" s="5" t="n">
        <v>0</v>
      </c>
    </row>
    <row r="8">
      <c r="A8" s="4" t="inlineStr">
        <is>
          <t>Total assets</t>
        </is>
      </c>
      <c r="B8" s="5" t="n">
        <v>4147908</v>
      </c>
      <c r="C8" s="5" t="n">
        <v>3615578</v>
      </c>
    </row>
    <row r="9">
      <c r="A9" s="3" t="inlineStr">
        <is>
          <t>Liabilities</t>
        </is>
      </c>
      <c r="B9" s="4" t="inlineStr">
        <is>
          <t xml:space="preserve"> </t>
        </is>
      </c>
      <c r="C9" s="4" t="inlineStr">
        <is>
          <t xml:space="preserve"> </t>
        </is>
      </c>
    </row>
    <row r="10">
      <c r="A10" s="4" t="inlineStr">
        <is>
          <t>Deposits</t>
        </is>
      </c>
      <c r="B10" s="5" t="n">
        <v>0</v>
      </c>
      <c r="C10" s="5" t="n">
        <v>0</v>
      </c>
    </row>
    <row r="11">
      <c r="A11" s="4" t="inlineStr">
        <is>
          <t>Debt</t>
        </is>
      </c>
      <c r="B11" s="5" t="n">
        <v>1311986</v>
      </c>
      <c r="C11" s="5" t="n">
        <v>955306</v>
      </c>
    </row>
    <row r="12">
      <c r="A12" s="4" t="inlineStr">
        <is>
          <t>Total liabilities</t>
        </is>
      </c>
      <c r="B12" s="5" t="n">
        <v>1311986</v>
      </c>
      <c r="C12" s="5" t="n">
        <v>955306</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0</v>
      </c>
      <c r="C15" s="5" t="n">
        <v>0</v>
      </c>
    </row>
    <row r="16">
      <c r="A16" s="4" t="inlineStr">
        <is>
          <t>Restricted cash and restricted cash equivalents</t>
        </is>
      </c>
      <c r="B16" s="5" t="n">
        <v>0</v>
      </c>
      <c r="C16" s="5" t="n">
        <v>0</v>
      </c>
    </row>
    <row r="17">
      <c r="A17" s="4" t="inlineStr">
        <is>
          <t>Loans at amortized cost</t>
        </is>
      </c>
      <c r="B17" s="5" t="n">
        <v>0</v>
      </c>
      <c r="C17" s="5" t="n">
        <v>0</v>
      </c>
    </row>
    <row r="18">
      <c r="A18" s="4" t="inlineStr">
        <is>
          <t>Other investments</t>
        </is>
      </c>
      <c r="B18" s="5" t="n">
        <v>92805</v>
      </c>
      <c r="C18" s="5" t="n">
        <v>83551</v>
      </c>
    </row>
    <row r="19">
      <c r="A19" s="4" t="inlineStr">
        <is>
          <t>Total assets</t>
        </is>
      </c>
      <c r="B19" s="5" t="n">
        <v>92805</v>
      </c>
      <c r="C19" s="5" t="n">
        <v>83551</v>
      </c>
    </row>
    <row r="20">
      <c r="A20" s="3" t="inlineStr">
        <is>
          <t>Liabilities</t>
        </is>
      </c>
      <c r="B20" s="4" t="inlineStr">
        <is>
          <t xml:space="preserve"> </t>
        </is>
      </c>
      <c r="C20" s="4" t="inlineStr">
        <is>
          <t xml:space="preserve"> </t>
        </is>
      </c>
    </row>
    <row r="21">
      <c r="A21" s="4" t="inlineStr">
        <is>
          <t>Deposits</t>
        </is>
      </c>
      <c r="B21" s="5" t="n">
        <v>21602954</v>
      </c>
      <c r="C21" s="5" t="n">
        <v>18612822</v>
      </c>
    </row>
    <row r="22">
      <c r="A22" s="4" t="inlineStr">
        <is>
          <t>Debt</t>
        </is>
      </c>
      <c r="B22" s="5" t="n">
        <v>1445303</v>
      </c>
      <c r="C22" s="5" t="n">
        <v>4024516</v>
      </c>
    </row>
    <row r="23">
      <c r="A23" s="4" t="inlineStr">
        <is>
          <t>Total liabilities</t>
        </is>
      </c>
      <c r="B23" s="5" t="n">
        <v>23048257</v>
      </c>
      <c r="C23" s="5" t="n">
        <v>22637338</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Restricted cash and restricted cash equivalents</t>
        </is>
      </c>
      <c r="B27" s="5" t="n">
        <v>0</v>
      </c>
      <c r="C27" s="5" t="n">
        <v>0</v>
      </c>
    </row>
    <row r="28">
      <c r="A28" s="4" t="inlineStr">
        <is>
          <t>Loans at amortized cost</t>
        </is>
      </c>
      <c r="B28" s="5" t="n">
        <v>1281749</v>
      </c>
      <c r="C28" s="5" t="n">
        <v>864312</v>
      </c>
    </row>
    <row r="29">
      <c r="A29" s="4" t="inlineStr">
        <is>
          <t>Other investments</t>
        </is>
      </c>
      <c r="B29" s="5" t="n">
        <v>0</v>
      </c>
      <c r="C29" s="5" t="n">
        <v>0</v>
      </c>
    </row>
    <row r="30">
      <c r="A30" s="4" t="inlineStr">
        <is>
          <t>Total assets</t>
        </is>
      </c>
      <c r="B30" s="5" t="n">
        <v>1281749</v>
      </c>
      <c r="C30" s="5" t="n">
        <v>864312</v>
      </c>
    </row>
    <row r="31">
      <c r="A31" s="3" t="inlineStr">
        <is>
          <t>Liabilities</t>
        </is>
      </c>
      <c r="B31" s="4" t="inlineStr">
        <is>
          <t xml:space="preserve"> </t>
        </is>
      </c>
      <c r="C31" s="4" t="inlineStr">
        <is>
          <t xml:space="preserve"> </t>
        </is>
      </c>
    </row>
    <row r="32">
      <c r="A32" s="4" t="inlineStr">
        <is>
          <t>Deposits</t>
        </is>
      </c>
      <c r="B32" s="5" t="n">
        <v>0</v>
      </c>
      <c r="C32" s="5" t="n">
        <v>0</v>
      </c>
    </row>
    <row r="33">
      <c r="A33" s="4" t="inlineStr">
        <is>
          <t>Debt</t>
        </is>
      </c>
      <c r="B33" s="5" t="n">
        <v>0</v>
      </c>
      <c r="C33" s="5" t="n">
        <v>0</v>
      </c>
    </row>
    <row r="34">
      <c r="A34" s="4" t="inlineStr">
        <is>
          <t>Total liabilities</t>
        </is>
      </c>
      <c r="B34" s="5" t="n">
        <v>0</v>
      </c>
      <c r="C34" s="5" t="n">
        <v>0</v>
      </c>
    </row>
    <row r="35">
      <c r="A35" s="4" t="inlineStr">
        <is>
          <t>Carrying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3693390</v>
      </c>
      <c r="C37" s="5" t="n">
        <v>3085020</v>
      </c>
    </row>
    <row r="38">
      <c r="A38" s="4" t="inlineStr">
        <is>
          <t>Restricted cash and restricted cash equivalents</t>
        </is>
      </c>
      <c r="B38" s="5" t="n">
        <v>454518</v>
      </c>
      <c r="C38" s="5" t="n">
        <v>530558</v>
      </c>
    </row>
    <row r="39">
      <c r="A39" s="4" t="inlineStr">
        <is>
          <t>Loans at amortized cost</t>
        </is>
      </c>
      <c r="B39" s="5" t="n">
        <v>1250231</v>
      </c>
      <c r="C39" s="5" t="n">
        <v>836159</v>
      </c>
    </row>
    <row r="40">
      <c r="A40" s="4" t="inlineStr">
        <is>
          <t>Other investments</t>
        </is>
      </c>
      <c r="B40" s="5" t="n">
        <v>92805</v>
      </c>
      <c r="C40" s="5" t="n">
        <v>83551</v>
      </c>
    </row>
    <row r="41">
      <c r="A41" s="4" t="inlineStr">
        <is>
          <t>Total assets</t>
        </is>
      </c>
      <c r="B41" s="5" t="n">
        <v>5490944</v>
      </c>
      <c r="C41" s="5" t="n">
        <v>4535288</v>
      </c>
    </row>
    <row r="42">
      <c r="A42" s="3" t="inlineStr">
        <is>
          <t>Liabilities</t>
        </is>
      </c>
      <c r="B42" s="4" t="inlineStr">
        <is>
          <t xml:space="preserve"> </t>
        </is>
      </c>
      <c r="C42" s="4" t="inlineStr">
        <is>
          <t xml:space="preserve"> </t>
        </is>
      </c>
    </row>
    <row r="43">
      <c r="A43" s="4" t="inlineStr">
        <is>
          <t>Deposits</t>
        </is>
      </c>
      <c r="B43" s="5" t="n">
        <v>21604594</v>
      </c>
      <c r="C43" s="5" t="n">
        <v>18620663</v>
      </c>
    </row>
    <row r="44">
      <c r="A44" s="4" t="inlineStr">
        <is>
          <t>Debt</t>
        </is>
      </c>
      <c r="B44" s="5" t="n">
        <v>2783908</v>
      </c>
      <c r="C44" s="5" t="n">
        <v>5113775</v>
      </c>
    </row>
    <row r="45">
      <c r="A45" s="4" t="inlineStr">
        <is>
          <t>Total liabilities</t>
        </is>
      </c>
      <c r="B45" s="5" t="n">
        <v>24388502</v>
      </c>
      <c r="C45" s="5" t="n">
        <v>23734438</v>
      </c>
    </row>
    <row r="46">
      <c r="A46" s="4" t="inlineStr">
        <is>
          <t>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3693390</v>
      </c>
      <c r="C48" s="5" t="n">
        <v>3085020</v>
      </c>
    </row>
    <row r="49">
      <c r="A49" s="4" t="inlineStr">
        <is>
          <t>Restricted cash and restricted cash equivalents</t>
        </is>
      </c>
      <c r="B49" s="5" t="n">
        <v>454518</v>
      </c>
      <c r="C49" s="5" t="n">
        <v>530558</v>
      </c>
    </row>
    <row r="50">
      <c r="A50" s="4" t="inlineStr">
        <is>
          <t>Loans at amortized cost</t>
        </is>
      </c>
      <c r="B50" s="5" t="n">
        <v>1281749</v>
      </c>
      <c r="C50" s="5" t="n">
        <v>864312</v>
      </c>
    </row>
    <row r="51">
      <c r="A51" s="4" t="inlineStr">
        <is>
          <t>Other investments</t>
        </is>
      </c>
      <c r="B51" s="5" t="n">
        <v>92805</v>
      </c>
      <c r="C51" s="5" t="n">
        <v>83551</v>
      </c>
    </row>
    <row r="52">
      <c r="A52" s="4" t="inlineStr">
        <is>
          <t>Total assets</t>
        </is>
      </c>
      <c r="B52" s="5" t="n">
        <v>5522462</v>
      </c>
      <c r="C52" s="5" t="n">
        <v>4563441</v>
      </c>
    </row>
    <row r="53">
      <c r="A53" s="3" t="inlineStr">
        <is>
          <t>Liabilities</t>
        </is>
      </c>
      <c r="B53" s="4" t="inlineStr">
        <is>
          <t xml:space="preserve"> </t>
        </is>
      </c>
      <c r="C53" s="4" t="inlineStr">
        <is>
          <t xml:space="preserve"> </t>
        </is>
      </c>
    </row>
    <row r="54">
      <c r="A54" s="4" t="inlineStr">
        <is>
          <t>Deposits</t>
        </is>
      </c>
      <c r="B54" s="5" t="n">
        <v>21602954</v>
      </c>
      <c r="C54" s="5" t="n">
        <v>18612822</v>
      </c>
    </row>
    <row r="55">
      <c r="A55" s="4" t="inlineStr">
        <is>
          <t>Debt</t>
        </is>
      </c>
      <c r="B55" s="5" t="n">
        <v>2757289</v>
      </c>
      <c r="C55" s="5" t="n">
        <v>4979822</v>
      </c>
    </row>
    <row r="56">
      <c r="A56" s="4" t="inlineStr">
        <is>
          <t>Total liabilities</t>
        </is>
      </c>
      <c r="B56" s="6" t="n">
        <v>24360243</v>
      </c>
      <c r="C56" s="6" t="n">
        <v>235926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hare-Based Compensation - Narrative (Details)</t>
        </is>
      </c>
      <c r="B1" s="2" t="inlineStr">
        <is>
          <t>3 Months Ended</t>
        </is>
      </c>
    </row>
    <row r="2">
      <c r="B2" s="2" t="inlineStr">
        <is>
          <t>Mar. 31, 2024 USD ($) tranche</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Compensation and benefits, inclusive of share-based compensation expense</t>
        </is>
      </c>
      <c r="B4" s="6" t="n">
        <v>208246000</v>
      </c>
      <c r="C4" s="6" t="n">
        <v>216415000</v>
      </c>
    </row>
    <row r="5">
      <c r="A5" s="4" t="inlineStr">
        <is>
          <t>Compensation cost related to unvested stock options not yet recognized</t>
        </is>
      </c>
      <c r="B5" s="5" t="n">
        <v>0</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t>
        </is>
      </c>
      <c r="B8" s="6" t="n">
        <v>525400000</v>
      </c>
      <c r="C8" s="4" t="inlineStr">
        <is>
          <t xml:space="preserve"> </t>
        </is>
      </c>
    </row>
    <row r="9">
      <c r="A9" s="4" t="inlineStr">
        <is>
          <t>Compensation cost related to share based awards, period for recognition</t>
        </is>
      </c>
      <c r="B9" s="4" t="inlineStr">
        <is>
          <t>2 years 3 months 18 days</t>
        </is>
      </c>
      <c r="C9" s="4" t="inlineStr">
        <is>
          <t xml:space="preserve"> </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t>
        </is>
      </c>
      <c r="B12" s="6" t="n">
        <v>8800000</v>
      </c>
      <c r="C12" s="4" t="inlineStr">
        <is>
          <t xml:space="preserve"> </t>
        </is>
      </c>
    </row>
    <row r="13">
      <c r="A13" s="4" t="inlineStr">
        <is>
          <t>Compensation cost related to share based awards, period for recognition</t>
        </is>
      </c>
      <c r="B13" s="4" t="inlineStr">
        <is>
          <t>2 years 2 months 12 days</t>
        </is>
      </c>
      <c r="C13" s="4" t="inlineStr">
        <is>
          <t xml:space="preserve"> </t>
        </is>
      </c>
    </row>
    <row r="14">
      <c r="A14" s="4" t="inlineStr">
        <is>
          <t>Number of vesting tranches | tranche</t>
        </is>
      </c>
      <c r="B14" s="5" t="n">
        <v>3</v>
      </c>
      <c r="C14" s="4" t="inlineStr">
        <is>
          <t xml:space="preserve"> </t>
        </is>
      </c>
    </row>
    <row r="15">
      <c r="A15" s="4" t="inlineStr">
        <is>
          <t>Share award vesting rights,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55082</v>
      </c>
      <c r="C4" s="6" t="n">
        <v>64226</v>
      </c>
    </row>
    <row r="5">
      <c r="A5" s="4" t="inlineStr">
        <is>
          <t>Technology and product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9279</v>
      </c>
      <c r="C7" s="5" t="n">
        <v>18228</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4962</v>
      </c>
      <c r="C10" s="5" t="n">
        <v>6587</v>
      </c>
    </row>
    <row r="11">
      <c r="A11" s="4" t="inlineStr">
        <is>
          <t>Cost of opera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2918</v>
      </c>
      <c r="C13" s="5" t="n">
        <v>150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27923</v>
      </c>
      <c r="C16" s="6" t="n">
        <v>37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Note 2. Business Combinations Acquisition of Wyndham Capital Mortgage On April 3, 2023, we acquired all of the outstanding equity interests in Wyndham for cash consideration. With the acquisition of Wyndham, a fintech mortgage lender, we broadened our suite of home loan products and now manage the technology for a digitized mortgage experience. The acquisition was accounted for as a business combination. The purchase consideration was allocated to the tangible and intangible assets acquired and liabilities assumed based on the estimated fair values as of the acquisition date. The excess of the total purchase consideration over the fair value of the net assets acquired is allocated to goodwill, which is deductible for tax purposes. No adjustments were made to the fair value of the net assets during the year subsequent to the acquisition. The acquisition was not determined to be a significant acquisition. Acquisition of Technisys S.A. There were 6,305,595 shares issued in the acquisition of Technisys that were held in escrow. During the year ended December 31, 2023, we released 6,259,736 of the escrow shares. The remaining 45,859 shares continue to be held in escrow pending resolution of outstanding indemnification claims by SoFi. Goodwill and Intangible Assets Goodwill as of both March 31, 2024 and December 31, 2023 was $1,393,505. As of March 31, 2024, goodwill attributable to the Lending, Technology Platform and Financial Services reportable segments was $17,688, $1,338,658 and $37,159, respectively. Management does not believe that the goodwill in any of the reporting units is impaired as of March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Share-Based Compensation - Schedule of Option Activity (Details) - $ / shares</t>
        </is>
      </c>
      <c r="B1" s="2" t="inlineStr">
        <is>
          <t>3 Months Ended</t>
        </is>
      </c>
      <c r="C1" s="2" t="inlineStr">
        <is>
          <t>12 Months Ended</t>
        </is>
      </c>
    </row>
    <row r="2">
      <c r="B2" s="2" t="inlineStr">
        <is>
          <t>Mar.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5" t="n">
        <v>17896732</v>
      </c>
      <c r="C4" s="4" t="inlineStr">
        <is>
          <t xml:space="preserve"> </t>
        </is>
      </c>
    </row>
    <row r="5">
      <c r="A5" s="4" t="inlineStr">
        <is>
          <t>Exercised (in shares)</t>
        </is>
      </c>
      <c r="B5" s="5" t="n">
        <v>-171555</v>
      </c>
      <c r="C5" s="4" t="inlineStr">
        <is>
          <t xml:space="preserve"> </t>
        </is>
      </c>
    </row>
    <row r="6">
      <c r="A6" s="4" t="inlineStr">
        <is>
          <t>Expired (in shares)</t>
        </is>
      </c>
      <c r="B6" s="5" t="n">
        <v>-3267</v>
      </c>
      <c r="C6" s="4" t="inlineStr">
        <is>
          <t xml:space="preserve"> </t>
        </is>
      </c>
    </row>
    <row r="7">
      <c r="A7" s="4" t="inlineStr">
        <is>
          <t>Ending balance (in shares)</t>
        </is>
      </c>
      <c r="B7" s="5" t="n">
        <v>17721910</v>
      </c>
      <c r="C7" s="5" t="n">
        <v>17896732</v>
      </c>
    </row>
    <row r="8">
      <c r="A8" s="4" t="inlineStr">
        <is>
          <t>Exercisable (in shares)</t>
        </is>
      </c>
      <c r="B8" s="5" t="n">
        <v>17721910</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7</v>
      </c>
      <c r="C10" s="4" t="inlineStr">
        <is>
          <t xml:space="preserve"> </t>
        </is>
      </c>
    </row>
    <row r="11">
      <c r="A11" s="4" t="inlineStr">
        <is>
          <t>Exercised (in dollars per share)</t>
        </is>
      </c>
      <c r="B11" s="15" t="n">
        <v>2.71</v>
      </c>
      <c r="C11" s="4" t="inlineStr">
        <is>
          <t xml:space="preserve"> </t>
        </is>
      </c>
    </row>
    <row r="12">
      <c r="A12" s="4" t="inlineStr">
        <is>
          <t>Expired (in dollars per share)</t>
        </is>
      </c>
      <c r="B12" s="15" t="n">
        <v>6.23</v>
      </c>
      <c r="C12" s="4" t="inlineStr">
        <is>
          <t xml:space="preserve"> </t>
        </is>
      </c>
    </row>
    <row r="13">
      <c r="A13" s="4" t="inlineStr">
        <is>
          <t>Ending balance (in dollars per share)</t>
        </is>
      </c>
      <c r="B13" s="15" t="n">
        <v>7.75</v>
      </c>
      <c r="C13" s="7" t="n">
        <v>7.7</v>
      </c>
    </row>
    <row r="14">
      <c r="A14" s="4" t="inlineStr">
        <is>
          <t>Exercisable (in dollars per share)</t>
        </is>
      </c>
      <c r="B14" s="7" t="n">
        <v>7.7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outstanding</t>
        </is>
      </c>
      <c r="B16" s="4" t="inlineStr">
        <is>
          <t>3 years 6 months</t>
        </is>
      </c>
      <c r="C16" s="4" t="inlineStr">
        <is>
          <t>3 years 9 months 18 days</t>
        </is>
      </c>
    </row>
    <row r="17">
      <c r="A17" s="4" t="inlineStr">
        <is>
          <t>Weighted average remaining contractual term, exercisable</t>
        </is>
      </c>
      <c r="B17" s="4" t="inlineStr">
        <is>
          <t>3 years 6 months</t>
        </is>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Unit and Performance Stock Unit Activity (Details) $ / shares in Units, $ in Millions</t>
        </is>
      </c>
      <c r="B1" s="2" t="inlineStr">
        <is>
          <t>3 Months Ended</t>
        </is>
      </c>
    </row>
    <row r="2">
      <c r="B2" s="2" t="inlineStr">
        <is>
          <t>Mar. 31, 2024 USD ($) $ / shares shares</t>
        </is>
      </c>
    </row>
    <row r="3">
      <c r="A3" s="4" t="inlineStr">
        <is>
          <t>Restricted stock units</t>
        </is>
      </c>
      <c r="B3" s="4" t="inlineStr">
        <is>
          <t xml:space="preserve"> </t>
        </is>
      </c>
    </row>
    <row r="4">
      <c r="A4" s="3" t="inlineStr">
        <is>
          <t>Number of RSUs</t>
        </is>
      </c>
      <c r="B4" s="4" t="inlineStr">
        <is>
          <t xml:space="preserve"> </t>
        </is>
      </c>
    </row>
    <row r="5">
      <c r="A5" s="4" t="inlineStr">
        <is>
          <t>Beginning balance (in shares) | shares</t>
        </is>
      </c>
      <c r="B5" s="5" t="n">
        <v>64879496</v>
      </c>
    </row>
    <row r="6">
      <c r="A6" s="4" t="inlineStr">
        <is>
          <t>Granted (in shares) | shares</t>
        </is>
      </c>
      <c r="B6" s="5" t="n">
        <v>22501316</v>
      </c>
    </row>
    <row r="7">
      <c r="A7" s="4" t="inlineStr">
        <is>
          <t>Vested (in shares) | shares</t>
        </is>
      </c>
      <c r="B7" s="5" t="n">
        <v>-8360975</v>
      </c>
    </row>
    <row r="8">
      <c r="A8" s="4" t="inlineStr">
        <is>
          <t>Forfeited (in shares) | shares</t>
        </is>
      </c>
      <c r="B8" s="5" t="n">
        <v>-5878073</v>
      </c>
    </row>
    <row r="9">
      <c r="A9" s="4" t="inlineStr">
        <is>
          <t>Ending balance (in shares) | shares</t>
        </is>
      </c>
      <c r="B9" s="5" t="n">
        <v>73141764</v>
      </c>
    </row>
    <row r="10">
      <c r="A10" s="3" t="inlineStr">
        <is>
          <t>Weighted Average Grant Date Fair Value</t>
        </is>
      </c>
      <c r="B10" s="4" t="inlineStr">
        <is>
          <t xml:space="preserve"> </t>
        </is>
      </c>
    </row>
    <row r="11">
      <c r="A11" s="4" t="inlineStr">
        <is>
          <t>Beginning balance (in dollars per share) | $ / shares</t>
        </is>
      </c>
      <c r="B11" s="7" t="n">
        <v>7.95</v>
      </c>
    </row>
    <row r="12">
      <c r="A12" s="4" t="inlineStr">
        <is>
          <t>Granted (in dollars per share) | $ / shares</t>
        </is>
      </c>
      <c r="B12" s="15" t="n">
        <v>7.49</v>
      </c>
    </row>
    <row r="13">
      <c r="A13" s="4" t="inlineStr">
        <is>
          <t>Vested (in dollars per share) | $ / shares</t>
        </is>
      </c>
      <c r="B13" s="15" t="n">
        <v>8.25</v>
      </c>
    </row>
    <row r="14">
      <c r="A14" s="4" t="inlineStr">
        <is>
          <t>Forfeited (in dollars per share) | $ / shares</t>
        </is>
      </c>
      <c r="B14" s="15" t="n">
        <v>8.359999999999999</v>
      </c>
    </row>
    <row r="15">
      <c r="A15" s="4" t="inlineStr">
        <is>
          <t>Ending balance (in dollars per share) | $ / shares</t>
        </is>
      </c>
      <c r="B15" s="7" t="n">
        <v>7.74</v>
      </c>
    </row>
    <row r="16">
      <c r="A16" s="4" t="inlineStr">
        <is>
          <t>Total fair value, RSUs granted | $</t>
        </is>
      </c>
      <c r="B16" s="6" t="n">
        <v>69</v>
      </c>
    </row>
    <row r="17">
      <c r="A17" s="4" t="inlineStr">
        <is>
          <t>Performance Stock Units</t>
        </is>
      </c>
      <c r="B17" s="4" t="inlineStr">
        <is>
          <t xml:space="preserve"> </t>
        </is>
      </c>
    </row>
    <row r="18">
      <c r="A18" s="3" t="inlineStr">
        <is>
          <t>Number of RSUs</t>
        </is>
      </c>
      <c r="B18" s="4" t="inlineStr">
        <is>
          <t xml:space="preserve"> </t>
        </is>
      </c>
    </row>
    <row r="19">
      <c r="A19" s="4" t="inlineStr">
        <is>
          <t>Beginning balance (in shares) | shares</t>
        </is>
      </c>
      <c r="B19" s="5" t="n">
        <v>16240181</v>
      </c>
    </row>
    <row r="20">
      <c r="A20" s="4" t="inlineStr">
        <is>
          <t>Granted (in shares) | shares</t>
        </is>
      </c>
      <c r="B20" s="5" t="n">
        <v>726217</v>
      </c>
    </row>
    <row r="21">
      <c r="A21" s="4" t="inlineStr">
        <is>
          <t>Forfeited (in shares) | shares</t>
        </is>
      </c>
      <c r="B21" s="5" t="n">
        <v>-2052789</v>
      </c>
    </row>
    <row r="22">
      <c r="A22" s="4" t="inlineStr">
        <is>
          <t>Ending balance (in shares) | shares</t>
        </is>
      </c>
      <c r="B22" s="5" t="n">
        <v>14913609</v>
      </c>
    </row>
    <row r="23">
      <c r="A23" s="3" t="inlineStr">
        <is>
          <t>Weighted Average Grant Date Fair Value</t>
        </is>
      </c>
      <c r="B23" s="4" t="inlineStr">
        <is>
          <t xml:space="preserve"> </t>
        </is>
      </c>
    </row>
    <row r="24">
      <c r="A24" s="4" t="inlineStr">
        <is>
          <t>Beginning balance (in dollars per share) | $ / shares</t>
        </is>
      </c>
      <c r="B24" s="7" t="n">
        <v>10.29</v>
      </c>
    </row>
    <row r="25">
      <c r="A25" s="4" t="inlineStr">
        <is>
          <t>Granted (in dollars per share) | $ / shares</t>
        </is>
      </c>
      <c r="B25" s="15" t="n">
        <v>9.17</v>
      </c>
    </row>
    <row r="26">
      <c r="A26" s="4" t="inlineStr">
        <is>
          <t>Forfeited (in dollars per share) | $ / shares</t>
        </is>
      </c>
      <c r="B26" s="15" t="n">
        <v>7.52</v>
      </c>
    </row>
    <row r="27">
      <c r="A27" s="4" t="inlineStr">
        <is>
          <t>Ending balance (in dollars per share) | $ / shares</t>
        </is>
      </c>
      <c r="B27" s="7" t="n">
        <v>10.6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 Inputs for PSUs (Details) - Performance Stock Unit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free interest rate</t>
        </is>
      </c>
      <c r="B4" s="10" t="n">
        <v>0.045</v>
      </c>
    </row>
    <row r="5">
      <c r="A5" s="4" t="inlineStr">
        <is>
          <t>Expected volatility</t>
        </is>
      </c>
      <c r="B5" s="9" t="n">
        <v>0.73</v>
      </c>
    </row>
    <row r="6">
      <c r="A6" s="4" t="inlineStr">
        <is>
          <t>Fair value of common stock (in dollars per share)</t>
        </is>
      </c>
      <c r="B6" s="7" t="n">
        <v>8.02</v>
      </c>
    </row>
    <row r="7">
      <c r="A7" s="4" t="inlineStr">
        <is>
          <t>Dividend yield</t>
        </is>
      </c>
      <c r="B7" s="9"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6183</v>
      </c>
      <c r="C4" s="6" t="n">
        <v>16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mmitments, Guarantees, Concentrations and Contingencies (Details)</t>
        </is>
      </c>
      <c r="B1" s="2" t="inlineStr">
        <is>
          <t>3 Months Ended</t>
        </is>
      </c>
    </row>
    <row r="2">
      <c r="B2" s="2" t="inlineStr">
        <is>
          <t>Mar. 31, 2024 USD ($) repurchase_obligation</t>
        </is>
      </c>
      <c r="C2" s="2" t="inlineStr">
        <is>
          <t>Mar. 31, 2023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Non-cash operating lease right-of-use assets obtained in exchange for new operating lease liabilities</t>
        </is>
      </c>
      <c r="B4" s="6" t="n">
        <v>1666000</v>
      </c>
      <c r="C4" s="4" t="inlineStr">
        <is>
          <t xml:space="preserve"> </t>
        </is>
      </c>
      <c r="D4" s="4" t="inlineStr">
        <is>
          <t xml:space="preserve"> </t>
        </is>
      </c>
    </row>
    <row r="5">
      <c r="A5" s="4" t="inlineStr">
        <is>
          <t>Occupancy expense</t>
        </is>
      </c>
      <c r="B5" s="6" t="n">
        <v>7758000</v>
      </c>
      <c r="C5" s="6" t="n">
        <v>7207000</v>
      </c>
      <c r="D5" s="4" t="inlineStr">
        <is>
          <t xml:space="preserve"> </t>
        </is>
      </c>
    </row>
    <row r="6">
      <c r="A6" s="4" t="inlineStr">
        <is>
          <t>Number of repurchase obligations | repurchase_obligation</t>
        </is>
      </c>
      <c r="B6" s="5" t="n">
        <v>3</v>
      </c>
      <c r="C6" s="4" t="inlineStr">
        <is>
          <t xml:space="preserve"> </t>
        </is>
      </c>
      <c r="D6" s="4" t="inlineStr">
        <is>
          <t xml:space="preserve"> </t>
        </is>
      </c>
    </row>
    <row r="7">
      <c r="A7" s="4" t="inlineStr">
        <is>
          <t>Estimated repurchase obligations</t>
        </is>
      </c>
      <c r="B7" s="6" t="n">
        <v>7100000</v>
      </c>
      <c r="C7" s="4" t="inlineStr">
        <is>
          <t xml:space="preserve"> </t>
        </is>
      </c>
      <c r="D7" s="6" t="n">
        <v>5900000</v>
      </c>
    </row>
    <row r="8">
      <c r="A8" s="4" t="inlineStr">
        <is>
          <t>Loans sold, subject to terms and conditions of repurchase obligations</t>
        </is>
      </c>
      <c r="B8" s="5" t="n">
        <v>8300000000</v>
      </c>
      <c r="C8" s="4" t="inlineStr">
        <is>
          <t xml:space="preserve"> </t>
        </is>
      </c>
      <c r="D8" s="5" t="n">
        <v>6700000000</v>
      </c>
    </row>
    <row r="9">
      <c r="A9" s="4" t="inlineStr">
        <is>
          <t>Letters of credit outstanding with financial institutions</t>
        </is>
      </c>
      <c r="B9" s="5" t="n">
        <v>6400000</v>
      </c>
      <c r="C9" s="4" t="inlineStr">
        <is>
          <t xml:space="preserve"> </t>
        </is>
      </c>
      <c r="D9" s="5" t="n">
        <v>6400000</v>
      </c>
    </row>
    <row r="10">
      <c r="A10" s="4" t="inlineStr">
        <is>
          <t>Collateral amount</t>
        </is>
      </c>
      <c r="B10" s="5" t="n">
        <v>1300000</v>
      </c>
      <c r="C10" s="4" t="inlineStr">
        <is>
          <t xml:space="preserve"> </t>
        </is>
      </c>
      <c r="D10" s="5" t="n">
        <v>1300000</v>
      </c>
    </row>
    <row r="11">
      <c r="A11" s="4" t="inlineStr">
        <is>
          <t>Minimum net worth noncompliance, fines and penalties accrued</t>
        </is>
      </c>
      <c r="B11" s="5" t="n">
        <v>0</v>
      </c>
      <c r="C11" s="4" t="inlineStr">
        <is>
          <t xml:space="preserve"> </t>
        </is>
      </c>
      <c r="D11" s="5" t="n">
        <v>0</v>
      </c>
    </row>
    <row r="12">
      <c r="A12" s="4" t="inlineStr">
        <is>
          <t>Commitments to Extend Credi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mmitment to fund a line of credit</t>
        </is>
      </c>
      <c r="B14" s="5" t="n">
        <v>20000000</v>
      </c>
      <c r="C14" s="4" t="inlineStr">
        <is>
          <t xml:space="preserve"> </t>
        </is>
      </c>
      <c r="D14" s="4" t="inlineStr">
        <is>
          <t xml:space="preserve"> </t>
        </is>
      </c>
    </row>
    <row r="15">
      <c r="A15" s="4" t="inlineStr">
        <is>
          <t>Unfunded Loan Commit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oans held for investment, after allowance for credit loss</t>
        </is>
      </c>
      <c r="B17" s="5" t="n">
        <v>2800000</v>
      </c>
      <c r="C17" s="4" t="inlineStr">
        <is>
          <t xml:space="preserve"> </t>
        </is>
      </c>
      <c r="D17" s="4" t="inlineStr">
        <is>
          <t xml:space="preserve"> </t>
        </is>
      </c>
    </row>
    <row r="18">
      <c r="A18" s="4" t="inlineStr">
        <is>
          <t>Commitment to fund a line of credit</t>
        </is>
      </c>
      <c r="B18" s="5" t="n">
        <v>17200000</v>
      </c>
      <c r="C18" s="4" t="inlineStr">
        <is>
          <t xml:space="preserve"> </t>
        </is>
      </c>
      <c r="D18" s="4" t="inlineStr">
        <is>
          <t xml:space="preserve"> </t>
        </is>
      </c>
    </row>
    <row r="19">
      <c r="A19" s="4" t="inlineStr">
        <is>
          <t>Asset Pledged as Collateral</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tters of credit outstanding with financial institutions</t>
        </is>
      </c>
      <c r="B21" s="6" t="n">
        <v>27200000</v>
      </c>
      <c r="C21" s="4" t="inlineStr">
        <is>
          <t xml:space="preserve"> </t>
        </is>
      </c>
      <c r="D21" s="6" t="n">
        <v>27200000</v>
      </c>
    </row>
    <row r="22">
      <c r="A22" s="4" t="inlineStr">
        <is>
          <t>Min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renewal term</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renewal term</t>
        </is>
      </c>
      <c r="B27" s="4" t="inlineStr">
        <is>
          <t>10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88043</v>
      </c>
      <c r="C4" s="6" t="n">
        <v>-34422</v>
      </c>
    </row>
    <row r="5">
      <c r="A5" s="4" t="inlineStr">
        <is>
          <t>Less: Redeemable preferred stock dividends</t>
        </is>
      </c>
      <c r="B5" s="5" t="n">
        <v>-10079</v>
      </c>
      <c r="C5" s="5" t="n">
        <v>-9968</v>
      </c>
    </row>
    <row r="6">
      <c r="A6" s="4" t="inlineStr">
        <is>
          <t>Net income (loss) attributable to common stockholders – basic</t>
        </is>
      </c>
      <c r="B6" s="5" t="n">
        <v>77964</v>
      </c>
      <c r="C6" s="5" t="n">
        <v>-44390</v>
      </c>
    </row>
    <row r="7">
      <c r="A7" s="4" t="inlineStr">
        <is>
          <t>Plus: dilutive effect of convertible notes, net</t>
        </is>
      </c>
      <c r="B7" s="5" t="n">
        <v>-55441</v>
      </c>
      <c r="C7" s="5" t="n">
        <v>0</v>
      </c>
    </row>
    <row r="8">
      <c r="A8" s="4" t="inlineStr">
        <is>
          <t>Net income (loss) attributable to common stockholders – diluted</t>
        </is>
      </c>
      <c r="B8" s="6" t="n">
        <v>22523</v>
      </c>
      <c r="C8" s="6" t="n">
        <v>-44390</v>
      </c>
    </row>
    <row r="9">
      <c r="A9" s="3" t="inlineStr">
        <is>
          <t>Denominator:</t>
        </is>
      </c>
      <c r="B9" s="4" t="inlineStr">
        <is>
          <t xml:space="preserve"> </t>
        </is>
      </c>
      <c r="C9" s="4" t="inlineStr">
        <is>
          <t xml:space="preserve"> </t>
        </is>
      </c>
    </row>
    <row r="10">
      <c r="A10" s="4" t="inlineStr">
        <is>
          <t>Weighted average common stock outstanding - basic (in shares)</t>
        </is>
      </c>
      <c r="B10" s="5" t="n">
        <v>982617492</v>
      </c>
      <c r="C10" s="5" t="n">
        <v>929270723</v>
      </c>
    </row>
    <row r="11">
      <c r="A11" s="4" t="inlineStr">
        <is>
          <t>Dilutive effects, convertible notes (in shares)</t>
        </is>
      </c>
      <c r="B11" s="5" t="n">
        <v>47845642</v>
      </c>
      <c r="C11" s="5" t="n">
        <v>0</v>
      </c>
    </row>
    <row r="12">
      <c r="A12" s="4" t="inlineStr">
        <is>
          <t>Weighted average common stock outstanding - diluted (in shares)</t>
        </is>
      </c>
      <c r="B12" s="5" t="n">
        <v>1042476501</v>
      </c>
      <c r="C12" s="5" t="n">
        <v>929270723</v>
      </c>
    </row>
    <row r="13">
      <c r="A13" s="4" t="inlineStr">
        <is>
          <t>Earnings (loss) per share - basic (in dollars per share)</t>
        </is>
      </c>
      <c r="B13" s="7" t="n">
        <v>0.08</v>
      </c>
      <c r="C13" s="7" t="n">
        <v>-0.05</v>
      </c>
    </row>
    <row r="14">
      <c r="A14" s="4" t="inlineStr">
        <is>
          <t>Earnings (loss) per share - diluted (in dollars per share)</t>
        </is>
      </c>
      <c r="B14" s="7" t="n">
        <v>0.02</v>
      </c>
      <c r="C14" s="7" t="n">
        <v>-0.05</v>
      </c>
    </row>
    <row r="15">
      <c r="A15" s="4" t="inlineStr">
        <is>
          <t>Antidilutive securities excluded from computation of earnings per share (in shares)</t>
        </is>
      </c>
      <c r="B15" s="5" t="n">
        <v>81000000</v>
      </c>
      <c r="C15" s="5" t="n">
        <v>194800000</v>
      </c>
    </row>
    <row r="16">
      <c r="A16" s="4" t="inlineStr">
        <is>
          <t>Unvested RSU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effects, common stock and unvested RSUs (in shares)</t>
        </is>
      </c>
      <c r="B18" s="5" t="n">
        <v>9752440</v>
      </c>
      <c r="C18" s="5" t="n">
        <v>0</v>
      </c>
    </row>
    <row r="19">
      <c r="A19" s="4" t="inlineStr">
        <is>
          <t>Common stock option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Dilutive effects, common stock and unvested RSUs (in shares)</t>
        </is>
      </c>
      <c r="B21" s="5" t="n">
        <v>2260927</v>
      </c>
      <c r="C21"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Elements (Details) - share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in shares)</t>
        </is>
      </c>
      <c r="B4" s="5" t="n">
        <v>81000000</v>
      </c>
      <c r="C4" s="5" t="n">
        <v>194800000</v>
      </c>
    </row>
    <row r="5">
      <c r="A5" s="4" t="inlineStr">
        <is>
          <t>Convertible senior notes due 2026 | Convertible Debt</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s available for conversion (in shares)</t>
        </is>
      </c>
      <c r="B7" s="5" t="n">
        <v>22841631</v>
      </c>
      <c r="C7" s="4" t="inlineStr">
        <is>
          <t xml:space="preserve"> </t>
        </is>
      </c>
    </row>
    <row r="8">
      <c r="A8" s="4" t="inlineStr">
        <is>
          <t>Convertible senior notes due 2029 | Convertible Debt</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hares available for conversion (in shares)</t>
        </is>
      </c>
      <c r="B10" s="5" t="n">
        <v>0</v>
      </c>
      <c r="C10" s="4" t="inlineStr">
        <is>
          <t xml:space="preserve"> </t>
        </is>
      </c>
    </row>
    <row r="11">
      <c r="A11" s="4" t="inlineStr">
        <is>
          <t>Common stock option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in shares)</t>
        </is>
      </c>
      <c r="B13" s="5" t="n">
        <v>17721910</v>
      </c>
      <c r="C13" s="5" t="n">
        <v>18569877</v>
      </c>
    </row>
    <row r="14">
      <c r="A14" s="4" t="inlineStr">
        <is>
          <t>Common stock warran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Antidilutive securities excluded from computation of earnings per share (in shares)</t>
        </is>
      </c>
      <c r="B16" s="5" t="n">
        <v>12170990</v>
      </c>
      <c r="C16" s="5" t="n">
        <v>12170990</v>
      </c>
    </row>
    <row r="17">
      <c r="A17" s="4" t="inlineStr">
        <is>
          <t>Unvested RSUs</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Antidilutive securities excluded from computation of earnings per share (in shares)</t>
        </is>
      </c>
      <c r="B19" s="5" t="n">
        <v>73141764</v>
      </c>
      <c r="C19" s="5" t="n">
        <v>86139377</v>
      </c>
    </row>
    <row r="20">
      <c r="A20" s="4" t="inlineStr">
        <is>
          <t>Unvested PSUs</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Antidilutive securities excluded from computation of earnings per share (in shares)</t>
        </is>
      </c>
      <c r="B22" s="5" t="n">
        <v>14913609</v>
      </c>
      <c r="C22" s="5" t="n">
        <v>18073029</v>
      </c>
    </row>
    <row r="23">
      <c r="A23" s="4" t="inlineStr">
        <is>
          <t>Convertible Debt</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Antidilutive securities excluded from computation of earnings per share (in shares)</t>
        </is>
      </c>
      <c r="B25" s="5" t="n">
        <v>22841631</v>
      </c>
      <c r="C25" s="5" t="n">
        <v>53538000</v>
      </c>
    </row>
    <row r="26">
      <c r="A26" s="4" t="inlineStr">
        <is>
          <t>Contingent common stock</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Antidilutive securities excluded from computation of earnings per share (in shares)</t>
        </is>
      </c>
      <c r="B28" s="5" t="n">
        <v>45859</v>
      </c>
      <c r="C28" s="5" t="n">
        <v>63055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 Schedule of Financial Results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et interest income (expense)</t>
        </is>
      </c>
      <c r="B4" s="6" t="n">
        <v>402718</v>
      </c>
      <c r="C4" s="6" t="n">
        <v>236010</v>
      </c>
    </row>
    <row r="5">
      <c r="A5" s="4" t="inlineStr">
        <is>
          <t>Noninterest income (expense)</t>
        </is>
      </c>
      <c r="B5" s="5" t="n">
        <v>242277</v>
      </c>
      <c r="C5" s="5" t="n">
        <v>236148</v>
      </c>
    </row>
    <row r="6">
      <c r="A6" s="4" t="inlineStr">
        <is>
          <t>Total net revenue</t>
        </is>
      </c>
      <c r="B6" s="6" t="n">
        <v>644995</v>
      </c>
      <c r="C6" s="5" t="n">
        <v>472158</v>
      </c>
    </row>
    <row r="7">
      <c r="A7" s="4" t="inlineStr">
        <is>
          <t>Number of reportable segments | segment</t>
        </is>
      </c>
      <c r="B7" s="5" t="n">
        <v>3</v>
      </c>
      <c r="C7" s="4" t="inlineStr">
        <is>
          <t xml:space="preserve"> </t>
        </is>
      </c>
    </row>
    <row r="8">
      <c r="A8" s="4" t="inlineStr">
        <is>
          <t>Reportable Segments Total(1)</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terest income (expense)</t>
        </is>
      </c>
      <c r="B10" s="6" t="n">
        <v>386750</v>
      </c>
      <c r="C10" s="5" t="n">
        <v>259084</v>
      </c>
    </row>
    <row r="11">
      <c r="A11" s="4" t="inlineStr">
        <is>
          <t>Noninterest income (expense)</t>
        </is>
      </c>
      <c r="B11" s="5" t="n">
        <v>188643</v>
      </c>
      <c r="C11" s="5" t="n">
        <v>236985</v>
      </c>
    </row>
    <row r="12">
      <c r="A12" s="4" t="inlineStr">
        <is>
          <t>Total net revenue</t>
        </is>
      </c>
      <c r="B12" s="5" t="n">
        <v>575393</v>
      </c>
      <c r="C12" s="5" t="n">
        <v>496069</v>
      </c>
    </row>
    <row r="13">
      <c r="A13" s="4" t="inlineStr">
        <is>
          <t>Servicing rights – change in valuation inputs or assumptions</t>
        </is>
      </c>
      <c r="B13" s="5" t="n">
        <v>-5226</v>
      </c>
      <c r="C13" s="5" t="n">
        <v>-12084</v>
      </c>
    </row>
    <row r="14">
      <c r="A14" s="4" t="inlineStr">
        <is>
          <t>Residual interests classified as debt – change in valuation inputs or assumptions</t>
        </is>
      </c>
      <c r="B14" s="5" t="n">
        <v>73</v>
      </c>
      <c r="C14" s="5" t="n">
        <v>89</v>
      </c>
    </row>
    <row r="15">
      <c r="A15" s="4" t="inlineStr">
        <is>
          <t>Directly attributable expenses</t>
        </is>
      </c>
      <c r="B15" s="5" t="n">
        <v>-294605</v>
      </c>
      <c r="C15" s="5" t="n">
        <v>-283554</v>
      </c>
    </row>
    <row r="16">
      <c r="A16" s="4" t="inlineStr">
        <is>
          <t>Contribution profit (loss)</t>
        </is>
      </c>
      <c r="B16" s="5" t="n">
        <v>275635</v>
      </c>
      <c r="C16" s="5" t="n">
        <v>200520</v>
      </c>
    </row>
    <row r="17">
      <c r="A17" s="4" t="inlineStr">
        <is>
          <t>Intercompany expenses</t>
        </is>
      </c>
      <c r="B17" s="5" t="n">
        <v>7001</v>
      </c>
      <c r="C17" s="5" t="n">
        <v>3741</v>
      </c>
    </row>
    <row r="18">
      <c r="A18" s="4" t="inlineStr">
        <is>
          <t>Reportable Segments Total(1) | Lend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interest income (expense)</t>
        </is>
      </c>
      <c r="B20" s="5" t="n">
        <v>266536</v>
      </c>
      <c r="C20" s="5" t="n">
        <v>201047</v>
      </c>
    </row>
    <row r="21">
      <c r="A21" s="4" t="inlineStr">
        <is>
          <t>Noninterest income (expense)</t>
        </is>
      </c>
      <c r="B21" s="5" t="n">
        <v>63940</v>
      </c>
      <c r="C21" s="5" t="n">
        <v>136034</v>
      </c>
    </row>
    <row r="22">
      <c r="A22" s="4" t="inlineStr">
        <is>
          <t>Total net revenue</t>
        </is>
      </c>
      <c r="B22" s="5" t="n">
        <v>330476</v>
      </c>
      <c r="C22" s="5" t="n">
        <v>337081</v>
      </c>
    </row>
    <row r="23">
      <c r="A23" s="4" t="inlineStr">
        <is>
          <t>Servicing rights – change in valuation inputs or assumptions</t>
        </is>
      </c>
      <c r="B23" s="5" t="n">
        <v>-5226</v>
      </c>
      <c r="C23" s="5" t="n">
        <v>-12084</v>
      </c>
    </row>
    <row r="24">
      <c r="A24" s="4" t="inlineStr">
        <is>
          <t>Residual interests classified as debt – change in valuation inputs or assumptions</t>
        </is>
      </c>
      <c r="B24" s="5" t="n">
        <v>73</v>
      </c>
      <c r="C24" s="5" t="n">
        <v>89</v>
      </c>
    </row>
    <row r="25">
      <c r="A25" s="4" t="inlineStr">
        <is>
          <t>Directly attributable expenses</t>
        </is>
      </c>
      <c r="B25" s="5" t="n">
        <v>-117604</v>
      </c>
      <c r="C25" s="5" t="n">
        <v>-115188</v>
      </c>
    </row>
    <row r="26">
      <c r="A26" s="4" t="inlineStr">
        <is>
          <t>Contribution profit (loss)</t>
        </is>
      </c>
      <c r="B26" s="5" t="n">
        <v>207719</v>
      </c>
      <c r="C26" s="5" t="n">
        <v>209898</v>
      </c>
    </row>
    <row r="27">
      <c r="A27" s="4" t="inlineStr">
        <is>
          <t>Reportable Segments Total(1) | Technology Platform</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interest income (expense)</t>
        </is>
      </c>
      <c r="B29" s="5" t="n">
        <v>501</v>
      </c>
      <c r="C29" s="5" t="n">
        <v>0</v>
      </c>
    </row>
    <row r="30">
      <c r="A30" s="4" t="inlineStr">
        <is>
          <t>Noninterest income (expense)</t>
        </is>
      </c>
      <c r="B30" s="5" t="n">
        <v>93865</v>
      </c>
      <c r="C30" s="5" t="n">
        <v>77887</v>
      </c>
    </row>
    <row r="31">
      <c r="A31" s="4" t="inlineStr">
        <is>
          <t>Total net revenue</t>
        </is>
      </c>
      <c r="B31" s="5" t="n">
        <v>94366</v>
      </c>
      <c r="C31" s="5" t="n">
        <v>77887</v>
      </c>
    </row>
    <row r="32">
      <c r="A32" s="4" t="inlineStr">
        <is>
          <t>Servicing rights – change in valuation inputs or assumptions</t>
        </is>
      </c>
      <c r="B32" s="5" t="n">
        <v>0</v>
      </c>
      <c r="C32" s="5" t="n">
        <v>0</v>
      </c>
    </row>
    <row r="33">
      <c r="A33" s="4" t="inlineStr">
        <is>
          <t>Residual interests classified as debt – change in valuation inputs or assumptions</t>
        </is>
      </c>
      <c r="B33" s="5" t="n">
        <v>0</v>
      </c>
      <c r="C33" s="5" t="n">
        <v>0</v>
      </c>
    </row>
    <row r="34">
      <c r="A34" s="4" t="inlineStr">
        <is>
          <t>Directly attributable expenses</t>
        </is>
      </c>
      <c r="B34" s="5" t="n">
        <v>-63624</v>
      </c>
      <c r="C34" s="5" t="n">
        <v>-63030</v>
      </c>
    </row>
    <row r="35">
      <c r="A35" s="4" t="inlineStr">
        <is>
          <t>Contribution profit (loss)</t>
        </is>
      </c>
      <c r="B35" s="5" t="n">
        <v>30742</v>
      </c>
      <c r="C35" s="5" t="n">
        <v>14857</v>
      </c>
    </row>
    <row r="36">
      <c r="A36" s="4" t="inlineStr">
        <is>
          <t>Reportable Segments Total(1) | Financial Servic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interest income (expense)</t>
        </is>
      </c>
      <c r="B38" s="5" t="n">
        <v>119713</v>
      </c>
      <c r="C38" s="5" t="n">
        <v>58037</v>
      </c>
    </row>
    <row r="39">
      <c r="A39" s="4" t="inlineStr">
        <is>
          <t>Noninterest income (expense)</t>
        </is>
      </c>
      <c r="B39" s="5" t="n">
        <v>30838</v>
      </c>
      <c r="C39" s="5" t="n">
        <v>23064</v>
      </c>
    </row>
    <row r="40">
      <c r="A40" s="4" t="inlineStr">
        <is>
          <t>Total net revenue</t>
        </is>
      </c>
      <c r="B40" s="5" t="n">
        <v>150551</v>
      </c>
      <c r="C40" s="5" t="n">
        <v>81101</v>
      </c>
    </row>
    <row r="41">
      <c r="A41" s="4" t="inlineStr">
        <is>
          <t>Servicing rights – change in valuation inputs or assumptions</t>
        </is>
      </c>
      <c r="B41" s="5" t="n">
        <v>0</v>
      </c>
      <c r="C41" s="5" t="n">
        <v>0</v>
      </c>
    </row>
    <row r="42">
      <c r="A42" s="4" t="inlineStr">
        <is>
          <t>Residual interests classified as debt – change in valuation inputs or assumptions</t>
        </is>
      </c>
      <c r="B42" s="5" t="n">
        <v>0</v>
      </c>
      <c r="C42" s="5" t="n">
        <v>0</v>
      </c>
    </row>
    <row r="43">
      <c r="A43" s="4" t="inlineStr">
        <is>
          <t>Directly attributable expenses</t>
        </is>
      </c>
      <c r="B43" s="5" t="n">
        <v>-113377</v>
      </c>
      <c r="C43" s="5" t="n">
        <v>-105336</v>
      </c>
    </row>
    <row r="44">
      <c r="A44" s="4" t="inlineStr">
        <is>
          <t>Contribution profit (loss)</t>
        </is>
      </c>
      <c r="B44" s="5" t="n">
        <v>37174</v>
      </c>
      <c r="C44" s="5" t="n">
        <v>-24235</v>
      </c>
    </row>
    <row r="45">
      <c r="A45" s="4" t="inlineStr">
        <is>
          <t>Corporate/Oth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interest income (expense)</t>
        </is>
      </c>
      <c r="B47" s="5" t="n">
        <v>15968</v>
      </c>
      <c r="C47" s="5" t="n">
        <v>-23074</v>
      </c>
    </row>
    <row r="48">
      <c r="A48" s="4" t="inlineStr">
        <is>
          <t>Noninterest income (expense)</t>
        </is>
      </c>
      <c r="B48" s="5" t="n">
        <v>53634</v>
      </c>
      <c r="C48" s="5" t="n">
        <v>-837</v>
      </c>
    </row>
    <row r="49">
      <c r="A49" s="4" t="inlineStr">
        <is>
          <t>Total net revenue</t>
        </is>
      </c>
      <c r="B49" s="6" t="n">
        <v>69602</v>
      </c>
      <c r="C49" s="6" t="n">
        <v>-239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Reconciliation of Contribution Profit (Loss) to Loss Before Tax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orporate/Other total net income (loss)</t>
        </is>
      </c>
      <c r="B4" s="6" t="n">
        <v>644995</v>
      </c>
      <c r="C4" s="6" t="n">
        <v>472158</v>
      </c>
    </row>
    <row r="5">
      <c r="A5" s="4" t="inlineStr">
        <is>
          <t>Share-based compensation expense</t>
        </is>
      </c>
      <c r="B5" s="5" t="n">
        <v>-55082</v>
      </c>
      <c r="C5" s="5" t="n">
        <v>-64226</v>
      </c>
    </row>
    <row r="6">
      <c r="A6" s="4" t="inlineStr">
        <is>
          <t>Depreciation and amortization expense</t>
        </is>
      </c>
      <c r="B6" s="5" t="n">
        <v>-48539</v>
      </c>
      <c r="C6" s="5" t="n">
        <v>-45321</v>
      </c>
    </row>
    <row r="7">
      <c r="A7" s="4" t="inlineStr">
        <is>
          <t>Income (loss) before income taxes</t>
        </is>
      </c>
      <c r="B7" s="5" t="n">
        <v>94226</v>
      </c>
      <c r="C7" s="5" t="n">
        <v>-36059</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portable segments total contribution profit</t>
        </is>
      </c>
      <c r="B10" s="5" t="n">
        <v>275635</v>
      </c>
      <c r="C10" s="5" t="n">
        <v>200520</v>
      </c>
    </row>
    <row r="11">
      <c r="A11" s="4" t="inlineStr">
        <is>
          <t>Corporate/Other total net income (loss)</t>
        </is>
      </c>
      <c r="B11" s="5" t="n">
        <v>575393</v>
      </c>
      <c r="C11" s="5" t="n">
        <v>496069</v>
      </c>
    </row>
    <row r="12">
      <c r="A12" s="4" t="inlineStr">
        <is>
          <t>Intercompany expenses</t>
        </is>
      </c>
      <c r="B12" s="5" t="n">
        <v>7001</v>
      </c>
      <c r="C12" s="5" t="n">
        <v>3741</v>
      </c>
    </row>
    <row r="13">
      <c r="A13" s="4" t="inlineStr">
        <is>
          <t>Servicing rights – change in valuation inputs or assumptions</t>
        </is>
      </c>
      <c r="B13" s="5" t="n">
        <v>5226</v>
      </c>
      <c r="C13" s="5" t="n">
        <v>12084</v>
      </c>
    </row>
    <row r="14">
      <c r="A14" s="4" t="inlineStr">
        <is>
          <t>Residual interests classified as debt – change in valuation inputs or assumptions</t>
        </is>
      </c>
      <c r="B14" s="5" t="n">
        <v>-73</v>
      </c>
      <c r="C14" s="5" t="n">
        <v>-89</v>
      </c>
    </row>
    <row r="15">
      <c r="A15" s="4" t="inlineStr">
        <is>
          <t>Expenses not allocated to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rporate/Other total net income (loss)</t>
        </is>
      </c>
      <c r="B17" s="5" t="n">
        <v>69602</v>
      </c>
      <c r="C17" s="5" t="n">
        <v>-23911</v>
      </c>
    </row>
    <row r="18">
      <c r="A18" s="4" t="inlineStr">
        <is>
          <t>Share-based compensation expense</t>
        </is>
      </c>
      <c r="B18" s="5" t="n">
        <v>-55082</v>
      </c>
      <c r="C18" s="5" t="n">
        <v>-64226</v>
      </c>
    </row>
    <row r="19">
      <c r="A19" s="4" t="inlineStr">
        <is>
          <t>Employee-related costs</t>
        </is>
      </c>
      <c r="B19" s="5" t="n">
        <v>-62384</v>
      </c>
      <c r="C19" s="5" t="n">
        <v>-61814</v>
      </c>
    </row>
    <row r="20">
      <c r="A20" s="4" t="inlineStr">
        <is>
          <t>Depreciation and amortization expense</t>
        </is>
      </c>
      <c r="B20" s="5" t="n">
        <v>-48539</v>
      </c>
      <c r="C20" s="5" t="n">
        <v>-45321</v>
      </c>
    </row>
    <row r="21">
      <c r="A21" s="4" t="inlineStr">
        <is>
          <t>Other corporate and unallocated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ther corporate and unallocated expenses</t>
        </is>
      </c>
      <c r="B23" s="6" t="n">
        <v>-97160</v>
      </c>
      <c r="C23" s="6" t="n">
        <v>-570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3. Revenue In each of our revenue arrangements, revenue is recognized when control of the promised goods or services is transferred to the customer in an amount that reflects our expected consideration in exchange for those goods or services. Our arrangements are discussed in our Annual Report on Form 10-K, with notable updates provided herein. Disaggregated Revenue The table below presents revenue from contracts with customers disaggregated by type of service, which best depicts how the revenue and cash flows are affected by economic factors, and by the reportable segment to which each revenue stream relates, as well as a reconciliation of total revenue from contracts with customers to total noninterest income . Revenue from contracts with customers is presented within noninterest income—technology products and solutions and noninterest income—other in the condensed consolidated statements of operations and comprehensive income (loss). There were no revenues from contracts with customers attributable to our Lending segment for any of the periods presented. Three Months Ended March 31, 2024 2023 Financial Services Referrals $ 12,736 $ 9,626 Interchange 12,002 7,269 Brokerage 4,034 4,878 Other (1) 927 487 Total financial services $ 29,699 $ 22,260 Technology Platform (2) Technology services 84,650 72,129 Other (1) 1,260 1,093 Total technology platform 85,910 73,222 Total revenue from contracts with customers 115,609 95,482 Other Sources of Revenue Loan origination, sales, and securitizations 57,000 123,334 Servicing 6,974 12,742 Other 62,694 4,590 Total other sources of revenue $ 126,668 $ 140,666 Total noninterest income $ 242,277 $ 236,148 _____________________ (1) Financial Services includes revenues from enterprise services and equity capital markets services. Technology Platform includes revenues from software licenses and associated services, and payment network fees for serving as a transaction card program manager for enterprise customers that are the program marketers for separate card programs. (2) Related to these technology platform services, we had deferred revenue of $5,655 and $5,718 as of March 31, 2024 and December 31, 2023, respectively, which are presented within accounts payable, accruals and other liabilities in the condensed consolidated balance sheets. We recognized revenue of $1,300 and $2,340 during the three months ended March 31, 2024 and 2023, respectively, associated with deferred revenue within noninterest income—technology products and solutions in the condensed consolidated statements of operations and comprehensive income (loss). Contract Balances As of March 31, 2024 and December 31, 2023, accounts receivable, net associated with revenue from contracts with customers was $66,323 and $60,466, respectively, reported within other assets in the condensed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eries 1 - Subsequent Event $ / shares in Units, $ in Millions</t>
        </is>
      </c>
      <c r="B1" s="2" t="inlineStr">
        <is>
          <t>Apr. 22, 2024 USD ($) $ / shares shares</t>
        </is>
      </c>
    </row>
    <row r="2">
      <c r="A2" s="3" t="inlineStr">
        <is>
          <t>Subsequent Event [Line Items]</t>
        </is>
      </c>
      <c r="B2" s="4" t="inlineStr">
        <is>
          <t xml:space="preserve"> </t>
        </is>
      </c>
    </row>
    <row r="3">
      <c r="A3" s="4" t="inlineStr">
        <is>
          <t>Number of shares called during period (in shares) | shares</t>
        </is>
      </c>
      <c r="B3" s="5" t="n">
        <v>3234000</v>
      </c>
    </row>
    <row r="4">
      <c r="A4" s="4" t="inlineStr">
        <is>
          <t>Redemption price, not including dividends (in dollars per share)</t>
        </is>
      </c>
      <c r="B4" s="6" t="n">
        <v>100</v>
      </c>
    </row>
    <row r="5">
      <c r="A5" s="4" t="inlineStr">
        <is>
          <t>Redemption price (in dollars per share)</t>
        </is>
      </c>
      <c r="B5" s="12" t="n">
        <v>105.1027</v>
      </c>
    </row>
    <row r="6">
      <c r="A6" s="4" t="inlineStr">
        <is>
          <t>Redemption payment amount | $</t>
        </is>
      </c>
      <c r="B6" s="8" t="n">
        <v>33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5:17Z</dcterms:created>
  <dcterms:modified xmlns:dcterms="http://purl.org/dc/terms/" xmlns:xsi="http://www.w3.org/2001/XMLSchema-instance" xsi:type="dcterms:W3CDTF">2024-05-07T20:25:17Z</dcterms:modified>
</cp:coreProperties>
</file>